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New Accounting Standards" sheetId="10" state="visible" r:id="rId10"/>
    <sheet xmlns:r="http://schemas.openxmlformats.org/officeDocument/2006/relationships" name="Restrictions on Cash and Cash E" sheetId="11" state="visible" r:id="rId11"/>
    <sheet xmlns:r="http://schemas.openxmlformats.org/officeDocument/2006/relationships" name="Securities Available for Sale"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Accounting for Certain Loans Ac" sheetId="15" state="visible" r:id="rId15"/>
    <sheet xmlns:r="http://schemas.openxmlformats.org/officeDocument/2006/relationships" name="FDIC Indemnification Asset" sheetId="16" state="visible" r:id="rId16"/>
    <sheet xmlns:r="http://schemas.openxmlformats.org/officeDocument/2006/relationships" name="Premises and Equipment" sheetId="17" state="visible" r:id="rId17"/>
    <sheet xmlns:r="http://schemas.openxmlformats.org/officeDocument/2006/relationships" name="Derivative Financial Instrument" sheetId="18" state="visible" r:id="rId18"/>
    <sheet xmlns:r="http://schemas.openxmlformats.org/officeDocument/2006/relationships" name="The Fair Value Option For Certa" sheetId="19" state="visible" r:id="rId19"/>
    <sheet xmlns:r="http://schemas.openxmlformats.org/officeDocument/2006/relationships" name="Goodwill" sheetId="20" state="visible" r:id="rId20"/>
    <sheet xmlns:r="http://schemas.openxmlformats.org/officeDocument/2006/relationships" name="Core Deposits and Other Intangi" sheetId="21" state="visible" r:id="rId21"/>
    <sheet xmlns:r="http://schemas.openxmlformats.org/officeDocument/2006/relationships" name="Leases" sheetId="22" state="visible" r:id="rId22"/>
    <sheet xmlns:r="http://schemas.openxmlformats.org/officeDocument/2006/relationships" name="Deposits" sheetId="23" state="visible" r:id="rId23"/>
    <sheet xmlns:r="http://schemas.openxmlformats.org/officeDocument/2006/relationships" name="Securities Sold Under Agreement" sheetId="24" state="visible" r:id="rId24"/>
    <sheet xmlns:r="http://schemas.openxmlformats.org/officeDocument/2006/relationships" name="FHLB Advances and Other Borrowi" sheetId="25" state="visible" r:id="rId25"/>
    <sheet xmlns:r="http://schemas.openxmlformats.org/officeDocument/2006/relationships" name="Subordinated Debentures and Sub"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Stock-Based Compensation" sheetId="29" state="visible" r:id="rId29"/>
    <sheet xmlns:r="http://schemas.openxmlformats.org/officeDocument/2006/relationships" name="Regulatory Matters" sheetId="30" state="visible" r:id="rId30"/>
    <sheet xmlns:r="http://schemas.openxmlformats.org/officeDocument/2006/relationships" name="Commitments and Contingencies" sheetId="31" state="visible" r:id="rId31"/>
    <sheet xmlns:r="http://schemas.openxmlformats.org/officeDocument/2006/relationships" name="Transactions with Related Parti" sheetId="32" state="visible" r:id="rId32"/>
    <sheet xmlns:r="http://schemas.openxmlformats.org/officeDocument/2006/relationships" name="Fair Value Measurements" sheetId="33" state="visible" r:id="rId33"/>
    <sheet xmlns:r="http://schemas.openxmlformats.org/officeDocument/2006/relationships" name="Earnings per Share" sheetId="34" state="visible" r:id="rId34"/>
    <sheet xmlns:r="http://schemas.openxmlformats.org/officeDocument/2006/relationships" name="Revenue Recognition" sheetId="35" state="visible" r:id="rId35"/>
    <sheet xmlns:r="http://schemas.openxmlformats.org/officeDocument/2006/relationships" name="Acquisition Activity" sheetId="36" state="visible" r:id="rId36"/>
    <sheet xmlns:r="http://schemas.openxmlformats.org/officeDocument/2006/relationships" name="Parent Company Only Financial S" sheetId="37" state="visible" r:id="rId37"/>
    <sheet xmlns:r="http://schemas.openxmlformats.org/officeDocument/2006/relationships" name="Nature of Operations and Summ_2" sheetId="38" state="visible" r:id="rId38"/>
    <sheet xmlns:r="http://schemas.openxmlformats.org/officeDocument/2006/relationships" name="Nature of Operations and Summ_3" sheetId="39" state="visible" r:id="rId39"/>
    <sheet xmlns:r="http://schemas.openxmlformats.org/officeDocument/2006/relationships" name="Securities Available for Sale (" sheetId="40" state="visible" r:id="rId40"/>
    <sheet xmlns:r="http://schemas.openxmlformats.org/officeDocument/2006/relationships" name="Loans (Tables)" sheetId="41" state="visible" r:id="rId41"/>
    <sheet xmlns:r="http://schemas.openxmlformats.org/officeDocument/2006/relationships" name="Allowance for Loan and Lease _2" sheetId="42" state="visible" r:id="rId42"/>
    <sheet xmlns:r="http://schemas.openxmlformats.org/officeDocument/2006/relationships" name="Accounting for Certain Loans _2" sheetId="43" state="visible" r:id="rId43"/>
    <sheet xmlns:r="http://schemas.openxmlformats.org/officeDocument/2006/relationships" name="FDIC Indemnification Asset (Tab" sheetId="44" state="visible" r:id="rId44"/>
    <sheet xmlns:r="http://schemas.openxmlformats.org/officeDocument/2006/relationships" name="Premises and Equipment (Tables)" sheetId="45" state="visible" r:id="rId45"/>
    <sheet xmlns:r="http://schemas.openxmlformats.org/officeDocument/2006/relationships" name="Derivative Financial Instrume_2" sheetId="46" state="visible" r:id="rId46"/>
    <sheet xmlns:r="http://schemas.openxmlformats.org/officeDocument/2006/relationships" name="Goodwill (Tables)" sheetId="47" state="visible" r:id="rId47"/>
    <sheet xmlns:r="http://schemas.openxmlformats.org/officeDocument/2006/relationships" name="Core Deposits and Other Intan_2" sheetId="48" state="visible" r:id="rId48"/>
    <sheet xmlns:r="http://schemas.openxmlformats.org/officeDocument/2006/relationships" name="Leases (Tables)" sheetId="49" state="visible" r:id="rId49"/>
    <sheet xmlns:r="http://schemas.openxmlformats.org/officeDocument/2006/relationships" name="Deposits (Tables)" sheetId="50" state="visible" r:id="rId50"/>
    <sheet xmlns:r="http://schemas.openxmlformats.org/officeDocument/2006/relationships" name="Securities Sold Under Agreeme_2" sheetId="51" state="visible" r:id="rId51"/>
    <sheet xmlns:r="http://schemas.openxmlformats.org/officeDocument/2006/relationships" name="FHLB Advances and Other Borro_2" sheetId="52" state="visible" r:id="rId52"/>
    <sheet xmlns:r="http://schemas.openxmlformats.org/officeDocument/2006/relationships" name="Subordinated Debentures and S_2" sheetId="53" state="visible" r:id="rId53"/>
    <sheet xmlns:r="http://schemas.openxmlformats.org/officeDocument/2006/relationships" name="Income Taxes (Tables)" sheetId="54" state="visible" r:id="rId54"/>
    <sheet xmlns:r="http://schemas.openxmlformats.org/officeDocument/2006/relationships" name="Stock-Based Compensation (Table" sheetId="55" state="visible" r:id="rId55"/>
    <sheet xmlns:r="http://schemas.openxmlformats.org/officeDocument/2006/relationships" name="Regulatory Matters (Tables)" sheetId="56" state="visible" r:id="rId56"/>
    <sheet xmlns:r="http://schemas.openxmlformats.org/officeDocument/2006/relationships" name="Commitments and Contingencies (" sheetId="57" state="visible" r:id="rId57"/>
    <sheet xmlns:r="http://schemas.openxmlformats.org/officeDocument/2006/relationships" name="Fair Value Measurements (Tables" sheetId="58" state="visible" r:id="rId58"/>
    <sheet xmlns:r="http://schemas.openxmlformats.org/officeDocument/2006/relationships" name="Earnings per Share (Tables)" sheetId="59" state="visible" r:id="rId59"/>
    <sheet xmlns:r="http://schemas.openxmlformats.org/officeDocument/2006/relationships" name="Revenue Recognition (Tables)" sheetId="60" state="visible" r:id="rId60"/>
    <sheet xmlns:r="http://schemas.openxmlformats.org/officeDocument/2006/relationships" name="Acquisition Activity (Tables)" sheetId="61" state="visible" r:id="rId61"/>
    <sheet xmlns:r="http://schemas.openxmlformats.org/officeDocument/2006/relationships" name="Parent Company Only Financial_2" sheetId="62" state="visible" r:id="rId62"/>
    <sheet xmlns:r="http://schemas.openxmlformats.org/officeDocument/2006/relationships" name="Nature of Operations and Summ_4" sheetId="63" state="visible" r:id="rId63"/>
    <sheet xmlns:r="http://schemas.openxmlformats.org/officeDocument/2006/relationships" name="Nature of Operations and Summ_5" sheetId="64" state="visible" r:id="rId64"/>
    <sheet xmlns:r="http://schemas.openxmlformats.org/officeDocument/2006/relationships" name="New Accounting Standards (Detai" sheetId="65" state="visible" r:id="rId65"/>
    <sheet xmlns:r="http://schemas.openxmlformats.org/officeDocument/2006/relationships" name="Restrictions on Cash and Cash_2" sheetId="66" state="visible" r:id="rId66"/>
    <sheet xmlns:r="http://schemas.openxmlformats.org/officeDocument/2006/relationships" name="Securities Available for Sale -" sheetId="67" state="visible" r:id="rId67"/>
    <sheet xmlns:r="http://schemas.openxmlformats.org/officeDocument/2006/relationships" name="Securities Available for Sale_2" sheetId="68" state="visible" r:id="rId68"/>
    <sheet xmlns:r="http://schemas.openxmlformats.org/officeDocument/2006/relationships" name="Securities Available for Sale_3" sheetId="69" state="visible" r:id="rId69"/>
    <sheet xmlns:r="http://schemas.openxmlformats.org/officeDocument/2006/relationships" name="Securities Available for Sale_4" sheetId="70" state="visible" r:id="rId70"/>
    <sheet xmlns:r="http://schemas.openxmlformats.org/officeDocument/2006/relationships" name="Loans - Schedule of Financing R" sheetId="71" state="visible" r:id="rId71"/>
    <sheet xmlns:r="http://schemas.openxmlformats.org/officeDocument/2006/relationships" name="Loans - Narrative (Details)" sheetId="72" state="visible" r:id="rId72"/>
    <sheet xmlns:r="http://schemas.openxmlformats.org/officeDocument/2006/relationships" name="Loans - Summary of Nonaccrual L" sheetId="73" state="visible" r:id="rId73"/>
    <sheet xmlns:r="http://schemas.openxmlformats.org/officeDocument/2006/relationships" name="Loans - Composition of the Loan" sheetId="74" state="visible" r:id="rId74"/>
    <sheet xmlns:r="http://schemas.openxmlformats.org/officeDocument/2006/relationships" name="Loans - Past Due Loans (Details" sheetId="75" state="visible" r:id="rId75"/>
    <sheet xmlns:r="http://schemas.openxmlformats.org/officeDocument/2006/relationships" name="Loans - Impaired Financing Rece" sheetId="76" state="visible" r:id="rId76"/>
    <sheet xmlns:r="http://schemas.openxmlformats.org/officeDocument/2006/relationships" name="Loans - Troubled Debt Restructu" sheetId="77" state="visible" r:id="rId77"/>
    <sheet xmlns:r="http://schemas.openxmlformats.org/officeDocument/2006/relationships" name="Loans - Subsequent Defaults on " sheetId="78" state="visible" r:id="rId78"/>
    <sheet xmlns:r="http://schemas.openxmlformats.org/officeDocument/2006/relationships" name="Allowance for Loan and Lease _3" sheetId="79" state="visible" r:id="rId79"/>
    <sheet xmlns:r="http://schemas.openxmlformats.org/officeDocument/2006/relationships" name="Allowance for Loan and Lease _4" sheetId="80" state="visible" r:id="rId80"/>
    <sheet xmlns:r="http://schemas.openxmlformats.org/officeDocument/2006/relationships" name="Allowance for Loan and Lease _5" sheetId="81" state="visible" r:id="rId81"/>
    <sheet xmlns:r="http://schemas.openxmlformats.org/officeDocument/2006/relationships" name="Accounting for Certain Loans _3" sheetId="82" state="visible" r:id="rId82"/>
    <sheet xmlns:r="http://schemas.openxmlformats.org/officeDocument/2006/relationships" name="Accounting for Certain Loans _4" sheetId="83" state="visible" r:id="rId83"/>
    <sheet xmlns:r="http://schemas.openxmlformats.org/officeDocument/2006/relationships" name="FDIC Indemnification Asset - Sc" sheetId="84" state="visible" r:id="rId84"/>
    <sheet xmlns:r="http://schemas.openxmlformats.org/officeDocument/2006/relationships" name="Premises and Equipment - Schedu" sheetId="85" state="visible" r:id="rId85"/>
    <sheet xmlns:r="http://schemas.openxmlformats.org/officeDocument/2006/relationships" name="Premises and Equipment - Narrat"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The Fair Value Option For Cer_2" sheetId="90" state="visible" r:id="rId90"/>
    <sheet xmlns:r="http://schemas.openxmlformats.org/officeDocument/2006/relationships" name="Goodwill - Summary of Changes t" sheetId="91" state="visible" r:id="rId91"/>
    <sheet xmlns:r="http://schemas.openxmlformats.org/officeDocument/2006/relationships" name="Core Deposits and Other Intan_3" sheetId="92" state="visible" r:id="rId92"/>
    <sheet xmlns:r="http://schemas.openxmlformats.org/officeDocument/2006/relationships" name="Core Deposits and Other Intan_4" sheetId="93" state="visible" r:id="rId93"/>
    <sheet xmlns:r="http://schemas.openxmlformats.org/officeDocument/2006/relationships" name="Core Deposits and Other Intan_5" sheetId="94" state="visible" r:id="rId94"/>
    <sheet xmlns:r="http://schemas.openxmlformats.org/officeDocument/2006/relationships" name="Leases - Summary of Operating L" sheetId="95" state="visible" r:id="rId95"/>
    <sheet xmlns:r="http://schemas.openxmlformats.org/officeDocument/2006/relationships" name="Leases - Supplemental Cash Flow" sheetId="96" state="visible" r:id="rId96"/>
    <sheet xmlns:r="http://schemas.openxmlformats.org/officeDocument/2006/relationships" name="Leases - Maturity Analysis of O" sheetId="97" state="visible" r:id="rId97"/>
    <sheet xmlns:r="http://schemas.openxmlformats.org/officeDocument/2006/relationships" name="Deposits - Composition of Depos" sheetId="98" state="visible" r:id="rId98"/>
    <sheet xmlns:r="http://schemas.openxmlformats.org/officeDocument/2006/relationships" name="Deposits - Summary of Scheduled" sheetId="99" state="visible" r:id="rId99"/>
    <sheet xmlns:r="http://schemas.openxmlformats.org/officeDocument/2006/relationships" name="Securities Sold Under Agreeme_3" sheetId="100" state="visible" r:id="rId100"/>
    <sheet xmlns:r="http://schemas.openxmlformats.org/officeDocument/2006/relationships" name="Securities Sold Under Agreeme_4" sheetId="101" state="visible" r:id="rId101"/>
    <sheet xmlns:r="http://schemas.openxmlformats.org/officeDocument/2006/relationships" name="FHLB Advances and Other Borro_3" sheetId="102" state="visible" r:id="rId102"/>
    <sheet xmlns:r="http://schemas.openxmlformats.org/officeDocument/2006/relationships" name="FHLB Advances and Other Borro_4" sheetId="103" state="visible" r:id="rId103"/>
    <sheet xmlns:r="http://schemas.openxmlformats.org/officeDocument/2006/relationships" name="FHLB Advances and Other Borro_5" sheetId="104" state="visible" r:id="rId104"/>
    <sheet xmlns:r="http://schemas.openxmlformats.org/officeDocument/2006/relationships" name="Subordinated Debentures and S_3" sheetId="105" state="visible" r:id="rId105"/>
    <sheet xmlns:r="http://schemas.openxmlformats.org/officeDocument/2006/relationships" name="Subordinated Debentures and S_4" sheetId="106" state="visible" r:id="rId106"/>
    <sheet xmlns:r="http://schemas.openxmlformats.org/officeDocument/2006/relationships" name="Subordinated Debentures and S_5" sheetId="107" state="visible" r:id="rId107"/>
    <sheet xmlns:r="http://schemas.openxmlformats.org/officeDocument/2006/relationships" name="Income Taxes - Reconciliation o" sheetId="108" state="visible" r:id="rId108"/>
    <sheet xmlns:r="http://schemas.openxmlformats.org/officeDocument/2006/relationships" name="Income Taxes - Schedule of Effe" sheetId="109" state="visible" r:id="rId109"/>
    <sheet xmlns:r="http://schemas.openxmlformats.org/officeDocument/2006/relationships" name="Income Taxes - Schedule of Defe" sheetId="110" state="visible" r:id="rId110"/>
    <sheet xmlns:r="http://schemas.openxmlformats.org/officeDocument/2006/relationships" name="Income Taxes - Narrative (Detai" sheetId="111" state="visible" r:id="rId111"/>
    <sheet xmlns:r="http://schemas.openxmlformats.org/officeDocument/2006/relationships" name="Employee Benefit Plans (Details" sheetId="112" state="visible" r:id="rId112"/>
    <sheet xmlns:r="http://schemas.openxmlformats.org/officeDocument/2006/relationships" name="Stock-Based Compensation - Narr" sheetId="113" state="visible" r:id="rId113"/>
    <sheet xmlns:r="http://schemas.openxmlformats.org/officeDocument/2006/relationships" name="Stock-Based Compensation - Sche" sheetId="114" state="visible" r:id="rId114"/>
    <sheet xmlns:r="http://schemas.openxmlformats.org/officeDocument/2006/relationships" name="Regulatory Matters - Summary of"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Transactions with Related Par_2" sheetId="118" state="visible" r:id="rId118"/>
    <sheet xmlns:r="http://schemas.openxmlformats.org/officeDocument/2006/relationships" name="Fair Value Measurements - Sched" sheetId="119" state="visible" r:id="rId119"/>
    <sheet xmlns:r="http://schemas.openxmlformats.org/officeDocument/2006/relationships" name="Fair Value Measurements - Sch_2" sheetId="120" state="visible" r:id="rId120"/>
    <sheet xmlns:r="http://schemas.openxmlformats.org/officeDocument/2006/relationships" name="Fair Value Measurements - Mortg" sheetId="121" state="visible" r:id="rId121"/>
    <sheet xmlns:r="http://schemas.openxmlformats.org/officeDocument/2006/relationships" name="Fair Value Measurements - Valua" sheetId="122" state="visible" r:id="rId122"/>
    <sheet xmlns:r="http://schemas.openxmlformats.org/officeDocument/2006/relationships" name="Fair Value Measurements - Sch_3" sheetId="123" state="visible" r:id="rId123"/>
    <sheet xmlns:r="http://schemas.openxmlformats.org/officeDocument/2006/relationships" name="Earnings per Share - Schedule o" sheetId="124" state="visible" r:id="rId124"/>
    <sheet xmlns:r="http://schemas.openxmlformats.org/officeDocument/2006/relationships" name="Revenue Recognition (Details)" sheetId="125" state="visible" r:id="rId125"/>
    <sheet xmlns:r="http://schemas.openxmlformats.org/officeDocument/2006/relationships" name="Acquisition Activity (Details)" sheetId="126" state="visible" r:id="rId126"/>
    <sheet xmlns:r="http://schemas.openxmlformats.org/officeDocument/2006/relationships" name="Parent Company Only Financial_3" sheetId="127" state="visible" r:id="rId127"/>
    <sheet xmlns:r="http://schemas.openxmlformats.org/officeDocument/2006/relationships" name="Parent Company Only Financial_4" sheetId="128" state="visible" r:id="rId128"/>
    <sheet xmlns:r="http://schemas.openxmlformats.org/officeDocument/2006/relationships" name="Parent Company Only Financial_5" sheetId="129" state="visible" r:id="rId1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0</t>
        </is>
      </c>
      <c r="C2" s="2" t="inlineStr">
        <is>
          <t>Nov. 17,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688</t>
        </is>
      </c>
    </row>
    <row r="9">
      <c r="A9" s="4" t="inlineStr">
        <is>
          <t>Entity Registrant Name</t>
        </is>
      </c>
      <c r="B9" s="4" t="inlineStr">
        <is>
          <t>Great Western Bancorp, Inc.</t>
        </is>
      </c>
    </row>
    <row r="10">
      <c r="A10" s="4" t="inlineStr">
        <is>
          <t>Entity Incorporation, State or Country Code</t>
        </is>
      </c>
      <c r="B10" s="4" t="inlineStr">
        <is>
          <t>DE</t>
        </is>
      </c>
    </row>
    <row r="11">
      <c r="A11" s="4" t="inlineStr">
        <is>
          <t>Entity Tax Identification Number</t>
        </is>
      </c>
      <c r="B11" s="4" t="inlineStr">
        <is>
          <t>47-1308512</t>
        </is>
      </c>
    </row>
    <row r="12">
      <c r="A12" s="4" t="inlineStr">
        <is>
          <t>Entity Address, Address Line One</t>
        </is>
      </c>
      <c r="B12" s="4" t="inlineStr">
        <is>
          <t>225 South Main Avenue</t>
        </is>
      </c>
    </row>
    <row r="13">
      <c r="A13" s="4" t="inlineStr">
        <is>
          <t>Entity Address, City or Town</t>
        </is>
      </c>
      <c r="B13" s="4" t="inlineStr">
        <is>
          <t>Sioux Falls,</t>
        </is>
      </c>
    </row>
    <row r="14">
      <c r="A14" s="4" t="inlineStr">
        <is>
          <t>Entity Address, State or Province</t>
        </is>
      </c>
      <c r="B14" s="4" t="inlineStr">
        <is>
          <t>SD</t>
        </is>
      </c>
    </row>
    <row r="15">
      <c r="A15" s="4" t="inlineStr">
        <is>
          <t>Entity Address, Postal Zip Code</t>
        </is>
      </c>
      <c r="B15" s="4" t="inlineStr">
        <is>
          <t>57104</t>
        </is>
      </c>
    </row>
    <row r="16">
      <c r="A16" s="4" t="inlineStr">
        <is>
          <t>City Area Code</t>
        </is>
      </c>
      <c r="B16" s="4" t="inlineStr">
        <is>
          <t>605</t>
        </is>
      </c>
    </row>
    <row r="17">
      <c r="A17" s="4" t="inlineStr">
        <is>
          <t>Local Phone Number</t>
        </is>
      </c>
      <c r="B17" s="4" t="inlineStr">
        <is>
          <t>334-2548</t>
        </is>
      </c>
    </row>
    <row r="18">
      <c r="A18" s="4" t="inlineStr">
        <is>
          <t>Title of 12(b) Security</t>
        </is>
      </c>
      <c r="B18" s="4" t="inlineStr">
        <is>
          <t>Common Stock, $0.01 par value per share</t>
        </is>
      </c>
    </row>
    <row r="19">
      <c r="A19" s="4" t="inlineStr">
        <is>
          <t>Trading Symbol</t>
        </is>
      </c>
      <c r="B19" s="4" t="inlineStr">
        <is>
          <t>GWB</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126685245</v>
      </c>
    </row>
    <row r="31">
      <c r="A31" s="4" t="inlineStr">
        <is>
          <t>Entity Common Stock, Shares Outstanding</t>
        </is>
      </c>
      <c r="C31" s="6" t="n">
        <v>55014727</v>
      </c>
    </row>
    <row r="32">
      <c r="A32" s="4" t="inlineStr">
        <is>
          <t>Documents Incorporated by Reference</t>
        </is>
      </c>
      <c r="B32" s="4" t="inlineStr">
        <is>
          <t>Portions of the registrant’s definitive proxy statement for the annual meeting of shareholders to be held on February 9, 2021, and to be filed pursuant to Regulation 14A within 120 days after the registrant’s fiscal year ended September 30, 2020, are incorporated by reference under Part III.</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1613665</t>
        </is>
      </c>
    </row>
    <row r="37">
      <c r="A37" s="4" t="inlineStr">
        <is>
          <t>Current Fiscal Year End Date</t>
        </is>
      </c>
      <c r="B37"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Sep. 30, 2020</t>
        </is>
      </c>
    </row>
    <row r="3">
      <c r="A3" s="3" t="inlineStr">
        <is>
          <t>Accounting Policies [Abstract]</t>
        </is>
      </c>
    </row>
    <row r="4">
      <c r="A4" s="4" t="inlineStr">
        <is>
          <t>New Accounting Standards</t>
        </is>
      </c>
      <c r="B4" s="4" t="inlineStr">
        <is>
          <t>Accounting Standards Adopted in Fiscal Year 2020 In June 2018, the FASB issued ASU 2018-07, Compensation - Stock Compensation (Topic 718) , which expands the scope of Topic 718 to include share-based payments issued to nonemployees for goods or services. This ASU supersedes Subtopic 505-50, Equity - Equity-Based Payments to Nonemployees. The Company early adopted ASU 2018-07 effective October 1, 2019. The adoption did not have an impact on the Company's consolidated financial statements. In August 2017, the FASB issued ASU 2017-12, Derivatives and Hedging (Topic 815): Targeted Improvements to Accounting for Hedging Activities , which amended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as effective for the Company on October 1, 2019. For the periods presented, the Company did not designate any derivative financial instruments as formal hedging relationships, and therefore, did not utilize hedge accounting. As such, ASU 2017-12 did not impact the Company's consolidated financial statements. In February 2016, the FASB issued ASU 2016-02, Leases (Topic 842), which requires that lessees recognize the assets and liabilities arising from leases on the balance sheet and disclose key information about leasing arrangements. Lessees are required to recognize an obligation for future lease payments measured on a discounted basis and a related right-of-use asset. ASU 2016-02 does not significantly change lease accounting requirements applicable to lessors; however, certain changes were made to align, where necessary, lessor accounting with the lessee accounting model and ASC Topic 606, Revenue from Contracts with Customers . In July 2018, the FASB issued ASU 2018-10, Codification Improvements to Topic 842, Leases , and ASU 2018-11, Leases (Topic 842), Targeted Improvements , which made technical corrections and improvements to the previous ASU issued, including a modified retrospective transition method that allows entities to apply the standard as of the adoption date. In December 2018, the FASB issued ASU 2018-20, Leases (Topic 842): Narrow-Scope Improvements for Lessors , which allowed lessors to exclude sales tax from consideration of the contract through a policy election and clarified treatment of certain lessor costs and variable payments for contracts with lease and nonlease components. The Company adopted this guidance beginning October 1, 2019 using the modified retrospective transition method and all practical expedients available other than the use of hindsight with respect to determining the lease term and assessing impairment of its right-of-use assets. As of the date of adoption, the Company's right-of-use assets and lease liabilities recorded in other assets and accrued expenses and other liabilities on the consolidated balance sheets were $19.9 million and $20.9 million, respectively, arising from operating leases in which the Company is the lessee. The Company also recognized a cumulative effect adjustment of $0.2 million as a result of remeasuring a pre-existing lease impairment as of the date of adoption. These ASUs did not have a material impact on the timing of expense or income recognition in the Company's consolidated statements of income. Accounting Standards Not Yet Adopted in Fiscal Year 2020 In August 2018, the FASB issued ASU 2018-13, Fair Value Measurement (Topic 820): Disclosure Framework - Changes in the Disclosure Requirements for Fair Value Measurement , which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with early adoption permitted. Entities are also allowed to elect to early adopt the eliminated or modified disclosure requirements and delay adoption of the new disclosure requirements until after their effective date. As ASU 2018-13 only revises disclosure requirements, the Company does not believe this ASU will have a material impact on the consolidated financial statements. In June 2016, the FASB issued ASU 2016-13, Financial Instruments-Credit Losses (Topic 326): Measurement of Credit Losses on Financial Instruments , which addresses timelier recording of credit losses on loans and other financial instruments held by financial institutions and other organizations. ASU 2016-13 requires institutions to measure all expected credit losses related to financial assets measured at amortized costs with an expected loss model based on historical experience, current conditions and reasonable and supportable forecasts relevant to affect the collectability of the financial assets, which is referred to as the current expected credit loss model. ASU 2016-13 requires enhanced disclosures, including qualitative and quantitative requirements, to help understand significant estimates and judgments used in estimating credit losses, as well as provide additional information about the amounts recorded in the financial statements. From November 2018 through February 2020, the FASB issued ASUs which made technical corrections and improvements to the previous ASU issued (ASU 2018-19, Codification Improvements to Topic 326, Financial Instruments, Credit Losses; ASU 2019-04, Codification Improvements to Topic 326, Financial Instruments - Credit Losses, Topic 815, Derivatives and Hedging, and Topic 825, Financial Instruments; ASU 2019-11, Codification Improvements to Topic 326, Financial Instruments - Credit Losses; and ASU 2020-02, Financial Instruments - Credit Losses (Topic 326) and Leases (Topic 842 )). The ASUs require the use of the modified retrospective approach for adoption. These ASUs will be effective for fiscal years, and interim periods within those fiscal years, beginning after December 15, 2019, with early adoption permitted after December 15, 2018. The Company adopted the standard in the first fiscal quarter of 2021. Our CECL allowance methodology will be driven by our new credit scoring system, our charge-off history and adjusted for the economic outlook as provided by Oxford Economics. The Company is currently finalizing controls, processes, policies and disclosures and has completed parallel runs. The Company continues its implementation efforts and is in process of determining the final impact on the Company's financial condition, results of operations, liquidity and regulatory capital ratios. The impact of the adoption will depend on the composition, characteristics and credit quality of the loan portfolio as well as economic conditions and forecast as of the adoption date. The CECL standard does not apply to the fair value portfolio and as such there will be no change to this portfolio upon adoption of this standard.. In December 2019, the FASB issued ASU 2019-12, Income Taxes (Topic 740): Simplifying the Accounting for Income Taxes , which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fiscal years, and interim periods within those fiscal years, beginning after December 15, 2020, with early adoption permitted. The Company is currently evaluating the potential impact of ASU 2019-12 on the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 which clarifies that an entity should consider observable transactions that require it to either apply or discontinue the equity method of accounting for the purposes of applying the fair value measurement alternative. The ASU will be effective for fiscal years, and interim periods within those fiscal years, beginning after December 15, 2020, with early adoption permitted. The Company does not expect adoption to have a material impact on the consolidated financial statements. In March 2020, the FASB issued ASU 2020-04, Reference Rate Reform (Topic 848): Facilitation of the Effects of Reference Rate Reform on Financial Reporting ,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The Company is currently evaluating the impact that adopting this new accounting standard will have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Narrative (Details) - USD ($) $ in Millions</t>
        </is>
      </c>
      <c r="B1" s="2" t="inlineStr">
        <is>
          <t>12 Months Ended</t>
        </is>
      </c>
    </row>
    <row r="2">
      <c r="B2" s="2" t="inlineStr">
        <is>
          <t>Sep. 30, 2020</t>
        </is>
      </c>
      <c r="C2" s="2" t="inlineStr">
        <is>
          <t>Sep. 30, 2019</t>
        </is>
      </c>
    </row>
    <row r="3">
      <c r="A3" s="3" t="inlineStr">
        <is>
          <t>Federal Funds Purchased and Securities Sold under Agreements to Repurchase [Abstract]</t>
        </is>
      </c>
    </row>
    <row r="4">
      <c r="A4" s="4" t="inlineStr">
        <is>
          <t>Securities sold under agreements to repurchase, amortized cost</t>
        </is>
      </c>
      <c r="B4" s="8" t="n">
        <v>82.59999999999999</v>
      </c>
      <c r="C4" s="8" t="n">
        <v>94.7</v>
      </c>
    </row>
    <row r="5">
      <c r="A5" s="4" t="inlineStr">
        <is>
          <t>Securities sold under agreements to repurchase, fair value</t>
        </is>
      </c>
      <c r="B5" s="8" t="n">
        <v>84.7</v>
      </c>
      <c r="C5" s="8" t="n">
        <v>94.40000000000001</v>
      </c>
    </row>
    <row r="6">
      <c r="A6" s="4" t="inlineStr">
        <is>
          <t>Percentage of total borrowed funds (as a percent)</t>
        </is>
      </c>
      <c r="B6" s="4" t="inlineStr">
        <is>
          <t>102.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Maturity Schedule of Agreements (Details) - USD ($) $ in Thousands</t>
        </is>
      </c>
      <c r="B1" s="2" t="inlineStr">
        <is>
          <t>Sep. 30, 2020</t>
        </is>
      </c>
      <c r="C1" s="2" t="inlineStr">
        <is>
          <t>Sep. 30, 2019</t>
        </is>
      </c>
    </row>
    <row r="2">
      <c r="A2" s="3" t="inlineStr">
        <is>
          <t>Assets Sold under Agreements to Repurchase [Line Items]</t>
        </is>
      </c>
    </row>
    <row r="3">
      <c r="A3" s="4" t="inlineStr">
        <is>
          <t>Total repurchase agreements</t>
        </is>
      </c>
      <c r="B3" s="5" t="n">
        <v>65506</v>
      </c>
      <c r="C3" s="5" t="n">
        <v>68992</v>
      </c>
    </row>
    <row r="4">
      <c r="A4" s="4" t="inlineStr">
        <is>
          <t>Mortgage-backed securities</t>
        </is>
      </c>
    </row>
    <row r="5">
      <c r="A5" s="3" t="inlineStr">
        <is>
          <t>Assets Sold under Agreements to Repurchase [Line Items]</t>
        </is>
      </c>
    </row>
    <row r="6">
      <c r="A6" s="4" t="inlineStr">
        <is>
          <t>Total repurchase agreements</t>
        </is>
      </c>
      <c r="B6" s="6" t="n">
        <v>65506</v>
      </c>
      <c r="C6" s="6" t="n">
        <v>68992</v>
      </c>
    </row>
    <row r="7">
      <c r="A7" s="4" t="inlineStr">
        <is>
          <t>Overnight and Continuous</t>
        </is>
      </c>
    </row>
    <row r="8">
      <c r="A8" s="3" t="inlineStr">
        <is>
          <t>Assets Sold under Agreements to Repurchase [Line Items]</t>
        </is>
      </c>
    </row>
    <row r="9">
      <c r="A9" s="4" t="inlineStr">
        <is>
          <t>Total repurchase agreements</t>
        </is>
      </c>
      <c r="B9" s="6" t="n">
        <v>65506</v>
      </c>
      <c r="C9" s="6" t="n">
        <v>68992</v>
      </c>
    </row>
    <row r="10">
      <c r="A10" s="4" t="inlineStr">
        <is>
          <t>Overnight and Continuous | Mortgage-backed securities</t>
        </is>
      </c>
    </row>
    <row r="11">
      <c r="A11" s="3" t="inlineStr">
        <is>
          <t>Assets Sold under Agreements to Repurchase [Line Items]</t>
        </is>
      </c>
    </row>
    <row r="12">
      <c r="A12" s="4" t="inlineStr">
        <is>
          <t>Total repurchase agreements</t>
        </is>
      </c>
      <c r="B12" s="6" t="n">
        <v>65506</v>
      </c>
      <c r="C12" s="6" t="n">
        <v>68992</v>
      </c>
    </row>
    <row r="13">
      <c r="A13" s="4" t="inlineStr">
        <is>
          <t>Up to 30 Days</t>
        </is>
      </c>
    </row>
    <row r="14">
      <c r="A14" s="3" t="inlineStr">
        <is>
          <t>Assets Sold under Agreements to Repurchase [Line Items]</t>
        </is>
      </c>
    </row>
    <row r="15">
      <c r="A15" s="4" t="inlineStr">
        <is>
          <t>Total repurchase agreements</t>
        </is>
      </c>
      <c r="B15" s="6" t="n">
        <v>0</v>
      </c>
      <c r="C15" s="6" t="n">
        <v>0</v>
      </c>
    </row>
    <row r="16">
      <c r="A16" s="4" t="inlineStr">
        <is>
          <t>Up to 30 Days | Mortgage-backed securities</t>
        </is>
      </c>
    </row>
    <row r="17">
      <c r="A17" s="3" t="inlineStr">
        <is>
          <t>Assets Sold under Agreements to Repurchase [Line Items]</t>
        </is>
      </c>
    </row>
    <row r="18">
      <c r="A18" s="4" t="inlineStr">
        <is>
          <t>Total repurchase agreements</t>
        </is>
      </c>
      <c r="B18" s="6" t="n">
        <v>0</v>
      </c>
      <c r="C18" s="6" t="n">
        <v>0</v>
      </c>
    </row>
    <row r="19">
      <c r="A19" s="4" t="inlineStr">
        <is>
          <t>30-90 Days</t>
        </is>
      </c>
    </row>
    <row r="20">
      <c r="A20" s="3" t="inlineStr">
        <is>
          <t>Assets Sold under Agreements to Repurchase [Line Items]</t>
        </is>
      </c>
    </row>
    <row r="21">
      <c r="A21" s="4" t="inlineStr">
        <is>
          <t>Total repurchase agreements</t>
        </is>
      </c>
      <c r="B21" s="6" t="n">
        <v>0</v>
      </c>
      <c r="C21" s="6" t="n">
        <v>0</v>
      </c>
    </row>
    <row r="22">
      <c r="A22" s="4" t="inlineStr">
        <is>
          <t>30-90 Days | Mortgage-backed securities</t>
        </is>
      </c>
    </row>
    <row r="23">
      <c r="A23" s="3" t="inlineStr">
        <is>
          <t>Assets Sold under Agreements to Repurchase [Line Items]</t>
        </is>
      </c>
    </row>
    <row r="24">
      <c r="A24" s="4" t="inlineStr">
        <is>
          <t>Total repurchase agreements</t>
        </is>
      </c>
      <c r="B24" s="6" t="n">
        <v>0</v>
      </c>
      <c r="C24" s="6" t="n">
        <v>0</v>
      </c>
    </row>
    <row r="25">
      <c r="A25" s="4" t="inlineStr">
        <is>
          <t>Greater than 90 Days</t>
        </is>
      </c>
    </row>
    <row r="26">
      <c r="A26" s="3" t="inlineStr">
        <is>
          <t>Assets Sold under Agreements to Repurchase [Line Items]</t>
        </is>
      </c>
    </row>
    <row r="27">
      <c r="A27" s="4" t="inlineStr">
        <is>
          <t>Total repurchase agreements</t>
        </is>
      </c>
      <c r="B27" s="6" t="n">
        <v>0</v>
      </c>
      <c r="C27" s="6" t="n">
        <v>0</v>
      </c>
    </row>
    <row r="28">
      <c r="A28" s="4" t="inlineStr">
        <is>
          <t>Greater than 90 Days | Mortgage-backed securities</t>
        </is>
      </c>
    </row>
    <row r="29">
      <c r="A29" s="3" t="inlineStr">
        <is>
          <t>Assets Sold under Agreements to Repurchase [Line Items]</t>
        </is>
      </c>
    </row>
    <row r="30">
      <c r="A30" s="4" t="inlineStr">
        <is>
          <t>Total repurchase agreements</t>
        </is>
      </c>
      <c r="B30" s="5" t="n">
        <v>0</v>
      </c>
      <c r="C30"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Advances and Other Borrowings (Details) - USD ($) $ in Thousands</t>
        </is>
      </c>
      <c r="B1" s="2" t="inlineStr">
        <is>
          <t>Sep. 30, 2020</t>
        </is>
      </c>
      <c r="C1" s="2" t="inlineStr">
        <is>
          <t>Sep. 30, 2019</t>
        </is>
      </c>
    </row>
    <row r="2">
      <c r="A2" s="3" t="inlineStr">
        <is>
          <t>Debt Instrument [Line Items]</t>
        </is>
      </c>
    </row>
    <row r="3">
      <c r="A3" s="4" t="inlineStr">
        <is>
          <t>FHLB advances and other borrowings</t>
        </is>
      </c>
      <c r="B3" s="5" t="n">
        <v>195000</v>
      </c>
      <c r="C3" s="5" t="n">
        <v>340000</v>
      </c>
    </row>
    <row r="4">
      <c r="A4" s="4" t="inlineStr">
        <is>
          <t>Notes payable to banks</t>
        </is>
      </c>
    </row>
    <row r="5">
      <c r="A5" s="3" t="inlineStr">
        <is>
          <t>Debt Instrument [Line Items]</t>
        </is>
      </c>
    </row>
    <row r="6">
      <c r="A6" s="4" t="inlineStr">
        <is>
          <t>Federal Home Loan Bank (FHLB) notes payable and fed funds advance</t>
        </is>
      </c>
      <c r="B6" s="5" t="n">
        <v>120000</v>
      </c>
      <c r="C6" s="6" t="n">
        <v>325000</v>
      </c>
    </row>
    <row r="7">
      <c r="A7" s="4" t="inlineStr">
        <is>
          <t>Notes payable to banks | Minimum</t>
        </is>
      </c>
    </row>
    <row r="8">
      <c r="A8" s="3" t="inlineStr">
        <is>
          <t>Debt Instrument [Line Items]</t>
        </is>
      </c>
    </row>
    <row r="9">
      <c r="A9" s="4" t="inlineStr">
        <is>
          <t>Stated interest rate (as a percent)</t>
        </is>
      </c>
      <c r="B9" s="4" t="inlineStr">
        <is>
          <t>2.76%</t>
        </is>
      </c>
    </row>
    <row r="10">
      <c r="A10" s="4" t="inlineStr">
        <is>
          <t>Notes payable to banks | Maximum</t>
        </is>
      </c>
    </row>
    <row r="11">
      <c r="A11" s="3" t="inlineStr">
        <is>
          <t>Debt Instrument [Line Items]</t>
        </is>
      </c>
    </row>
    <row r="12">
      <c r="A12" s="4" t="inlineStr">
        <is>
          <t>Stated interest rate (as a percent)</t>
        </is>
      </c>
      <c r="B12" s="4" t="inlineStr">
        <is>
          <t>2.88%</t>
        </is>
      </c>
    </row>
    <row r="13">
      <c r="A13" s="4" t="inlineStr">
        <is>
          <t>Notes payable to banks</t>
        </is>
      </c>
    </row>
    <row r="14">
      <c r="A14" s="3" t="inlineStr">
        <is>
          <t>Debt Instrument [Line Items]</t>
        </is>
      </c>
    </row>
    <row r="15">
      <c r="A15" s="4" t="inlineStr">
        <is>
          <t>Interest rate (as a percent)</t>
        </is>
      </c>
      <c r="B15" s="4" t="inlineStr">
        <is>
          <t>0.12%</t>
        </is>
      </c>
    </row>
    <row r="16">
      <c r="A16" s="4" t="inlineStr">
        <is>
          <t>Federal Home Loan Bank (FHLB) notes payable and fed funds advance</t>
        </is>
      </c>
      <c r="B16" s="5" t="n">
        <v>75000</v>
      </c>
      <c r="C16" s="6" t="n">
        <v>0</v>
      </c>
    </row>
    <row r="17">
      <c r="A17" s="4" t="inlineStr">
        <is>
          <t>Federal Home Loan Bank fed funds advance</t>
        </is>
      </c>
    </row>
    <row r="18">
      <c r="A18" s="3" t="inlineStr">
        <is>
          <t>Debt Instrument [Line Items]</t>
        </is>
      </c>
    </row>
    <row r="19">
      <c r="A19" s="4" t="inlineStr">
        <is>
          <t>Interest rate (as a percent)</t>
        </is>
      </c>
      <c r="B19" s="4" t="inlineStr">
        <is>
          <t>2.09%</t>
        </is>
      </c>
    </row>
    <row r="20">
      <c r="A20" s="4" t="inlineStr">
        <is>
          <t>Federal Home Loan Bank (FHLB) notes payable and fed funds advance</t>
        </is>
      </c>
      <c r="B20" s="5" t="n">
        <v>0</v>
      </c>
      <c r="C20" s="5" t="n">
        <v>1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8" customWidth="1" min="2" max="2"/>
    <col width="15" customWidth="1" min="3" max="3"/>
  </cols>
  <sheetData>
    <row r="1">
      <c r="A1" s="1" t="inlineStr">
        <is>
          <t>FHLB Advances and Other Borrowings - Narrative (Details) - USD ($)</t>
        </is>
      </c>
      <c r="B1" s="2" t="inlineStr">
        <is>
          <t>Sep. 30, 2020</t>
        </is>
      </c>
      <c r="C1" s="2" t="inlineStr">
        <is>
          <t>Sep. 30, 2019</t>
        </is>
      </c>
    </row>
    <row r="2">
      <c r="A2" s="3" t="inlineStr">
        <is>
          <t>Line of Credit Facility [Line Items]</t>
        </is>
      </c>
    </row>
    <row r="3">
      <c r="A3" s="4" t="inlineStr">
        <is>
          <t>Current borrowing capacity</t>
        </is>
      </c>
      <c r="B3" s="5" t="n">
        <v>2030000000</v>
      </c>
      <c r="C3" s="5" t="n">
        <v>1800000000</v>
      </c>
    </row>
    <row r="4">
      <c r="A4" s="4" t="inlineStr">
        <is>
          <t>Loans pledged to the Federal Home Loan Bank</t>
        </is>
      </c>
      <c r="B4" s="6" t="n">
        <v>4070000000</v>
      </c>
      <c r="C4" s="6" t="n">
        <v>4200000000</v>
      </c>
    </row>
    <row r="5">
      <c r="A5" s="4" t="inlineStr">
        <is>
          <t>Revolving line of credit | FRB Discount Window Loan</t>
        </is>
      </c>
    </row>
    <row r="6">
      <c r="A6" s="3" t="inlineStr">
        <is>
          <t>Line of Credit Facility [Line Items]</t>
        </is>
      </c>
    </row>
    <row r="7">
      <c r="A7" s="4" t="inlineStr">
        <is>
          <t>Borrowing capacity</t>
        </is>
      </c>
      <c r="B7" s="6" t="n">
        <v>947700000</v>
      </c>
      <c r="C7" s="6" t="n">
        <v>1440000000</v>
      </c>
    </row>
    <row r="8">
      <c r="A8" s="4" t="inlineStr">
        <is>
          <t>Loans pledged to the Federal Reserve Board Discount Window</t>
        </is>
      </c>
      <c r="B8" s="6" t="n">
        <v>1170000000</v>
      </c>
      <c r="C8" s="6" t="n">
        <v>1720000000</v>
      </c>
    </row>
    <row r="9">
      <c r="A9" s="4" t="inlineStr">
        <is>
          <t>FHLB | Letters of credit</t>
        </is>
      </c>
    </row>
    <row r="10">
      <c r="A10" s="3" t="inlineStr">
        <is>
          <t>Line of Credit Facility [Line Items]</t>
        </is>
      </c>
    </row>
    <row r="11">
      <c r="A11" s="4" t="inlineStr">
        <is>
          <t>Borrowing capacity</t>
        </is>
      </c>
      <c r="B11" s="6" t="n">
        <v>75000000</v>
      </c>
      <c r="C11" s="6" t="n">
        <v>170000000</v>
      </c>
    </row>
    <row r="12">
      <c r="A12" s="4" t="inlineStr">
        <is>
          <t>FHLB | Additional Letters of Credit</t>
        </is>
      </c>
    </row>
    <row r="13">
      <c r="A13" s="3" t="inlineStr">
        <is>
          <t>Line of Credit Facility [Line Items]</t>
        </is>
      </c>
    </row>
    <row r="14">
      <c r="A14" s="4" t="inlineStr">
        <is>
          <t>Borrowing capacity</t>
        </is>
      </c>
      <c r="B14" s="5" t="n">
        <v>14600000</v>
      </c>
      <c r="C14" s="5" t="n">
        <v>149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Due or Callable Notes (Details) - USD ($) $ in Thousands</t>
        </is>
      </c>
      <c r="B1" s="2" t="inlineStr">
        <is>
          <t>Sep. 30, 2020</t>
        </is>
      </c>
      <c r="C1" s="2" t="inlineStr">
        <is>
          <t>Sep. 30, 2019</t>
        </is>
      </c>
    </row>
    <row r="2">
      <c r="A2" s="3" t="inlineStr">
        <is>
          <t>Debt Instrument [Line Items]</t>
        </is>
      </c>
    </row>
    <row r="3">
      <c r="A3" s="4" t="inlineStr">
        <is>
          <t>Total</t>
        </is>
      </c>
      <c r="B3" s="5" t="n">
        <v>108832</v>
      </c>
      <c r="C3" s="5" t="n">
        <v>108636</v>
      </c>
    </row>
    <row r="4">
      <c r="A4" s="4" t="inlineStr">
        <is>
          <t>FHLB Advances and Other Borrowings</t>
        </is>
      </c>
    </row>
    <row r="5">
      <c r="A5" s="3" t="inlineStr">
        <is>
          <t>Debt Instrument [Line Items]</t>
        </is>
      </c>
    </row>
    <row r="6">
      <c r="A6" s="4" t="inlineStr">
        <is>
          <t>2021</t>
        </is>
      </c>
      <c r="B6" s="6" t="n">
        <v>75000</v>
      </c>
    </row>
    <row r="7">
      <c r="A7" s="4" t="inlineStr">
        <is>
          <t>2022</t>
        </is>
      </c>
      <c r="B7" s="6" t="n">
        <v>30000</v>
      </c>
    </row>
    <row r="8">
      <c r="A8" s="4" t="inlineStr">
        <is>
          <t>2023</t>
        </is>
      </c>
      <c r="B8" s="6" t="n">
        <v>30000</v>
      </c>
    </row>
    <row r="9">
      <c r="A9" s="4" t="inlineStr">
        <is>
          <t>2024</t>
        </is>
      </c>
      <c r="B9" s="6" t="n">
        <v>60000</v>
      </c>
    </row>
    <row r="10">
      <c r="A10" s="4" t="inlineStr">
        <is>
          <t>2025</t>
        </is>
      </c>
      <c r="B10" s="6" t="n">
        <v>0</v>
      </c>
    </row>
    <row r="11">
      <c r="A11" s="4" t="inlineStr">
        <is>
          <t>2026 and thereafter</t>
        </is>
      </c>
      <c r="B11" s="6" t="n">
        <v>0</v>
      </c>
    </row>
    <row r="12">
      <c r="A12" s="4" t="inlineStr">
        <is>
          <t>Total</t>
        </is>
      </c>
      <c r="B12" s="5" t="n">
        <v>195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20" customWidth="1" min="9" max="9"/>
    <col width="26" customWidth="1" min="10" max="10"/>
    <col width="21" customWidth="1" min="11" max="11"/>
  </cols>
  <sheetData>
    <row r="1">
      <c r="A1" s="1" t="inlineStr">
        <is>
          <t>Subordinated Debentures and Subordinated Notes Payable - Junior Subordinated Deferrable Interest Debentures (Details) $ / shares in Units, $ in Thousands</t>
        </is>
      </c>
      <c r="B1" s="2" t="inlineStr">
        <is>
          <t>Jul. 05, 2007$ / sharesshares</t>
        </is>
      </c>
      <c r="C1" s="2" t="inlineStr">
        <is>
          <t>Dec. 07, 2006$ / sharesshares</t>
        </is>
      </c>
      <c r="D1" s="2" t="inlineStr">
        <is>
          <t>Mar. 10, 2006$ / sharesshares</t>
        </is>
      </c>
      <c r="E1" s="2" t="inlineStr">
        <is>
          <t>Jun. 01, 2005$ / sharesshares</t>
        </is>
      </c>
      <c r="F1" s="2" t="inlineStr">
        <is>
          <t>Dec. 17, 2003$ / sharesshares</t>
        </is>
      </c>
      <c r="G1" s="2" t="inlineStr">
        <is>
          <t>Sep. 25, 2003$ / sharesshares</t>
        </is>
      </c>
      <c r="H1" s="2" t="inlineStr">
        <is>
          <t>Dec. 19, 2002$ / sharesshares</t>
        </is>
      </c>
      <c r="I1" s="2" t="inlineStr">
        <is>
          <t>Dec. 31, 2017shares</t>
        </is>
      </c>
      <c r="J1" s="2" t="inlineStr">
        <is>
          <t>Sep. 30, 2020USD ($)trust</t>
        </is>
      </c>
      <c r="K1" s="2" t="inlineStr">
        <is>
          <t>Sep. 30, 2019USD ($)</t>
        </is>
      </c>
    </row>
    <row r="2">
      <c r="A2" s="3" t="inlineStr">
        <is>
          <t>Financial Instruments Subject to Mandatory Redemption by Settlement Terms [Line Items]</t>
        </is>
      </c>
    </row>
    <row r="3">
      <c r="A3" s="4" t="inlineStr">
        <is>
          <t>Amount of Debentures eligible for treatment as Tier 1 capital | $</t>
        </is>
      </c>
      <c r="J3" s="5" t="n">
        <v>108832</v>
      </c>
      <c r="K3" s="5" t="n">
        <v>108636</v>
      </c>
    </row>
    <row r="4">
      <c r="A4" s="4" t="inlineStr">
        <is>
          <t>Mandatorily Redeemable Preferred Securities</t>
        </is>
      </c>
    </row>
    <row r="5">
      <c r="A5" s="3" t="inlineStr">
        <is>
          <t>Financial Instruments Subject to Mandatory Redemption by Settlement Terms [Line Items]</t>
        </is>
      </c>
    </row>
    <row r="6">
      <c r="A6" s="4" t="inlineStr">
        <is>
          <t>Number of trusts | trust</t>
        </is>
      </c>
      <c r="J6" s="6" t="n">
        <v>7</v>
      </c>
    </row>
    <row r="7">
      <c r="A7" s="4" t="inlineStr">
        <is>
          <t>Mandatorily Redeemable Preferred Securities | Great Western Statutory Trust IV</t>
        </is>
      </c>
    </row>
    <row r="8">
      <c r="A8" s="3" t="inlineStr">
        <is>
          <t>Financial Instruments Subject to Mandatory Redemption by Settlement Terms [Line Items]</t>
        </is>
      </c>
    </row>
    <row r="9">
      <c r="A9" s="4" t="inlineStr">
        <is>
          <t>Number of shares caused to be issued | shares</t>
        </is>
      </c>
      <c r="F9" s="6" t="n">
        <v>22400</v>
      </c>
    </row>
    <row r="10">
      <c r="A10" s="4" t="inlineStr">
        <is>
          <t>Par value of shares issued (in dollars per share)</t>
        </is>
      </c>
      <c r="F10" s="5" t="n">
        <v>1000</v>
      </c>
    </row>
    <row r="11">
      <c r="A11" s="4" t="inlineStr">
        <is>
          <t>Maximum interest payment deferral period</t>
        </is>
      </c>
      <c r="F11" s="4" t="inlineStr">
        <is>
          <t>5 years</t>
        </is>
      </c>
    </row>
    <row r="12">
      <c r="A12" s="4" t="inlineStr">
        <is>
          <t>Term of debt instrument</t>
        </is>
      </c>
      <c r="F12" s="4" t="inlineStr">
        <is>
          <t>30 years</t>
        </is>
      </c>
    </row>
    <row r="13">
      <c r="A13" s="4" t="inlineStr">
        <is>
          <t>Redemption price (in dollars per share)</t>
        </is>
      </c>
      <c r="F13" s="5" t="n">
        <v>1000</v>
      </c>
    </row>
    <row r="14">
      <c r="A14" s="4" t="inlineStr">
        <is>
          <t>Mandatorily Redeemable Preferred Securities | GWB Capital Trust VI</t>
        </is>
      </c>
    </row>
    <row r="15">
      <c r="A15" s="3" t="inlineStr">
        <is>
          <t>Financial Instruments Subject to Mandatory Redemption by Settlement Terms [Line Items]</t>
        </is>
      </c>
    </row>
    <row r="16">
      <c r="A16" s="4" t="inlineStr">
        <is>
          <t>Number of shares caused to be issued | shares</t>
        </is>
      </c>
      <c r="D16" s="6" t="n">
        <v>30000</v>
      </c>
    </row>
    <row r="17">
      <c r="A17" s="4" t="inlineStr">
        <is>
          <t>Par value of shares issued (in dollars per share)</t>
        </is>
      </c>
      <c r="D17" s="5" t="n">
        <v>1000</v>
      </c>
    </row>
    <row r="18">
      <c r="A18" s="4" t="inlineStr">
        <is>
          <t>Maximum interest payment deferral period</t>
        </is>
      </c>
      <c r="D18" s="4" t="inlineStr">
        <is>
          <t>5 years</t>
        </is>
      </c>
    </row>
    <row r="19">
      <c r="A19" s="4" t="inlineStr">
        <is>
          <t>Redemption price (in dollars per share)</t>
        </is>
      </c>
      <c r="D19" s="5" t="n">
        <v>1000</v>
      </c>
    </row>
    <row r="20">
      <c r="A20" s="4" t="inlineStr">
        <is>
          <t>Mandatorily Redeemable Preferred Securities | GWB Capital Trust II</t>
        </is>
      </c>
    </row>
    <row r="21">
      <c r="A21" s="3" t="inlineStr">
        <is>
          <t>Financial Instruments Subject to Mandatory Redemption by Settlement Terms [Line Items]</t>
        </is>
      </c>
    </row>
    <row r="22">
      <c r="A22" s="4" t="inlineStr">
        <is>
          <t>Stated interest rate (as a percent)</t>
        </is>
      </c>
      <c r="D22" s="4" t="inlineStr">
        <is>
          <t>9.75%</t>
        </is>
      </c>
    </row>
    <row r="23">
      <c r="A23" s="4" t="inlineStr">
        <is>
          <t>Mandatorily Redeemable Preferred Securities | Sunstate Bancshares Trust II</t>
        </is>
      </c>
    </row>
    <row r="24">
      <c r="A24" s="3" t="inlineStr">
        <is>
          <t>Financial Instruments Subject to Mandatory Redemption by Settlement Terms [Line Items]</t>
        </is>
      </c>
    </row>
    <row r="25">
      <c r="A25" s="4" t="inlineStr">
        <is>
          <t>Number of shares caused to be issued | shares</t>
        </is>
      </c>
      <c r="E25" s="6" t="n">
        <v>2000</v>
      </c>
    </row>
    <row r="26">
      <c r="A26" s="4" t="inlineStr">
        <is>
          <t>Par value of shares issued (in dollars per share)</t>
        </is>
      </c>
      <c r="E26" s="5" t="n">
        <v>1000</v>
      </c>
    </row>
    <row r="27">
      <c r="A27" s="4" t="inlineStr">
        <is>
          <t>Maximum interest payment deferral period</t>
        </is>
      </c>
      <c r="E27" s="4" t="inlineStr">
        <is>
          <t>5 years</t>
        </is>
      </c>
    </row>
    <row r="28">
      <c r="A28" s="4" t="inlineStr">
        <is>
          <t>Redemption price (in dollars per share)</t>
        </is>
      </c>
      <c r="E28" s="5" t="n">
        <v>1000</v>
      </c>
    </row>
    <row r="29">
      <c r="A29" s="4" t="inlineStr">
        <is>
          <t>Redemption period following the occurrence of a Special Event</t>
        </is>
      </c>
      <c r="E29" s="4" t="inlineStr">
        <is>
          <t>90 days</t>
        </is>
      </c>
    </row>
    <row r="30">
      <c r="A30" s="4" t="inlineStr">
        <is>
          <t>Mandatorily Redeemable Preferred Securities | HFB Capital Trust III</t>
        </is>
      </c>
    </row>
    <row r="31">
      <c r="A31" s="3" t="inlineStr">
        <is>
          <t>Financial Instruments Subject to Mandatory Redemption by Settlement Terms [Line Items]</t>
        </is>
      </c>
    </row>
    <row r="32">
      <c r="A32" s="4" t="inlineStr">
        <is>
          <t>Number of shares caused to be issued | shares</t>
        </is>
      </c>
      <c r="H32" s="6" t="n">
        <v>5000</v>
      </c>
    </row>
    <row r="33">
      <c r="A33" s="4" t="inlineStr">
        <is>
          <t>Par value of shares issued (in dollars per share)</t>
        </is>
      </c>
      <c r="H33" s="5" t="n">
        <v>1000</v>
      </c>
    </row>
    <row r="34">
      <c r="A34" s="4" t="inlineStr">
        <is>
          <t>Maximum interest payment deferral period</t>
        </is>
      </c>
      <c r="H34" s="4" t="inlineStr">
        <is>
          <t>5 years</t>
        </is>
      </c>
    </row>
    <row r="35">
      <c r="A35" s="4" t="inlineStr">
        <is>
          <t>Redemption price (in dollars per share)</t>
        </is>
      </c>
      <c r="H35" s="5" t="n">
        <v>1000</v>
      </c>
    </row>
    <row r="36">
      <c r="A36" s="4" t="inlineStr">
        <is>
          <t>Redemption period following the occurrence of a Special Event</t>
        </is>
      </c>
      <c r="H36" s="4" t="inlineStr">
        <is>
          <t>90 days</t>
        </is>
      </c>
    </row>
    <row r="37">
      <c r="A37" s="4" t="inlineStr">
        <is>
          <t>Mandatorily Redeemable Preferred Securities | HFB Capital Trust IV</t>
        </is>
      </c>
    </row>
    <row r="38">
      <c r="A38" s="3" t="inlineStr">
        <is>
          <t>Financial Instruments Subject to Mandatory Redemption by Settlement Terms [Line Items]</t>
        </is>
      </c>
    </row>
    <row r="39">
      <c r="A39" s="4" t="inlineStr">
        <is>
          <t>Number of shares caused to be issued | shares</t>
        </is>
      </c>
      <c r="G39" s="6" t="n">
        <v>7000</v>
      </c>
    </row>
    <row r="40">
      <c r="A40" s="4" t="inlineStr">
        <is>
          <t>Par value of shares issued (in dollars per share)</t>
        </is>
      </c>
      <c r="G40" s="5" t="n">
        <v>1000</v>
      </c>
    </row>
    <row r="41">
      <c r="A41" s="4" t="inlineStr">
        <is>
          <t>Maximum interest payment deferral period</t>
        </is>
      </c>
      <c r="G41" s="4" t="inlineStr">
        <is>
          <t>5 years</t>
        </is>
      </c>
    </row>
    <row r="42">
      <c r="A42" s="4" t="inlineStr">
        <is>
          <t>Redemption price (in dollars per share)</t>
        </is>
      </c>
      <c r="G42" s="5" t="n">
        <v>1000</v>
      </c>
    </row>
    <row r="43">
      <c r="A43" s="4" t="inlineStr">
        <is>
          <t>Redemption period following the occurrence of a Special Event</t>
        </is>
      </c>
      <c r="G43" s="4" t="inlineStr">
        <is>
          <t>90 days</t>
        </is>
      </c>
    </row>
    <row r="44">
      <c r="A44" s="4" t="inlineStr">
        <is>
          <t>Mandatorily Redeemable Preferred Securities | HFB Capital Trust V</t>
        </is>
      </c>
    </row>
    <row r="45">
      <c r="A45" s="3" t="inlineStr">
        <is>
          <t>Financial Instruments Subject to Mandatory Redemption by Settlement Terms [Line Items]</t>
        </is>
      </c>
    </row>
    <row r="46">
      <c r="A46" s="4" t="inlineStr">
        <is>
          <t>Number of shares caused to be issued | shares</t>
        </is>
      </c>
      <c r="C46" s="6" t="n">
        <v>10000</v>
      </c>
    </row>
    <row r="47">
      <c r="A47" s="4" t="inlineStr">
        <is>
          <t>Par value of shares issued (in dollars per share)</t>
        </is>
      </c>
      <c r="C47" s="5" t="n">
        <v>1000</v>
      </c>
    </row>
    <row r="48">
      <c r="A48" s="4" t="inlineStr">
        <is>
          <t>Maximum interest payment deferral period</t>
        </is>
      </c>
      <c r="C48" s="4" t="inlineStr">
        <is>
          <t>5 years</t>
        </is>
      </c>
    </row>
    <row r="49">
      <c r="A49" s="4" t="inlineStr">
        <is>
          <t>Redemption price (in dollars per share)</t>
        </is>
      </c>
      <c r="C49" s="5" t="n">
        <v>1000</v>
      </c>
    </row>
    <row r="50">
      <c r="A50" s="4" t="inlineStr">
        <is>
          <t>Redemption period following the occurrence of a Special Event</t>
        </is>
      </c>
      <c r="C50" s="4" t="inlineStr">
        <is>
          <t>90 days</t>
        </is>
      </c>
    </row>
    <row r="51">
      <c r="A51" s="4" t="inlineStr">
        <is>
          <t>Number of shares redeemed (in shares) | shares</t>
        </is>
      </c>
      <c r="I51" s="6" t="n">
        <v>5000</v>
      </c>
    </row>
    <row r="52">
      <c r="A52" s="4" t="inlineStr">
        <is>
          <t>Mandatorily Redeemable Preferred Securities | HFB Capital Trust VI</t>
        </is>
      </c>
    </row>
    <row r="53">
      <c r="A53" s="3" t="inlineStr">
        <is>
          <t>Financial Instruments Subject to Mandatory Redemption by Settlement Terms [Line Items]</t>
        </is>
      </c>
    </row>
    <row r="54">
      <c r="A54" s="4" t="inlineStr">
        <is>
          <t>Number of shares caused to be issued | shares</t>
        </is>
      </c>
      <c r="B54" s="6" t="n">
        <v>2000</v>
      </c>
    </row>
    <row r="55">
      <c r="A55" s="4" t="inlineStr">
        <is>
          <t>Par value of shares issued (in dollars per share)</t>
        </is>
      </c>
      <c r="B55" s="5" t="n">
        <v>1000</v>
      </c>
    </row>
    <row r="56">
      <c r="A56" s="4" t="inlineStr">
        <is>
          <t>Maximum interest payment deferral period</t>
        </is>
      </c>
      <c r="B56" s="4" t="inlineStr">
        <is>
          <t>5 years</t>
        </is>
      </c>
    </row>
    <row r="57">
      <c r="A57" s="4" t="inlineStr">
        <is>
          <t>Redemption price (in dollars per share)</t>
        </is>
      </c>
      <c r="B57" s="5" t="n">
        <v>1000</v>
      </c>
    </row>
    <row r="58">
      <c r="A58" s="4" t="inlineStr">
        <is>
          <t>Redemption period following the occurrence of a Special Event</t>
        </is>
      </c>
      <c r="B58" s="4" t="inlineStr">
        <is>
          <t>90 days</t>
        </is>
      </c>
    </row>
    <row r="59">
      <c r="A59" s="4" t="inlineStr">
        <is>
          <t>Mandatorily Redeemable Preferred Securities | London Interbank Offered Rate (LIBOR) | Great Western Statutory Trust IV</t>
        </is>
      </c>
    </row>
    <row r="60">
      <c r="A60" s="3" t="inlineStr">
        <is>
          <t>Financial Instruments Subject to Mandatory Redemption by Settlement Terms [Line Items]</t>
        </is>
      </c>
    </row>
    <row r="61">
      <c r="A61" s="4" t="inlineStr">
        <is>
          <t>Basis spread on variable rate (as a percent)</t>
        </is>
      </c>
      <c r="F61" s="4" t="inlineStr">
        <is>
          <t>2.85%</t>
        </is>
      </c>
    </row>
    <row r="62">
      <c r="A62" s="4" t="inlineStr">
        <is>
          <t>Mandatorily Redeemable Preferred Securities | London Interbank Offered Rate (LIBOR) | GWB Capital Trust VI</t>
        </is>
      </c>
    </row>
    <row r="63">
      <c r="A63" s="3" t="inlineStr">
        <is>
          <t>Financial Instruments Subject to Mandatory Redemption by Settlement Terms [Line Items]</t>
        </is>
      </c>
    </row>
    <row r="64">
      <c r="A64" s="4" t="inlineStr">
        <is>
          <t>Basis spread on variable rate (as a percent)</t>
        </is>
      </c>
      <c r="D64" s="4" t="inlineStr">
        <is>
          <t>1.48%</t>
        </is>
      </c>
    </row>
    <row r="65">
      <c r="A65" s="4" t="inlineStr">
        <is>
          <t>Mandatorily Redeemable Preferred Securities | London Interbank Offered Rate (LIBOR) | Sunstate Bancshares Trust II</t>
        </is>
      </c>
    </row>
    <row r="66">
      <c r="A66" s="3" t="inlineStr">
        <is>
          <t>Financial Instruments Subject to Mandatory Redemption by Settlement Terms [Line Items]</t>
        </is>
      </c>
    </row>
    <row r="67">
      <c r="A67" s="4" t="inlineStr">
        <is>
          <t>Basis spread on variable rate (as a percent)</t>
        </is>
      </c>
      <c r="E67" s="4" t="inlineStr">
        <is>
          <t>1.85%</t>
        </is>
      </c>
    </row>
    <row r="68">
      <c r="A68" s="4" t="inlineStr">
        <is>
          <t>Mandatorily Redeemable Preferred Securities | London Interbank Offered Rate (LIBOR) | HFB Capital Trust III</t>
        </is>
      </c>
    </row>
    <row r="69">
      <c r="A69" s="3" t="inlineStr">
        <is>
          <t>Financial Instruments Subject to Mandatory Redemption by Settlement Terms [Line Items]</t>
        </is>
      </c>
    </row>
    <row r="70">
      <c r="A70" s="4" t="inlineStr">
        <is>
          <t>Basis spread on variable rate (as a percent)</t>
        </is>
      </c>
      <c r="H70" s="4" t="inlineStr">
        <is>
          <t>3.35%</t>
        </is>
      </c>
    </row>
    <row r="71">
      <c r="A71" s="4" t="inlineStr">
        <is>
          <t>Mandatorily Redeemable Preferred Securities | London Interbank Offered Rate (LIBOR) | HFB Capital Trust IV</t>
        </is>
      </c>
    </row>
    <row r="72">
      <c r="A72" s="3" t="inlineStr">
        <is>
          <t>Financial Instruments Subject to Mandatory Redemption by Settlement Terms [Line Items]</t>
        </is>
      </c>
    </row>
    <row r="73">
      <c r="A73" s="4" t="inlineStr">
        <is>
          <t>Basis spread on variable rate (as a percent)</t>
        </is>
      </c>
      <c r="G73" s="4" t="inlineStr">
        <is>
          <t>3.10%</t>
        </is>
      </c>
    </row>
    <row r="74">
      <c r="A74" s="4" t="inlineStr">
        <is>
          <t>Mandatorily Redeemable Preferred Securities | London Interbank Offered Rate (LIBOR) | HFB Capital Trust V</t>
        </is>
      </c>
    </row>
    <row r="75">
      <c r="A75" s="3" t="inlineStr">
        <is>
          <t>Financial Instruments Subject to Mandatory Redemption by Settlement Terms [Line Items]</t>
        </is>
      </c>
    </row>
    <row r="76">
      <c r="A76" s="4" t="inlineStr">
        <is>
          <t>Basis spread on variable rate (as a percent)</t>
        </is>
      </c>
      <c r="C76" s="4" t="inlineStr">
        <is>
          <t>1.83%</t>
        </is>
      </c>
    </row>
    <row r="77">
      <c r="A77" s="4" t="inlineStr">
        <is>
          <t>Mandatorily Redeemable Preferred Securities | London Interbank Offered Rate (LIBOR) | HFB Capital Trust VI</t>
        </is>
      </c>
    </row>
    <row r="78">
      <c r="A78" s="3" t="inlineStr">
        <is>
          <t>Financial Instruments Subject to Mandatory Redemption by Settlement Terms [Line Items]</t>
        </is>
      </c>
    </row>
    <row r="79">
      <c r="A79" s="4" t="inlineStr">
        <is>
          <t>Basis spread on variable rate (as a percent)</t>
        </is>
      </c>
      <c r="B79" s="4" t="inlineStr">
        <is>
          <t>1.65%</t>
        </is>
      </c>
    </row>
    <row r="80">
      <c r="A80" s="4" t="inlineStr">
        <is>
          <t>Junior subordinated debentures payable to non-consolidated trusts</t>
        </is>
      </c>
    </row>
    <row r="81">
      <c r="A81" s="3" t="inlineStr">
        <is>
          <t>Financial Instruments Subject to Mandatory Redemption by Settlement Terms [Line Items]</t>
        </is>
      </c>
    </row>
    <row r="82">
      <c r="A82" s="4" t="inlineStr">
        <is>
          <t>Amount of Debentures eligible for treatment as Tier 1 capital | $</t>
        </is>
      </c>
      <c r="J82" s="5" t="n">
        <v>73832</v>
      </c>
      <c r="K82" s="6" t="n">
        <v>73697</v>
      </c>
    </row>
    <row r="83">
      <c r="A83" s="4" t="inlineStr">
        <is>
          <t>Common shares held in other assets | $</t>
        </is>
      </c>
      <c r="J83" s="5" t="n">
        <v>2520</v>
      </c>
      <c r="K83" s="5" t="n">
        <v>2520</v>
      </c>
    </row>
    <row r="84">
      <c r="A84" s="4" t="inlineStr">
        <is>
          <t>HFB Capital Trust V | Junior subordinated debentures payable to non-consolidated trusts</t>
        </is>
      </c>
    </row>
    <row r="85">
      <c r="A85" s="3" t="inlineStr">
        <is>
          <t>Financial Instruments Subject to Mandatory Redemption by Settlement Terms [Line Items]</t>
        </is>
      </c>
    </row>
    <row r="86">
      <c r="A86" s="4" t="inlineStr">
        <is>
          <t>Basis spread on variable rate (as a percent)</t>
        </is>
      </c>
      <c r="J86" s="4" t="inlineStr">
        <is>
          <t>1.83%</t>
        </is>
      </c>
      <c r="K86" s="4" t="inlineStr">
        <is>
          <t>1.83%</t>
        </is>
      </c>
    </row>
    <row r="87">
      <c r="A87" s="4" t="inlineStr">
        <is>
          <t>Common shares held in other assets | $</t>
        </is>
      </c>
      <c r="J87" s="5" t="n">
        <v>310</v>
      </c>
      <c r="K87" s="5" t="n">
        <v>3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ordinated Debentures and Subordinated Notes Payable - Subordinated Notes Payable (Details) - Subordinated notes payable - USD ($)</t>
        </is>
      </c>
      <c r="B1" s="2" t="inlineStr">
        <is>
          <t>12 Months Ended</t>
        </is>
      </c>
      <c r="C1" s="2" t="inlineStr">
        <is>
          <t>60 Months Ended</t>
        </is>
      </c>
    </row>
    <row r="2">
      <c r="B2" s="2" t="inlineStr">
        <is>
          <t>Sep. 30, 2020</t>
        </is>
      </c>
      <c r="C2" s="2" t="inlineStr">
        <is>
          <t>Aug. 15, 2025</t>
        </is>
      </c>
      <c r="D2" s="2" t="inlineStr">
        <is>
          <t>Sep. 30, 2019</t>
        </is>
      </c>
    </row>
    <row r="3">
      <c r="A3" s="3" t="inlineStr">
        <is>
          <t>Debt Instrument [Line Items]</t>
        </is>
      </c>
    </row>
    <row r="4">
      <c r="A4" s="4" t="inlineStr">
        <is>
          <t>Face amount of debt issued</t>
        </is>
      </c>
      <c r="B4" s="5" t="n">
        <v>35000000</v>
      </c>
    </row>
    <row r="5">
      <c r="A5" s="4" t="inlineStr">
        <is>
          <t>Stated interest rate (as a percent)</t>
        </is>
      </c>
      <c r="B5" s="4" t="inlineStr">
        <is>
          <t>4.875%</t>
        </is>
      </c>
    </row>
    <row r="6">
      <c r="A6" s="4" t="inlineStr">
        <is>
          <t>Redemption price, percentage of principal (as a percent)</t>
        </is>
      </c>
      <c r="B6" s="4" t="inlineStr">
        <is>
          <t>100.00%</t>
        </is>
      </c>
    </row>
    <row r="7">
      <c r="A7" s="4" t="inlineStr">
        <is>
          <t>Unamortized debt issuance costs</t>
        </is>
      </c>
      <c r="B7" s="5" t="n">
        <v>0</v>
      </c>
      <c r="D7" s="5" t="n">
        <v>61000</v>
      </c>
    </row>
    <row r="8">
      <c r="A8" s="4" t="inlineStr">
        <is>
          <t>London Interbank Offered Rate (LIBOR) | Forecast</t>
        </is>
      </c>
    </row>
    <row r="9">
      <c r="A9" s="3" t="inlineStr">
        <is>
          <t>Debt Instrument [Line Items]</t>
        </is>
      </c>
    </row>
    <row r="10">
      <c r="A10" s="4" t="inlineStr">
        <is>
          <t>Basis spread on variable rate (as a percent)</t>
        </is>
      </c>
      <c r="C10" s="4" t="inlineStr">
        <is>
          <t>3.15%</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and Subordinated Notes Payable - Summary of Subordinated Debentures and Subordinated Notes Payable (Details) - USD ($) $ in Thousands</t>
        </is>
      </c>
      <c r="B1" s="2" t="inlineStr">
        <is>
          <t>12 Months Ended</t>
        </is>
      </c>
    </row>
    <row r="2">
      <c r="B2" s="2" t="inlineStr">
        <is>
          <t>Sep. 30, 2020</t>
        </is>
      </c>
      <c r="C2" s="2" t="inlineStr">
        <is>
          <t>Sep. 30, 2019</t>
        </is>
      </c>
    </row>
    <row r="3">
      <c r="A3" s="3" t="inlineStr">
        <is>
          <t>Debt Instrument [Line Items]</t>
        </is>
      </c>
    </row>
    <row r="4">
      <c r="A4" s="4" t="inlineStr">
        <is>
          <t>Total</t>
        </is>
      </c>
      <c r="B4" s="5" t="n">
        <v>108832</v>
      </c>
      <c r="C4" s="5" t="n">
        <v>108636</v>
      </c>
    </row>
    <row r="5">
      <c r="A5" s="4" t="inlineStr">
        <is>
          <t>Junior subordinated debentures payable to non-consolidated trusts</t>
        </is>
      </c>
    </row>
    <row r="6">
      <c r="A6" s="3" t="inlineStr">
        <is>
          <t>Debt Instrument [Line Items]</t>
        </is>
      </c>
    </row>
    <row r="7">
      <c r="A7" s="4" t="inlineStr">
        <is>
          <t>Amount Outstanding</t>
        </is>
      </c>
      <c r="B7" s="6" t="n">
        <v>75920</v>
      </c>
      <c r="C7" s="6" t="n">
        <v>75920</v>
      </c>
    </row>
    <row r="8">
      <c r="A8" s="4" t="inlineStr">
        <is>
          <t>Common Shares Held in Other Assets</t>
        </is>
      </c>
      <c r="B8" s="6" t="n">
        <v>2520</v>
      </c>
      <c r="C8" s="6" t="n">
        <v>2520</v>
      </c>
    </row>
    <row r="9">
      <c r="A9" s="4" t="inlineStr">
        <is>
          <t>Less: fair value adjustment</t>
        </is>
      </c>
      <c r="B9" s="6" t="n">
        <v>-2088</v>
      </c>
      <c r="C9" s="6" t="n">
        <v>-2223</v>
      </c>
    </row>
    <row r="10">
      <c r="A10" s="4" t="inlineStr">
        <is>
          <t>Total</t>
        </is>
      </c>
      <c r="B10" s="6" t="n">
        <v>73832</v>
      </c>
      <c r="C10" s="6" t="n">
        <v>73697</v>
      </c>
    </row>
    <row r="11">
      <c r="A11" s="4" t="inlineStr">
        <is>
          <t>Subordinated notes payable</t>
        </is>
      </c>
    </row>
    <row r="12">
      <c r="A12" s="3" t="inlineStr">
        <is>
          <t>Debt Instrument [Line Items]</t>
        </is>
      </c>
    </row>
    <row r="13">
      <c r="A13" s="4" t="inlineStr">
        <is>
          <t>Unamortized debt issuance costs</t>
        </is>
      </c>
      <c r="B13" s="6" t="n">
        <v>0</v>
      </c>
      <c r="C13" s="6" t="n">
        <v>-61</v>
      </c>
    </row>
    <row r="14">
      <c r="A14" s="4" t="inlineStr">
        <is>
          <t>Total</t>
        </is>
      </c>
      <c r="B14" s="5" t="n">
        <v>35000</v>
      </c>
      <c r="C14" s="6" t="n">
        <v>34939</v>
      </c>
    </row>
    <row r="15">
      <c r="A15" s="4" t="inlineStr">
        <is>
          <t>Stated interest rate (as a percent)</t>
        </is>
      </c>
      <c r="B15" s="4" t="inlineStr">
        <is>
          <t>4.875%</t>
        </is>
      </c>
    </row>
    <row r="16">
      <c r="A16" s="4" t="inlineStr">
        <is>
          <t>GW Statutory Trust IV | Junior subordinated debentures payable to non-consolidated trusts</t>
        </is>
      </c>
    </row>
    <row r="17">
      <c r="A17" s="3" t="inlineStr">
        <is>
          <t>Debt Instrument [Line Items]</t>
        </is>
      </c>
    </row>
    <row r="18">
      <c r="A18" s="4" t="inlineStr">
        <is>
          <t>Amount Outstanding</t>
        </is>
      </c>
      <c r="B18" s="5" t="n">
        <v>23093</v>
      </c>
      <c r="C18" s="6" t="n">
        <v>23093</v>
      </c>
    </row>
    <row r="19">
      <c r="A19" s="4" t="inlineStr">
        <is>
          <t>Common Shares Held in Other Assets</t>
        </is>
      </c>
      <c r="B19" s="5" t="n">
        <v>693</v>
      </c>
      <c r="C19" s="5" t="n">
        <v>693</v>
      </c>
    </row>
    <row r="20">
      <c r="A20" s="4" t="inlineStr">
        <is>
          <t>Basis spread on variable rate (as a percent)</t>
        </is>
      </c>
      <c r="B20" s="4" t="inlineStr">
        <is>
          <t>2.85%</t>
        </is>
      </c>
      <c r="C20" s="4" t="inlineStr">
        <is>
          <t>2.85%</t>
        </is>
      </c>
    </row>
    <row r="21">
      <c r="A21" s="4" t="inlineStr">
        <is>
          <t>GW Statutory Trust VI | Junior subordinated debentures payable to non-consolidated trusts</t>
        </is>
      </c>
    </row>
    <row r="22">
      <c r="A22" s="3" t="inlineStr">
        <is>
          <t>Debt Instrument [Line Items]</t>
        </is>
      </c>
    </row>
    <row r="23">
      <c r="A23" s="4" t="inlineStr">
        <is>
          <t>Amount Outstanding</t>
        </is>
      </c>
      <c r="B23" s="5" t="n">
        <v>30928</v>
      </c>
      <c r="C23" s="5" t="n">
        <v>30928</v>
      </c>
    </row>
    <row r="24">
      <c r="A24" s="4" t="inlineStr">
        <is>
          <t>Common Shares Held in Other Assets</t>
        </is>
      </c>
      <c r="B24" s="5" t="n">
        <v>928</v>
      </c>
      <c r="C24" s="5" t="n">
        <v>928</v>
      </c>
    </row>
    <row r="25">
      <c r="A25" s="4" t="inlineStr">
        <is>
          <t>Basis spread on variable rate (as a percent)</t>
        </is>
      </c>
      <c r="B25" s="4" t="inlineStr">
        <is>
          <t>1.48%</t>
        </is>
      </c>
      <c r="C25" s="4" t="inlineStr">
        <is>
          <t>1.48%</t>
        </is>
      </c>
    </row>
    <row r="26">
      <c r="A26" s="4" t="inlineStr">
        <is>
          <t>SSB Trust II | Junior subordinated debentures payable to non-consolidated trusts</t>
        </is>
      </c>
    </row>
    <row r="27">
      <c r="A27" s="3" t="inlineStr">
        <is>
          <t>Debt Instrument [Line Items]</t>
        </is>
      </c>
    </row>
    <row r="28">
      <c r="A28" s="4" t="inlineStr">
        <is>
          <t>Amount Outstanding</t>
        </is>
      </c>
      <c r="B28" s="5" t="n">
        <v>2062</v>
      </c>
      <c r="C28" s="5" t="n">
        <v>2062</v>
      </c>
    </row>
    <row r="29">
      <c r="A29" s="4" t="inlineStr">
        <is>
          <t>Common Shares Held in Other Assets</t>
        </is>
      </c>
      <c r="B29" s="5" t="n">
        <v>62</v>
      </c>
      <c r="C29" s="5" t="n">
        <v>62</v>
      </c>
    </row>
    <row r="30">
      <c r="A30" s="4" t="inlineStr">
        <is>
          <t>Basis spread on variable rate (as a percent)</t>
        </is>
      </c>
      <c r="B30" s="4" t="inlineStr">
        <is>
          <t>1.85%</t>
        </is>
      </c>
      <c r="C30" s="4" t="inlineStr">
        <is>
          <t>1.85%</t>
        </is>
      </c>
    </row>
    <row r="31">
      <c r="A31" s="4" t="inlineStr">
        <is>
          <t>HFB Capital Trust III | Junior subordinated debentures payable to non-consolidated trusts</t>
        </is>
      </c>
    </row>
    <row r="32">
      <c r="A32" s="3" t="inlineStr">
        <is>
          <t>Debt Instrument [Line Items]</t>
        </is>
      </c>
    </row>
    <row r="33">
      <c r="A33" s="4" t="inlineStr">
        <is>
          <t>Amount Outstanding</t>
        </is>
      </c>
      <c r="B33" s="5" t="n">
        <v>5155</v>
      </c>
      <c r="C33" s="5" t="n">
        <v>5155</v>
      </c>
    </row>
    <row r="34">
      <c r="A34" s="4" t="inlineStr">
        <is>
          <t>Common Shares Held in Other Assets</t>
        </is>
      </c>
      <c r="B34" s="5" t="n">
        <v>155</v>
      </c>
      <c r="C34" s="5" t="n">
        <v>155</v>
      </c>
    </row>
    <row r="35">
      <c r="A35" s="4" t="inlineStr">
        <is>
          <t>Basis spread on variable rate (as a percent)</t>
        </is>
      </c>
      <c r="B35" s="4" t="inlineStr">
        <is>
          <t>3.35%</t>
        </is>
      </c>
      <c r="C35" s="4" t="inlineStr">
        <is>
          <t>3.35%</t>
        </is>
      </c>
    </row>
    <row r="36">
      <c r="A36" s="4" t="inlineStr">
        <is>
          <t>HFB Capital Trust IV | Junior subordinated debentures payable to non-consolidated trusts</t>
        </is>
      </c>
    </row>
    <row r="37">
      <c r="A37" s="3" t="inlineStr">
        <is>
          <t>Debt Instrument [Line Items]</t>
        </is>
      </c>
    </row>
    <row r="38">
      <c r="A38" s="4" t="inlineStr">
        <is>
          <t>Amount Outstanding</t>
        </is>
      </c>
      <c r="B38" s="5" t="n">
        <v>7217</v>
      </c>
      <c r="C38" s="5" t="n">
        <v>7217</v>
      </c>
    </row>
    <row r="39">
      <c r="A39" s="4" t="inlineStr">
        <is>
          <t>Common Shares Held in Other Assets</t>
        </is>
      </c>
      <c r="B39" s="5" t="n">
        <v>217</v>
      </c>
      <c r="C39" s="5" t="n">
        <v>217</v>
      </c>
    </row>
    <row r="40">
      <c r="A40" s="4" t="inlineStr">
        <is>
          <t>Basis spread on variable rate (as a percent)</t>
        </is>
      </c>
      <c r="B40" s="4" t="inlineStr">
        <is>
          <t>3.10%</t>
        </is>
      </c>
      <c r="C40" s="4" t="inlineStr">
        <is>
          <t>3.10%</t>
        </is>
      </c>
    </row>
    <row r="41">
      <c r="A41" s="4" t="inlineStr">
        <is>
          <t>HFB Capital Trust V | Junior subordinated debentures payable to non-consolidated trusts</t>
        </is>
      </c>
    </row>
    <row r="42">
      <c r="A42" s="3" t="inlineStr">
        <is>
          <t>Debt Instrument [Line Items]</t>
        </is>
      </c>
    </row>
    <row r="43">
      <c r="A43" s="4" t="inlineStr">
        <is>
          <t>Amount Outstanding</t>
        </is>
      </c>
      <c r="B43" s="5" t="n">
        <v>5310</v>
      </c>
      <c r="C43" s="5" t="n">
        <v>5310</v>
      </c>
    </row>
    <row r="44">
      <c r="A44" s="4" t="inlineStr">
        <is>
          <t>Common Shares Held in Other Assets</t>
        </is>
      </c>
      <c r="B44" s="5" t="n">
        <v>310</v>
      </c>
      <c r="C44" s="5" t="n">
        <v>310</v>
      </c>
    </row>
    <row r="45">
      <c r="A45" s="4" t="inlineStr">
        <is>
          <t>Basis spread on variable rate (as a percent)</t>
        </is>
      </c>
      <c r="B45" s="4" t="inlineStr">
        <is>
          <t>1.83%</t>
        </is>
      </c>
      <c r="C45" s="4" t="inlineStr">
        <is>
          <t>1.83%</t>
        </is>
      </c>
    </row>
    <row r="46">
      <c r="A46" s="4" t="inlineStr">
        <is>
          <t>HFB Capital Trust VI | Junior subordinated debentures payable to non-consolidated trusts</t>
        </is>
      </c>
    </row>
    <row r="47">
      <c r="A47" s="3" t="inlineStr">
        <is>
          <t>Debt Instrument [Line Items]</t>
        </is>
      </c>
    </row>
    <row r="48">
      <c r="A48" s="4" t="inlineStr">
        <is>
          <t>Amount Outstanding</t>
        </is>
      </c>
      <c r="B48" s="5" t="n">
        <v>2155</v>
      </c>
      <c r="C48" s="5" t="n">
        <v>2155</v>
      </c>
    </row>
    <row r="49">
      <c r="A49" s="4" t="inlineStr">
        <is>
          <t>Common Shares Held in Other Assets</t>
        </is>
      </c>
      <c r="B49" s="5" t="n">
        <v>155</v>
      </c>
      <c r="C49" s="5" t="n">
        <v>155</v>
      </c>
    </row>
    <row r="50">
      <c r="A50" s="4" t="inlineStr">
        <is>
          <t>Basis spread on variable rate (as a percent)</t>
        </is>
      </c>
      <c r="B50" s="4" t="inlineStr">
        <is>
          <t>1.65%</t>
        </is>
      </c>
      <c r="C50" s="4" t="inlineStr">
        <is>
          <t>1.65%</t>
        </is>
      </c>
    </row>
    <row r="51">
      <c r="A51" s="4" t="inlineStr">
        <is>
          <t>Subordinated notes payable, fixed to floating rate | Subordinated notes payable</t>
        </is>
      </c>
    </row>
    <row r="52">
      <c r="A52" s="3" t="inlineStr">
        <is>
          <t>Debt Instrument [Line Items]</t>
        </is>
      </c>
    </row>
    <row r="53">
      <c r="A53" s="4" t="inlineStr">
        <is>
          <t>Amount Outstanding</t>
        </is>
      </c>
      <c r="B53" s="5" t="n">
        <v>35000</v>
      </c>
      <c r="C53" s="5" t="n">
        <v>35000</v>
      </c>
    </row>
    <row r="54">
      <c r="A54" s="4" t="inlineStr">
        <is>
          <t>Stated interest rate (as a percent)</t>
        </is>
      </c>
      <c r="B54" s="4" t="inlineStr">
        <is>
          <t>3.15%</t>
        </is>
      </c>
      <c r="C54" s="4" t="inlineStr">
        <is>
          <t>3.15%</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Sep. 30, 2020</t>
        </is>
      </c>
      <c r="C2" s="2" t="inlineStr">
        <is>
          <t>Sep. 30, 2019</t>
        </is>
      </c>
      <c r="D2" s="2" t="inlineStr">
        <is>
          <t>Sep. 30, 2018</t>
        </is>
      </c>
    </row>
    <row r="3">
      <c r="A3" s="3" t="inlineStr">
        <is>
          <t>Currently paid or payable</t>
        </is>
      </c>
    </row>
    <row r="4">
      <c r="A4" s="4" t="inlineStr">
        <is>
          <t>Federal</t>
        </is>
      </c>
      <c r="B4" s="5" t="n">
        <v>18511</v>
      </c>
      <c r="C4" s="5" t="n">
        <v>30779</v>
      </c>
      <c r="D4" s="5" t="n">
        <v>42261</v>
      </c>
    </row>
    <row r="5">
      <c r="A5" s="4" t="inlineStr">
        <is>
          <t>State</t>
        </is>
      </c>
      <c r="B5" s="6" t="n">
        <v>3733</v>
      </c>
      <c r="C5" s="6" t="n">
        <v>9327</v>
      </c>
      <c r="D5" s="6" t="n">
        <v>10556</v>
      </c>
    </row>
    <row r="6">
      <c r="A6" s="4" t="inlineStr">
        <is>
          <t>Total</t>
        </is>
      </c>
      <c r="B6" s="6" t="n">
        <v>22244</v>
      </c>
      <c r="C6" s="6" t="n">
        <v>40106</v>
      </c>
      <c r="D6" s="6" t="n">
        <v>52817</v>
      </c>
    </row>
    <row r="7">
      <c r="A7" s="3" t="inlineStr">
        <is>
          <t>Deferred tax (benefit) expense</t>
        </is>
      </c>
    </row>
    <row r="8">
      <c r="A8" s="4" t="inlineStr">
        <is>
          <t>Federal</t>
        </is>
      </c>
      <c r="B8" s="6" t="n">
        <v>-39563</v>
      </c>
      <c r="C8" s="6" t="n">
        <v>7507</v>
      </c>
      <c r="D8" s="6" t="n">
        <v>20205</v>
      </c>
    </row>
    <row r="9">
      <c r="A9" s="4" t="inlineStr">
        <is>
          <t>State</t>
        </is>
      </c>
      <c r="B9" s="6" t="n">
        <v>-8191</v>
      </c>
      <c r="C9" s="6" t="n">
        <v>617</v>
      </c>
      <c r="D9" s="6" t="n">
        <v>1097</v>
      </c>
    </row>
    <row r="10">
      <c r="A10" s="4" t="inlineStr">
        <is>
          <t>Total</t>
        </is>
      </c>
      <c r="B10" s="6" t="n">
        <v>-47754</v>
      </c>
      <c r="C10" s="6" t="n">
        <v>8124</v>
      </c>
      <c r="D10" s="6" t="n">
        <v>21302</v>
      </c>
    </row>
    <row r="11">
      <c r="A11" s="4" t="inlineStr">
        <is>
          <t>Total (benefit from) provision for income taxes</t>
        </is>
      </c>
      <c r="B11" s="5" t="n">
        <v>-25510</v>
      </c>
      <c r="C11" s="5" t="n">
        <v>48230</v>
      </c>
      <c r="D11" s="5" t="n">
        <v>741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Income tax percentage (as a percent)</t>
        </is>
      </c>
      <c r="D4" s="4" t="inlineStr">
        <is>
          <t>24.50%</t>
        </is>
      </c>
    </row>
    <row r="5">
      <c r="A5" s="4" t="inlineStr">
        <is>
          <t>Income tax expense computed at the statutory rate</t>
        </is>
      </c>
      <c r="B5" s="5" t="n">
        <v>-148327</v>
      </c>
      <c r="C5" s="5" t="n">
        <v>45275</v>
      </c>
      <c r="D5" s="5" t="n">
        <v>56915</v>
      </c>
    </row>
    <row r="6">
      <c r="A6" s="4" t="inlineStr">
        <is>
          <t>State income taxes, net of federal benefit</t>
        </is>
      </c>
      <c r="B6" s="6" t="n">
        <v>-3521</v>
      </c>
      <c r="C6" s="6" t="n">
        <v>7855</v>
      </c>
      <c r="D6" s="6" t="n">
        <v>8795</v>
      </c>
    </row>
    <row r="7">
      <c r="A7" s="4" t="inlineStr">
        <is>
          <t>Tax exempt interest income</t>
        </is>
      </c>
      <c r="B7" s="6" t="n">
        <v>-5515</v>
      </c>
      <c r="C7" s="6" t="n">
        <v>-5193</v>
      </c>
      <c r="D7" s="6" t="n">
        <v>-5778</v>
      </c>
    </row>
    <row r="8">
      <c r="A8" s="4" t="inlineStr">
        <is>
          <t>Tax impact of stock-based compensation plans</t>
        </is>
      </c>
      <c r="B8" s="6" t="n">
        <v>83</v>
      </c>
      <c r="C8" s="6" t="n">
        <v>-91</v>
      </c>
      <c r="D8" s="6" t="n">
        <v>-424</v>
      </c>
    </row>
    <row r="9">
      <c r="A9" s="4" t="inlineStr">
        <is>
          <t>Tax impact of goodwill impairment</t>
        </is>
      </c>
      <c r="B9" s="6" t="n">
        <v>131051</v>
      </c>
      <c r="C9" s="6" t="n">
        <v>0</v>
      </c>
      <c r="D9" s="6" t="n">
        <v>0</v>
      </c>
    </row>
    <row r="10">
      <c r="A10" s="4" t="inlineStr">
        <is>
          <t>Impact of enacted federal income tax rate reduction</t>
        </is>
      </c>
      <c r="B10" s="6" t="n">
        <v>0</v>
      </c>
      <c r="C10" s="6" t="n">
        <v>0</v>
      </c>
      <c r="D10" s="6" t="n">
        <v>13709</v>
      </c>
    </row>
    <row r="11">
      <c r="A11" s="4" t="inlineStr">
        <is>
          <t>Other</t>
        </is>
      </c>
      <c r="B11" s="6" t="n">
        <v>719</v>
      </c>
      <c r="C11" s="6" t="n">
        <v>384</v>
      </c>
      <c r="D11" s="6" t="n">
        <v>902</v>
      </c>
    </row>
    <row r="12">
      <c r="A12" s="4" t="inlineStr">
        <is>
          <t>Total (benefit from) provision for income taxes</t>
        </is>
      </c>
      <c r="B12" s="5" t="n">
        <v>-25510</v>
      </c>
      <c r="C12" s="5" t="n">
        <v>48230</v>
      </c>
      <c r="D12" s="5" t="n">
        <v>741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12 Months Ended</t>
        </is>
      </c>
    </row>
    <row r="2">
      <c r="B2" s="2" t="inlineStr">
        <is>
          <t>Sep. 30, 2020</t>
        </is>
      </c>
    </row>
    <row r="3">
      <c r="A3" s="3" t="inlineStr">
        <is>
          <t>Cash and Cash Equivalents [Abstract]</t>
        </is>
      </c>
    </row>
    <row r="4">
      <c r="A4" s="4" t="inlineStr">
        <is>
          <t>Restrictions on Cash and Cash Equivalents</t>
        </is>
      </c>
      <c r="B4" s="4" t="inlineStr">
        <is>
          <t>Restrictions on Cash and Cash EquivalentsThe Company is required to maintain reserve balances in cash and on deposit with the Federal Reserve based on a percentage of transactional deposits, however the Federal Reserve reduced reserve requirement to zero effective March 26, 2020. The total requirement was approximately $0.0 million and $51.2 million at September 30,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0</t>
        </is>
      </c>
      <c r="C1" s="2" t="inlineStr">
        <is>
          <t>Sep. 30, 2019</t>
        </is>
      </c>
    </row>
    <row r="2">
      <c r="A2" s="3" t="inlineStr">
        <is>
          <t>Deferred tax assets:</t>
        </is>
      </c>
    </row>
    <row r="3">
      <c r="A3" s="4" t="inlineStr">
        <is>
          <t>Allowance for loan and lease losses</t>
        </is>
      </c>
      <c r="B3" s="5" t="n">
        <v>36177</v>
      </c>
      <c r="C3" s="5" t="n">
        <v>17214</v>
      </c>
    </row>
    <row r="4">
      <c r="A4" s="4" t="inlineStr">
        <is>
          <t>Compensation</t>
        </is>
      </c>
      <c r="B4" s="6" t="n">
        <v>3547</v>
      </c>
      <c r="C4" s="6" t="n">
        <v>4017</v>
      </c>
    </row>
    <row r="5">
      <c r="A5" s="4" t="inlineStr">
        <is>
          <t>Securities available for sale</t>
        </is>
      </c>
      <c r="B5" s="6" t="n">
        <v>0</v>
      </c>
      <c r="C5" s="6" t="n">
        <v>0</v>
      </c>
    </row>
    <row r="6">
      <c r="A6" s="4" t="inlineStr">
        <is>
          <t>Other real estate owned</t>
        </is>
      </c>
      <c r="B6" s="6" t="n">
        <v>3067</v>
      </c>
      <c r="C6" s="6" t="n">
        <v>574</v>
      </c>
    </row>
    <row r="7">
      <c r="A7" s="4" t="inlineStr">
        <is>
          <t>Core deposit intangible and other fair value adjustments</t>
        </is>
      </c>
      <c r="B7" s="6" t="n">
        <v>2554</v>
      </c>
      <c r="C7" s="6" t="n">
        <v>3868</v>
      </c>
    </row>
    <row r="8">
      <c r="A8" s="4" t="inlineStr">
        <is>
          <t>Excess tax basis of FDIC indemnification asset and clawback liability</t>
        </is>
      </c>
      <c r="B8" s="6" t="n">
        <v>0</v>
      </c>
      <c r="C8" s="6" t="n">
        <v>4095</v>
      </c>
    </row>
    <row r="9">
      <c r="A9" s="4" t="inlineStr">
        <is>
          <t>Excess tax basis of loans acquired over carrying value</t>
        </is>
      </c>
      <c r="B9" s="6" t="n">
        <v>2059</v>
      </c>
      <c r="C9" s="6" t="n">
        <v>2656</v>
      </c>
    </row>
    <row r="10">
      <c r="A10" s="4" t="inlineStr">
        <is>
          <t>Other reserves</t>
        </is>
      </c>
      <c r="B10" s="6" t="n">
        <v>9245</v>
      </c>
      <c r="C10" s="6" t="n">
        <v>2926</v>
      </c>
    </row>
    <row r="11">
      <c r="A11" s="4" t="inlineStr">
        <is>
          <t>Goodwill and other intangibles</t>
        </is>
      </c>
      <c r="B11" s="6" t="n">
        <v>11075</v>
      </c>
      <c r="C11" s="6" t="n">
        <v>0</v>
      </c>
    </row>
    <row r="12">
      <c r="A12" s="4" t="inlineStr">
        <is>
          <t>Lease liability</t>
        </is>
      </c>
      <c r="B12" s="6" t="n">
        <v>5805</v>
      </c>
      <c r="C12" s="6" t="n">
        <v>0</v>
      </c>
    </row>
    <row r="13">
      <c r="A13" s="4" t="inlineStr">
        <is>
          <t>Other</t>
        </is>
      </c>
      <c r="B13" s="6" t="n">
        <v>7268</v>
      </c>
      <c r="C13" s="6" t="n">
        <v>6350</v>
      </c>
    </row>
    <row r="14">
      <c r="A14" s="4" t="inlineStr">
        <is>
          <t>Total deferred tax assets</t>
        </is>
      </c>
      <c r="B14" s="6" t="n">
        <v>80797</v>
      </c>
      <c r="C14" s="6" t="n">
        <v>41700</v>
      </c>
    </row>
    <row r="15">
      <c r="A15" s="3" t="inlineStr">
        <is>
          <t>Deferred tax liabilities:</t>
        </is>
      </c>
    </row>
    <row r="16">
      <c r="A16" s="4" t="inlineStr">
        <is>
          <t>Goodwill and other intangibles</t>
        </is>
      </c>
      <c r="B16" s="6" t="n">
        <v>0</v>
      </c>
      <c r="C16" s="6" t="n">
        <v>-15064</v>
      </c>
    </row>
    <row r="17">
      <c r="A17" s="4" t="inlineStr">
        <is>
          <t>Securities available for sale</t>
        </is>
      </c>
      <c r="B17" s="6" t="n">
        <v>-11749</v>
      </c>
      <c r="C17" s="6" t="n">
        <v>-4419</v>
      </c>
    </row>
    <row r="18">
      <c r="A18" s="4" t="inlineStr">
        <is>
          <t>Premises and equipment</t>
        </is>
      </c>
      <c r="B18" s="6" t="n">
        <v>-7167</v>
      </c>
      <c r="C18" s="6" t="n">
        <v>-5869</v>
      </c>
    </row>
    <row r="19">
      <c r="A19" s="4" t="inlineStr">
        <is>
          <t>Deferred REIT income</t>
        </is>
      </c>
      <c r="B19" s="6" t="n">
        <v>-8522</v>
      </c>
      <c r="C19" s="6" t="n">
        <v>-8783</v>
      </c>
    </row>
    <row r="20">
      <c r="A20" s="4" t="inlineStr">
        <is>
          <t>Right of use asset</t>
        </is>
      </c>
      <c r="B20" s="6" t="n">
        <v>-5399</v>
      </c>
      <c r="C20" s="6" t="n">
        <v>0</v>
      </c>
    </row>
    <row r="21">
      <c r="A21" s="4" t="inlineStr">
        <is>
          <t>Other</t>
        </is>
      </c>
      <c r="B21" s="6" t="n">
        <v>-251</v>
      </c>
      <c r="C21" s="6" t="n">
        <v>-279</v>
      </c>
    </row>
    <row r="22">
      <c r="A22" s="4" t="inlineStr">
        <is>
          <t>Total deferred tax liabilities</t>
        </is>
      </c>
      <c r="B22" s="6" t="n">
        <v>-33088</v>
      </c>
      <c r="C22" s="6" t="n">
        <v>-34414</v>
      </c>
    </row>
    <row r="23">
      <c r="A23" s="4" t="inlineStr">
        <is>
          <t>Net deferred tax assets</t>
        </is>
      </c>
      <c r="B23" s="5" t="n">
        <v>47709</v>
      </c>
      <c r="C23" s="5" t="n">
        <v>72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Dec. 31, 2017</t>
        </is>
      </c>
      <c r="C2" s="2" t="inlineStr">
        <is>
          <t>Sep. 30, 2020</t>
        </is>
      </c>
      <c r="D2" s="2" t="inlineStr">
        <is>
          <t>Sep. 30, 2019</t>
        </is>
      </c>
      <c r="E2" s="2" t="inlineStr">
        <is>
          <t>Sep. 30, 2018</t>
        </is>
      </c>
    </row>
    <row r="3">
      <c r="A3" s="3" t="inlineStr">
        <is>
          <t>Income Tax Contingency [Line Items]</t>
        </is>
      </c>
    </row>
    <row r="4">
      <c r="A4" s="4" t="inlineStr">
        <is>
          <t>Income tax percentage (as a percent)</t>
        </is>
      </c>
      <c r="E4" s="4" t="inlineStr">
        <is>
          <t>24.50%</t>
        </is>
      </c>
    </row>
    <row r="5">
      <c r="A5" s="4" t="inlineStr">
        <is>
          <t>Provision (benefit) for income taxes</t>
        </is>
      </c>
      <c r="E5" s="8" t="n">
        <v>19.7</v>
      </c>
    </row>
    <row r="6">
      <c r="A6" s="4" t="inlineStr">
        <is>
          <t>Revaluation adjustment</t>
        </is>
      </c>
      <c r="B6" s="8" t="n">
        <v>13.6</v>
      </c>
    </row>
    <row r="7">
      <c r="A7" s="4" t="inlineStr">
        <is>
          <t>Internal Revenue Service (IRS)</t>
        </is>
      </c>
    </row>
    <row r="8">
      <c r="A8" s="3" t="inlineStr">
        <is>
          <t>Income Tax Contingency [Line Items]</t>
        </is>
      </c>
    </row>
    <row r="9">
      <c r="A9" s="4" t="inlineStr">
        <is>
          <t>Income taxes receivable</t>
        </is>
      </c>
      <c r="C9" s="8" t="n">
        <v>10.8</v>
      </c>
      <c r="D9" s="8" t="n">
        <v>8.4</v>
      </c>
    </row>
    <row r="10">
      <c r="A10" s="4" t="inlineStr">
        <is>
          <t>Tax Cuts And Jobs Act Of 2017</t>
        </is>
      </c>
    </row>
    <row r="11">
      <c r="A11" s="3" t="inlineStr">
        <is>
          <t>Income Tax Contingency [Line Items]</t>
        </is>
      </c>
    </row>
    <row r="12">
      <c r="A12" s="4" t="inlineStr">
        <is>
          <t>Income tax percentage (as a percent)</t>
        </is>
      </c>
      <c r="C12" s="4" t="inlineStr">
        <is>
          <t>3.60%</t>
        </is>
      </c>
      <c r="D12" s="4" t="inlineStr">
        <is>
          <t>22.40%</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Employee Benefit Plans (Details) - Multiple employer 401(k) profit sharing plan $ in Millions</t>
        </is>
      </c>
      <c r="B1" s="2" t="inlineStr">
        <is>
          <t>9 Months Ended</t>
        </is>
      </c>
      <c r="C1" s="2" t="inlineStr">
        <is>
          <t>12 Months Ended</t>
        </is>
      </c>
    </row>
    <row r="2">
      <c r="B2" s="2" t="inlineStr">
        <is>
          <t>Jun. 30, 2018USD ($)</t>
        </is>
      </c>
      <c r="C2" s="2" t="inlineStr">
        <is>
          <t>Sep. 30, 2020USD ($)year</t>
        </is>
      </c>
      <c r="D2" s="2" t="inlineStr">
        <is>
          <t>Sep. 30, 2019USD ($)</t>
        </is>
      </c>
    </row>
    <row r="3">
      <c r="A3" s="3" t="inlineStr">
        <is>
          <t>Defined Contribution Plan Disclosure [Line Items]</t>
        </is>
      </c>
    </row>
    <row r="4">
      <c r="A4" s="4" t="inlineStr">
        <is>
          <t>Defined contribution plan, requisite service period</t>
        </is>
      </c>
      <c r="C4" s="4" t="inlineStr">
        <is>
          <t>1 year</t>
        </is>
      </c>
    </row>
    <row r="5">
      <c r="A5" s="4" t="inlineStr">
        <is>
          <t>Defined contribution plan, minimum age requirement | year</t>
        </is>
      </c>
      <c r="C5" s="6" t="n">
        <v>21</v>
      </c>
    </row>
    <row r="6">
      <c r="A6" s="4" t="inlineStr">
        <is>
          <t>Contributions by the Company | $</t>
        </is>
      </c>
      <c r="B6" s="8" t="n">
        <v>5.7</v>
      </c>
      <c r="C6" s="8" t="n">
        <v>6.7</v>
      </c>
      <c r="D6" s="8" t="n">
        <v>5.8</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Share-based compensation expense</t>
        </is>
      </c>
      <c r="B4" s="5" t="n">
        <v>5</v>
      </c>
      <c r="C4" s="8" t="n">
        <v>5.9</v>
      </c>
      <c r="D4" s="8" t="n">
        <v>5.5</v>
      </c>
    </row>
    <row r="5">
      <c r="A5" s="4" t="inlineStr">
        <is>
          <t>Tax benefit from compensation expense</t>
        </is>
      </c>
      <c r="B5" s="9" t="n">
        <v>1.2</v>
      </c>
      <c r="C5" s="9" t="n">
        <v>1.5</v>
      </c>
      <c r="D5" s="9" t="n">
        <v>1.7</v>
      </c>
    </row>
    <row r="6">
      <c r="A6" s="4" t="inlineStr">
        <is>
          <t>Restricted stock</t>
        </is>
      </c>
    </row>
    <row r="7">
      <c r="A7" s="3" t="inlineStr">
        <is>
          <t>Share-based Compensation Arrangement by Share-based Payment Award [Line Items]</t>
        </is>
      </c>
    </row>
    <row r="8">
      <c r="A8" s="4" t="inlineStr">
        <is>
          <t>Share-based compensation, compensation cost not yet recognized</t>
        </is>
      </c>
      <c r="B8" s="8" t="n">
        <v>5.3</v>
      </c>
    </row>
    <row r="9">
      <c r="A9" s="4" t="inlineStr">
        <is>
          <t>Share-based compensation, compensation cost not yet recognized, recognition period</t>
        </is>
      </c>
      <c r="B9" s="4" t="inlineStr">
        <is>
          <t>2 years 2 months 12 days</t>
        </is>
      </c>
    </row>
    <row r="10">
      <c r="A10" s="4" t="inlineStr">
        <is>
          <t>Share-based compensation, fair value of vested awards</t>
        </is>
      </c>
      <c r="B10" s="8" t="n">
        <v>0.9</v>
      </c>
      <c r="C10" s="8" t="n">
        <v>1.9</v>
      </c>
      <c r="D10" s="8" t="n">
        <v>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and Performance Stock (Details) - $ / shares</t>
        </is>
      </c>
      <c r="B1" s="2" t="inlineStr">
        <is>
          <t>12 Months Ended</t>
        </is>
      </c>
    </row>
    <row r="2">
      <c r="B2" s="2" t="inlineStr">
        <is>
          <t>Sep. 30, 2020</t>
        </is>
      </c>
      <c r="C2" s="2" t="inlineStr">
        <is>
          <t>Sep. 30, 2019</t>
        </is>
      </c>
      <c r="D2" s="2" t="inlineStr">
        <is>
          <t>Sep. 30, 2018</t>
        </is>
      </c>
    </row>
    <row r="3">
      <c r="A3" s="4" t="inlineStr">
        <is>
          <t>Restricted shares</t>
        </is>
      </c>
    </row>
    <row r="4">
      <c r="A4" s="3" t="inlineStr">
        <is>
          <t>Share-based Compensation Arrangement by Share-based Payment Award, Equity Instruments Other than Options, Nonvested, Number of Shares [Roll Forward]</t>
        </is>
      </c>
    </row>
    <row r="5">
      <c r="A5" s="4" t="inlineStr">
        <is>
          <t>Shares, beginning balance (shares)</t>
        </is>
      </c>
      <c r="B5" s="6" t="n">
        <v>190805</v>
      </c>
      <c r="C5" s="6" t="n">
        <v>163287</v>
      </c>
      <c r="D5" s="6" t="n">
        <v>180337</v>
      </c>
    </row>
    <row r="6">
      <c r="A6" s="4" t="inlineStr">
        <is>
          <t>Granted (shares)</t>
        </is>
      </c>
      <c r="B6" s="6" t="n">
        <v>147282</v>
      </c>
      <c r="C6" s="6" t="n">
        <v>106753</v>
      </c>
      <c r="D6" s="6" t="n">
        <v>89376</v>
      </c>
    </row>
    <row r="7">
      <c r="A7" s="4" t="inlineStr">
        <is>
          <t>Vested and issued (shares)</t>
        </is>
      </c>
      <c r="B7" s="6" t="n">
        <v>-84316</v>
      </c>
      <c r="C7" s="6" t="n">
        <v>-76210</v>
      </c>
      <c r="D7" s="6" t="n">
        <v>-97682</v>
      </c>
    </row>
    <row r="8">
      <c r="A8" s="4" t="inlineStr">
        <is>
          <t>Forfeited (shares)</t>
        </is>
      </c>
      <c r="B8" s="6" t="n">
        <v>-4591</v>
      </c>
      <c r="C8" s="6" t="n">
        <v>-3025</v>
      </c>
      <c r="D8" s="6" t="n">
        <v>-8744</v>
      </c>
    </row>
    <row r="9">
      <c r="A9" s="4" t="inlineStr">
        <is>
          <t>Canceled (shares)</t>
        </is>
      </c>
      <c r="B9" s="6" t="n">
        <v>0</v>
      </c>
      <c r="C9" s="6" t="n">
        <v>0</v>
      </c>
      <c r="D9" s="6" t="n">
        <v>0</v>
      </c>
    </row>
    <row r="10">
      <c r="A10" s="4" t="inlineStr">
        <is>
          <t>Shares, ending balance (shares)</t>
        </is>
      </c>
      <c r="B10" s="6" t="n">
        <v>249180</v>
      </c>
      <c r="C10" s="6" t="n">
        <v>190805</v>
      </c>
      <c r="D10" s="6" t="n">
        <v>163287</v>
      </c>
    </row>
    <row r="11">
      <c r="A11" s="4" t="inlineStr">
        <is>
          <t>Vested, but not issuable (shares)</t>
        </is>
      </c>
      <c r="B11" s="6" t="n">
        <v>62992</v>
      </c>
      <c r="C11" s="6" t="n">
        <v>50770</v>
      </c>
      <c r="D11" s="6" t="n">
        <v>39514</v>
      </c>
    </row>
    <row r="12">
      <c r="A12" s="3" t="inlineStr">
        <is>
          <t>Share-based Compensation Arrangement by Share-based Payment Award, Equity Instruments Other than Options, Nonvested, Weighted Average Grant Date Fair Value [Abstract]</t>
        </is>
      </c>
    </row>
    <row r="13">
      <c r="A13" s="4" t="inlineStr">
        <is>
          <t>Shares, beginning balance (in USD per share)</t>
        </is>
      </c>
      <c r="B13" s="7" t="n">
        <v>37.2</v>
      </c>
      <c r="C13" s="7" t="n">
        <v>37.86</v>
      </c>
      <c r="D13" s="7" t="n">
        <v>33.06</v>
      </c>
    </row>
    <row r="14">
      <c r="A14" s="4" t="inlineStr">
        <is>
          <t>Granted (in USD per share)</t>
        </is>
      </c>
      <c r="B14" s="10" t="n">
        <v>30.68</v>
      </c>
      <c r="C14" s="10" t="n">
        <v>37.27</v>
      </c>
      <c r="D14" s="10" t="n">
        <v>41.07</v>
      </c>
    </row>
    <row r="15">
      <c r="A15" s="4" t="inlineStr">
        <is>
          <t>Vested and issued (in USD per share)</t>
        </is>
      </c>
      <c r="B15" s="10" t="n">
        <v>38.6</v>
      </c>
      <c r="C15" s="10" t="n">
        <v>38.64</v>
      </c>
      <c r="D15" s="10" t="n">
        <v>32.11</v>
      </c>
    </row>
    <row r="16">
      <c r="A16" s="4" t="inlineStr">
        <is>
          <t>Forfeited (in USD per share)</t>
        </is>
      </c>
      <c r="B16" s="10" t="n">
        <v>36.18</v>
      </c>
      <c r="C16" s="10" t="n">
        <v>38.67</v>
      </c>
      <c r="D16" s="10" t="n">
        <v>35.99</v>
      </c>
    </row>
    <row r="17">
      <c r="A17" s="4" t="inlineStr">
        <is>
          <t>Canceled (in USD per share)</t>
        </is>
      </c>
      <c r="B17" s="6" t="n">
        <v>0</v>
      </c>
      <c r="C17" s="6" t="n">
        <v>0</v>
      </c>
      <c r="D17" s="6" t="n">
        <v>0</v>
      </c>
    </row>
    <row r="18">
      <c r="A18" s="4" t="inlineStr">
        <is>
          <t>Shares, ending balance (in USD per share)</t>
        </is>
      </c>
      <c r="B18" s="10" t="n">
        <v>32.89</v>
      </c>
      <c r="C18" s="10" t="n">
        <v>37.2</v>
      </c>
      <c r="D18" s="10" t="n">
        <v>37.86</v>
      </c>
    </row>
    <row r="19">
      <c r="A19" s="4" t="inlineStr">
        <is>
          <t>Vested, but not issuable (in USD per share)</t>
        </is>
      </c>
      <c r="B19" s="7" t="n">
        <v>33.98</v>
      </c>
      <c r="C19" s="7" t="n">
        <v>33.88</v>
      </c>
      <c r="D19" s="7" t="n">
        <v>32.9</v>
      </c>
    </row>
    <row r="20">
      <c r="A20" s="4" t="inlineStr">
        <is>
          <t>Performance shares</t>
        </is>
      </c>
    </row>
    <row r="21">
      <c r="A21" s="3" t="inlineStr">
        <is>
          <t>Share-based Compensation Arrangement by Share-based Payment Award, Equity Instruments Other than Options, Nonvested, Number of Shares [Roll Forward]</t>
        </is>
      </c>
    </row>
    <row r="22">
      <c r="A22" s="4" t="inlineStr">
        <is>
          <t>Shares, beginning balance (shares)</t>
        </is>
      </c>
      <c r="B22" s="6" t="n">
        <v>173332</v>
      </c>
      <c r="C22" s="6" t="n">
        <v>175196</v>
      </c>
      <c r="D22" s="6" t="n">
        <v>133604</v>
      </c>
    </row>
    <row r="23">
      <c r="A23" s="4" t="inlineStr">
        <is>
          <t>Granted (shares)</t>
        </is>
      </c>
      <c r="B23" s="6" t="n">
        <v>62278</v>
      </c>
      <c r="C23" s="6" t="n">
        <v>60583</v>
      </c>
      <c r="D23" s="6" t="n">
        <v>53682</v>
      </c>
    </row>
    <row r="24">
      <c r="A24" s="4" t="inlineStr">
        <is>
          <t>Vested and issued (shares)</t>
        </is>
      </c>
      <c r="B24" s="6" t="n">
        <v>-54861</v>
      </c>
      <c r="C24" s="6" t="n">
        <v>-59937</v>
      </c>
      <c r="D24" s="6" t="n">
        <v>-7017</v>
      </c>
    </row>
    <row r="25">
      <c r="A25" s="4" t="inlineStr">
        <is>
          <t>Forfeited (shares)</t>
        </is>
      </c>
      <c r="B25" s="6" t="n">
        <v>-5009</v>
      </c>
      <c r="C25" s="6" t="n">
        <v>-2510</v>
      </c>
      <c r="D25" s="6" t="n">
        <v>-5073</v>
      </c>
    </row>
    <row r="26">
      <c r="A26" s="4" t="inlineStr">
        <is>
          <t>Canceled (shares)</t>
        </is>
      </c>
      <c r="B26" s="6" t="n">
        <v>0</v>
      </c>
      <c r="C26" s="6" t="n">
        <v>0</v>
      </c>
      <c r="D26" s="6" t="n">
        <v>0</v>
      </c>
    </row>
    <row r="27">
      <c r="A27" s="4" t="inlineStr">
        <is>
          <t>Shares, ending balance (shares)</t>
        </is>
      </c>
      <c r="B27" s="6" t="n">
        <v>175740</v>
      </c>
      <c r="C27" s="6" t="n">
        <v>173332</v>
      </c>
      <c r="D27" s="6" t="n">
        <v>175196</v>
      </c>
    </row>
    <row r="28">
      <c r="A28" s="4" t="inlineStr">
        <is>
          <t>Vested, but not issuable (shares)</t>
        </is>
      </c>
      <c r="B28" s="6" t="n">
        <v>5612</v>
      </c>
      <c r="C28" s="6" t="n">
        <v>5612</v>
      </c>
      <c r="D28" s="6" t="n">
        <v>5612</v>
      </c>
    </row>
    <row r="29">
      <c r="A29" s="3" t="inlineStr">
        <is>
          <t>Share-based Compensation Arrangement by Share-based Payment Award, Equity Instruments Other than Options, Nonvested, Weighted Average Grant Date Fair Value [Abstract]</t>
        </is>
      </c>
    </row>
    <row r="30">
      <c r="A30" s="4" t="inlineStr">
        <is>
          <t>Shares, beginning balance (in USD per share)</t>
        </is>
      </c>
      <c r="B30" s="7" t="n">
        <v>38.5</v>
      </c>
      <c r="C30" s="7" t="n">
        <v>36.29</v>
      </c>
      <c r="D30" s="7" t="n">
        <v>33.39</v>
      </c>
    </row>
    <row r="31">
      <c r="A31" s="4" t="inlineStr">
        <is>
          <t>Granted (in USD per share)</t>
        </is>
      </c>
      <c r="B31" s="10" t="n">
        <v>40.15</v>
      </c>
      <c r="C31" s="10" t="n">
        <v>32.77</v>
      </c>
      <c r="D31" s="10" t="n">
        <v>29.52</v>
      </c>
    </row>
    <row r="32">
      <c r="A32" s="4" t="inlineStr">
        <is>
          <t>Vested and issued (in USD per share)</t>
        </is>
      </c>
      <c r="B32" s="10" t="n">
        <v>39.43</v>
      </c>
      <c r="C32" s="10" t="n">
        <v>30.79</v>
      </c>
      <c r="D32" s="6" t="n">
        <v>18</v>
      </c>
    </row>
    <row r="33">
      <c r="A33" s="4" t="inlineStr">
        <is>
          <t>Forfeited (in USD per share)</t>
        </is>
      </c>
      <c r="B33" s="10" t="n">
        <v>37.9</v>
      </c>
      <c r="C33" s="10" t="n">
        <v>39.25</v>
      </c>
      <c r="D33" s="10" t="n">
        <v>37.75</v>
      </c>
    </row>
    <row r="34">
      <c r="A34" s="4" t="inlineStr">
        <is>
          <t>Canceled (in USD per share)</t>
        </is>
      </c>
      <c r="B34" s="6" t="n">
        <v>0</v>
      </c>
      <c r="C34" s="6" t="n">
        <v>0</v>
      </c>
      <c r="D34" s="6" t="n">
        <v>0</v>
      </c>
    </row>
    <row r="35">
      <c r="A35" s="4" t="inlineStr">
        <is>
          <t>Shares, ending balance (in USD per share)</t>
        </is>
      </c>
      <c r="B35" s="10" t="n">
        <v>33.56</v>
      </c>
      <c r="C35" s="10" t="n">
        <v>38.5</v>
      </c>
      <c r="D35" s="10" t="n">
        <v>36.29</v>
      </c>
    </row>
    <row r="36">
      <c r="A36" s="4" t="inlineStr">
        <is>
          <t>Vested, but not issuable (in USD per share)</t>
        </is>
      </c>
      <c r="B36" s="5" t="n">
        <v>18</v>
      </c>
      <c r="C36" s="5" t="n">
        <v>18</v>
      </c>
      <c r="D36" s="5" t="n">
        <v>1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Capital Amounts and Ratios (Details) $ in Thousands</t>
        </is>
      </c>
      <c r="B1" s="2" t="inlineStr">
        <is>
          <t>Sep. 30, 2020USD ($)</t>
        </is>
      </c>
      <c r="C1" s="2" t="inlineStr">
        <is>
          <t>Sep. 30, 2019USD ($)</t>
        </is>
      </c>
    </row>
    <row r="2">
      <c r="A2" s="3" t="inlineStr">
        <is>
          <t>Tier 1 risk based capital (to risk-weighted assets):</t>
        </is>
      </c>
    </row>
    <row r="3">
      <c r="A3" s="4" t="inlineStr">
        <is>
          <t>For Capital Adequacy Purposes, Percentage</t>
        </is>
      </c>
      <c r="B3" s="11" t="n">
        <v>0.08500000000000001</v>
      </c>
    </row>
    <row r="4">
      <c r="A4" s="3" t="inlineStr">
        <is>
          <t>Total risk based capital (to risk-weighted assets):</t>
        </is>
      </c>
    </row>
    <row r="5">
      <c r="A5" s="4" t="inlineStr">
        <is>
          <t>For Capital Adequacy Purposes, Percentage</t>
        </is>
      </c>
      <c r="B5" s="11" t="n">
        <v>0.105</v>
      </c>
    </row>
    <row r="6">
      <c r="A6" s="3" t="inlineStr">
        <is>
          <t>Common Equity Tier 1 risk based capital (to risk-weighted assets):</t>
        </is>
      </c>
    </row>
    <row r="7">
      <c r="A7" s="4" t="inlineStr">
        <is>
          <t>For Capital Adequacy Purposes, Percentage</t>
        </is>
      </c>
      <c r="B7" s="4" t="inlineStr">
        <is>
          <t>7.00%</t>
        </is>
      </c>
    </row>
    <row r="8">
      <c r="A8" s="4" t="inlineStr">
        <is>
          <t>Great Western Bancorp, Inc.</t>
        </is>
      </c>
    </row>
    <row r="9">
      <c r="A9" s="3" t="inlineStr">
        <is>
          <t>Tier 1 risk based capital (to risk-weighted assets):</t>
        </is>
      </c>
    </row>
    <row r="10">
      <c r="A10" s="4" t="inlineStr">
        <is>
          <t>Actual, Amount</t>
        </is>
      </c>
      <c r="B10" s="5" t="n">
        <v>1195453</v>
      </c>
      <c r="C10" s="5" t="n">
        <v>1225355</v>
      </c>
    </row>
    <row r="11">
      <c r="A11" s="4" t="inlineStr">
        <is>
          <t>Actual, Percentage</t>
        </is>
      </c>
      <c r="B11" s="11" t="n">
        <v>0.118</v>
      </c>
      <c r="C11" s="11" t="n">
        <v>0.117</v>
      </c>
    </row>
    <row r="12">
      <c r="A12" s="4" t="inlineStr">
        <is>
          <t>For Capital Adequacy Purposes, Amount</t>
        </is>
      </c>
      <c r="B12" s="5" t="n">
        <v>609080</v>
      </c>
      <c r="C12" s="5" t="n">
        <v>627493</v>
      </c>
    </row>
    <row r="13">
      <c r="A13" s="4" t="inlineStr">
        <is>
          <t>For Capital Adequacy Purposes, Percentage</t>
        </is>
      </c>
      <c r="B13" s="11" t="n">
        <v>0.06</v>
      </c>
      <c r="C13" s="11" t="n">
        <v>0.06</v>
      </c>
    </row>
    <row r="14">
      <c r="A14" s="3" t="inlineStr">
        <is>
          <t>Total risk based capital (to risk-weighted assets):</t>
        </is>
      </c>
    </row>
    <row r="15">
      <c r="A15" s="4" t="inlineStr">
        <is>
          <t>Actual, Amount</t>
        </is>
      </c>
      <c r="B15" s="5" t="n">
        <v>1350658</v>
      </c>
      <c r="C15" s="5" t="n">
        <v>1331611</v>
      </c>
    </row>
    <row r="16">
      <c r="A16" s="4" t="inlineStr">
        <is>
          <t>Actual, Percentage</t>
        </is>
      </c>
      <c r="B16" s="11" t="n">
        <v>0.133</v>
      </c>
      <c r="C16" s="11" t="n">
        <v>0.127</v>
      </c>
    </row>
    <row r="17">
      <c r="A17" s="4" t="inlineStr">
        <is>
          <t>For Capital Adequacy Purposes, Amount</t>
        </is>
      </c>
      <c r="B17" s="5" t="n">
        <v>812107</v>
      </c>
      <c r="C17" s="5" t="n">
        <v>836658</v>
      </c>
    </row>
    <row r="18">
      <c r="A18" s="4" t="inlineStr">
        <is>
          <t>For Capital Adequacy Purposes, Percentage</t>
        </is>
      </c>
      <c r="B18" s="11" t="n">
        <v>0.08</v>
      </c>
      <c r="C18" s="11" t="n">
        <v>0.08</v>
      </c>
    </row>
    <row r="19">
      <c r="A19" s="3" t="inlineStr">
        <is>
          <t>Tier 1 leverage capital (to average assets):</t>
        </is>
      </c>
    </row>
    <row r="20">
      <c r="A20" s="4" t="inlineStr">
        <is>
          <t>Actual, Amount</t>
        </is>
      </c>
      <c r="B20" s="5" t="n">
        <v>1195453</v>
      </c>
      <c r="C20" s="5" t="n">
        <v>1225355</v>
      </c>
    </row>
    <row r="21">
      <c r="A21" s="4" t="inlineStr">
        <is>
          <t>Actual, Percentage</t>
        </is>
      </c>
      <c r="B21" s="11" t="n">
        <v>0.094</v>
      </c>
      <c r="C21" s="11" t="n">
        <v>0.101</v>
      </c>
    </row>
    <row r="22">
      <c r="A22" s="4" t="inlineStr">
        <is>
          <t>For Capital Adequacy Purposes, Actual</t>
        </is>
      </c>
      <c r="B22" s="5" t="n">
        <v>511248</v>
      </c>
      <c r="C22" s="5" t="n">
        <v>483487</v>
      </c>
    </row>
    <row r="23">
      <c r="A23" s="4" t="inlineStr">
        <is>
          <t>For Capital Adequacy Purposes, Percentage</t>
        </is>
      </c>
      <c r="B23" s="11" t="n">
        <v>0.04</v>
      </c>
      <c r="C23" s="11" t="n">
        <v>0.04</v>
      </c>
    </row>
    <row r="24">
      <c r="A24" s="3" t="inlineStr">
        <is>
          <t>Common Equity Tier 1 risk based capital (to risk-weighted assets):</t>
        </is>
      </c>
    </row>
    <row r="25">
      <c r="A25" s="4" t="inlineStr">
        <is>
          <t>Actual, Amount</t>
        </is>
      </c>
      <c r="B25" s="5" t="n">
        <v>1121621</v>
      </c>
      <c r="C25" s="5" t="n">
        <v>1151658</v>
      </c>
    </row>
    <row r="26">
      <c r="A26" s="4" t="inlineStr">
        <is>
          <t>Actual, Percentage</t>
        </is>
      </c>
      <c r="B26" s="4" t="inlineStr">
        <is>
          <t>11.00%</t>
        </is>
      </c>
      <c r="C26" s="4" t="inlineStr">
        <is>
          <t>11.00%</t>
        </is>
      </c>
    </row>
    <row r="27">
      <c r="A27" s="4" t="inlineStr">
        <is>
          <t>For Capital Adequacy Purposes, Actual</t>
        </is>
      </c>
      <c r="B27" s="5" t="n">
        <v>456810</v>
      </c>
      <c r="C27" s="5" t="n">
        <v>470620</v>
      </c>
    </row>
    <row r="28">
      <c r="A28" s="4" t="inlineStr">
        <is>
          <t>For Capital Adequacy Purposes, Percentage</t>
        </is>
      </c>
      <c r="B28" s="4" t="inlineStr">
        <is>
          <t>4.50%</t>
        </is>
      </c>
      <c r="C28" s="4" t="inlineStr">
        <is>
          <t>4.50%</t>
        </is>
      </c>
    </row>
    <row r="29">
      <c r="A29" s="4" t="inlineStr">
        <is>
          <t>Great Western Bank</t>
        </is>
      </c>
    </row>
    <row r="30">
      <c r="A30" s="3" t="inlineStr">
        <is>
          <t>Tier 1 risk based capital (to risk-weighted assets):</t>
        </is>
      </c>
    </row>
    <row r="31">
      <c r="A31" s="4" t="inlineStr">
        <is>
          <t>Actual, Amount</t>
        </is>
      </c>
      <c r="B31" s="5" t="n">
        <v>1187905</v>
      </c>
      <c r="C31" s="5" t="n">
        <v>1201476</v>
      </c>
    </row>
    <row r="32">
      <c r="A32" s="4" t="inlineStr">
        <is>
          <t>Actual, Percentage</t>
        </is>
      </c>
      <c r="B32" s="11" t="n">
        <v>0.117</v>
      </c>
      <c r="C32" s="11" t="n">
        <v>0.115</v>
      </c>
    </row>
    <row r="33">
      <c r="A33" s="4" t="inlineStr">
        <is>
          <t>For Capital Adequacy Purposes, Amount</t>
        </is>
      </c>
      <c r="B33" s="5" t="n">
        <v>608916</v>
      </c>
      <c r="C33" s="5" t="n">
        <v>627311</v>
      </c>
    </row>
    <row r="34">
      <c r="A34" s="4" t="inlineStr">
        <is>
          <t>For Capital Adequacy Purposes, Percentage</t>
        </is>
      </c>
      <c r="B34" s="11" t="n">
        <v>0.06</v>
      </c>
      <c r="C34" s="11" t="n">
        <v>0.06</v>
      </c>
    </row>
    <row r="35">
      <c r="A35" s="4" t="inlineStr">
        <is>
          <t>To Be Well Capitalized Under Prompt Corrective Action Provisions, Actual</t>
        </is>
      </c>
      <c r="B35" s="5" t="n">
        <v>811888</v>
      </c>
      <c r="C35" s="5" t="n">
        <v>836415</v>
      </c>
    </row>
    <row r="36">
      <c r="A36" s="4" t="inlineStr">
        <is>
          <t>To Be Well Capitalized Under Prompt Corrective Action Provisions, Percentage</t>
        </is>
      </c>
      <c r="B36" s="11" t="n">
        <v>0.08</v>
      </c>
      <c r="C36" s="11" t="n">
        <v>0.08</v>
      </c>
    </row>
    <row r="37">
      <c r="A37" s="3" t="inlineStr">
        <is>
          <t>Total risk based capital (to risk-weighted assets):</t>
        </is>
      </c>
    </row>
    <row r="38">
      <c r="A38" s="4" t="inlineStr">
        <is>
          <t>Actual, Amount</t>
        </is>
      </c>
      <c r="B38" s="5" t="n">
        <v>1315077</v>
      </c>
      <c r="C38" s="5" t="n">
        <v>1272733</v>
      </c>
    </row>
    <row r="39">
      <c r="A39" s="4" t="inlineStr">
        <is>
          <t>Actual, Percentage</t>
        </is>
      </c>
      <c r="B39" s="11" t="n">
        <v>0.13</v>
      </c>
      <c r="C39" s="11" t="n">
        <v>0.122</v>
      </c>
    </row>
    <row r="40">
      <c r="A40" s="4" t="inlineStr">
        <is>
          <t>For Capital Adequacy Purposes, Amount</t>
        </is>
      </c>
      <c r="B40" s="5" t="n">
        <v>811888</v>
      </c>
      <c r="C40" s="5" t="n">
        <v>836415</v>
      </c>
    </row>
    <row r="41">
      <c r="A41" s="4" t="inlineStr">
        <is>
          <t>For Capital Adequacy Purposes, Percentage</t>
        </is>
      </c>
      <c r="B41" s="11" t="n">
        <v>0.08</v>
      </c>
      <c r="C41" s="11" t="n">
        <v>0.08</v>
      </c>
    </row>
    <row r="42">
      <c r="A42" s="4" t="inlineStr">
        <is>
          <t>To Be Well Capitalized Under Prompt Corrective Action Provisions, Amount</t>
        </is>
      </c>
      <c r="B42" s="5" t="n">
        <v>1014860</v>
      </c>
      <c r="C42" s="5" t="n">
        <v>1045519</v>
      </c>
    </row>
    <row r="43">
      <c r="A43" s="4" t="inlineStr">
        <is>
          <t>To Be Well Capitalized Under Prompt Corrective Action Provisions, Percentage</t>
        </is>
      </c>
      <c r="B43" s="11" t="n">
        <v>0.1</v>
      </c>
      <c r="C43" s="11" t="n">
        <v>0.1</v>
      </c>
    </row>
    <row r="44">
      <c r="A44" s="3" t="inlineStr">
        <is>
          <t>Tier 1 leverage capital (to average assets):</t>
        </is>
      </c>
    </row>
    <row r="45">
      <c r="A45" s="4" t="inlineStr">
        <is>
          <t>Actual, Amount</t>
        </is>
      </c>
      <c r="B45" s="5" t="n">
        <v>1187905</v>
      </c>
      <c r="C45" s="5" t="n">
        <v>1201476</v>
      </c>
    </row>
    <row r="46">
      <c r="A46" s="4" t="inlineStr">
        <is>
          <t>Actual, Percentage</t>
        </is>
      </c>
      <c r="B46" s="11" t="n">
        <v>0.093</v>
      </c>
      <c r="C46" s="11" t="n">
        <v>0.099</v>
      </c>
    </row>
    <row r="47">
      <c r="A47" s="4" t="inlineStr">
        <is>
          <t>For Capital Adequacy Purposes, Actual</t>
        </is>
      </c>
      <c r="B47" s="5" t="n">
        <v>509649</v>
      </c>
      <c r="C47" s="5" t="n">
        <v>483957</v>
      </c>
    </row>
    <row r="48">
      <c r="A48" s="4" t="inlineStr">
        <is>
          <t>For Capital Adequacy Purposes, Percentage</t>
        </is>
      </c>
      <c r="B48" s="11" t="n">
        <v>0.04</v>
      </c>
      <c r="C48" s="11" t="n">
        <v>0.04</v>
      </c>
    </row>
    <row r="49">
      <c r="A49" s="4" t="inlineStr">
        <is>
          <t>To Be Well Capitalized Under Prompt Corrective Action Provisions, Actual</t>
        </is>
      </c>
      <c r="B49" s="5" t="n">
        <v>637062</v>
      </c>
      <c r="C49" s="5" t="n">
        <v>604946</v>
      </c>
    </row>
    <row r="50">
      <c r="A50" s="4" t="inlineStr">
        <is>
          <t>To Be Well Capitalized Under Prompt Corrective Action Provisions, Percentage</t>
        </is>
      </c>
      <c r="B50" s="11" t="n">
        <v>0.05</v>
      </c>
      <c r="C50" s="11" t="n">
        <v>0.05</v>
      </c>
    </row>
    <row r="51">
      <c r="A51" s="3" t="inlineStr">
        <is>
          <t>Common Equity Tier 1 risk based capital (to risk-weighted assets):</t>
        </is>
      </c>
    </row>
    <row r="52">
      <c r="A52" s="4" t="inlineStr">
        <is>
          <t>Actual, Amount</t>
        </is>
      </c>
      <c r="B52" s="5" t="n">
        <v>1187905</v>
      </c>
      <c r="C52" s="5" t="n">
        <v>1201476</v>
      </c>
    </row>
    <row r="53">
      <c r="A53" s="4" t="inlineStr">
        <is>
          <t>Actual, Percentage</t>
        </is>
      </c>
      <c r="B53" s="4" t="inlineStr">
        <is>
          <t>11.70%</t>
        </is>
      </c>
      <c r="C53" s="4" t="inlineStr">
        <is>
          <t>11.50%</t>
        </is>
      </c>
    </row>
    <row r="54">
      <c r="A54" s="4" t="inlineStr">
        <is>
          <t>For Capital Adequacy Purposes, Actual</t>
        </is>
      </c>
      <c r="B54" s="5" t="n">
        <v>456687</v>
      </c>
      <c r="C54" s="5" t="n">
        <v>470483</v>
      </c>
    </row>
    <row r="55">
      <c r="A55" s="4" t="inlineStr">
        <is>
          <t>For Capital Adequacy Purposes, Percentage</t>
        </is>
      </c>
      <c r="B55" s="4" t="inlineStr">
        <is>
          <t>4.50%</t>
        </is>
      </c>
      <c r="C55" s="4" t="inlineStr">
        <is>
          <t>4.50%</t>
        </is>
      </c>
    </row>
    <row r="56">
      <c r="A56" s="4" t="inlineStr">
        <is>
          <t>To Be Well Capitalized Under Prompt Corrective Action Provisions, Actual</t>
        </is>
      </c>
      <c r="B56" s="5" t="n">
        <v>659659</v>
      </c>
      <c r="C56" s="5" t="n">
        <v>679587</v>
      </c>
    </row>
    <row r="57">
      <c r="A57" s="4" t="inlineStr">
        <is>
          <t>To Be Well Capitalized Under Prompt Corrective Action Provisions, Percentage</t>
        </is>
      </c>
      <c r="B57" s="4" t="inlineStr">
        <is>
          <t>6.50%</t>
        </is>
      </c>
      <c r="C57" s="4" t="inlineStr">
        <is>
          <t>6.5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the Company's Commitments (Details) - USD ($) $ in Thousands</t>
        </is>
      </c>
      <c r="B1" s="2" t="inlineStr">
        <is>
          <t>12 Months Ended</t>
        </is>
      </c>
    </row>
    <row r="2">
      <c r="B2" s="2" t="inlineStr">
        <is>
          <t>Sep. 30, 2020</t>
        </is>
      </c>
      <c r="C2" s="2" t="inlineStr">
        <is>
          <t>Sep. 30, 2019</t>
        </is>
      </c>
    </row>
    <row r="3">
      <c r="A3" s="3" t="inlineStr">
        <is>
          <t>Fair Value, Off-balance Sheet Risks, Disclosure Information [Line Items]</t>
        </is>
      </c>
    </row>
    <row r="4">
      <c r="A4" s="4" t="inlineStr">
        <is>
          <t>Loans repurchased during period</t>
        </is>
      </c>
      <c r="B4" s="5" t="n">
        <v>3300</v>
      </c>
      <c r="C4" s="5" t="n">
        <v>3300</v>
      </c>
    </row>
    <row r="5">
      <c r="A5" s="4" t="inlineStr">
        <is>
          <t>Commitments to extend credit</t>
        </is>
      </c>
    </row>
    <row r="6">
      <c r="A6" s="3" t="inlineStr">
        <is>
          <t>Fair Value, Off-balance Sheet Risks, Disclosure Information [Line Items]</t>
        </is>
      </c>
    </row>
    <row r="7">
      <c r="A7" s="4" t="inlineStr">
        <is>
          <t>Commitments representing credit risk</t>
        </is>
      </c>
      <c r="B7" s="6" t="n">
        <v>2138138</v>
      </c>
      <c r="C7" s="6" t="n">
        <v>2229678</v>
      </c>
    </row>
    <row r="8">
      <c r="A8" s="4" t="inlineStr">
        <is>
          <t>Letters of credit</t>
        </is>
      </c>
    </row>
    <row r="9">
      <c r="A9" s="3" t="inlineStr">
        <is>
          <t>Fair Value, Off-balance Sheet Risks, Disclosure Information [Line Items]</t>
        </is>
      </c>
    </row>
    <row r="10">
      <c r="A10" s="4" t="inlineStr">
        <is>
          <t>Commitments representing credit risk</t>
        </is>
      </c>
      <c r="B10" s="5" t="n">
        <v>65707</v>
      </c>
      <c r="C10" s="5" t="n">
        <v>6898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mmitments (Details) - USD ($) $ in Thousands</t>
        </is>
      </c>
      <c r="B1" s="2" t="inlineStr">
        <is>
          <t>12 Months Ended</t>
        </is>
      </c>
    </row>
    <row r="2">
      <c r="B2" s="2" t="inlineStr">
        <is>
          <t>Sep. 30, 2020</t>
        </is>
      </c>
      <c r="C2" s="2" t="inlineStr">
        <is>
          <t>Sep. 30, 2019</t>
        </is>
      </c>
      <c r="D2" s="2" t="inlineStr">
        <is>
          <t>Sep. 30, 2018</t>
        </is>
      </c>
    </row>
    <row r="3">
      <c r="A3" s="3" t="inlineStr">
        <is>
          <t>Operating Leased Assets [Line Items]</t>
        </is>
      </c>
    </row>
    <row r="4">
      <c r="A4" s="4" t="inlineStr">
        <is>
          <t>Operating lease expense</t>
        </is>
      </c>
      <c r="B4" s="5" t="n">
        <v>7100</v>
      </c>
    </row>
    <row r="5">
      <c r="A5" s="4" t="inlineStr">
        <is>
          <t>Rent expense</t>
        </is>
      </c>
      <c r="C5" s="5" t="n">
        <v>5400</v>
      </c>
      <c r="D5" s="5" t="n">
        <v>5400</v>
      </c>
    </row>
    <row r="6">
      <c r="A6" s="3" t="inlineStr">
        <is>
          <t>Operating Leases, Future Minimum Payments Due, Fiscal Year Maturity [Abstract]</t>
        </is>
      </c>
    </row>
    <row r="7">
      <c r="A7" s="4" t="inlineStr">
        <is>
          <t>2021</t>
        </is>
      </c>
      <c r="B7" s="6" t="n">
        <v>5441</v>
      </c>
    </row>
    <row r="8">
      <c r="A8" s="4" t="inlineStr">
        <is>
          <t>2022</t>
        </is>
      </c>
      <c r="B8" s="6" t="n">
        <v>4764</v>
      </c>
    </row>
    <row r="9">
      <c r="A9" s="4" t="inlineStr">
        <is>
          <t>2023</t>
        </is>
      </c>
      <c r="B9" s="6" t="n">
        <v>4212</v>
      </c>
    </row>
    <row r="10">
      <c r="A10" s="4" t="inlineStr">
        <is>
          <t>2024</t>
        </is>
      </c>
      <c r="B10" s="6" t="n">
        <v>3406</v>
      </c>
    </row>
    <row r="11">
      <c r="A11" s="4" t="inlineStr">
        <is>
          <t>2025 and thereafter</t>
        </is>
      </c>
      <c r="B11" s="6" t="n">
        <v>7832</v>
      </c>
    </row>
    <row r="12">
      <c r="A12" s="4" t="inlineStr">
        <is>
          <t>Total undiscounted lease payments</t>
        </is>
      </c>
      <c r="B12" s="5" t="n">
        <v>25655</v>
      </c>
    </row>
    <row r="13">
      <c r="A13" s="4" t="inlineStr">
        <is>
          <t>Minimum</t>
        </is>
      </c>
    </row>
    <row r="14">
      <c r="A14" s="3" t="inlineStr">
        <is>
          <t>Operating Leased Assets [Line Items]</t>
        </is>
      </c>
    </row>
    <row r="15">
      <c r="A15" s="4" t="inlineStr">
        <is>
          <t>Operating leases, renewal term</t>
        </is>
      </c>
      <c r="B15" s="4" t="inlineStr">
        <is>
          <t>1 year</t>
        </is>
      </c>
    </row>
    <row r="16">
      <c r="A16" s="4" t="inlineStr">
        <is>
          <t>Maximum</t>
        </is>
      </c>
    </row>
    <row r="17">
      <c r="A17" s="3" t="inlineStr">
        <is>
          <t>Operating Leased Assets [Line Items]</t>
        </is>
      </c>
    </row>
    <row r="18">
      <c r="A18" s="4" t="inlineStr">
        <is>
          <t>Operating leases, renewal term</t>
        </is>
      </c>
      <c r="B18" s="4" t="inlineStr">
        <is>
          <t>15 year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USD ($)</t>
        </is>
      </c>
      <c r="B1" s="2" t="inlineStr">
        <is>
          <t>12 Months Ended</t>
        </is>
      </c>
    </row>
    <row r="2">
      <c r="B2" s="2" t="inlineStr">
        <is>
          <t>Sep. 30, 2020</t>
        </is>
      </c>
      <c r="C2" s="2" t="inlineStr">
        <is>
          <t>Sep. 30, 2019</t>
        </is>
      </c>
      <c r="D2" s="2" t="inlineStr">
        <is>
          <t>Sep. 30, 2018</t>
        </is>
      </c>
    </row>
    <row r="3">
      <c r="A3" s="3" t="inlineStr">
        <is>
          <t>Related Party Transaction [Line Items]</t>
        </is>
      </c>
    </row>
    <row r="4">
      <c r="A4" s="4" t="inlineStr">
        <is>
          <t>Interest on related party notes payable</t>
        </is>
      </c>
      <c r="B4" s="5" t="n">
        <v>0</v>
      </c>
      <c r="C4" s="5" t="n">
        <v>0</v>
      </c>
      <c r="D4" s="5" t="n">
        <v>0</v>
      </c>
    </row>
    <row r="5">
      <c r="A5" s="4" t="inlineStr">
        <is>
          <t>National Australia Bank Limited | Shares from former parent company | Salaries and employee benefits</t>
        </is>
      </c>
    </row>
    <row r="6">
      <c r="A6" s="3" t="inlineStr">
        <is>
          <t>Related Party Transaction [Line Items]</t>
        </is>
      </c>
    </row>
    <row r="7">
      <c r="A7" s="4" t="inlineStr">
        <is>
          <t>Expenses from transactions with related party</t>
        </is>
      </c>
      <c r="B7" s="6" t="n">
        <v>0</v>
      </c>
    </row>
    <row r="8">
      <c r="A8" s="4" t="inlineStr">
        <is>
          <t>National Australia Bank Limited | Shares from former parent company | Restricted shares | Accrued expenses and other liabilities</t>
        </is>
      </c>
    </row>
    <row r="9">
      <c r="A9" s="3" t="inlineStr">
        <is>
          <t>Related Party Transaction [Line Items]</t>
        </is>
      </c>
    </row>
    <row r="10">
      <c r="A10" s="4" t="inlineStr">
        <is>
          <t>Due to related parties</t>
        </is>
      </c>
      <c r="B10" s="5" t="n">
        <v>0</v>
      </c>
      <c r="C10"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Assets and Liabilities (Details) - USD ($) $ in Thousands</t>
        </is>
      </c>
      <c r="B1" s="2" t="inlineStr">
        <is>
          <t>Sep. 30, 2020</t>
        </is>
      </c>
      <c r="C1" s="2" t="inlineStr">
        <is>
          <t>Sep. 30, 2019</t>
        </is>
      </c>
    </row>
    <row r="2">
      <c r="A2" s="3" t="inlineStr">
        <is>
          <t>Fair Value, Assets and Liabilities Measured on Recurring and Nonrecurring Basis [Line Items]</t>
        </is>
      </c>
    </row>
    <row r="3">
      <c r="A3" s="4" t="inlineStr">
        <is>
          <t>Securities available for sale</t>
        </is>
      </c>
      <c r="B3" s="5" t="n">
        <v>1774626</v>
      </c>
      <c r="C3" s="5" t="n">
        <v>1783208</v>
      </c>
    </row>
    <row r="4">
      <c r="A4" s="4" t="inlineStr">
        <is>
          <t>Derivatives-assets</t>
        </is>
      </c>
      <c r="B4" s="6" t="n">
        <v>98380</v>
      </c>
      <c r="C4" s="6" t="n">
        <v>58534</v>
      </c>
    </row>
    <row r="5">
      <c r="A5" s="4" t="inlineStr">
        <is>
          <t>Fair value of derivatives</t>
        </is>
      </c>
      <c r="B5" s="6" t="n">
        <v>98</v>
      </c>
      <c r="C5" s="6" t="n">
        <v>13</v>
      </c>
    </row>
    <row r="6">
      <c r="A6" s="4" t="inlineStr">
        <is>
          <t>Fair value loans</t>
        </is>
      </c>
      <c r="B6" s="6" t="n">
        <v>655185</v>
      </c>
      <c r="C6" s="6" t="n">
        <v>812991</v>
      </c>
    </row>
    <row r="7">
      <c r="A7" s="4" t="inlineStr">
        <is>
          <t>U.S. Treasury securities</t>
        </is>
      </c>
    </row>
    <row r="8">
      <c r="A8" s="3" t="inlineStr">
        <is>
          <t>Fair Value, Assets and Liabilities Measured on Recurring and Nonrecurring Basis [Line Items]</t>
        </is>
      </c>
    </row>
    <row r="9">
      <c r="A9" s="4" t="inlineStr">
        <is>
          <t>Securities available for sale</t>
        </is>
      </c>
      <c r="B9" s="6" t="n">
        <v>50152</v>
      </c>
      <c r="C9" s="6" t="n">
        <v>94745</v>
      </c>
    </row>
    <row r="10">
      <c r="A10" s="4" t="inlineStr">
        <is>
          <t>U.S. Agency securities</t>
        </is>
      </c>
    </row>
    <row r="11">
      <c r="A11" s="3" t="inlineStr">
        <is>
          <t>Fair Value, Assets and Liabilities Measured on Recurring and Nonrecurring Basis [Line Items]</t>
        </is>
      </c>
    </row>
    <row r="12">
      <c r="A12" s="4" t="inlineStr">
        <is>
          <t>Securities available for sale</t>
        </is>
      </c>
      <c r="B12" s="6" t="n">
        <v>25060</v>
      </c>
    </row>
    <row r="13">
      <c r="A13" s="4" t="inlineStr">
        <is>
          <t>Mortgage-backed securities</t>
        </is>
      </c>
    </row>
    <row r="14">
      <c r="A14" s="3" t="inlineStr">
        <is>
          <t>Fair Value, Assets and Liabilities Measured on Recurring and Nonrecurring Basis [Line Items]</t>
        </is>
      </c>
    </row>
    <row r="15">
      <c r="A15" s="4" t="inlineStr">
        <is>
          <t>Securities available for sale</t>
        </is>
      </c>
      <c r="B15" s="6" t="n">
        <v>1642780</v>
      </c>
      <c r="C15" s="6" t="n">
        <v>1620903</v>
      </c>
    </row>
    <row r="16">
      <c r="A16" s="4" t="inlineStr">
        <is>
          <t>States and political subdivision securities</t>
        </is>
      </c>
    </row>
    <row r="17">
      <c r="A17" s="3" t="inlineStr">
        <is>
          <t>Fair Value, Assets and Liabilities Measured on Recurring and Nonrecurring Basis [Line Items]</t>
        </is>
      </c>
    </row>
    <row r="18">
      <c r="A18" s="4" t="inlineStr">
        <is>
          <t>Securities available for sale</t>
        </is>
      </c>
      <c r="B18" s="6" t="n">
        <v>55580</v>
      </c>
      <c r="C18" s="6" t="n">
        <v>66523</v>
      </c>
    </row>
    <row r="19">
      <c r="A19" s="4" t="inlineStr">
        <is>
          <t>Fair value, measurements, recurring</t>
        </is>
      </c>
    </row>
    <row r="20">
      <c r="A20" s="3" t="inlineStr">
        <is>
          <t>Fair Value, Assets and Liabilities Measured on Recurring and Nonrecurring Basis [Line Items]</t>
        </is>
      </c>
    </row>
    <row r="21">
      <c r="A21" s="4" t="inlineStr">
        <is>
          <t>Securities available for sale</t>
        </is>
      </c>
      <c r="B21" s="6" t="n">
        <v>1774626</v>
      </c>
      <c r="C21" s="6" t="n">
        <v>1783208</v>
      </c>
    </row>
    <row r="22">
      <c r="A22" s="4" t="inlineStr">
        <is>
          <t>Derivatives-assets</t>
        </is>
      </c>
      <c r="B22" s="6" t="n">
        <v>98380</v>
      </c>
      <c r="C22" s="6" t="n">
        <v>58534</v>
      </c>
    </row>
    <row r="23">
      <c r="A23" s="4" t="inlineStr">
        <is>
          <t>Fair value of derivatives</t>
        </is>
      </c>
      <c r="B23" s="6" t="n">
        <v>98</v>
      </c>
      <c r="C23" s="6" t="n">
        <v>13</v>
      </c>
    </row>
    <row r="24">
      <c r="A24" s="4" t="inlineStr">
        <is>
          <t>Fair value loans</t>
        </is>
      </c>
      <c r="B24" s="6" t="n">
        <v>655185</v>
      </c>
      <c r="C24" s="6" t="n">
        <v>812991</v>
      </c>
    </row>
    <row r="25">
      <c r="A25" s="4" t="inlineStr">
        <is>
          <t>Loan servicing rights</t>
        </is>
      </c>
      <c r="B25" s="6" t="n">
        <v>1303</v>
      </c>
      <c r="C25" s="6" t="n">
        <v>2255</v>
      </c>
    </row>
    <row r="26">
      <c r="A26" s="4" t="inlineStr">
        <is>
          <t>Fair value, measurements, recurring | U.S. Treasury securities</t>
        </is>
      </c>
    </row>
    <row r="27">
      <c r="A27" s="3" t="inlineStr">
        <is>
          <t>Fair Value, Assets and Liabilities Measured on Recurring and Nonrecurring Basis [Line Items]</t>
        </is>
      </c>
    </row>
    <row r="28">
      <c r="A28" s="4" t="inlineStr">
        <is>
          <t>Securities available for sale</t>
        </is>
      </c>
      <c r="B28" s="6" t="n">
        <v>50152</v>
      </c>
      <c r="C28" s="6" t="n">
        <v>94745</v>
      </c>
    </row>
    <row r="29">
      <c r="A29" s="4" t="inlineStr">
        <is>
          <t>Fair value, measurements, recurring | U.S. Agency securities</t>
        </is>
      </c>
    </row>
    <row r="30">
      <c r="A30" s="3" t="inlineStr">
        <is>
          <t>Fair Value, Assets and Liabilities Measured on Recurring and Nonrecurring Basis [Line Items]</t>
        </is>
      </c>
    </row>
    <row r="31">
      <c r="A31" s="4" t="inlineStr">
        <is>
          <t>Securities available for sale</t>
        </is>
      </c>
      <c r="B31" s="6" t="n">
        <v>25060</v>
      </c>
    </row>
    <row r="32">
      <c r="A32" s="4" t="inlineStr">
        <is>
          <t>Fair value, measurements, recurring | Mortgage-backed securities</t>
        </is>
      </c>
    </row>
    <row r="33">
      <c r="A33" s="3" t="inlineStr">
        <is>
          <t>Fair Value, Assets and Liabilities Measured on Recurring and Nonrecurring Basis [Line Items]</t>
        </is>
      </c>
    </row>
    <row r="34">
      <c r="A34" s="4" t="inlineStr">
        <is>
          <t>Securities available for sale</t>
        </is>
      </c>
      <c r="B34" s="6" t="n">
        <v>1642780</v>
      </c>
      <c r="C34" s="6" t="n">
        <v>1620903</v>
      </c>
    </row>
    <row r="35">
      <c r="A35" s="4" t="inlineStr">
        <is>
          <t>Fair value, measurements, recurring | States and political subdivision securities</t>
        </is>
      </c>
    </row>
    <row r="36">
      <c r="A36" s="3" t="inlineStr">
        <is>
          <t>Fair Value, Assets and Liabilities Measured on Recurring and Nonrecurring Basis [Line Items]</t>
        </is>
      </c>
    </row>
    <row r="37">
      <c r="A37" s="4" t="inlineStr">
        <is>
          <t>Securities available for sale</t>
        </is>
      </c>
      <c r="B37" s="6" t="n">
        <v>55580</v>
      </c>
      <c r="C37" s="6" t="n">
        <v>66523</v>
      </c>
    </row>
    <row r="38">
      <c r="A38" s="4" t="inlineStr">
        <is>
          <t>Fair value, measurements, recurring | Other</t>
        </is>
      </c>
    </row>
    <row r="39">
      <c r="A39" s="3" t="inlineStr">
        <is>
          <t>Fair Value, Assets and Liabilities Measured on Recurring and Nonrecurring Basis [Line Items]</t>
        </is>
      </c>
    </row>
    <row r="40">
      <c r="A40" s="4" t="inlineStr">
        <is>
          <t>Securities available for sale</t>
        </is>
      </c>
      <c r="B40" s="6" t="n">
        <v>1054</v>
      </c>
      <c r="C40" s="6" t="n">
        <v>1037</v>
      </c>
    </row>
    <row r="41">
      <c r="A41" s="4" t="inlineStr">
        <is>
          <t>Fair value, measurements, recurring | Level 1</t>
        </is>
      </c>
    </row>
    <row r="42">
      <c r="A42" s="3" t="inlineStr">
        <is>
          <t>Fair Value, Assets and Liabilities Measured on Recurring and Nonrecurring Basis [Line Items]</t>
        </is>
      </c>
    </row>
    <row r="43">
      <c r="A43" s="4" t="inlineStr">
        <is>
          <t>Securities available for sale</t>
        </is>
      </c>
      <c r="B43" s="6" t="n">
        <v>75212</v>
      </c>
      <c r="C43" s="6" t="n">
        <v>94745</v>
      </c>
    </row>
    <row r="44">
      <c r="A44" s="4" t="inlineStr">
        <is>
          <t>Derivatives-assets</t>
        </is>
      </c>
      <c r="B44" s="6" t="n">
        <v>0</v>
      </c>
      <c r="C44" s="6" t="n">
        <v>0</v>
      </c>
    </row>
    <row r="45">
      <c r="A45" s="4" t="inlineStr">
        <is>
          <t>Fair value of derivatives</t>
        </is>
      </c>
      <c r="B45" s="6" t="n">
        <v>0</v>
      </c>
      <c r="C45" s="6" t="n">
        <v>0</v>
      </c>
    </row>
    <row r="46">
      <c r="A46" s="4" t="inlineStr">
        <is>
          <t>Fair value loans</t>
        </is>
      </c>
      <c r="B46" s="6" t="n">
        <v>0</v>
      </c>
      <c r="C46" s="6" t="n">
        <v>0</v>
      </c>
    </row>
    <row r="47">
      <c r="A47" s="4" t="inlineStr">
        <is>
          <t>Loan servicing rights</t>
        </is>
      </c>
      <c r="B47" s="6" t="n">
        <v>0</v>
      </c>
      <c r="C47" s="6" t="n">
        <v>0</v>
      </c>
    </row>
    <row r="48">
      <c r="A48" s="4" t="inlineStr">
        <is>
          <t>Fair value, measurements, recurring | Level 1 | U.S. Treasury securities</t>
        </is>
      </c>
    </row>
    <row r="49">
      <c r="A49" s="3" t="inlineStr">
        <is>
          <t>Fair Value, Assets and Liabilities Measured on Recurring and Nonrecurring Basis [Line Items]</t>
        </is>
      </c>
    </row>
    <row r="50">
      <c r="A50" s="4" t="inlineStr">
        <is>
          <t>Securities available for sale</t>
        </is>
      </c>
      <c r="B50" s="6" t="n">
        <v>50152</v>
      </c>
      <c r="C50" s="6" t="n">
        <v>94745</v>
      </c>
    </row>
    <row r="51">
      <c r="A51" s="4" t="inlineStr">
        <is>
          <t>Fair value, measurements, recurring | Level 1 | U.S. Agency securities</t>
        </is>
      </c>
    </row>
    <row r="52">
      <c r="A52" s="3" t="inlineStr">
        <is>
          <t>Fair Value, Assets and Liabilities Measured on Recurring and Nonrecurring Basis [Line Items]</t>
        </is>
      </c>
    </row>
    <row r="53">
      <c r="A53" s="4" t="inlineStr">
        <is>
          <t>Securities available for sale</t>
        </is>
      </c>
      <c r="B53" s="6" t="n">
        <v>25060</v>
      </c>
    </row>
    <row r="54">
      <c r="A54" s="4" t="inlineStr">
        <is>
          <t>Fair value, measurements, recurring | Level 1 | Mortgage-backed securities</t>
        </is>
      </c>
    </row>
    <row r="55">
      <c r="A55" s="3" t="inlineStr">
        <is>
          <t>Fair Value, Assets and Liabilities Measured on Recurring and Nonrecurring Basis [Line Items]</t>
        </is>
      </c>
    </row>
    <row r="56">
      <c r="A56" s="4" t="inlineStr">
        <is>
          <t>Securities available for sale</t>
        </is>
      </c>
      <c r="B56" s="6" t="n">
        <v>0</v>
      </c>
      <c r="C56" s="6" t="n">
        <v>0</v>
      </c>
    </row>
    <row r="57">
      <c r="A57" s="4" t="inlineStr">
        <is>
          <t>Fair value, measurements, recurring | Level 1 | States and political subdivision securities</t>
        </is>
      </c>
    </row>
    <row r="58">
      <c r="A58" s="3" t="inlineStr">
        <is>
          <t>Fair Value, Assets and Liabilities Measured on Recurring and Nonrecurring Basis [Line Items]</t>
        </is>
      </c>
    </row>
    <row r="59">
      <c r="A59" s="4" t="inlineStr">
        <is>
          <t>Securities available for sale</t>
        </is>
      </c>
      <c r="B59" s="6" t="n">
        <v>0</v>
      </c>
      <c r="C59" s="6" t="n">
        <v>0</v>
      </c>
    </row>
    <row r="60">
      <c r="A60" s="4" t="inlineStr">
        <is>
          <t>Fair value, measurements, recurring | Level 1 | Other</t>
        </is>
      </c>
    </row>
    <row r="61">
      <c r="A61" s="3" t="inlineStr">
        <is>
          <t>Fair Value, Assets and Liabilities Measured on Recurring and Nonrecurring Basis [Line Items]</t>
        </is>
      </c>
    </row>
    <row r="62">
      <c r="A62" s="4" t="inlineStr">
        <is>
          <t>Securities available for sale</t>
        </is>
      </c>
      <c r="B62" s="6" t="n">
        <v>0</v>
      </c>
      <c r="C62" s="6" t="n">
        <v>0</v>
      </c>
    </row>
    <row r="63">
      <c r="A63" s="4" t="inlineStr">
        <is>
          <t>Fair value, measurements, recurring | Level 2</t>
        </is>
      </c>
    </row>
    <row r="64">
      <c r="A64" s="3" t="inlineStr">
        <is>
          <t>Fair Value, Assets and Liabilities Measured on Recurring and Nonrecurring Basis [Line Items]</t>
        </is>
      </c>
    </row>
    <row r="65">
      <c r="A65" s="4" t="inlineStr">
        <is>
          <t>Securities available for sale</t>
        </is>
      </c>
      <c r="B65" s="6" t="n">
        <v>1695617</v>
      </c>
      <c r="C65" s="6" t="n">
        <v>1684343</v>
      </c>
    </row>
    <row r="66">
      <c r="A66" s="4" t="inlineStr">
        <is>
          <t>Derivatives-assets</t>
        </is>
      </c>
      <c r="B66" s="6" t="n">
        <v>98380</v>
      </c>
      <c r="C66" s="6" t="n">
        <v>58534</v>
      </c>
    </row>
    <row r="67">
      <c r="A67" s="4" t="inlineStr">
        <is>
          <t>Fair value of derivatives</t>
        </is>
      </c>
      <c r="B67" s="6" t="n">
        <v>98</v>
      </c>
      <c r="C67" s="6" t="n">
        <v>13</v>
      </c>
    </row>
    <row r="68">
      <c r="A68" s="4" t="inlineStr">
        <is>
          <t>Fair value loans</t>
        </is>
      </c>
      <c r="B68" s="6" t="n">
        <v>655185</v>
      </c>
      <c r="C68" s="6" t="n">
        <v>812991</v>
      </c>
    </row>
    <row r="69">
      <c r="A69" s="4" t="inlineStr">
        <is>
          <t>Loan servicing rights</t>
        </is>
      </c>
      <c r="B69" s="6" t="n">
        <v>0</v>
      </c>
      <c r="C69" s="6" t="n">
        <v>0</v>
      </c>
    </row>
    <row r="70">
      <c r="A70" s="4" t="inlineStr">
        <is>
          <t>Fair value, measurements, recurring | Level 2 | U.S. Treasury securities</t>
        </is>
      </c>
    </row>
    <row r="71">
      <c r="A71" s="3" t="inlineStr">
        <is>
          <t>Fair Value, Assets and Liabilities Measured on Recurring and Nonrecurring Basis [Line Items]</t>
        </is>
      </c>
    </row>
    <row r="72">
      <c r="A72" s="4" t="inlineStr">
        <is>
          <t>Securities available for sale</t>
        </is>
      </c>
      <c r="B72" s="6" t="n">
        <v>0</v>
      </c>
      <c r="C72" s="6" t="n">
        <v>0</v>
      </c>
    </row>
    <row r="73">
      <c r="A73" s="4" t="inlineStr">
        <is>
          <t>Fair value, measurements, recurring | Level 2 | U.S. Agency securities</t>
        </is>
      </c>
    </row>
    <row r="74">
      <c r="A74" s="3" t="inlineStr">
        <is>
          <t>Fair Value, Assets and Liabilities Measured on Recurring and Nonrecurring Basis [Line Items]</t>
        </is>
      </c>
    </row>
    <row r="75">
      <c r="A75" s="4" t="inlineStr">
        <is>
          <t>Securities available for sale</t>
        </is>
      </c>
      <c r="B75" s="6" t="n">
        <v>0</v>
      </c>
    </row>
    <row r="76">
      <c r="A76" s="4" t="inlineStr">
        <is>
          <t>Fair value, measurements, recurring | Level 2 | Mortgage-backed securities</t>
        </is>
      </c>
    </row>
    <row r="77">
      <c r="A77" s="3" t="inlineStr">
        <is>
          <t>Fair Value, Assets and Liabilities Measured on Recurring and Nonrecurring Basis [Line Items]</t>
        </is>
      </c>
    </row>
    <row r="78">
      <c r="A78" s="4" t="inlineStr">
        <is>
          <t>Securities available for sale</t>
        </is>
      </c>
      <c r="B78" s="6" t="n">
        <v>1642780</v>
      </c>
      <c r="C78" s="6" t="n">
        <v>1620903</v>
      </c>
    </row>
    <row r="79">
      <c r="A79" s="4" t="inlineStr">
        <is>
          <t>Fair value, measurements, recurring | Level 2 | States and political subdivision securities</t>
        </is>
      </c>
    </row>
    <row r="80">
      <c r="A80" s="3" t="inlineStr">
        <is>
          <t>Fair Value, Assets and Liabilities Measured on Recurring and Nonrecurring Basis [Line Items]</t>
        </is>
      </c>
    </row>
    <row r="81">
      <c r="A81" s="4" t="inlineStr">
        <is>
          <t>Securities available for sale</t>
        </is>
      </c>
      <c r="B81" s="6" t="n">
        <v>51783</v>
      </c>
      <c r="C81" s="6" t="n">
        <v>62403</v>
      </c>
    </row>
    <row r="82">
      <c r="A82" s="4" t="inlineStr">
        <is>
          <t>Fair value, measurements, recurring | Level 2 | Other</t>
        </is>
      </c>
    </row>
    <row r="83">
      <c r="A83" s="3" t="inlineStr">
        <is>
          <t>Fair Value, Assets and Liabilities Measured on Recurring and Nonrecurring Basis [Line Items]</t>
        </is>
      </c>
    </row>
    <row r="84">
      <c r="A84" s="4" t="inlineStr">
        <is>
          <t>Securities available for sale</t>
        </is>
      </c>
      <c r="B84" s="6" t="n">
        <v>1054</v>
      </c>
      <c r="C84" s="6" t="n">
        <v>1037</v>
      </c>
    </row>
    <row r="85">
      <c r="A85" s="4" t="inlineStr">
        <is>
          <t>Fair value, measurements, recurring | Level 3</t>
        </is>
      </c>
    </row>
    <row r="86">
      <c r="A86" s="3" t="inlineStr">
        <is>
          <t>Fair Value, Assets and Liabilities Measured on Recurring and Nonrecurring Basis [Line Items]</t>
        </is>
      </c>
    </row>
    <row r="87">
      <c r="A87" s="4" t="inlineStr">
        <is>
          <t>Securities available for sale</t>
        </is>
      </c>
      <c r="B87" s="6" t="n">
        <v>3797</v>
      </c>
      <c r="C87" s="6" t="n">
        <v>4120</v>
      </c>
    </row>
    <row r="88">
      <c r="A88" s="4" t="inlineStr">
        <is>
          <t>Derivatives-assets</t>
        </is>
      </c>
      <c r="B88" s="6" t="n">
        <v>0</v>
      </c>
      <c r="C88" s="6" t="n">
        <v>0</v>
      </c>
    </row>
    <row r="89">
      <c r="A89" s="4" t="inlineStr">
        <is>
          <t>Fair value of derivatives</t>
        </is>
      </c>
      <c r="B89" s="6" t="n">
        <v>0</v>
      </c>
      <c r="C89" s="6" t="n">
        <v>0</v>
      </c>
    </row>
    <row r="90">
      <c r="A90" s="4" t="inlineStr">
        <is>
          <t>Fair value loans</t>
        </is>
      </c>
      <c r="B90" s="6" t="n">
        <v>0</v>
      </c>
      <c r="C90" s="6" t="n">
        <v>0</v>
      </c>
    </row>
    <row r="91">
      <c r="A91" s="4" t="inlineStr">
        <is>
          <t>Loan servicing rights</t>
        </is>
      </c>
      <c r="B91" s="6" t="n">
        <v>1303</v>
      </c>
      <c r="C91" s="6" t="n">
        <v>2255</v>
      </c>
    </row>
    <row r="92">
      <c r="A92" s="4" t="inlineStr">
        <is>
          <t>Fair value, measurements, recurring | Level 3 | U.S. Treasury securities</t>
        </is>
      </c>
    </row>
    <row r="93">
      <c r="A93" s="3" t="inlineStr">
        <is>
          <t>Fair Value, Assets and Liabilities Measured on Recurring and Nonrecurring Basis [Line Items]</t>
        </is>
      </c>
    </row>
    <row r="94">
      <c r="A94" s="4" t="inlineStr">
        <is>
          <t>Securities available for sale</t>
        </is>
      </c>
      <c r="B94" s="6" t="n">
        <v>0</v>
      </c>
      <c r="C94" s="6" t="n">
        <v>0</v>
      </c>
    </row>
    <row r="95">
      <c r="A95" s="4" t="inlineStr">
        <is>
          <t>Fair value, measurements, recurring | Level 3 | U.S. Agency securities</t>
        </is>
      </c>
    </row>
    <row r="96">
      <c r="A96" s="3" t="inlineStr">
        <is>
          <t>Fair Value, Assets and Liabilities Measured on Recurring and Nonrecurring Basis [Line Items]</t>
        </is>
      </c>
    </row>
    <row r="97">
      <c r="A97" s="4" t="inlineStr">
        <is>
          <t>Securities available for sale</t>
        </is>
      </c>
      <c r="B97" s="6" t="n">
        <v>0</v>
      </c>
    </row>
    <row r="98">
      <c r="A98" s="4" t="inlineStr">
        <is>
          <t>Fair value, measurements, recurring | Level 3 | Mortgage-backed securities</t>
        </is>
      </c>
    </row>
    <row r="99">
      <c r="A99" s="3" t="inlineStr">
        <is>
          <t>Fair Value, Assets and Liabilities Measured on Recurring and Nonrecurring Basis [Line Items]</t>
        </is>
      </c>
    </row>
    <row r="100">
      <c r="A100" s="4" t="inlineStr">
        <is>
          <t>Securities available for sale</t>
        </is>
      </c>
      <c r="B100" s="6" t="n">
        <v>0</v>
      </c>
      <c r="C100" s="6" t="n">
        <v>0</v>
      </c>
    </row>
    <row r="101">
      <c r="A101" s="4" t="inlineStr">
        <is>
          <t>Fair value, measurements, recurring | Level 3 | States and political subdivision securities</t>
        </is>
      </c>
    </row>
    <row r="102">
      <c r="A102" s="3" t="inlineStr">
        <is>
          <t>Fair Value, Assets and Liabilities Measured on Recurring and Nonrecurring Basis [Line Items]</t>
        </is>
      </c>
    </row>
    <row r="103">
      <c r="A103" s="4" t="inlineStr">
        <is>
          <t>Securities available for sale</t>
        </is>
      </c>
      <c r="B103" s="6" t="n">
        <v>3797</v>
      </c>
      <c r="C103" s="6" t="n">
        <v>4120</v>
      </c>
    </row>
    <row r="104">
      <c r="A104" s="4" t="inlineStr">
        <is>
          <t>Fair value, measurements, recurring | Level 3 | Other</t>
        </is>
      </c>
    </row>
    <row r="105">
      <c r="A105" s="3" t="inlineStr">
        <is>
          <t>Fair Value, Assets and Liabilities Measured on Recurring and Nonrecurring Basis [Line Items]</t>
        </is>
      </c>
    </row>
    <row r="106">
      <c r="A106" s="4" t="inlineStr">
        <is>
          <t>Securities available for sale</t>
        </is>
      </c>
      <c r="B106" s="5" t="n">
        <v>0</v>
      </c>
      <c r="C106"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12 Months Ended</t>
        </is>
      </c>
    </row>
    <row r="2">
      <c r="B2" s="2" t="inlineStr">
        <is>
          <t>Sep. 30, 2020</t>
        </is>
      </c>
    </row>
    <row r="3">
      <c r="A3" s="3" t="inlineStr">
        <is>
          <t>Investments, Debt and Equity Securities [Abstract]</t>
        </is>
      </c>
    </row>
    <row r="4">
      <c r="A4" s="4" t="inlineStr">
        <is>
          <t>Securities Available for Sale</t>
        </is>
      </c>
      <c r="B4" s="4" t="inlineStr">
        <is>
          <t>Securities Available for Sale The amortized cost and approximate fair value of investments in securities, all of which are classified as available for sale according to management’s intent, are summarized as follows. Amortized Gross Unrealized Gains Gross Unrealized Losses Estimated (dollars in thousands) As of September 30, 2020 U.S. Treasury securities $ 49,924 $ 228 $ — $ 50,152 U.S. Agency securities 24,974 86 — 25,060 Mortgage-backed securities: Government National Mortgage Association 485,689 11,481 (43) 497,127 Federal Home Loan Mortgage Corporation 578,650 18,919 (9) 597,560 Federal National Mortgage Association 287,842 7,788 (16) 295,614 Small Business Assistance Program 244,653 7,884 (58) 252,479 States and political subdivision securities 54,224 1,356 — 55,580 Other 1,006 48 — 1,054 Total $ 1,726,962 $ 47,790 $ (126) $ 1,774,626 Amortized Gross Unrealized Gains Gross Unrealized Losses Estimated (dollars in thousands) As of September 30, 2019 U.S. Treasury securities $ 94,178 $ 599 $ (32) $ 94,745 Mortgage-backed securities: Government National Mortgage Association 501,139 3,374 (3,027) 501,486 Federal Home Loan Mortgage Corporation 463,974 8,840 (770) 472,044 Federal National Mortgage Association 322,340 5,409 (398) 327,351 Small Business Assistance Program 316,502 3,674 (154) 320,022 States and political subdivision securities 66,145 494 (116) 66,523 Other 1,006 31 — 1,037 Total $ 1,765,284 $ 22,421 $ (4,497) $ 1,783,208 The amortized cost and approximate fair value of debt securities available for sale as of September 30, 2020 and 2019, by contractual maturity, are shown below. Maturities of mortgage-backed securities may differ from contractual maturities because the mortgages underlying the securities may be called or repaid without any penalty. September 30, 2020 September 30, 2019 Amortized Estimated Amortized Estimated (dollars in thousands) Due in one year or less $ 67,131 $ 67,456 $ 58,377 $ 58,343 Due after one year through five years 51,779 52,694 89,836 90,601 Due after five years through ten years 10,212 10,642 12,110 12,324 Due after ten years — — — — 129,122 130,792 160,323 161,268 Mortgage-backed securities 1,596,834 1,642,780 1,603,955 1,620,903 Securities without contractual maturities 1,006 1,054 1,006 1,037 Total $ 1,726,962 $ 1,774,626 $ 1,765,284 $ 1,783,208 Proceeds from sales of securities available for sale were $151.9 million, $175.0 million and $25.0 million for the fiscal years ended September 30, 2020, 2019 and 2018 respectively. Gross gains (pre-tax) of $7.9 million, $0.3 million and $0.0 million were realized on the sales for the fiscal years ended September 30, 2020, 2019 and 2018, respectively, using the specific identification method. Gross losses (pre-tax) were nominal, $0.5 million and $0.0 million for the fiscal years ended September 30, 2020, 2019 and 2018, respectively, using the specific identification method. The Company recognized no other-than-temporary impairment for the fiscal years ended September 30, 2020, 2019 and 2018. Securities with an estimated fair value of approximately $1.10 billion and $863.9 million at September 30, 2020 and 2019, respectively, were pledged as collateral on public deposits, securities sold under agreements to repurchase, and for other purposes as required or permitted by law. The counterparties do not have the right to sell or pledge the securities the Company has pledged as collateral. As detailed in the following tables, certain investments in debt securities, which are approximately 6% and 36% of the Company’s investment portfolio at September 30, 2020 and 2019,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likely-than-not that the Company will be required to sell the securities before the recovery of their amortized cost basis, which may be maturity, the Company does not consider the securities to be other-than-temporarily impaired at September 30, 2020 or 2019. 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September 30, 2020 U.S. Treasury securities $ — $ — $ — $ — $ — $ — Mortgage-backed securities 71,547 (103) 27,897 (23) 99,444 (126) States and political subdivision securities — — — — — — Other — — — — — — Total $ 71,547 $ (103) $ 27,897 $ (23) $ 99,444 $ (126) Less than 12 months 12 months or more Total Estimated Unrealized Estimated Unrealized Estimated Unrealized (dollars in thousands) As of September 30, 2019 U.S. Treasury securities $ — $ — $ 44,729 $ (32) $ 44,729 $ (32) Mortgage-backed securities 94,612 (205) 474,979 (4,144) 569,591 (4,349) States and political subdivision securities — — 23,693 (116) 23,693 (116) Other — — — — — — Total $ 94,612 $ (205) $ 543,401 $ (4,292) $ 638,013 $ (4,497) As of September 30, 2020 and 2019, the Company had 18 and 169 securities, respectively, in an unrealized loss po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Other Available-for-Sale (Details) - USD ($) $ in Thousands</t>
        </is>
      </c>
      <c r="B1" s="2" t="inlineStr">
        <is>
          <t>12 Months Ended</t>
        </is>
      </c>
    </row>
    <row r="2">
      <c r="B2" s="2" t="inlineStr">
        <is>
          <t>Sep. 30, 2020</t>
        </is>
      </c>
      <c r="C2" s="2" t="inlineStr">
        <is>
          <t>Sep. 30, 2019</t>
        </is>
      </c>
      <c r="D2" s="2" t="inlineStr">
        <is>
          <t>Sep. 30, 2018</t>
        </is>
      </c>
    </row>
    <row r="3">
      <c r="A3" s="4" t="inlineStr">
        <is>
          <t>Available-for-sale securities</t>
        </is>
      </c>
    </row>
    <row r="4">
      <c r="A4" s="3" t="inlineStr">
        <is>
          <t>Fair Value, Assets Measured on Recurring Basis, Unobservable Input Reconciliation, Calculation [Roll Forward]</t>
        </is>
      </c>
    </row>
    <row r="5">
      <c r="A5" s="4" t="inlineStr">
        <is>
          <t>Balance, beginning of period</t>
        </is>
      </c>
      <c r="B5" s="5" t="n">
        <v>4120</v>
      </c>
      <c r="C5" s="5" t="n">
        <v>970</v>
      </c>
      <c r="D5" s="5" t="n">
        <v>1069</v>
      </c>
    </row>
    <row r="6">
      <c r="A6" s="4" t="inlineStr">
        <is>
          <t>Additions</t>
        </is>
      </c>
      <c r="B6" s="6" t="n">
        <v>0</v>
      </c>
      <c r="C6" s="6" t="n">
        <v>3350</v>
      </c>
      <c r="D6" s="6" t="n">
        <v>149</v>
      </c>
    </row>
    <row r="7">
      <c r="A7" s="4" t="inlineStr">
        <is>
          <t>Principal paydown</t>
        </is>
      </c>
      <c r="B7" s="6" t="n">
        <v>-323</v>
      </c>
      <c r="C7" s="6" t="n">
        <v>-200</v>
      </c>
      <c r="D7" s="6" t="n">
        <v>-248</v>
      </c>
    </row>
    <row r="8">
      <c r="A8" s="4" t="inlineStr">
        <is>
          <t>Balance, end of period</t>
        </is>
      </c>
      <c r="B8" s="6" t="n">
        <v>3797</v>
      </c>
      <c r="C8" s="6" t="n">
        <v>4120</v>
      </c>
      <c r="D8" s="6" t="n">
        <v>970</v>
      </c>
    </row>
    <row r="9">
      <c r="A9" s="4" t="inlineStr">
        <is>
          <t>Loan servicing rights</t>
        </is>
      </c>
    </row>
    <row r="10">
      <c r="A10" s="3" t="inlineStr">
        <is>
          <t>Fair Value, Assets Measured on Recurring Basis, Unobservable Input Reconciliation, Calculation [Roll Forward]</t>
        </is>
      </c>
    </row>
    <row r="11">
      <c r="A11" s="4" t="inlineStr">
        <is>
          <t>Balance, beginning of period</t>
        </is>
      </c>
      <c r="B11" s="6" t="n">
        <v>2255</v>
      </c>
      <c r="C11" s="6" t="n">
        <v>3087</v>
      </c>
      <c r="D11" s="6" t="n">
        <v>4074</v>
      </c>
    </row>
    <row r="12">
      <c r="A12" s="4" t="inlineStr">
        <is>
          <t>Realized and unrealized loss</t>
        </is>
      </c>
      <c r="B12" s="6" t="n">
        <v>-952</v>
      </c>
      <c r="C12" s="6" t="n">
        <v>-832</v>
      </c>
      <c r="D12" s="6" t="n">
        <v>-987</v>
      </c>
    </row>
    <row r="13">
      <c r="A13" s="4" t="inlineStr">
        <is>
          <t>Balance, end of period</t>
        </is>
      </c>
      <c r="B13" s="5" t="n">
        <v>1303</v>
      </c>
      <c r="C13" s="5" t="n">
        <v>2255</v>
      </c>
      <c r="D13" s="5" t="n">
        <v>308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rtgage Loans Held for Sale (Details) - Fair value, measurements, nonrecurring - USD ($) $ in Thousands</t>
        </is>
      </c>
      <c r="B1" s="2" t="inlineStr">
        <is>
          <t>Sep. 30, 2020</t>
        </is>
      </c>
      <c r="C1" s="2" t="inlineStr">
        <is>
          <t>Sep. 30, 2019</t>
        </is>
      </c>
    </row>
    <row r="2">
      <c r="A2" s="3" t="inlineStr">
        <is>
          <t>Fair Value Measurement Inputs and Valuation Techniques [Line Items]</t>
        </is>
      </c>
    </row>
    <row r="3">
      <c r="A3" s="4" t="inlineStr">
        <is>
          <t>Other repossessed property</t>
        </is>
      </c>
      <c r="B3" s="5" t="n">
        <v>17991</v>
      </c>
      <c r="C3" s="5" t="n">
        <v>34721</v>
      </c>
    </row>
    <row r="4">
      <c r="A4" s="4" t="inlineStr">
        <is>
          <t>Impaired loans</t>
        </is>
      </c>
      <c r="B4" s="6" t="n">
        <v>669968</v>
      </c>
      <c r="C4" s="6" t="n">
        <v>413644</v>
      </c>
    </row>
    <row r="5">
      <c r="A5" s="4" t="inlineStr">
        <is>
          <t>Mortgage loans held for sale, at lower of cost or fair value</t>
        </is>
      </c>
      <c r="B5" s="6" t="n">
        <v>12371</v>
      </c>
      <c r="C5" s="6" t="n">
        <v>7351</v>
      </c>
    </row>
    <row r="6">
      <c r="A6" s="4" t="inlineStr">
        <is>
          <t>Property held for sale</t>
        </is>
      </c>
      <c r="B6" s="6" t="n">
        <v>600</v>
      </c>
      <c r="C6" s="6" t="n">
        <v>2757</v>
      </c>
    </row>
    <row r="7">
      <c r="A7" s="4" t="inlineStr">
        <is>
          <t>Level 1</t>
        </is>
      </c>
    </row>
    <row r="8">
      <c r="A8" s="3" t="inlineStr">
        <is>
          <t>Fair Value Measurement Inputs and Valuation Techniques [Line Items]</t>
        </is>
      </c>
    </row>
    <row r="9">
      <c r="A9" s="4" t="inlineStr">
        <is>
          <t>Other repossessed property</t>
        </is>
      </c>
      <c r="B9" s="6" t="n">
        <v>0</v>
      </c>
      <c r="C9" s="6" t="n">
        <v>0</v>
      </c>
    </row>
    <row r="10">
      <c r="A10" s="4" t="inlineStr">
        <is>
          <t>Impaired loans</t>
        </is>
      </c>
      <c r="B10" s="6" t="n">
        <v>0</v>
      </c>
      <c r="C10" s="6" t="n">
        <v>0</v>
      </c>
    </row>
    <row r="11">
      <c r="A11" s="4" t="inlineStr">
        <is>
          <t>Mortgage loans held for sale, at lower of cost or fair value</t>
        </is>
      </c>
      <c r="B11" s="6" t="n">
        <v>0</v>
      </c>
      <c r="C11" s="6" t="n">
        <v>0</v>
      </c>
    </row>
    <row r="12">
      <c r="A12" s="4" t="inlineStr">
        <is>
          <t>Property held for sale</t>
        </is>
      </c>
      <c r="B12" s="6" t="n">
        <v>0</v>
      </c>
      <c r="C12" s="6" t="n">
        <v>0</v>
      </c>
    </row>
    <row r="13">
      <c r="A13" s="4" t="inlineStr">
        <is>
          <t>Level 2</t>
        </is>
      </c>
    </row>
    <row r="14">
      <c r="A14" s="3" t="inlineStr">
        <is>
          <t>Fair Value Measurement Inputs and Valuation Techniques [Line Items]</t>
        </is>
      </c>
    </row>
    <row r="15">
      <c r="A15" s="4" t="inlineStr">
        <is>
          <t>Other repossessed property</t>
        </is>
      </c>
      <c r="B15" s="6" t="n">
        <v>0</v>
      </c>
      <c r="C15" s="6" t="n">
        <v>0</v>
      </c>
    </row>
    <row r="16">
      <c r="A16" s="4" t="inlineStr">
        <is>
          <t>Impaired loans</t>
        </is>
      </c>
      <c r="B16" s="6" t="n">
        <v>0</v>
      </c>
      <c r="C16" s="6" t="n">
        <v>0</v>
      </c>
    </row>
    <row r="17">
      <c r="A17" s="4" t="inlineStr">
        <is>
          <t>Mortgage loans held for sale, at lower of cost or fair value</t>
        </is>
      </c>
      <c r="B17" s="6" t="n">
        <v>12371</v>
      </c>
      <c r="C17" s="6" t="n">
        <v>7351</v>
      </c>
    </row>
    <row r="18">
      <c r="A18" s="4" t="inlineStr">
        <is>
          <t>Property held for sale</t>
        </is>
      </c>
      <c r="B18" s="6" t="n">
        <v>0</v>
      </c>
      <c r="C18" s="6" t="n">
        <v>0</v>
      </c>
    </row>
    <row r="19">
      <c r="A19" s="4" t="inlineStr">
        <is>
          <t>Level 3</t>
        </is>
      </c>
    </row>
    <row r="20">
      <c r="A20" s="3" t="inlineStr">
        <is>
          <t>Fair Value Measurement Inputs and Valuation Techniques [Line Items]</t>
        </is>
      </c>
    </row>
    <row r="21">
      <c r="A21" s="4" t="inlineStr">
        <is>
          <t>Other repossessed property</t>
        </is>
      </c>
      <c r="B21" s="6" t="n">
        <v>17991</v>
      </c>
      <c r="C21" s="6" t="n">
        <v>34721</v>
      </c>
    </row>
    <row r="22">
      <c r="A22" s="4" t="inlineStr">
        <is>
          <t>Impaired loans</t>
        </is>
      </c>
      <c r="B22" s="6" t="n">
        <v>669968</v>
      </c>
      <c r="C22" s="6" t="n">
        <v>413644</v>
      </c>
    </row>
    <row r="23">
      <c r="A23" s="4" t="inlineStr">
        <is>
          <t>Mortgage loans held for sale, at lower of cost or fair value</t>
        </is>
      </c>
      <c r="B23" s="6" t="n">
        <v>0</v>
      </c>
      <c r="C23" s="6" t="n">
        <v>0</v>
      </c>
    </row>
    <row r="24">
      <c r="A24" s="4" t="inlineStr">
        <is>
          <t>Property held for sale</t>
        </is>
      </c>
      <c r="B24" s="5" t="n">
        <v>600</v>
      </c>
      <c r="C24" s="5" t="n">
        <v>275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Techniques and Significant Unobservable Inputs Used for Level 3 Measurements (Details) - USD ($) $ in Thousands</t>
        </is>
      </c>
      <c r="B1" s="2" t="inlineStr">
        <is>
          <t>Sep. 30, 2020</t>
        </is>
      </c>
      <c r="C1" s="2" t="inlineStr">
        <is>
          <t>Sep. 30, 2019</t>
        </is>
      </c>
    </row>
    <row r="2">
      <c r="A2" s="3" t="inlineStr">
        <is>
          <t>Fair Value Measurement Inputs and Valuation Techniques [Line Items]</t>
        </is>
      </c>
    </row>
    <row r="3">
      <c r="A3" s="4" t="inlineStr">
        <is>
          <t>Property held for sale</t>
        </is>
      </c>
      <c r="B3" s="5" t="n">
        <v>600</v>
      </c>
      <c r="C3" s="5" t="n">
        <v>2757</v>
      </c>
    </row>
    <row r="4">
      <c r="A4" s="4" t="inlineStr">
        <is>
          <t>Fair value, measurements, nonrecurring</t>
        </is>
      </c>
    </row>
    <row r="5">
      <c r="A5" s="3" t="inlineStr">
        <is>
          <t>Fair Value Measurement Inputs and Valuation Techniques [Line Items]</t>
        </is>
      </c>
    </row>
    <row r="6">
      <c r="A6" s="4" t="inlineStr">
        <is>
          <t>Other repossessed property</t>
        </is>
      </c>
      <c r="B6" s="6" t="n">
        <v>17991</v>
      </c>
      <c r="C6" s="6" t="n">
        <v>34721</v>
      </c>
    </row>
    <row r="7">
      <c r="A7" s="4" t="inlineStr">
        <is>
          <t>Impaired loans</t>
        </is>
      </c>
      <c r="B7" s="6" t="n">
        <v>669968</v>
      </c>
      <c r="C7" s="6" t="n">
        <v>413644</v>
      </c>
    </row>
    <row r="8">
      <c r="A8" s="4" t="inlineStr">
        <is>
          <t>Fair value, measurements, nonrecurring | Level 3</t>
        </is>
      </c>
    </row>
    <row r="9">
      <c r="A9" s="3" t="inlineStr">
        <is>
          <t>Fair Value Measurement Inputs and Valuation Techniques [Line Items]</t>
        </is>
      </c>
    </row>
    <row r="10">
      <c r="A10" s="4" t="inlineStr">
        <is>
          <t>Other repossessed property</t>
        </is>
      </c>
      <c r="B10" s="6" t="n">
        <v>17991</v>
      </c>
      <c r="C10" s="6" t="n">
        <v>34721</v>
      </c>
    </row>
    <row r="11">
      <c r="A11" s="4" t="inlineStr">
        <is>
          <t>Impaired loans</t>
        </is>
      </c>
      <c r="B11" s="6" t="n">
        <v>669968</v>
      </c>
      <c r="C11" s="5" t="n">
        <v>413644</v>
      </c>
    </row>
    <row r="12">
      <c r="A12" s="4" t="inlineStr">
        <is>
          <t>Property held for sale</t>
        </is>
      </c>
      <c r="B12" s="5" t="n">
        <v>6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alance Sheet Grouping Fair Value (Details) - USD ($) $ in Thousands</t>
        </is>
      </c>
      <c r="B1" s="2" t="inlineStr">
        <is>
          <t>Sep. 30, 2020</t>
        </is>
      </c>
      <c r="C1" s="2" t="inlineStr">
        <is>
          <t>Sep. 30, 2019</t>
        </is>
      </c>
    </row>
    <row r="2">
      <c r="A2" s="3" t="inlineStr">
        <is>
          <t>Liabilities</t>
        </is>
      </c>
    </row>
    <row r="3">
      <c r="A3" s="4" t="inlineStr">
        <is>
          <t>Net deferred loan fees</t>
        </is>
      </c>
      <c r="B3" s="5" t="n">
        <v>29000</v>
      </c>
      <c r="C3" s="5" t="n">
        <v>13900</v>
      </c>
    </row>
    <row r="4">
      <c r="A4" s="4" t="inlineStr">
        <is>
          <t>Carrying Amount | Level 1</t>
        </is>
      </c>
    </row>
    <row r="5">
      <c r="A5" s="3" t="inlineStr">
        <is>
          <t>Assets [Abstract]</t>
        </is>
      </c>
    </row>
    <row r="6">
      <c r="A6" s="4" t="inlineStr">
        <is>
          <t>Cash and cash equivalents</t>
        </is>
      </c>
      <c r="B6" s="6" t="n">
        <v>432887</v>
      </c>
      <c r="C6" s="6" t="n">
        <v>243474</v>
      </c>
    </row>
    <row r="7">
      <c r="A7" s="4" t="inlineStr">
        <is>
          <t>Carrying Amount | Level 3</t>
        </is>
      </c>
    </row>
    <row r="8">
      <c r="A8" s="3" t="inlineStr">
        <is>
          <t>Assets [Abstract]</t>
        </is>
      </c>
    </row>
    <row r="9">
      <c r="A9" s="4" t="inlineStr">
        <is>
          <t>Loans, net, excluding fair valued loans, loans held for sale and impaired loans</t>
        </is>
      </c>
      <c r="B9" s="6" t="n">
        <v>8738617</v>
      </c>
      <c r="C9" s="6" t="n">
        <v>8472777</v>
      </c>
    </row>
    <row r="10">
      <c r="A10" s="4" t="inlineStr">
        <is>
          <t>Carrying Amount | Level 2</t>
        </is>
      </c>
    </row>
    <row r="11">
      <c r="A11" s="3" t="inlineStr">
        <is>
          <t>Liabilities</t>
        </is>
      </c>
    </row>
    <row r="12">
      <c r="A12" s="4" t="inlineStr">
        <is>
          <t>Time deposits</t>
        </is>
      </c>
      <c r="B12" s="6" t="n">
        <v>1282978</v>
      </c>
      <c r="C12" s="6" t="n">
        <v>2095676</v>
      </c>
    </row>
    <row r="13">
      <c r="A13" s="4" t="inlineStr">
        <is>
          <t>FHLB advances and other borrowings</t>
        </is>
      </c>
      <c r="B13" s="6" t="n">
        <v>195000</v>
      </c>
      <c r="C13" s="6" t="n">
        <v>340000</v>
      </c>
    </row>
    <row r="14">
      <c r="A14" s="4" t="inlineStr">
        <is>
          <t>Securities sold under repurchase agreements</t>
        </is>
      </c>
      <c r="B14" s="6" t="n">
        <v>65506</v>
      </c>
      <c r="C14" s="6" t="n">
        <v>68992</v>
      </c>
    </row>
    <row r="15">
      <c r="A15" s="4" t="inlineStr">
        <is>
          <t>Subordinated debentures and subordinated notes payable</t>
        </is>
      </c>
      <c r="B15" s="6" t="n">
        <v>108832</v>
      </c>
      <c r="C15" s="6" t="n">
        <v>108636</v>
      </c>
    </row>
    <row r="16">
      <c r="A16" s="4" t="inlineStr">
        <is>
          <t>Fair Value | Level 1</t>
        </is>
      </c>
    </row>
    <row r="17">
      <c r="A17" s="3" t="inlineStr">
        <is>
          <t>Assets [Abstract]</t>
        </is>
      </c>
    </row>
    <row r="18">
      <c r="A18" s="4" t="inlineStr">
        <is>
          <t>Cash and cash equivalents</t>
        </is>
      </c>
      <c r="B18" s="6" t="n">
        <v>432887</v>
      </c>
      <c r="C18" s="6" t="n">
        <v>243474</v>
      </c>
    </row>
    <row r="19">
      <c r="A19" s="4" t="inlineStr">
        <is>
          <t>Fair Value | Level 3</t>
        </is>
      </c>
    </row>
    <row r="20">
      <c r="A20" s="3" t="inlineStr">
        <is>
          <t>Assets [Abstract]</t>
        </is>
      </c>
    </row>
    <row r="21">
      <c r="A21" s="4" t="inlineStr">
        <is>
          <t>Loans, net, excluding fair valued loans, loans held for sale and impaired loans</t>
        </is>
      </c>
      <c r="B21" s="6" t="n">
        <v>8768314</v>
      </c>
      <c r="C21" s="6" t="n">
        <v>8533612</v>
      </c>
    </row>
    <row r="22">
      <c r="A22" s="4" t="inlineStr">
        <is>
          <t>Fair Value | Level 2</t>
        </is>
      </c>
    </row>
    <row r="23">
      <c r="A23" s="3" t="inlineStr">
        <is>
          <t>Liabilities</t>
        </is>
      </c>
    </row>
    <row r="24">
      <c r="A24" s="4" t="inlineStr">
        <is>
          <t>Time deposits</t>
        </is>
      </c>
      <c r="B24" s="6" t="n">
        <v>1287814</v>
      </c>
      <c r="C24" s="6" t="n">
        <v>2101239</v>
      </c>
    </row>
    <row r="25">
      <c r="A25" s="4" t="inlineStr">
        <is>
          <t>FHLB advances and other borrowings</t>
        </is>
      </c>
      <c r="B25" s="6" t="n">
        <v>204715</v>
      </c>
      <c r="C25" s="6" t="n">
        <v>351517</v>
      </c>
    </row>
    <row r="26">
      <c r="A26" s="4" t="inlineStr">
        <is>
          <t>Securities sold under repurchase agreements</t>
        </is>
      </c>
      <c r="B26" s="6" t="n">
        <v>65506</v>
      </c>
      <c r="C26" s="6" t="n">
        <v>68992</v>
      </c>
    </row>
    <row r="27">
      <c r="A27" s="4" t="inlineStr">
        <is>
          <t>Subordinated debentures and subordinated notes payable</t>
        </is>
      </c>
      <c r="B27" s="5" t="n">
        <v>96424</v>
      </c>
      <c r="C27" s="5" t="n">
        <v>10116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PS, Basic and Diluted (Details) - USD ($) $ / shares in Units, $ in Thousands</t>
        </is>
      </c>
      <c r="B1" s="2" t="inlineStr">
        <is>
          <t>12 Months Ended</t>
        </is>
      </c>
    </row>
    <row r="2">
      <c r="B2" s="2" t="inlineStr">
        <is>
          <t>Sep. 30, 2020</t>
        </is>
      </c>
      <c r="C2" s="2" t="inlineStr">
        <is>
          <t>Sep. 30, 2019</t>
        </is>
      </c>
      <c r="D2" s="2" t="inlineStr">
        <is>
          <t>Sep. 30, 2018</t>
        </is>
      </c>
    </row>
    <row r="3">
      <c r="A3" s="3" t="inlineStr">
        <is>
          <t>Antidilutive Securities Excluded from Computation of Earnings Per Share [Line Items]</t>
        </is>
      </c>
    </row>
    <row r="4">
      <c r="A4" s="4" t="inlineStr">
        <is>
          <t>Net (loss) income</t>
        </is>
      </c>
      <c r="B4" s="5" t="n">
        <v>-680808</v>
      </c>
      <c r="C4" s="5" t="n">
        <v>167365</v>
      </c>
      <c r="D4" s="5" t="n">
        <v>157916</v>
      </c>
    </row>
    <row r="5">
      <c r="A5" s="4" t="inlineStr">
        <is>
          <t>Weighted average shares outstanding, basic (in shares)</t>
        </is>
      </c>
      <c r="B5" s="6" t="n">
        <v>55612251</v>
      </c>
      <c r="C5" s="6" t="n">
        <v>57154865</v>
      </c>
      <c r="D5" s="6" t="n">
        <v>58938169</v>
      </c>
    </row>
    <row r="6">
      <c r="A6" s="4" t="inlineStr">
        <is>
          <t>Dilutive effect of stock based compensation (in shares)</t>
        </is>
      </c>
      <c r="B6" s="6" t="n">
        <v>0</v>
      </c>
      <c r="C6" s="6" t="n">
        <v>102196</v>
      </c>
      <c r="D6" s="6" t="n">
        <v>193481</v>
      </c>
    </row>
    <row r="7">
      <c r="A7" s="4" t="inlineStr">
        <is>
          <t>Weighted average shares outstanding, diluted (in shares)</t>
        </is>
      </c>
      <c r="B7" s="6" t="n">
        <v>55612251</v>
      </c>
      <c r="C7" s="6" t="n">
        <v>57257061</v>
      </c>
      <c r="D7" s="6" t="n">
        <v>59131650</v>
      </c>
    </row>
    <row r="8">
      <c r="A8" s="4" t="inlineStr">
        <is>
          <t>Basic earnings per share (in dollars per share)</t>
        </is>
      </c>
      <c r="B8" s="7" t="n">
        <v>-12.24</v>
      </c>
      <c r="C8" s="7" t="n">
        <v>2.93</v>
      </c>
      <c r="D8" s="7" t="n">
        <v>2.68</v>
      </c>
    </row>
    <row r="9">
      <c r="A9" s="4" t="inlineStr">
        <is>
          <t>Diluted earnings per share (in dollars per share)</t>
        </is>
      </c>
      <c r="B9" s="7" t="n">
        <v>-12.24</v>
      </c>
      <c r="C9" s="7" t="n">
        <v>2.92</v>
      </c>
      <c r="D9" s="7" t="n">
        <v>2.67</v>
      </c>
    </row>
    <row r="10">
      <c r="A10" s="4" t="inlineStr">
        <is>
          <t>Performance stock</t>
        </is>
      </c>
    </row>
    <row r="11">
      <c r="A11" s="3" t="inlineStr">
        <is>
          <t>Antidilutive Securities Excluded from Computation of Earnings Per Share [Line Items]</t>
        </is>
      </c>
    </row>
    <row r="12">
      <c r="A12" s="4" t="inlineStr">
        <is>
          <t>Securities excluded from computation of earnings per share (in shares)</t>
        </is>
      </c>
      <c r="B12" s="6" t="n">
        <v>17074</v>
      </c>
      <c r="C12" s="6" t="n">
        <v>0</v>
      </c>
    </row>
    <row r="13">
      <c r="A13" s="4" t="inlineStr">
        <is>
          <t>Stock awards</t>
        </is>
      </c>
    </row>
    <row r="14">
      <c r="A14" s="3" t="inlineStr">
        <is>
          <t>Antidilutive Securities Excluded from Computation of Earnings Per Share [Line Items]</t>
        </is>
      </c>
    </row>
    <row r="15">
      <c r="A15" s="4" t="inlineStr">
        <is>
          <t>Securities excluded from computation of earnings per share (in shares)</t>
        </is>
      </c>
      <c r="B15" s="6" t="n">
        <v>132526</v>
      </c>
      <c r="C15" s="6" t="n">
        <v>1800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Revenue</t>
        </is>
      </c>
      <c r="B4" s="5" t="n">
        <v>52246</v>
      </c>
      <c r="C4" s="5" t="n">
        <v>55852</v>
      </c>
      <c r="D4" s="5" t="n">
        <v>66871</v>
      </c>
    </row>
    <row r="5">
      <c r="A5" s="4" t="inlineStr">
        <is>
          <t>Noninterest income within the scope of other GAAP Topics</t>
        </is>
      </c>
      <c r="B5" s="6" t="n">
        <v>-52229</v>
      </c>
      <c r="C5" s="6" t="n">
        <v>4880</v>
      </c>
      <c r="D5" s="6" t="n">
        <v>6738</v>
      </c>
    </row>
    <row r="6">
      <c r="A6" s="4" t="inlineStr">
        <is>
          <t>Total noninterest income</t>
        </is>
      </c>
      <c r="B6" s="6" t="n">
        <v>17</v>
      </c>
      <c r="C6" s="6" t="n">
        <v>60732</v>
      </c>
      <c r="D6" s="6" t="n">
        <v>73609</v>
      </c>
    </row>
    <row r="7">
      <c r="A7" s="4" t="inlineStr">
        <is>
          <t>Service charges and other fees</t>
        </is>
      </c>
    </row>
    <row r="8">
      <c r="A8" s="3" t="inlineStr">
        <is>
          <t>Disaggregation of Revenue [Line Items]</t>
        </is>
      </c>
    </row>
    <row r="9">
      <c r="A9" s="4" t="inlineStr">
        <is>
          <t>Revenue</t>
        </is>
      </c>
      <c r="B9" s="6" t="n">
        <v>37741</v>
      </c>
      <c r="C9" s="6" t="n">
        <v>43893</v>
      </c>
      <c r="D9" s="6" t="n">
        <v>51077</v>
      </c>
    </row>
    <row r="10">
      <c r="A10" s="4" t="inlineStr">
        <is>
          <t>Wealth management fees</t>
        </is>
      </c>
    </row>
    <row r="11">
      <c r="A11" s="3" t="inlineStr">
        <is>
          <t>Disaggregation of Revenue [Line Items]</t>
        </is>
      </c>
    </row>
    <row r="12">
      <c r="A12" s="4" t="inlineStr">
        <is>
          <t>Revenue</t>
        </is>
      </c>
      <c r="B12" s="6" t="n">
        <v>11772</v>
      </c>
      <c r="C12" s="6" t="n">
        <v>8914</v>
      </c>
      <c r="D12" s="6" t="n">
        <v>9219</v>
      </c>
    </row>
    <row r="13">
      <c r="A13" s="4" t="inlineStr">
        <is>
          <t>Other</t>
        </is>
      </c>
    </row>
    <row r="14">
      <c r="A14" s="3" t="inlineStr">
        <is>
          <t>Disaggregation of Revenue [Line Items]</t>
        </is>
      </c>
    </row>
    <row r="15">
      <c r="A15" s="4" t="inlineStr">
        <is>
          <t>Revenue</t>
        </is>
      </c>
      <c r="B15" s="5" t="n">
        <v>2733</v>
      </c>
      <c r="C15" s="5" t="n">
        <v>3045</v>
      </c>
      <c r="D15" s="5" t="n">
        <v>657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s>
  <sheetData>
    <row r="1">
      <c r="A1" s="1" t="inlineStr">
        <is>
          <t>Acquisition Activity (Details) - USD ($)</t>
        </is>
      </c>
      <c r="B1" s="2" t="inlineStr">
        <is>
          <t>Oct. 01, 2019</t>
        </is>
      </c>
      <c r="C1" s="2" t="inlineStr">
        <is>
          <t>Sep. 30, 2020</t>
        </is>
      </c>
      <c r="D1" s="2" t="inlineStr">
        <is>
          <t>Sep. 30, 2019</t>
        </is>
      </c>
      <c r="E1" s="2" t="inlineStr">
        <is>
          <t>Sep. 30, 2018</t>
        </is>
      </c>
    </row>
    <row r="2">
      <c r="A2" s="3" t="inlineStr">
        <is>
          <t>Business Acquisition [Line Items]</t>
        </is>
      </c>
    </row>
    <row r="3">
      <c r="A3" s="4" t="inlineStr">
        <is>
          <t>Goodwill</t>
        </is>
      </c>
      <c r="C3" s="5" t="n">
        <v>0</v>
      </c>
      <c r="D3" s="5" t="n">
        <v>739023000</v>
      </c>
      <c r="E3" s="5" t="n">
        <v>739023000</v>
      </c>
    </row>
    <row r="4">
      <c r="A4" s="4" t="inlineStr">
        <is>
          <t>Independent Bank</t>
        </is>
      </c>
    </row>
    <row r="5">
      <c r="A5" s="3" t="inlineStr">
        <is>
          <t>Business Acquisition [Line Items]</t>
        </is>
      </c>
    </row>
    <row r="6">
      <c r="A6" s="4" t="inlineStr">
        <is>
          <t>Loans under management acquired</t>
        </is>
      </c>
      <c r="B6" s="5" t="n">
        <v>306000000</v>
      </c>
    </row>
    <row r="7">
      <c r="A7" s="4" t="inlineStr">
        <is>
          <t>Total consideration paid</t>
        </is>
      </c>
      <c r="B7" s="6" t="n">
        <v>4711000</v>
      </c>
    </row>
    <row r="8">
      <c r="A8" s="4" t="inlineStr">
        <is>
          <t>Goodwill</t>
        </is>
      </c>
      <c r="B8" s="6" t="n">
        <v>1539000</v>
      </c>
    </row>
    <row r="9">
      <c r="A9" s="4" t="inlineStr">
        <is>
          <t>Goodwill deductible for tax purposes</t>
        </is>
      </c>
      <c r="B9" s="6" t="n">
        <v>0</v>
      </c>
    </row>
    <row r="10">
      <c r="A10" s="4" t="inlineStr">
        <is>
          <t>Independent Bank | Customer relationships</t>
        </is>
      </c>
    </row>
    <row r="11">
      <c r="A11" s="3" t="inlineStr">
        <is>
          <t>Business Acquisition [Line Items]</t>
        </is>
      </c>
    </row>
    <row r="12">
      <c r="A12" s="4" t="inlineStr">
        <is>
          <t>Customer relationship intangible</t>
        </is>
      </c>
      <c r="B12" s="5" t="n">
        <v>3172000</v>
      </c>
    </row>
    <row r="13">
      <c r="A13" s="4" t="inlineStr">
        <is>
          <t>Estimated useful life (in years)</t>
        </is>
      </c>
      <c r="B13" s="4" t="inlineStr">
        <is>
          <t>13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Balance Sheets (Details) - USD ($) $ in Thousands</t>
        </is>
      </c>
      <c r="B1" s="2" t="inlineStr">
        <is>
          <t>Sep. 30, 2020</t>
        </is>
      </c>
      <c r="C1" s="2" t="inlineStr">
        <is>
          <t>Sep. 30, 2019</t>
        </is>
      </c>
      <c r="D1" s="2" t="inlineStr">
        <is>
          <t>Sep. 30, 2018</t>
        </is>
      </c>
      <c r="E1" s="2" t="inlineStr">
        <is>
          <t>Sep. 30, 2017</t>
        </is>
      </c>
    </row>
    <row r="2">
      <c r="A2" s="3" t="inlineStr">
        <is>
          <t>Assets [Abstract]</t>
        </is>
      </c>
    </row>
    <row r="3">
      <c r="A3" s="4" t="inlineStr">
        <is>
          <t>Cash and cash equivalents</t>
        </is>
      </c>
      <c r="B3" s="5" t="n">
        <v>432887</v>
      </c>
      <c r="C3" s="5" t="n">
        <v>243474</v>
      </c>
    </row>
    <row r="4">
      <c r="A4" s="4" t="inlineStr">
        <is>
          <t>Net deferred tax assets</t>
        </is>
      </c>
      <c r="B4" s="6" t="n">
        <v>47709</v>
      </c>
      <c r="C4" s="6" t="n">
        <v>7286</v>
      </c>
    </row>
    <row r="5">
      <c r="A5" s="4" t="inlineStr">
        <is>
          <t>Other assets</t>
        </is>
      </c>
      <c r="B5" s="6" t="n">
        <v>197558</v>
      </c>
      <c r="C5" s="6" t="n">
        <v>132417</v>
      </c>
    </row>
    <row r="6">
      <c r="A6" s="4" t="inlineStr">
        <is>
          <t>Total assets</t>
        </is>
      </c>
      <c r="B6" s="6" t="n">
        <v>12604439</v>
      </c>
      <c r="C6" s="6" t="n">
        <v>12788301</v>
      </c>
    </row>
    <row r="7">
      <c r="A7" s="3" t="inlineStr">
        <is>
          <t>Liabilities and stockholders’ equity</t>
        </is>
      </c>
    </row>
    <row r="8">
      <c r="A8" s="4" t="inlineStr">
        <is>
          <t>Subordinated debentures and subordinated notes payable</t>
        </is>
      </c>
      <c r="B8" s="6" t="n">
        <v>108832</v>
      </c>
      <c r="C8" s="6" t="n">
        <v>108636</v>
      </c>
    </row>
    <row r="9">
      <c r="A9" s="4" t="inlineStr">
        <is>
          <t>Accrued expenses and other liabilities</t>
        </is>
      </c>
      <c r="B9" s="6" t="n">
        <v>63389</v>
      </c>
      <c r="C9" s="6" t="n">
        <v>70085</v>
      </c>
    </row>
    <row r="10">
      <c r="A10" s="4" t="inlineStr">
        <is>
          <t>Total liabilities</t>
        </is>
      </c>
      <c r="B10" s="6" t="n">
        <v>11441506</v>
      </c>
      <c r="C10" s="6" t="n">
        <v>10888052</v>
      </c>
    </row>
    <row r="11">
      <c r="A11" s="3" t="inlineStr">
        <is>
          <t>Stockholders’ equity</t>
        </is>
      </c>
    </row>
    <row r="12">
      <c r="A12" s="4" t="inlineStr">
        <is>
          <t>Common stock</t>
        </is>
      </c>
      <c r="B12" s="6" t="n">
        <v>550</v>
      </c>
      <c r="C12" s="6" t="n">
        <v>563</v>
      </c>
    </row>
    <row r="13">
      <c r="A13" s="4" t="inlineStr">
        <is>
          <t>Additional paid-in capital</t>
        </is>
      </c>
      <c r="B13" s="6" t="n">
        <v>1183647</v>
      </c>
      <c r="C13" s="6" t="n">
        <v>1228714</v>
      </c>
    </row>
    <row r="14">
      <c r="A14" s="4" t="inlineStr">
        <is>
          <t>Retained earnings</t>
        </is>
      </c>
      <c r="B14" s="6" t="n">
        <v>-57169</v>
      </c>
      <c r="C14" s="6" t="n">
        <v>657475</v>
      </c>
    </row>
    <row r="15">
      <c r="A15" s="4" t="inlineStr">
        <is>
          <t>Accumulated other comprehensive income</t>
        </is>
      </c>
      <c r="B15" s="6" t="n">
        <v>35905</v>
      </c>
      <c r="C15" s="6" t="n">
        <v>13497</v>
      </c>
    </row>
    <row r="16">
      <c r="A16" s="4" t="inlineStr">
        <is>
          <t>Total stockholders' equity</t>
        </is>
      </c>
      <c r="B16" s="6" t="n">
        <v>1162933</v>
      </c>
      <c r="C16" s="6" t="n">
        <v>1900249</v>
      </c>
      <c r="D16" s="5" t="n">
        <v>1840551</v>
      </c>
      <c r="E16" s="5" t="n">
        <v>1755000</v>
      </c>
    </row>
    <row r="17">
      <c r="A17" s="4" t="inlineStr">
        <is>
          <t>Total liabilities and stockholders' equity</t>
        </is>
      </c>
      <c r="B17" s="6" t="n">
        <v>12604439</v>
      </c>
      <c r="C17" s="6" t="n">
        <v>12788301</v>
      </c>
    </row>
    <row r="18">
      <c r="A18" s="4" t="inlineStr">
        <is>
          <t>Great Western Bancorp, Inc.</t>
        </is>
      </c>
    </row>
    <row r="19">
      <c r="A19" s="3" t="inlineStr">
        <is>
          <t>Assets [Abstract]</t>
        </is>
      </c>
    </row>
    <row r="20">
      <c r="A20" s="4" t="inlineStr">
        <is>
          <t>Cash and cash equivalents</t>
        </is>
      </c>
      <c r="B20" s="6" t="n">
        <v>36420</v>
      </c>
      <c r="C20" s="6" t="n">
        <v>57543</v>
      </c>
    </row>
    <row r="21">
      <c r="A21" s="4" t="inlineStr">
        <is>
          <t>Investment in subsidiaries</t>
        </is>
      </c>
      <c r="B21" s="6" t="n">
        <v>1229227</v>
      </c>
      <c r="C21" s="6" t="n">
        <v>1950077</v>
      </c>
    </row>
    <row r="22">
      <c r="A22" s="4" t="inlineStr">
        <is>
          <t>Net deferred tax assets</t>
        </is>
      </c>
      <c r="B22" s="6" t="n">
        <v>1395</v>
      </c>
      <c r="C22" s="6" t="n">
        <v>1716</v>
      </c>
    </row>
    <row r="23">
      <c r="A23" s="4" t="inlineStr">
        <is>
          <t>Other assets</t>
        </is>
      </c>
      <c r="B23" s="6" t="n">
        <v>6086</v>
      </c>
      <c r="C23" s="6" t="n">
        <v>689</v>
      </c>
    </row>
    <row r="24">
      <c r="A24" s="4" t="inlineStr">
        <is>
          <t>Total assets</t>
        </is>
      </c>
      <c r="B24" s="6" t="n">
        <v>1273128</v>
      </c>
      <c r="C24" s="6" t="n">
        <v>2010025</v>
      </c>
    </row>
    <row r="25">
      <c r="A25" s="3" t="inlineStr">
        <is>
          <t>Liabilities and stockholders’ equity</t>
        </is>
      </c>
    </row>
    <row r="26">
      <c r="A26" s="4" t="inlineStr">
        <is>
          <t>Subordinated debentures and subordinated notes payable</t>
        </is>
      </c>
      <c r="B26" s="6" t="n">
        <v>108832</v>
      </c>
      <c r="C26" s="6" t="n">
        <v>108636</v>
      </c>
    </row>
    <row r="27">
      <c r="A27" s="4" t="inlineStr">
        <is>
          <t>Accrued expenses and other liabilities</t>
        </is>
      </c>
      <c r="B27" s="6" t="n">
        <v>1363</v>
      </c>
      <c r="C27" s="6" t="n">
        <v>1140</v>
      </c>
    </row>
    <row r="28">
      <c r="A28" s="4" t="inlineStr">
        <is>
          <t>Total liabilities</t>
        </is>
      </c>
      <c r="B28" s="6" t="n">
        <v>110195</v>
      </c>
      <c r="C28" s="6" t="n">
        <v>109776</v>
      </c>
    </row>
    <row r="29">
      <c r="A29" s="3" t="inlineStr">
        <is>
          <t>Stockholders’ equity</t>
        </is>
      </c>
    </row>
    <row r="30">
      <c r="A30" s="4" t="inlineStr">
        <is>
          <t>Common stock</t>
        </is>
      </c>
      <c r="B30" s="6" t="n">
        <v>550</v>
      </c>
      <c r="C30" s="6" t="n">
        <v>563</v>
      </c>
    </row>
    <row r="31">
      <c r="A31" s="4" t="inlineStr">
        <is>
          <t>Additional paid-in capital</t>
        </is>
      </c>
      <c r="B31" s="6" t="n">
        <v>1183647</v>
      </c>
      <c r="C31" s="6" t="n">
        <v>1228714</v>
      </c>
    </row>
    <row r="32">
      <c r="A32" s="4" t="inlineStr">
        <is>
          <t>Retained earnings</t>
        </is>
      </c>
      <c r="B32" s="6" t="n">
        <v>-57169</v>
      </c>
      <c r="C32" s="6" t="n">
        <v>657475</v>
      </c>
    </row>
    <row r="33">
      <c r="A33" s="4" t="inlineStr">
        <is>
          <t>Accumulated other comprehensive income</t>
        </is>
      </c>
      <c r="B33" s="6" t="n">
        <v>35905</v>
      </c>
      <c r="C33" s="6" t="n">
        <v>13497</v>
      </c>
    </row>
    <row r="34">
      <c r="A34" s="4" t="inlineStr">
        <is>
          <t>Total stockholders' equity</t>
        </is>
      </c>
      <c r="B34" s="6" t="n">
        <v>1162933</v>
      </c>
      <c r="C34" s="6" t="n">
        <v>1900249</v>
      </c>
    </row>
    <row r="35">
      <c r="A35" s="4" t="inlineStr">
        <is>
          <t>Total liabilities and stockholders' equity</t>
        </is>
      </c>
      <c r="B35" s="5" t="n">
        <v>1273128</v>
      </c>
      <c r="C35" s="5" t="n">
        <v>201002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omprehensive Income (Details) - USD ($) $ in Thousands</t>
        </is>
      </c>
      <c r="B1" s="2" t="inlineStr">
        <is>
          <t>12 Months Ended</t>
        </is>
      </c>
    </row>
    <row r="2">
      <c r="B2" s="2" t="inlineStr">
        <is>
          <t>Sep. 30, 2020</t>
        </is>
      </c>
      <c r="C2" s="2" t="inlineStr">
        <is>
          <t>Sep. 30, 2019</t>
        </is>
      </c>
      <c r="D2" s="2" t="inlineStr">
        <is>
          <t>Sep. 30, 2018</t>
        </is>
      </c>
    </row>
    <row r="3">
      <c r="A3" s="3" t="inlineStr">
        <is>
          <t>Income</t>
        </is>
      </c>
    </row>
    <row r="4">
      <c r="A4" s="4" t="inlineStr">
        <is>
          <t>Dividends on securities</t>
        </is>
      </c>
      <c r="B4" s="5" t="n">
        <v>42653</v>
      </c>
      <c r="C4" s="5" t="n">
        <v>41510</v>
      </c>
      <c r="D4" s="5" t="n">
        <v>29171</v>
      </c>
    </row>
    <row r="5">
      <c r="A5" s="3" t="inlineStr">
        <is>
          <t>Expenses</t>
        </is>
      </c>
    </row>
    <row r="6">
      <c r="A6" s="4" t="inlineStr">
        <is>
          <t>Interest on subordinated debentures and subordinated notes payable</t>
        </is>
      </c>
      <c r="B6" s="6" t="n">
        <v>4516</v>
      </c>
      <c r="C6" s="6" t="n">
        <v>5540</v>
      </c>
      <c r="D6" s="6" t="n">
        <v>5040</v>
      </c>
    </row>
    <row r="7">
      <c r="A7" s="4" t="inlineStr">
        <is>
          <t>Salaries and employee benefits</t>
        </is>
      </c>
      <c r="B7" s="6" t="n">
        <v>149441</v>
      </c>
      <c r="C7" s="6" t="n">
        <v>136305</v>
      </c>
      <c r="D7" s="6" t="n">
        <v>135352</v>
      </c>
    </row>
    <row r="8">
      <c r="A8" s="4" t="inlineStr">
        <is>
          <t>Professional fees</t>
        </is>
      </c>
      <c r="B8" s="6" t="n">
        <v>21961</v>
      </c>
      <c r="C8" s="6" t="n">
        <v>14579</v>
      </c>
      <c r="D8" s="6" t="n">
        <v>17891</v>
      </c>
    </row>
    <row r="9">
      <c r="A9" s="4" t="inlineStr">
        <is>
          <t>Other</t>
        </is>
      </c>
      <c r="B9" s="6" t="n">
        <v>31632</v>
      </c>
      <c r="C9" s="6" t="n">
        <v>20293</v>
      </c>
      <c r="D9" s="6" t="n">
        <v>19171</v>
      </c>
    </row>
    <row r="10">
      <c r="A10" s="4" t="inlineStr">
        <is>
          <t>Income tax benefit</t>
        </is>
      </c>
      <c r="B10" s="6" t="n">
        <v>-25510</v>
      </c>
      <c r="C10" s="6" t="n">
        <v>48230</v>
      </c>
      <c r="D10" s="6" t="n">
        <v>74119</v>
      </c>
    </row>
    <row r="11">
      <c r="A11" s="4" t="inlineStr">
        <is>
          <t>Net income</t>
        </is>
      </c>
      <c r="B11" s="6" t="n">
        <v>-680808</v>
      </c>
      <c r="C11" s="6" t="n">
        <v>167365</v>
      </c>
      <c r="D11" s="6" t="n">
        <v>157916</v>
      </c>
    </row>
    <row r="12">
      <c r="A12" s="4" t="inlineStr">
        <is>
          <t>Great Western Bancorp, Inc.</t>
        </is>
      </c>
    </row>
    <row r="13">
      <c r="A13" s="3" t="inlineStr">
        <is>
          <t>Income</t>
        </is>
      </c>
    </row>
    <row r="14">
      <c r="A14" s="4" t="inlineStr">
        <is>
          <t>Dividends from subsidiary bank</t>
        </is>
      </c>
      <c r="B14" s="6" t="n">
        <v>75079</v>
      </c>
      <c r="C14" s="6" t="n">
        <v>148128</v>
      </c>
      <c r="D14" s="6" t="n">
        <v>111159</v>
      </c>
    </row>
    <row r="15">
      <c r="A15" s="4" t="inlineStr">
        <is>
          <t>Dividends on securities</t>
        </is>
      </c>
      <c r="B15" s="6" t="n">
        <v>2</v>
      </c>
      <c r="C15" s="6" t="n">
        <v>19</v>
      </c>
      <c r="D15" s="6" t="n">
        <v>51</v>
      </c>
    </row>
    <row r="16">
      <c r="A16" s="4" t="inlineStr">
        <is>
          <t>Other</t>
        </is>
      </c>
      <c r="B16" s="6" t="n">
        <v>87</v>
      </c>
      <c r="C16" s="6" t="n">
        <v>120</v>
      </c>
      <c r="D16" s="6" t="n">
        <v>103</v>
      </c>
    </row>
    <row r="17">
      <c r="A17" s="4" t="inlineStr">
        <is>
          <t>Total income</t>
        </is>
      </c>
      <c r="B17" s="6" t="n">
        <v>75168</v>
      </c>
      <c r="C17" s="6" t="n">
        <v>148267</v>
      </c>
      <c r="D17" s="6" t="n">
        <v>111313</v>
      </c>
    </row>
    <row r="18">
      <c r="A18" s="3" t="inlineStr">
        <is>
          <t>Expenses</t>
        </is>
      </c>
    </row>
    <row r="19">
      <c r="A19" s="4" t="inlineStr">
        <is>
          <t>Interest on subordinated debentures and subordinated notes payable</t>
        </is>
      </c>
      <c r="B19" s="6" t="n">
        <v>4515</v>
      </c>
      <c r="C19" s="6" t="n">
        <v>5540</v>
      </c>
      <c r="D19" s="6" t="n">
        <v>5040</v>
      </c>
    </row>
    <row r="20">
      <c r="A20" s="4" t="inlineStr">
        <is>
          <t>Salaries and employee benefits</t>
        </is>
      </c>
      <c r="B20" s="6" t="n">
        <v>5295</v>
      </c>
      <c r="C20" s="6" t="n">
        <v>6288</v>
      </c>
      <c r="D20" s="6" t="n">
        <v>5849</v>
      </c>
    </row>
    <row r="21">
      <c r="A21" s="4" t="inlineStr">
        <is>
          <t>Professional fees</t>
        </is>
      </c>
      <c r="B21" s="6" t="n">
        <v>1291</v>
      </c>
      <c r="C21" s="6" t="n">
        <v>1035</v>
      </c>
      <c r="D21" s="6" t="n">
        <v>1038</v>
      </c>
    </row>
    <row r="22">
      <c r="A22" s="4" t="inlineStr">
        <is>
          <t>Other</t>
        </is>
      </c>
      <c r="B22" s="6" t="n">
        <v>2913</v>
      </c>
      <c r="C22" s="6" t="n">
        <v>2653</v>
      </c>
      <c r="D22" s="6" t="n">
        <v>2456</v>
      </c>
    </row>
    <row r="23">
      <c r="A23" s="4" t="inlineStr">
        <is>
          <t>Total expense</t>
        </is>
      </c>
      <c r="B23" s="6" t="n">
        <v>14014</v>
      </c>
      <c r="C23" s="6" t="n">
        <v>15516</v>
      </c>
      <c r="D23" s="6" t="n">
        <v>14383</v>
      </c>
    </row>
    <row r="24">
      <c r="A24" s="4" t="inlineStr">
        <is>
          <t>Income before income tax and equity in undistributed net income of subsidiaries</t>
        </is>
      </c>
      <c r="B24" s="6" t="n">
        <v>61154</v>
      </c>
      <c r="C24" s="6" t="n">
        <v>132751</v>
      </c>
      <c r="D24" s="6" t="n">
        <v>96930</v>
      </c>
    </row>
    <row r="25">
      <c r="A25" s="4" t="inlineStr">
        <is>
          <t>Income tax benefit</t>
        </is>
      </c>
      <c r="B25" s="6" t="n">
        <v>-1114</v>
      </c>
      <c r="C25" s="6" t="n">
        <v>-2965</v>
      </c>
      <c r="D25" s="6" t="n">
        <v>-3075</v>
      </c>
    </row>
    <row r="26">
      <c r="A26" s="4" t="inlineStr">
        <is>
          <t>Income before equity in undistributed net income of subsidiaries</t>
        </is>
      </c>
      <c r="B26" s="6" t="n">
        <v>62268</v>
      </c>
      <c r="C26" s="6" t="n">
        <v>135716</v>
      </c>
      <c r="D26" s="6" t="n">
        <v>100005</v>
      </c>
    </row>
    <row r="27">
      <c r="A27" s="4" t="inlineStr">
        <is>
          <t>Equity in undistributed net income of subsidiaries</t>
        </is>
      </c>
      <c r="B27" s="6" t="n">
        <v>-743076</v>
      </c>
      <c r="C27" s="6" t="n">
        <v>31649</v>
      </c>
      <c r="D27" s="6" t="n">
        <v>57911</v>
      </c>
    </row>
    <row r="28">
      <c r="A28" s="4" t="inlineStr">
        <is>
          <t>Net income</t>
        </is>
      </c>
      <c r="B28" s="5" t="n">
        <v>-680808</v>
      </c>
      <c r="C28" s="5" t="n">
        <v>167365</v>
      </c>
      <c r="D28" s="5" t="n">
        <v>15791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ash Flows (Details) - USD ($) $ in Thousand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5" t="n">
        <v>-680808</v>
      </c>
      <c r="C4" s="5" t="n">
        <v>167365</v>
      </c>
      <c r="D4" s="5" t="n">
        <v>157916</v>
      </c>
    </row>
    <row r="5">
      <c r="A5" s="3" t="inlineStr">
        <is>
          <t>Adjustments to reconcile net income to net cash provided by operating activities</t>
        </is>
      </c>
    </row>
    <row r="6">
      <c r="A6" s="4" t="inlineStr">
        <is>
          <t>Depreciation and amortization</t>
        </is>
      </c>
      <c r="B6" s="6" t="n">
        <v>26354</v>
      </c>
      <c r="C6" s="6" t="n">
        <v>13655</v>
      </c>
      <c r="D6" s="6" t="n">
        <v>13093</v>
      </c>
    </row>
    <row r="7">
      <c r="A7" s="4" t="inlineStr">
        <is>
          <t>Stock-based compensation</t>
        </is>
      </c>
      <c r="B7" s="6" t="n">
        <v>3705</v>
      </c>
      <c r="C7" s="6" t="n">
        <v>4582</v>
      </c>
      <c r="D7" s="6" t="n">
        <v>4419</v>
      </c>
    </row>
    <row r="8">
      <c r="A8" s="4" t="inlineStr">
        <is>
          <t>Deferred income taxes</t>
        </is>
      </c>
      <c r="B8" s="6" t="n">
        <v>-47754</v>
      </c>
      <c r="C8" s="6" t="n">
        <v>8124</v>
      </c>
      <c r="D8" s="6" t="n">
        <v>21302</v>
      </c>
    </row>
    <row r="9">
      <c r="A9" s="3" t="inlineStr">
        <is>
          <t>Changes in:</t>
        </is>
      </c>
    </row>
    <row r="10">
      <c r="A10" s="4" t="inlineStr">
        <is>
          <t>Accrued interest payable and other liabilities</t>
        </is>
      </c>
      <c r="B10" s="6" t="n">
        <v>-5398</v>
      </c>
      <c r="C10" s="6" t="n">
        <v>2949</v>
      </c>
      <c r="D10" s="6" t="n">
        <v>-2742</v>
      </c>
    </row>
    <row r="11">
      <c r="A11" s="4" t="inlineStr">
        <is>
          <t>Net cash provided by operating activities</t>
        </is>
      </c>
      <c r="B11" s="6" t="n">
        <v>82464</v>
      </c>
      <c r="C11" s="6" t="n">
        <v>191659</v>
      </c>
      <c r="D11" s="6" t="n">
        <v>182429</v>
      </c>
    </row>
    <row r="12">
      <c r="A12" s="3" t="inlineStr">
        <is>
          <t>Financing activities</t>
        </is>
      </c>
    </row>
    <row r="13">
      <c r="A13" s="4" t="inlineStr">
        <is>
          <t>Common stock repurchased</t>
        </is>
      </c>
      <c r="B13" s="6" t="n">
        <v>-39983</v>
      </c>
      <c r="C13" s="6" t="n">
        <v>-94351</v>
      </c>
      <c r="D13" s="6" t="n">
        <v>0</v>
      </c>
    </row>
    <row r="14">
      <c r="A14" s="4" t="inlineStr">
        <is>
          <t>Dividends paid</t>
        </is>
      </c>
      <c r="B14" s="6" t="n">
        <v>-42456</v>
      </c>
      <c r="C14" s="6" t="n">
        <v>-62904</v>
      </c>
      <c r="D14" s="6" t="n">
        <v>-53002</v>
      </c>
    </row>
    <row r="15">
      <c r="A15" s="4" t="inlineStr">
        <is>
          <t>Net cash provided by financing activities</t>
        </is>
      </c>
      <c r="B15" s="6" t="n">
        <v>476340</v>
      </c>
      <c r="C15" s="6" t="n">
        <v>451587</v>
      </c>
      <c r="D15" s="6" t="n">
        <v>289182</v>
      </c>
    </row>
    <row r="16">
      <c r="A16" s="4" t="inlineStr">
        <is>
          <t>Net increase (decrease) in cash and cash equivalents</t>
        </is>
      </c>
      <c r="B16" s="6" t="n">
        <v>189413</v>
      </c>
      <c r="C16" s="6" t="n">
        <v>-55222</v>
      </c>
      <c r="D16" s="6" t="n">
        <v>-61700</v>
      </c>
    </row>
    <row r="17">
      <c r="A17" s="4" t="inlineStr">
        <is>
          <t>Cash and cash equivalents, beginning of period</t>
        </is>
      </c>
      <c r="B17" s="6" t="n">
        <v>243474</v>
      </c>
      <c r="C17" s="6" t="n">
        <v>298696</v>
      </c>
      <c r="D17" s="6" t="n">
        <v>360396</v>
      </c>
    </row>
    <row r="18">
      <c r="A18" s="4" t="inlineStr">
        <is>
          <t>Cash and cash equivalents, end of period</t>
        </is>
      </c>
      <c r="B18" s="6" t="n">
        <v>432887</v>
      </c>
      <c r="C18" s="6" t="n">
        <v>243474</v>
      </c>
      <c r="D18" s="6" t="n">
        <v>298696</v>
      </c>
    </row>
    <row r="19">
      <c r="A19" s="4" t="inlineStr">
        <is>
          <t>Great Western Bancorp, Inc.</t>
        </is>
      </c>
    </row>
    <row r="20">
      <c r="A20" s="3" t="inlineStr">
        <is>
          <t>Operating activities</t>
        </is>
      </c>
    </row>
    <row r="21">
      <c r="A21" s="4" t="inlineStr">
        <is>
          <t>Net income</t>
        </is>
      </c>
      <c r="B21" s="6" t="n">
        <v>-680808</v>
      </c>
      <c r="C21" s="6" t="n">
        <v>167365</v>
      </c>
      <c r="D21" s="6" t="n">
        <v>157916</v>
      </c>
    </row>
    <row r="22">
      <c r="A22" s="3" t="inlineStr">
        <is>
          <t>Adjustments to reconcile net income to net cash provided by operating activities</t>
        </is>
      </c>
    </row>
    <row r="23">
      <c r="A23" s="4" t="inlineStr">
        <is>
          <t>Depreciation and amortization</t>
        </is>
      </c>
      <c r="B23" s="6" t="n">
        <v>196</v>
      </c>
      <c r="C23" s="6" t="n">
        <v>168</v>
      </c>
      <c r="D23" s="6" t="n">
        <v>166</v>
      </c>
    </row>
    <row r="24">
      <c r="A24" s="4" t="inlineStr">
        <is>
          <t>Stock-based compensation</t>
        </is>
      </c>
      <c r="B24" s="6" t="n">
        <v>3705</v>
      </c>
      <c r="C24" s="6" t="n">
        <v>4582</v>
      </c>
      <c r="D24" s="6" t="n">
        <v>4419</v>
      </c>
    </row>
    <row r="25">
      <c r="A25" s="4" t="inlineStr">
        <is>
          <t>Deferred income taxes</t>
        </is>
      </c>
      <c r="B25" s="6" t="n">
        <v>321</v>
      </c>
      <c r="C25" s="6" t="n">
        <v>-227</v>
      </c>
      <c r="D25" s="6" t="n">
        <v>13</v>
      </c>
    </row>
    <row r="26">
      <c r="A26" s="3" t="inlineStr">
        <is>
          <t>Changes in:</t>
        </is>
      </c>
    </row>
    <row r="27">
      <c r="A27" s="4" t="inlineStr">
        <is>
          <t>Other assets</t>
        </is>
      </c>
      <c r="B27" s="6" t="n">
        <v>-5397</v>
      </c>
      <c r="C27" s="6" t="n">
        <v>1367</v>
      </c>
      <c r="D27" s="6" t="n">
        <v>6459</v>
      </c>
    </row>
    <row r="28">
      <c r="A28" s="4" t="inlineStr">
        <is>
          <t>Accrued interest payable and other liabilities</t>
        </is>
      </c>
      <c r="B28" s="6" t="n">
        <v>223</v>
      </c>
      <c r="C28" s="6" t="n">
        <v>268</v>
      </c>
      <c r="D28" s="6" t="n">
        <v>-140</v>
      </c>
    </row>
    <row r="29">
      <c r="A29" s="4" t="inlineStr">
        <is>
          <t>Equity in undistributed net income of subsidiaries</t>
        </is>
      </c>
      <c r="B29" s="6" t="n">
        <v>743076</v>
      </c>
      <c r="C29" s="6" t="n">
        <v>-31649</v>
      </c>
      <c r="D29" s="6" t="n">
        <v>-57911</v>
      </c>
    </row>
    <row r="30">
      <c r="A30" s="4" t="inlineStr">
        <is>
          <t>Net cash provided by operating activities</t>
        </is>
      </c>
      <c r="B30" s="6" t="n">
        <v>61316</v>
      </c>
      <c r="C30" s="6" t="n">
        <v>141874</v>
      </c>
      <c r="D30" s="6" t="n">
        <v>110922</v>
      </c>
    </row>
    <row r="31">
      <c r="A31" s="3" t="inlineStr">
        <is>
          <t>Financing activities</t>
        </is>
      </c>
    </row>
    <row r="32">
      <c r="A32" s="4" t="inlineStr">
        <is>
          <t>Common stock repurchased</t>
        </is>
      </c>
      <c r="B32" s="6" t="n">
        <v>-39983</v>
      </c>
      <c r="C32" s="6" t="n">
        <v>-94351</v>
      </c>
      <c r="D32" s="6" t="n">
        <v>0</v>
      </c>
    </row>
    <row r="33">
      <c r="A33" s="4" t="inlineStr">
        <is>
          <t>Dividends paid</t>
        </is>
      </c>
      <c r="B33" s="6" t="n">
        <v>-42456</v>
      </c>
      <c r="C33" s="6" t="n">
        <v>-62904</v>
      </c>
      <c r="D33" s="6" t="n">
        <v>-53002</v>
      </c>
    </row>
    <row r="34">
      <c r="A34" s="4" t="inlineStr">
        <is>
          <t>Net cash provided by financing activities</t>
        </is>
      </c>
      <c r="B34" s="6" t="n">
        <v>-82439</v>
      </c>
      <c r="C34" s="6" t="n">
        <v>-157255</v>
      </c>
      <c r="D34" s="6" t="n">
        <v>-53002</v>
      </c>
    </row>
    <row r="35">
      <c r="A35" s="4" t="inlineStr">
        <is>
          <t>Net increase (decrease) in cash and cash equivalents</t>
        </is>
      </c>
      <c r="B35" s="6" t="n">
        <v>-21123</v>
      </c>
      <c r="C35" s="6" t="n">
        <v>-15381</v>
      </c>
      <c r="D35" s="6" t="n">
        <v>57920</v>
      </c>
    </row>
    <row r="36">
      <c r="A36" s="4" t="inlineStr">
        <is>
          <t>Cash and cash equivalents, beginning of period</t>
        </is>
      </c>
      <c r="B36" s="6" t="n">
        <v>57543</v>
      </c>
      <c r="C36" s="6" t="n">
        <v>72924</v>
      </c>
      <c r="D36" s="6" t="n">
        <v>15004</v>
      </c>
    </row>
    <row r="37">
      <c r="A37" s="4" t="inlineStr">
        <is>
          <t>Cash and cash equivalents, end of period</t>
        </is>
      </c>
      <c r="B37" s="5" t="n">
        <v>36420</v>
      </c>
      <c r="C37" s="5" t="n">
        <v>57543</v>
      </c>
      <c r="D37" s="5" t="n">
        <v>729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Sep. 30, 2020</t>
        </is>
      </c>
    </row>
    <row r="3">
      <c r="A3" s="3" t="inlineStr">
        <is>
          <t>Receivables [Abstract]</t>
        </is>
      </c>
    </row>
    <row r="4">
      <c r="A4" s="4" t="inlineStr">
        <is>
          <t>Loans</t>
        </is>
      </c>
      <c r="B4" s="4" t="inlineStr">
        <is>
          <t>Loans The following table presents the composition of net loans as of September 30, 2020 and 2019. September 30, 2020 2019 (dollars in thousands) Commercial real estate $ 5,274,941 $ 5,092,410 Agriculture 1,724,350 2,008,644 Commercial non-real estate 2,181,656 1,719,956 Residential real estate 830,102 812,208 Consumer 63,206 51,925 Other 37,347 47,541 Ending balance 10,111,602 9,732,684 Less: Unamortized discount on acquired loans (8,215) (13,655) Unearned net deferred fees and costs and net loans in process (27,245) (12,266) Total $ 10,076,142 $ 9,706,763 The loan segments above include loans covered by a FDIC non-commercial loss sharing agreement, which ended June 4, 2020, totaling $0.0 million and $31.9 million as of September 30, 2020 and 2019, respectively, residential real estate loans held for sale totaling $12.4 million and $7.4 million at September 30, 2020 and 2019, respectively, and $655.2 million and $813.0 million of loans accounted for at fair value as of September 30, 2020 and 2019, respectively. Unearned net deferred fees and costs totaled $29.0 million and $13.9 million as of September 30, 2020 and 2019, respectively. Net loans in process represent loans that have been funded as of the balance sheet dates but not classified into a loan category and loan payments received as of the balance sheet dates that have not been applied to individual loan accounts. Net loans in process totaled $(1.8) million and $(1.6) million as of September 30, 2020 and 2019, respectively. Loans guaranteed by agencies of the U.S. government totaled $869.3 million and $154.2 million at September 30, 2020 and 2019, respectively. Principal balances of residential real estate loans sold totaled $496.9 million and $288.1 million for the fiscal years ended September 30, 2020 and 2019, respectively. Nonaccrual The following table presents the Company’s nonaccrual loans at September 30, 2020 and 2019, excluding ASC 310-30 loans. Loans greater than 90 days past due and still accruing interest as of September 30, 2020 and 2019 were $0.0 million and $11.2 million, respectively. September 30, 2020 2019 Nonaccrual loans (dollars in thousands) Commercial real estate $ 73,146 $ 14,973 Agriculture 217,642 77,880 Commercial non-real estate 26,843 9,502 Residential real estate 4,441 2,661 Consumer 74 74 Total $ 322,146 $ 105,090 Credit Quality Information The following table presents the composition of the loan portfolio by internally assigned grade as of September 30, 2020 and 2019. This table is presented net of unamortized discount on acquired loans and excludes loans measured at fair value with changes in fair value reported in earnings of $655.2 million for September 30, 2020 and $813.0 million for September 30, 2019. As of September 30, 2020 Commercial Real Estate Agriculture Commercial Residential Real Estate ¹ Consumer ¹ Other Total Credit Risk Profile by Internally Assigned Grade (dollars in thousands) Grade: Pass $ 4,062,814 $ 968,875 $ 1,851,323 $ 806,436 $ 62,285 $ 37,347 $ 7,789,080 Watchlist 577,399 265,714 94,401 6,972 709 — 945,195 Substandard 229,467 348,910 94,316 13,173 93 — 685,959 Doubtful 3,323 11,540 11,623 1,473 4 — 27,963 Loss — — — — — — — Ending balance 4,873,003 1,595,039 2,051,663 828,054 63,091 37,347 9,448,197 Loans covered by a FDIC loss sharing agreement — — — — — — — Total $ 4,873,003 $ 1,595,039 $ 2,051,663 $ 828,054 $ 63,091 $ 37,347 $ 9,448,197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As of September 30, 2019 Commercial Real Estate Agriculture Commercial Residential Real Estate ¹ Consumer ¹ Other Total Credit Risk Profile by Internally Assigned Grade (dollars in thousands) Grade: Pass $ 4,433,530 $ 1,346,436 $ 1,424,357 $ 763,797 $ 50,796 $ 47,541 $ 8,066,457 Watchlist 85,256 179,965 103,514 6,297 755 — 375,787 Substandard 54,242 322,327 42,048 6,863 205 — 425,685 Doubtful 56 5,811 296 55 2 — 6,220 Loss — — — — — — — Ending balance 4,573,084 1,854,539 1,570,215 777,012 51,758 47,541 8,874,149 Loans covered by a FDIC loss sharing agreement — — — 31,891 — — 31,891 Total $ 4,573,084 $ 1,854,539 $ 1,570,215 $ 808,903 $ 51,758 $ 47,541 $ 8,906,040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Past Due Loans The following table presents the Company’s past due loans at September 30, 2020 and 2019. This table is presented net of unamortized discount on acquired loans and excludes loans measured at fair value with changes in fair value reported in earnings of $655.2 million for September 30, 2020 and $813.0 million for September 30, 2019. 30-59 Days Past Due 60-89 Days Past Due 90 Days or Greater Past Due Total Current Total Financing Receivables As of September 30, 2020 (dollars in thousands) Commercial real estate $ 7,639 $ 1,255 $ 51,691 $ 60,585 $ 4,812,418 $ 4,873,003 Agriculture 4,371 55,649 96,290 156,310 1,438,729 1,595,039 Commercial non-real estate 2,865 647 8,362 11,874 2,039,789 2,051,663 Residential real estate 1,358 1,101 3,073 5,532 822,522 828,054 Consumer 37 8 22 67 63,024 63,091 Other — — — — 37,347 37,347 Ending balance 16,270 58,660 159,438 234,368 9,213,829 9,448,197 Loans covered by a FDIC loss sharing agreement — — — — — — Total $ 16,270 $ 58,660 $ 159,438 $ 234,368 $ 9,213,829 $ 9,448,197 30-59 Days Past Due 60-89 Days Past Due 90 Days or Greater Past Due Total Current Total Financing Receivables As of September 30, 2019 (dollars in thousands) Commercial real estate $ 3,587 $ 570 $ 2,475 $ 6,632 $ 4,566,452 $ 4,573,084 Agriculture 13,411 1,267 33,089 47,767 1,806,772 1,854,539 Commercial non-real estate 3,932 120 4,424 8,476 1,561,739 1,570,215 Residential real estate 311 676 939 1,926 775,086 777,012 Consumer 61 110 7 178 51,580 51,758 Other — — — — 47,541 47,541 Ending balance 21,302 2,743 40,934 64,979 8,809,170 8,874,149 Loans covered by a FDIC loss sharing agreement 536 410 331 1,277 30,614 31,891 Total $ 21,838 $ 3,153 $ 41,265 $ 66,256 $ 8,839,784 $ 8,906,040 Impaired Loans The following table presents the Company’s impaired loans. This table excludes purchased credit impaired loans and loans measured at fair value with changes in fair value reported in earnings. September 30, 2020 September 30, 2019 Recorded Investment Unpaid Principal Balance Related Allowance Recorded Investment Unpaid Principal Balance Related Allowance Impaired loans: (dollars in thousands) With an allowance recorded: Commercial real estate $ 111,121 $ 114,034 $ 25,087 $ 26,003 $ 26,297 $ 4,159 Agriculture 53,052 55,145 8,151 98,392 104,350 8,234 Commercial non-real estate 39,821 47,571 7,822 21,331 21,777 6,062 Residential real estate 5,670 6,314 1,903 3,829 4,311 1,795 Consumer 98 109 30 207 214 97 Total impaired loans with an allowance recorded 209,762 223,173 42,993 149,762 156,949 20,347 With no allowance recorded: Commercial real estate 121,380 161,211 — 28,272 66,631 — Agriculture 308,734 332,272 — 231,087 255,308 — Commercial non-real estate 66,542 75,365 — 21,579 31,414 — Residential real estate 6,543 8,818 — 3,290 5,454 — Consumer — 108 — 1 108 — Total impaired loans with no allowance recorded 503,199 577,774 — 284,229 358,915 — Total impaired loans $ 712,961 $ 800,947 $ 42,993 $ 433,991 $ 515,864 $ 20,347 The following table presents the average recorded investment on impaired loans and interest income recognized on impaired loans for the fiscal years ended September 30, 2020, 2019 and 2018. Fiscal Years Ended September 30, 2020 2019 2018 Average Recorded Investment Interest Income Recognized While on Impaired Status Average Recorded Investment Interest Income Recognized While on Impaired Status Average Recorded Investment Interest Income Recognized While on Impaired Status (dollars in thousands) Commercial real estate $ 137,017 $ 8,528 $ 42,374 $ 2,339 $ 54,434 $ 2,815 Agriculture 355,719 22,927 223,146 13,093 127,483 4,767 Commercial non-real estate 89,152 7,745 28,196 1,791 28,938 1,405 Residential real estate 10,408 691 6,889 410 7,156 452 Consumer 138 9 231 20 219 14 Total $ 592,434 $ 39,900 $ 300,836 $ 17,653 $ 218,230 $ 9,453 Valuation adjustments made to repossessed properties for the fiscal years ended September 30, 2020 and 2019, totaled $10.8 million and $2.3 million, respectively. The adjustments are included in net loss on repossessed property and other related expenses in noninterest expense. Troubled Debt Restructurings Included in certain loan categories in the impaired loans are TDRs that were classified as impaired. These TDRs do not include purchased credit impaired loans. When the Company grants concessions to borrowers such as reduced interest rates or extensions of loan periods that would not be considered other than because of borrowers’ financial difficulties, the modification is considered a TDR. In fiscal year 2020, the Company began offering short-term loan modifications to assist borrowers during the COVID-19 pandemic. These modifications generally involve principal and/or interest payment deferrals for up to six months to borrowers who were current prior to any relief. These modifications generally meet the criteria of the CARES Act and the joint regulator interagency revised statement issued in April 2020, and therefore, the Company does not account for such loan modifications as TDRs. Specific reserves included in the allowance for loan and lease losses for TDRs were $11.0 million and $10.3 million at September 30, 2020 and 2019, respectively. Commitments to lend additional funds to borrowers whose loans were modified in a TDR were $0.0 million as of September 30, 2020 and $0.2 million as of September 30, 2019. The following table presents the recorded value of the Company’s TDR balances as of September 30, 2020 and 2019. September 30, 2020 September 30, 2019 Accruing Nonaccrual Accruing Nonaccrual (dollars in thousands) Commercial real estate $ 23,215 $ 11,913 $ 17,145 $ 904 Agriculture 2,976 45,971 22,929 24,762 Commercial non-real estate 8,734 4,803 4,398 4,257 Residential real estate 277 74 263 102 Consumer 3 31 107 48 Total $ 35,205 $ 62,792 $ 44,842 $ 30,073 TDRs are generally restructured through either a rate modification, term extension, payment modification or due to a bankruptcy. The following table presents a summary of all accruing loans restructured in TDRs during the fiscal years ended September 30, 2020, 2019 and 2018. September 30, 2020 September 30, 2019 September 30, 2018 Recorded Investment Recorded Investment Recorded Investment Number Pre-Modification Post-Modification Number Pre-Modification Post-Modification Number Pre-Modification Post-Modification (dollars in thousands) Commercial real estate 4 $ 17,586 $ 17,586 2 $ 15,466 $ 15,466 1 $ 2,041 $ 2,041 Agriculture 2 993 993 16 11,537 11,537 5 10,753 10,753 Commercial non-real estate 5 6,353 6,353 2 1,445 1,445 — — — Residential real estate 1 50 50 — — — — — — Consumer — — — 2 188 188 1 73 73 Total accruing 12 $ 24,982 $ 24,982 22 $ 28,636 $ 28,636 7 $ 12,867 $ 12,867 Change in recorded investment due to principal paydown at time of modification — $ — $ — — $ — $ — — $ — $ — Change in recorded investment due to chargeoffs at time of modification — — — — — — — — — The following table presents a summary of all nonaccruing loans restructured in TDRs during the fiscal years ended September 30, 2020, 2019 and 2018. September 30, 2020 September 30, 2019 September 30, 2018 Recorded Investment Recorded Investment Recorded Investment Number Pre-Modification Post-Modification Number Pre-Modification Post-Modification Number Pre-Modification Post-Modification (dollars in thousands) Commercial real estate 1 $ 2,216 $ 2,216 1 $ 882 $ 882 — $ — $ — Agriculture 12 27,807 27,807 9 5,802 5,802 9 9,990 9,990 Commercial non-real estate 5 1,752 1,752 2 3,699 3,699 — — — Residential real estate — — — — — — — — — Consumer — — — — — — — — — Total nonaccruing 18 $ 31,775 $ 31,775 12 $ 10,383 $ 10,383 9 $ 9,990 $ 9,990 Change in recorded investment due to principal paydown at time of modification — $ — $ — — $ — $ — — $ — $ — Change in recorded investment due to chargeoffs at time of modification — — — — — — — — — The following table presents loans that were modified as TDRs within the previous 12 months and for which there was a payment default for the fiscal years ended September 30, 2020, 2019 and 2018. Fiscal Years Ended September 30, 2020 2019 2018 Number of Loans Recorded Investment Number of Loans Recorded Investment Number of Loans Recorded Investment (dollars in thousands) Commercial real estate 1 $ — — $ — — $ — Agriculture 10 1,144 — — 1 366 Commercial non-real estate 4 921 — — — — Residential real estate — — — — — — Consumer — — 1 — — — Total 15 $ 2,065 1 $ — 1 $ 366 For purposes of the table above, a loan is considered to be in payment default once it is 90 days or more contractually past due under the modified terms. The table includes loans that experienced a payment default during the period, but may be performing in accordance with the modified terms as of the balance sheet date. There were $0.3 million, $0.0 million and $0.8 million as of September 30, 2020, 2019 and 2018, respectively, of loans removed from TDR status as they were restructured at market terms and are perform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Loan and Lease Losses</t>
        </is>
      </c>
      <c r="B1" s="2" t="inlineStr">
        <is>
          <t>12 Months Ended</t>
        </is>
      </c>
    </row>
    <row r="2">
      <c r="B2" s="2" t="inlineStr">
        <is>
          <t>Sep. 30, 2020</t>
        </is>
      </c>
    </row>
    <row r="3">
      <c r="A3" s="3" t="inlineStr">
        <is>
          <t>Loans and Leases Receivable Disclosure [Abstract]</t>
        </is>
      </c>
    </row>
    <row r="4">
      <c r="A4" s="4" t="inlineStr">
        <is>
          <t>Allowance for Loan and Lease Losses</t>
        </is>
      </c>
      <c r="B4" s="4" t="inlineStr">
        <is>
          <t>Allowance for Loan and Lease Losses The following tables present the Company’s allowance for loan and lease losses roll forward for the fiscal years ended September 30, 2020, 2019 and 2018. Fiscal Year Ended September 30, 2020 Commercial Real Estate Agriculture Commercial Non-Real Estate Residential Real Estate Consumer Other Total (dollars in thousands) Beginning balance, October 1, 2019 $ 16,827 $ 30,819 $ 17,567 $ 4,095 $ 427 $ 1,039 $ 70,774 Charge-offs (5,181) (21,705) (14,178) (615) (87) (2,984) (44,750) Recoveries 1,395 2,189 1,018 453 78 338 5,471 Provision 71,474 15,980 23,192 3,827 467 3,264 118,204 (Improvement) impairment of ASC 310-30 loans (19) (265) — 442 30 — 188 Ending balance, September 30, 2020 $ 84,496 $ 27,018 $ 27,599 $ 8,202 $ 915 $ 1,657 $ 149,887 Fiscal Year Ended September 30, 2019 Commercial Real Estate Agriculture Commercial Non-Real Estate Residential Real Estate Consumer Other Total (dollars in thousands) Beginning balance, October 1, 2018 $ 16,777 $ 28,121 $ 13,610 $ 4,749 $ 257 $ 1,026 $ 64,540 Charge-offs (1,511) (24,847) (7,895) (998) (452) (1,358) (37,061) Recoveries 567 385 392 468 174 362 2,348 Provision 1,514 27,160 11,431 (56) 448 1,009 41,506 (Improvement) impairment of ASC 310-30 loans (520) — 29 (68) — — (559) Ending balance, September 30, 2019 $ 16,827 $ 30,819 $ 17,567 $ 4,095 $ 427 $ 1,039 $ 70,774 Fiscal Year Ended September 30, 2018 Commercial Real Estate Agriculture Commercial Non-Real Estate Residential Real Estate Consumer Other Total (dollars in thousands) Beginning balance, October 1, 2017 $ 16,941 $ 25,757 $ 14,114 $ 5,347 $ 329 $ 1,015 $ 63,503 Charge-offs (3,925) (9,473) (3,813) (569) (192) (1,932) (19,904) Recoveries 533 332 994 337 141 618 2,955 Provision 3,231 11,355 2,315 (451) (21) 1,325 17,754 (Improvement) impairment of ASC 310-30 loans (3) 150 — 85 — — 232 Ending balance, September 30, 2018 $ 16,777 $ 28,121 $ 13,610 $ 4,749 $ 257 $ 1,026 $ 64,540 The following tables provide details regarding the allowance for loan and lease losses and balance by type of allowance as of September 30, 2020 and 2019. These tables are presented net of unamortized discount on acquired loans and excludes loans of $655.2 million measured at fair value, loans held for sale of $12.4 million, and guaranteed loans of $862.3 million for September 30, 2020; and loans measured at fair value of $813.0 million, loans held for sale of $7.4 million, and guaranteed loans of $145.9 million for September 30, 2019. As of September 30, 2020 Commercial Real Estate Agriculture Commercial Non-Real Estate Residential Real Estate Consumer Other Total (dollars in thousands) Allowance for loan and lease losses Individually evaluated for impairment $ 25,087 $ 8,151 $ 7,822 $ 1,903 $ 30 $ — $ 42,993 Collectively evaluated for impairment 59,268 18,867 19,748 5,805 855 1,657 106,200 ASC 310-30 loans 141 — 29 494 30 — 694 Total allowance $ 84,496 $ 27,018 $ 27,599 $ 8,202 $ 915 $ 1,657 $ 149,887 Financing Receivables Individually evaluated for impairment $ 232,501 $ 361,786 $ 106,363 $ 12,213 $ 98 $ — $ 712,961 Collectively evaluated for impairment 4,543,704 1,188,442 1,200,794 777,610 62,701 37,347 7,810,598 ASC 310-30 loans 20,928 2,969 192 25,570 292 — 49,951 Loans Outstanding $ 4,797,133 $ 1,553,197 $ 1,307,349 $ 815,393 $ 63,091 $ 37,347 $ 8,573,510 As of September 30, 2019 Commercial Real Estate Agriculture Commercial Non-Real Estate Residential Real Estate Consumer Other Total (dollars in thousands) Allowance for loan and lease losses Individually evaluated for impairment $ 4,159 $ 8,234 $ 6,062 $ 1,795 $ 97 $ — $ 20,347 Collectively evaluated for impairment 12,509 22,320 11,476 2,188 330 1,039 49,862 ASC 310-30 loans 159 265 29 112 — — 565 Total allowance $ 16,827 $ 30,819 $ 17,567 $ 4,095 $ 427 $ 1,039 $ 70,774 Financing Receivables Individually evaluated for impairment $ 54,275 $ 329,479 $ 42,910 $ 7,119 $ 208 $ — $ 433,991 Collectively evaluated for impairment 4,418,611 1,501,164 1,480,949 763,645 51,112 47,541 8,263,022 ASC 310-30 loans 22,124 2,756 221 30,280 438 — 55,819 Loans Outstanding $ 4,495,010 $ 1,833,399 $ 1,524,080 $ 801,044 $ 51,758 $ 47,541 $ 8,752,832 For acquired loans not accounted for under ASC 310-30 (purchased non-impaired), the Company utilizes specific and collective reserve calculation methods similar to originated loans. The required ALLL for these loans is included in the individually evaluated for impairment bucket of the ALLL if the loan is rated substandard or worse, and in the collectively evaluated for impairment bucket for pass rated loans. The Company maintains an ALLL for acquired loans accounted for under ASC 310-30 as a result of impairment to loan pools arising from the periodic re-valuation of these loans. Any impairment in the individual pool is generally recognized in the current period as provision for loan and lease losses. Any improvement in the estimated cash flows, is generally not recognized immediately, but is instead reflected as an adjustment to the related loan pools yield on a prospective basis once any previously recorded impairment has been recaptured. The ALLL for ASC 310-30 loans totaled $0.7 million at September 30, 2020, compared to $0.6 million at September 30, 2019. During fiscal year 2020, loan pools accounted for under ASC 310-30 had a net impairment of $0.2 million, a net reversal of $0.6 million for fiscal year 2019 and a net impairment of $0.2 million for fiscal year 2018. The reserve for unfunded loan commitments was $2.4 million and $0.5 million at September 30, 2020 and 2019, respectively, and is recorded in accrued expenses and other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ing for Certain Loans Acquired with Deteriorated Credit Quality</t>
        </is>
      </c>
      <c r="B1" s="2" t="inlineStr">
        <is>
          <t>12 Months Ended</t>
        </is>
      </c>
    </row>
    <row r="2">
      <c r="B2" s="2" t="inlineStr">
        <is>
          <t>Sep. 30, 2020</t>
        </is>
      </c>
    </row>
    <row r="3">
      <c r="A3" s="3" t="inlineStr">
        <is>
          <t>Receivables [Abstract]</t>
        </is>
      </c>
    </row>
    <row r="4">
      <c r="A4" s="4" t="inlineStr">
        <is>
          <t>Accounting for Certain Loans Acquired with Deteriorated Credit Quality</t>
        </is>
      </c>
      <c r="B4" s="4" t="inlineStr">
        <is>
          <t>Accounting for Certain Loans Acquired with Deteriorated Credit Quality In June 2010 and May 2016, the Company acquired certain loans in the TierOne Bank and HF Financial transactions, respectively, that had deteriorated credit quality known as ASC 310-30 loans, or purchased credit impaired loans. Several factors were considered when evaluating whether a loan was considered a purchased credit impaired loan, including delinquency status of the loan, updated borrower credit status, geographic information, and updated loan-to-values. Further, these purchased credit impaired loans had differences between contractual amounts owed and cash flows expected to be collected, that were at least in part, due to credit quality. U.S. GAAP allows purchasers to aggregate purchased credit impaired loans acquired in the same fiscal quarter in one or more pools, provided that the loans have common risk characteristics. A pool is then accounted for as a single asset with a single composite interest rate and an aggregate expectation of cash flows. Loan pools are periodically reassessed to determine expected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eous loans. The re-assessment of purchased credit impaired loans resulted in the following changes in the accretable yield during the fiscal years ended September 30, 2020, 2019 and 2018. Fiscal Years Ended September 30, 2020 2019 2018 (dollars in thousands) Balance, beginning of period $ 26,047 $ 34,973 $ 44,131 Accretion (6,869) (9,202) (13,193) Reclassification (to) from nonaccretable difference (3,790) 276 4,035 Balance, end of period $ 15,388 $ 26,047 $ 34,973 The reclassifications (to) from nonaccretable difference noted in the table above represent instances where specific pools of loans are expected to perform (worse) better over the remaining lives of the loans than expected at the prior re-assessment date. The following table provides purchased impaired loans at September 30, 2020 and 2019. September 30, 2020 September 30, 2019 Outstanding Balance ¹ Recorded Investment ² Carrying Value ³ Outstanding Balance ¹ Recorded Investment ² Carrying Value ³ (dollars in thousands) Commercial real estate $ 86,691 $ 20,928 $ 20,787 $ 90,295 $ 22,124 $ 21,965 Agriculture 3,954 2,969 2,969 4,462 2,756 2,491 Commercial non-real estate 6,937 192 163 7,190 221 192 Residential real estate 29,757 25,570 25,076 35,413 30,280 30,168 Consumer 351 292 262 493 438 438 Total lending $ 127,690 $ 49,951 $ 49,257 $ 137,853 $ 55,819 $ 55,254 1 Represents the legal balance of ASC 310-30 loans. 2 Represents the book balance of ASC 310-30 loans. 3 Represents the book balance of ASC 310-30 loans net of the related allowance for loan and lease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DIC Indemnification Asset</t>
        </is>
      </c>
      <c r="B1" s="2" t="inlineStr">
        <is>
          <t>12 Months Ended</t>
        </is>
      </c>
    </row>
    <row r="2">
      <c r="B2" s="2" t="inlineStr">
        <is>
          <t>Sep. 30, 2020</t>
        </is>
      </c>
    </row>
    <row r="3">
      <c r="A3" s="3" t="inlineStr">
        <is>
          <t>Transfers and Servicing of Financial Assets [Abstract]</t>
        </is>
      </c>
    </row>
    <row r="4">
      <c r="A4" s="4" t="inlineStr">
        <is>
          <t>FDIC Indemnification Asset</t>
        </is>
      </c>
      <c r="B4" s="4" t="inlineStr">
        <is>
          <t>FDIC Indemnification Asset Under the terms of the purchase and assumption agreement with the FDIC with regard to the TierOne Bank acquisition, the Company was reimbursed for a portion of the losses incurred on covered assets under the non-commercial loss share agreement, which ended on June 4, 2020. As covered assets were resolved, whether through repayment, short sale of the underlying collateral, the foreclosure on or sale of collateral, or the sale or charge-off of loans or other repossessed property, any differences between the carrying value of the covered assets versus the payments received during the resolution process that were reimbursable by the FDIC was recognized as reductions in the FDIC indemnification asset. Any gains or losses realized from the resolution of covered assets reduced or increased, respectively, the amount recoverable from the FDIC. The following table represents a summary of the activity related to the FDIC indemnification asset for the fiscal years ended September 30, 2020, 2019 and 2018. Fiscal Years Ended September 30, 2020 2019 2018 (dollars in thousands) Balance, beginning of period $ 1,079 $ 2,502 $ 5,704 Amortization (1,012) (1,386) (2,778) Changes in expected reimbursements from FDIC for changes in expected credit losses — (10) (122) Changes in reimbursable expenses — (41) (1,072) Payments of covered losses to the FDIC 47 14 770 Settlement upon expiration of loss-sharing arrangement (114) — — Balance, end of period $ — $ 1,079 $ 2,502 The loss claims filed were subject to review, approval, and annual audits by the FDIC or its assigned agents for compliance with the terms in the loss sharing agreement which ended June 4, 2020. The final claim certificate was filed in July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Sep. 30, 2020</t>
        </is>
      </c>
    </row>
    <row r="3">
      <c r="A3" s="3" t="inlineStr">
        <is>
          <t>Property, Plant and Equipment [Abstract]</t>
        </is>
      </c>
    </row>
    <row r="4">
      <c r="A4" s="4" t="inlineStr">
        <is>
          <t>Premises and Equipment</t>
        </is>
      </c>
      <c r="B4" s="4" t="inlineStr">
        <is>
          <t>Premises and Equipment The following table presents the major classes of premises and equipment and the total amount of accumulated depreciation as of September 30, 2020 and 2019. September 30, 2020 2019 (dollars in thousands) Land $ 31,601 $ 31,107 Buildings and building improvements 101,891 95,778 Furniture and equipment 24,522 26,688 Construction in progress 149 3,619 Total 158,163 157,192 Accumulated depreciation (39,109) (36,547) Premise and equipment, net $ 119,054 $ 120,645 Depreciation expense was $7.5 million, $7.6 million and $7.5 million for the fiscal years ended September 30, 2020, 2019 and 2018, respectively. Included in the premises and equipment is $0.6 million and $2.8 million of property held for sale as of September 30, 2020 and 2019, respectively. The Company measures assets held for sale at the lower of carrying amount or estimated fair value. There were no impairment charges recognized as of September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Derivative Financial Instruments The Company uses interest rate swaps to manage its interest rate risk and market risk in accommodating the needs of its customers. Interest rate swaps include both traditional interest rate swaps and interest rate swaps which can be canceled by the customer on specified dates at no cost, typically referred to as swaptions. The Company recognizes all derivatives on the consolidated balance sheet at fair value in either other assets or accrued expenses and other liabilities as appropriate. The following table presents the notional amounts and gross fair values of all derivative assets and liabilities held by the Company as of September 30, 2020 and 2019. September 30, 2020 September 30, 2019 Notional Amount Gross Asset Gross Liability Notional Amount Gross Asset Gross Liability (dollars in thousands) Derivatives not designated as hedging instruments: Interest rate swaps Financial institution counterparties $ 1,233,430 $ — $ (64,259) $ 1,259,765 $ 35 $ (38,755) Customer counterparties 641,189 83,533 — 499,643 48,652 — Interest rate caps Financial institution counterparties 20,538 2 — 100 2 — Customer counterparties 20,538 — (2) 100 — (2) Risk participation agreements 80,681 — (32) 56,833 — (58) Mortgage loan commitments 92,278 — (96) 56,665 — (11) Mortgage loan forward sale contracts 94,084 96 — 61,872 11 — Total $ 2,182,738 $ 83,631 $ (64,389) $ 1,934,978 $ 48,700 $ (38,826) Netting of Derivatives The Company records the derivatives on a net basis when a right of offset exists, based on transactions with a single counterparty that are subject to a legally enforceable master netting agreement.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The following tables provide information on the Company's netting adjustments as of September 30, 2020 and 2019. Gross Fair Value Fair Value Offset Amount Cash Collateral Net Amount Presented on the Consolidated Balance Sheet (dollars in thousands) As of September 30, 2020 Total Derivative Assets $ 83,631 $ (5,263) $ 20,012 $ 98,380 Total Derivative Liabilities ¹ $ (64,389) $ 5,263 $ 59,028 $ (98) 1 There was an additional $22.9 million of collateral held for initial margin with a Futures Clearing Merchant for clearing derivatives at September 30, 2020 and is included in other assets in the consolidated balance sheets. Gross Fair Value Fair Value Offset Amount Cash Collateral Net Amount Presented on the Consolidated Balance Sheet (dollars in thousands) As of September 30, 2019 Total Derivative Assets $ 48,700 $ (2,445) $ 12,279 $ 58,534 Total Derivative Liabilities ¹ $ (38,826) $ 2,445 $ 36,368 $ (13) 1 There was an additional $18.3 million of collateral held for initial margin with a Futures Clearing Merchant for clearing derivatives at September 30, 2019 and is included in other assets in the consolidated balance sheets.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are similar to those relating to traditional on-balance sheet financial instruments. The Company manages interest rate swap credit risk with the same standards and procedures applied to its commercial lending activities. Credit-risk-related contingent features The Company has agreements with its derivative counterparties that contain a provision where if the Company or the derivative counterparty fails to maintain its status as a well/adequately capitalized institution, then the counterparty has the right to terminate the derivative positions and the Company or the derivative counterparty would be required to settle its obligations under the agreements. The Company has minimum collateral pledging thresholds with its Swap Dealers and Futures Clearing Merchant. The effect of derivatives on the consolidated statements of income for the fiscal years ended September 30, 2020, 2019 and 2018 was as follows. Amount of (Loss) Gain Recognized in Consolidated Statements of Income Fiscal Years Ended September 30, Derivatives not designated as hedging instruments: Location of (Loss) Gain Recognized in Consolidated Statements of Income 2020 2019 2018 (dollars in thousands) Interest rate swaps and other derivatives Net realized and unrealized (loss) gain on derivatives $ (38,439) $ (63,444) $ 44,596 Mortgage loan commitments Net realized and unrealized (loss) gain on derivatives 107 17 (28) Mortgage loan forward sale contracts Net realized and unrealized (loss) gain on derivatives (107) (17)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Fair Value Option For Certain Loans</t>
        </is>
      </c>
      <c r="B1" s="2" t="inlineStr">
        <is>
          <t>12 Months Ended</t>
        </is>
      </c>
    </row>
    <row r="2">
      <c r="B2" s="2" t="inlineStr">
        <is>
          <t>Sep. 30, 2020</t>
        </is>
      </c>
    </row>
    <row r="3">
      <c r="A3" s="3" t="inlineStr">
        <is>
          <t>Fair Value Disclosures [Abstract]</t>
        </is>
      </c>
    </row>
    <row r="4">
      <c r="A4" s="4" t="inlineStr">
        <is>
          <t>The Fair Value Option For Certain Loans</t>
        </is>
      </c>
      <c r="B4" s="4" t="inlineStr">
        <is>
          <t>The Fair Value Option For Certain Loans The Company has elected to measure certain long-term loans at fair value to assist in managing the interest rate risk for longer-term loans. This fair value option was elected upon the origination of these loans. Interest income is recognized in the same manner as interest on non-fair value loans. See Note 25 for additional disclosures regarding the fair value of the fair value option loans. Long-term loans for which the fair value option has been elected had a net favorable difference between the aggregate fair value and the aggregate unpaid loan principal balance and written loan commitment amount of approximately $37.3 million at September 30, 2020 and a net favorable difference of approximately $34.2 million at September 30, 2019. The total unpaid principal balance of these long-term loans was approximately $617.9 million and $778.8 million at September 30, 2020 and 2019, respectively. The fair value of these loans is included in total loans in the consolidated balance sheets and are grouped with commercial real estate, agricultural and commercial non-real estate loans in Note 5. As of September 30, 2020 and 2019, there were loans with a fair value of $21.7 million and $16.5 million, respectively, which were greater than 90 days past due or in nonaccrual status with an unpaid principal balance of $26.2 million and $17.8 million, respectively. Changes in fair value for items for which the fair value option has been elected were a decrease in fair value of $32.5 million for the fiscal year ended September 30, 2020, an increase in fair value of $61.4 million for the fiscal year ended September 30, 2019 and a decrease of $45.4 million for the fiscal year September 30, 2018. These changes in fair value are reported in noninterest income (loss) within the consolidated statements of income. For long-term loans at September 30, 2020, 2019 and 2018, approximately $59.4 million, $7.7 million and $0.2 million,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Assets [Abstract]</t>
        </is>
      </c>
    </row>
    <row r="3">
      <c r="A3" s="4" t="inlineStr">
        <is>
          <t>Cash and due from banks</t>
        </is>
      </c>
      <c r="B3" s="5" t="n">
        <v>150085</v>
      </c>
      <c r="C3" s="5" t="n">
        <v>201487</v>
      </c>
    </row>
    <row r="4">
      <c r="A4" s="4" t="inlineStr">
        <is>
          <t>Interest-bearing bank deposits</t>
        </is>
      </c>
      <c r="B4" s="6" t="n">
        <v>282802</v>
      </c>
      <c r="C4" s="6" t="n">
        <v>41987</v>
      </c>
    </row>
    <row r="5">
      <c r="A5" s="4" t="inlineStr">
        <is>
          <t>Cash and cash equivalents</t>
        </is>
      </c>
      <c r="B5" s="6" t="n">
        <v>432887</v>
      </c>
      <c r="C5" s="6" t="n">
        <v>243474</v>
      </c>
    </row>
    <row r="6">
      <c r="A6" s="4" t="inlineStr">
        <is>
          <t>Securities available for sale</t>
        </is>
      </c>
      <c r="B6" s="6" t="n">
        <v>1774626</v>
      </c>
      <c r="C6" s="6" t="n">
        <v>1783208</v>
      </c>
    </row>
    <row r="7">
      <c r="A7" s="4" t="inlineStr">
        <is>
          <t>Loans, net of unearned discounts and deferred fees, including $0 and $31,891 of loans covered by a FDIC loss share agreement at September 30, 2020 and 2019, respectively, and $655,185 and $812,991 of loans at fair value under the fair value option at September 30, 2020 and 2019, respectively, and $12,371 and $7,351 of loans held for sale at September 30, 2020 and 2019, respectively</t>
        </is>
      </c>
      <c r="B7" s="6" t="n">
        <v>10076142</v>
      </c>
      <c r="C7" s="6" t="n">
        <v>9706763</v>
      </c>
    </row>
    <row r="8">
      <c r="A8" s="4" t="inlineStr">
        <is>
          <t>Allowance for loan and lease losses</t>
        </is>
      </c>
      <c r="B8" s="6" t="n">
        <v>-149887</v>
      </c>
      <c r="C8" s="6" t="n">
        <v>-70774</v>
      </c>
    </row>
    <row r="9">
      <c r="A9" s="4" t="inlineStr">
        <is>
          <t>Net loans</t>
        </is>
      </c>
      <c r="B9" s="6" t="n">
        <v>9926255</v>
      </c>
      <c r="C9" s="6" t="n">
        <v>9635989</v>
      </c>
    </row>
    <row r="10">
      <c r="A10" s="4" t="inlineStr">
        <is>
          <t>Premises and equipment, including $600 and $2,757 of property held for sale at September 30, 2020 and 2019, respectively</t>
        </is>
      </c>
      <c r="B10" s="6" t="n">
        <v>119054</v>
      </c>
      <c r="C10" s="6" t="n">
        <v>120645</v>
      </c>
    </row>
    <row r="11">
      <c r="A11" s="4" t="inlineStr">
        <is>
          <t>Accrued interest receivable</t>
        </is>
      </c>
      <c r="B11" s="6" t="n">
        <v>54658</v>
      </c>
      <c r="C11" s="6" t="n">
        <v>58699</v>
      </c>
    </row>
    <row r="12">
      <c r="A12" s="4" t="inlineStr">
        <is>
          <t>Other repossessed property, including $0 of property covered by a FDIC loss share agreement at September 30, 2020 and 2019</t>
        </is>
      </c>
      <c r="B12" s="6" t="n">
        <v>20034</v>
      </c>
      <c r="C12" s="6" t="n">
        <v>36764</v>
      </c>
    </row>
    <row r="13">
      <c r="A13" s="4" t="inlineStr">
        <is>
          <t>Goodwill</t>
        </is>
      </c>
      <c r="B13" s="6" t="n">
        <v>0</v>
      </c>
      <c r="C13" s="6" t="n">
        <v>739023</v>
      </c>
    </row>
    <row r="14">
      <c r="A14" s="4" t="inlineStr">
        <is>
          <t>Cash surrender value of life insurance policies</t>
        </is>
      </c>
      <c r="B14" s="6" t="n">
        <v>31658</v>
      </c>
      <c r="C14" s="6" t="n">
        <v>30796</v>
      </c>
    </row>
    <row r="15">
      <c r="A15" s="4" t="inlineStr">
        <is>
          <t>Net deferred tax assets</t>
        </is>
      </c>
      <c r="B15" s="6" t="n">
        <v>47709</v>
      </c>
      <c r="C15" s="6" t="n">
        <v>7286</v>
      </c>
    </row>
    <row r="16">
      <c r="A16" s="4" t="inlineStr">
        <is>
          <t>Other assets</t>
        </is>
      </c>
      <c r="B16" s="6" t="n">
        <v>197558</v>
      </c>
      <c r="C16" s="6" t="n">
        <v>132417</v>
      </c>
    </row>
    <row r="17">
      <c r="A17" s="4" t="inlineStr">
        <is>
          <t>Total assets</t>
        </is>
      </c>
      <c r="B17" s="6" t="n">
        <v>12604439</v>
      </c>
      <c r="C17" s="6" t="n">
        <v>12788301</v>
      </c>
    </row>
    <row r="18">
      <c r="A18" s="3" t="inlineStr">
        <is>
          <t>Deposits, Interest-bearing and Noninterest-bearing, Alternative [Abstract]</t>
        </is>
      </c>
    </row>
    <row r="19">
      <c r="A19" s="4" t="inlineStr">
        <is>
          <t>Noninterest-bearing</t>
        </is>
      </c>
      <c r="B19" s="6" t="n">
        <v>2586743</v>
      </c>
      <c r="C19" s="6" t="n">
        <v>1956025</v>
      </c>
    </row>
    <row r="20">
      <c r="A20" s="4" t="inlineStr">
        <is>
          <t>Interest-bearing</t>
        </is>
      </c>
      <c r="B20" s="6" t="n">
        <v>8422036</v>
      </c>
      <c r="C20" s="6" t="n">
        <v>8344314</v>
      </c>
    </row>
    <row r="21">
      <c r="A21" s="4" t="inlineStr">
        <is>
          <t>Total deposits</t>
        </is>
      </c>
      <c r="B21" s="6" t="n">
        <v>11008779</v>
      </c>
      <c r="C21" s="6" t="n">
        <v>10300339</v>
      </c>
    </row>
    <row r="22">
      <c r="A22" s="4" t="inlineStr">
        <is>
          <t>Securities sold under agreements to repurchase</t>
        </is>
      </c>
      <c r="B22" s="6" t="n">
        <v>65506</v>
      </c>
      <c r="C22" s="6" t="n">
        <v>68992</v>
      </c>
    </row>
    <row r="23">
      <c r="A23" s="4" t="inlineStr">
        <is>
          <t>FHLB advances and other borrowings</t>
        </is>
      </c>
      <c r="B23" s="6" t="n">
        <v>195000</v>
      </c>
      <c r="C23" s="6" t="n">
        <v>340000</v>
      </c>
    </row>
    <row r="24">
      <c r="A24" s="4" t="inlineStr">
        <is>
          <t>Subordinated debentures and subordinated notes payable</t>
        </is>
      </c>
      <c r="B24" s="6" t="n">
        <v>108832</v>
      </c>
      <c r="C24" s="6" t="n">
        <v>108636</v>
      </c>
    </row>
    <row r="25">
      <c r="A25" s="4" t="inlineStr">
        <is>
          <t>Accrued expenses and other liabilities</t>
        </is>
      </c>
      <c r="B25" s="6" t="n">
        <v>63389</v>
      </c>
      <c r="C25" s="6" t="n">
        <v>70085</v>
      </c>
    </row>
    <row r="26">
      <c r="A26" s="4" t="inlineStr">
        <is>
          <t>Total liabilities</t>
        </is>
      </c>
      <c r="B26" s="6" t="n">
        <v>11441506</v>
      </c>
      <c r="C26" s="6" t="n">
        <v>10888052</v>
      </c>
    </row>
    <row r="27">
      <c r="A27" s="3" t="inlineStr">
        <is>
          <t>Stockholders’ equity</t>
        </is>
      </c>
    </row>
    <row r="28">
      <c r="A28" s="4" t="inlineStr">
        <is>
          <t>Common stock, $0.01 par value, authorized 500,000,000 shares; 55,014,189 shares issued and outstanding at September 30, 2020 and 56,283,659 shares issued and outstanding at September 30, 2019</t>
        </is>
      </c>
      <c r="B28" s="6" t="n">
        <v>550</v>
      </c>
      <c r="C28" s="6" t="n">
        <v>563</v>
      </c>
    </row>
    <row r="29">
      <c r="A29" s="4" t="inlineStr">
        <is>
          <t>Additional paid-in capital</t>
        </is>
      </c>
      <c r="B29" s="6" t="n">
        <v>1183647</v>
      </c>
      <c r="C29" s="6" t="n">
        <v>1228714</v>
      </c>
    </row>
    <row r="30">
      <c r="A30" s="4" t="inlineStr">
        <is>
          <t>Retained earnings</t>
        </is>
      </c>
      <c r="B30" s="6" t="n">
        <v>-57169</v>
      </c>
      <c r="C30" s="6" t="n">
        <v>657475</v>
      </c>
    </row>
    <row r="31">
      <c r="A31" s="4" t="inlineStr">
        <is>
          <t>Accumulated other comprehensive income</t>
        </is>
      </c>
      <c r="B31" s="6" t="n">
        <v>35905</v>
      </c>
      <c r="C31" s="6" t="n">
        <v>13497</v>
      </c>
    </row>
    <row r="32">
      <c r="A32" s="4" t="inlineStr">
        <is>
          <t>Total stockholders' equity</t>
        </is>
      </c>
      <c r="B32" s="6" t="n">
        <v>1162933</v>
      </c>
      <c r="C32" s="6" t="n">
        <v>1900249</v>
      </c>
    </row>
    <row r="33">
      <c r="A33" s="4" t="inlineStr">
        <is>
          <t>Total liabilities and stockholders' equity</t>
        </is>
      </c>
      <c r="B33" s="5" t="n">
        <v>12604439</v>
      </c>
      <c r="C33" s="5" t="n">
        <v>12788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0</t>
        </is>
      </c>
    </row>
    <row r="3">
      <c r="A3" s="3" t="inlineStr">
        <is>
          <t>Goodwill and Intangible Assets Disclosure [Abstract]</t>
        </is>
      </c>
    </row>
    <row r="4">
      <c r="A4" s="4" t="inlineStr">
        <is>
          <t>Goodwill</t>
        </is>
      </c>
      <c r="B4" s="4" t="inlineStr">
        <is>
          <t>Goodwill The following table presents the Company's carrying amount of goodwill as of September 30, 2020 and September 30, 2019. September 30, September 30, (dollars in thousands) Balance, beginning of period $ 739,023 $ 739,023 Goodwill acquired during the period 1,539 — Goodwill impairment during the period (740,562) — Balance, end of period $ — $ 739,023 In accordance with ASC 350-20, the Company conducts a goodwill impairment test at least annually, or more frequently as events occur or circumstances change that would more-likely-than-not reduce the fair value below its carrying amount. In the second quarter of fiscal year 2020, the onset of the COVID-19 pandemic prompted the Company to assess qualitative and quantitative factors to determine whether it was more-likely-than-not the fair value of the Company was less than the carrying amount. The Company assessed relevant events and circumstances, including macroeconomic conditions, industry and market considerations, overall financial performance, changes in the composition or carrying amount of assets and liabilities, the market price of the Company's common stock and other relevant facts. The Company performed both a market capitalization approach and a discounted cash flow approach to determine the fair value of the Company. As a result of the analysis, the Company recognized a goodwill impairment charge of $740.6 million for the fiscal year ended September 30, 2020. There were no goodwill impairment charges recognized for the fiscal years ended September 3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s and Other Intangibles</t>
        </is>
      </c>
      <c r="B1" s="2" t="inlineStr">
        <is>
          <t>12 Months Ended</t>
        </is>
      </c>
    </row>
    <row r="2">
      <c r="B2" s="2" t="inlineStr">
        <is>
          <t>Sep. 30, 2020</t>
        </is>
      </c>
    </row>
    <row r="3">
      <c r="A3" s="3" t="inlineStr">
        <is>
          <t>Goodwill and Intangible Assets Disclosure [Abstract]</t>
        </is>
      </c>
    </row>
    <row r="4">
      <c r="A4" s="4" t="inlineStr">
        <is>
          <t>Core Deposits and Other Intangibles</t>
        </is>
      </c>
      <c r="B4" s="4" t="inlineStr">
        <is>
          <t xml:space="preserve">Core Deposits and Other Intangibles The following table presents a summary of intangible assets subject to amortization as of September 30, 2020 and 2019. Core Deposit Intangible Brand Customer Relationships Intangible Other Total (dollars in thousands) As of September 30, 2020 Gross carrying amount $ 7,339 $ — $ 3,172 $ 538 $ 11,049 Accumulated amortization (4,316) — (244) (325) (4,885) Net intangible assets $ 3,023 $ — $ 2,928 $ 213 $ 6,164 As of September 30, 2019 Gross carrying amount $ 7,339 $ 8,464 $ — $ 538 $ 16,341 Accumulated amortization (3,518) (6,392) — (257) (10,167) Net intangible assets $ 3,821 $ 2,072 $ — $ 281 $ 6,174 Amortization expense of intangible assets was $1.4 million, $1.5 million and $1.7 million for the fiscal years ended September 30, 2020, 2019 and 2018, respectively. In the second quarter of fiscal year 2020, the onset of the COVID-19 pandemic prompted the Company to assess its intangible assets for impairment. The Company believed the brand intangible asset was closely aligned with the goodwill of the Company, which was determined to be impaired as of March 31, 2020. As a result, the Company recognized an intangible asset impairment of $1.8 million for the fiscal years ended September 30, 2020. No intangible asset impairment charge was recognized for the fiscal years ended September 30, 2019 and 2018. The estimated amortization expense of intangible assets assumes no activities, such as acquisitions, which would result in additional amortizable intangible assets. Estimated amortization expense of intangible assets in subsequent fiscal years is as follows. Fiscal year Amount (dollars in thousands) 2021 $ 1,014 2022 929 2023 831 2024 742 2025 683 2026 and thereafter 1,965 Total $ 6,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ASC Topic 842, Leases ("ASC 842"), became effective for the Company on October 1, 2019. ASC 842 requires a lease, whether classified as an operating lease or a financing lease, be accounted for as a right-of-use asset ("ROU asset") with a related lease liability recorded at the present value of the lease payments. The ROU asset represents the Company's right to use an underlying asset for the lease term and is included in other assets on the Company's consolidated balance sheets. The lease liability represents the Company's obligation to make lease payments and is included in accrued expenses and other liabilities on the Company's consolidated balance sheets. The cost of the lease is recognized on a straight-line basis over the lease term as lease expense. As permitted by ASC 842, the Company elected not to reassess (i) whether any expired or existing contracts are leases or contain leases, (ii) the lease classification of any expired or existing leases, and (iii) the initial direct costs for existing leases. Subsequent to the adoption of ASC 842, the Company assesses contracts at inception to determine whether the contract is a lease or contains an embedded lease. A ROU asset and lease liability is recorded on the consolidated balance sheet for all leases, except those with an original lease term of twelve months or less. Most of these leases include one or more renewal options, and certain leases also include lessee termination options. As these renewal options are generally not considered reasonably certain of exercise, they are not included in the lease term. The Company leases certain branch and corporate offices, land and ATM facilities through operating leases with terms typically ranging from 1 to 15 years, with the longest term having a lease expiration of March 31, 2034. The Company has no significant financing leases as of September 30, 2020. September 30, 2020 (dollars in thousands) ROU asset $ 22,709 Total lease liability 24,114 Weighted average remaining lease term 6.29 years Weighted average discount rate ¹ 1.83 % 1 The Company uses its incremental borrowing rate to calculate the present value of lease payments when the interest rate implicit in the lease is not disclosed. Total lease expense incurred by the Company was $7.1 million for the fiscal year ended September 30, 2020, principally made up of contractual lease payments for operating leases. As of September 30, 2020, the Company had no operating leases that had not yet commenced. The following table presents supplemental cash flow information related to leases for the fiscal year ended September 30, 2020: Fiscal Years Ended September 30, 2020 (dollars in thousands) Cash paid for amounts included in the measurement of lease liabilities: Operating cash flows paid for operating leases $ 5,720 Right-of-use assets obtained in exchange for lease liabilities: Operating leases $ 8,517 The following table presents a maturity analysis of the Company's operating lease liability as of September 30, 2020. Fiscal year Amount (dollars in thousands) 2021 5,441 2022 4,764 2023 4,212 2024 3,406 2025 and thereafter 7,832 Total undiscounted lease payments 25,655 Less: Amounts representing interest (1,541) Lease liability $ 24,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0</t>
        </is>
      </c>
    </row>
    <row r="3">
      <c r="A3" s="3" t="inlineStr">
        <is>
          <t>Deposits [Abstract]</t>
        </is>
      </c>
    </row>
    <row r="4">
      <c r="A4" s="4" t="inlineStr">
        <is>
          <t>Deposits</t>
        </is>
      </c>
      <c r="B4" s="4" t="inlineStr">
        <is>
          <t xml:space="preserve">Deposits The following table presents the composition of deposits as of September 30, 2020 and 2019. September 30, 2020 2019 (dollars in thousands) Noninterest-bearing demand $ 2,586,743 $ 1,956,025 Interest-bearing demand 7,139,058 6,248,638 Time deposits, greater than $250,000 352,913 493,530 Time deposits, less than or equal to $250,000 930,065 1,602,146 Total $ 11,008,779 $ 10,300,339 At September 30, 2020 and 2019, the Company had $329.0 million and $706.5 million, respectively, in brokered deposits. As a result of the passage of the Economic Growth, Regulatory Relief and Consumer Protection Act in May 2018, most reciprocal deposits are no longer treated as brokered deposits and are now included with core commercial deposits. At September 30, 2020, the following table presents the scheduled maturities of time deposits in subsequent fiscal years. Accounts with no stated maturity date are included in 2021. Fiscal year Amount (dollars in thousands) 2021 $ 1,067,677 2022 148,329 2023 37,501 2024 13,108 2025 13,375 2026 and thereafter 2,988 Total $ 1,282,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12 Months Ended</t>
        </is>
      </c>
    </row>
    <row r="2">
      <c r="B2" s="2" t="inlineStr">
        <is>
          <t>Sep. 30, 2020</t>
        </is>
      </c>
    </row>
    <row r="3">
      <c r="A3" s="3" t="inlineStr">
        <is>
          <t>Federal Funds Purchased and Securities Sold under Agreements to Repurchase [Abstract]</t>
        </is>
      </c>
    </row>
    <row r="4">
      <c r="A4" s="4" t="inlineStr">
        <is>
          <t>Securities Sold Under Agreements to Repurchase</t>
        </is>
      </c>
      <c r="B4" s="4" t="inlineStr">
        <is>
          <t xml:space="preserve">Securities Sold Under Agreements to Repurchase Securities sold under agreements to repurchase generally mature overnight following the transaction date. Securities underlying the agreements had an amortized cost of approximately $82.6 million and $94.7 million and fair value of approximately $84.7 million and $94.4 million at September 30, 2020 and 2019, respectively. In most cases, in alignment with the repurchase agreements in place with customers, the Company over-collateralizes the repurchase agreements at 102% of total funds borrowed to protect the purchaser from changes in market value. Additionally, the Company utilizes held-in-custody procedures to ensure the securities sold under repurchase agreements are unencumbered. The following tables present the gross obligation by the class of collateral pledged and the remaining contractual maturity of the agreements at September 30, 2020 and 2019. September 30, 2020 Remaining Contractual Maturity of the Agreements Overnight and Continuous Up to 30 Days 30-90 Days Greater than 90 Days Total (dollars in thousands) Repurchase agreements Mortgage-backed securities $ 65,506 $ — $ — $ — $ 65,506 Total repurchase agreements $ 65,506 $ — $ — $ — $ 65,506 September 30, 2019 Remaining Contractual Maturity of the Agreements Overnight and Continuous Up to 30 Days 30-90 Days Greater than 90 Days Total (dollars in thousands) Repurchase agreements Mortgage-backed securities $ 68,992 $ — $ — $ — $ 68,992 Total repurchase agreements $ 68,992 $ — $ — $ — $ 68,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Sep. 30, 2020</t>
        </is>
      </c>
    </row>
    <row r="3">
      <c r="A3" s="3" t="inlineStr">
        <is>
          <t>Federal Home Loan Banks [Abstract]</t>
        </is>
      </c>
    </row>
    <row r="4">
      <c r="A4" s="4" t="inlineStr">
        <is>
          <t>FHLB Advances and Other Borrowings</t>
        </is>
      </c>
      <c r="B4" s="4" t="inlineStr">
        <is>
          <t xml:space="preserve">FHLB Advances and Other Borrowings The following table presents the FHLB advances and other borrowings at September 30, 2020 and 2019. September 30, 2020 2019 (dollars in thousands) Short-term borrowings: Fed funds purchased,, interest rate of 0.12%, matured in October 2020 $ 75,000 $ — FHLB fed funds advance, interest rate of 2.09%, matured in October 2019 — 15,000 Long-term borrowings: Notes payable to FHLB, interest rates from 2.76% to 2.88% and maturity dates from September 2022 to September 2024 collateralized by real estate loans, with various call dates at the option of the FHLB 120,000 325,000 Total FHLB advances and other borrowings $ 195,000 $ 340,000 As of September 30, 2020 and 2019, the Company had a borrowing capacity of $947.7 million and $1.44 billion, respectively, with the FRB Discount Window. Principal balances of loans pledged to FRB Discount Window to collateralize the borrowing totaled $1.17 billion at September 30, 2020 and $1.72 billion at September 30, 2019. The Company has secured this line for contingency funding. As of September 30, 2020 and 2019, based its collateral pledged, the additional borrowing capacity of the Company with the FHLB was $2.03 billion and $1.80 billion, respectively. Principal balances of loans pledged to the FHLB to collateralize notes payable totaled $4.07 billion and $4.20 billion at September 30, 2020 and 2019, respectively. The Company purchased letters of credit from the FHLB to pledge as collateral on public deposits. The amount outstanding was $75.0 million and $170.0 million at September 30, 2020 and 2019, respectively. The Company had additional letters of credit from the FHLB of $14.6 million and $14.9 million at September 30, 2020 and 2019, respectively, for other purposes. As of September 30, 2020, FHLB advances and other borrowings are due or callable (whichever is earlier) in subsequent fiscal years as follows. Fiscal year Amount (dollars in thousands) 2021 $ 75,000 2022 30,000 2023 30,000 2024 60,000 2025 — 2026 and thereafter — Total $ 19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Subordinated Notes Payable</t>
        </is>
      </c>
      <c r="B1" s="2" t="inlineStr">
        <is>
          <t>12 Months Ended</t>
        </is>
      </c>
    </row>
    <row r="2">
      <c r="B2" s="2" t="inlineStr">
        <is>
          <t>Sep. 30, 2020</t>
        </is>
      </c>
    </row>
    <row r="3">
      <c r="A3" s="3" t="inlineStr">
        <is>
          <t>Debt Disclosure [Abstract]</t>
        </is>
      </c>
    </row>
    <row r="4">
      <c r="A4" s="4" t="inlineStr">
        <is>
          <t>Subordinated Debentures and Subordinated Notes Payable</t>
        </is>
      </c>
      <c r="B4" s="4" t="inlineStr">
        <is>
          <t>Subordinated Debentures and Subordinated Notes Payable Junior Subordinated Deferrable Interest Debentures The Company has seven trusts which were created or assumed as part of prior acquisitions that as of September 30, 2020 have issued Company Obligated Mandatorily Redeemable Preferred Securities ("Preferred Securities"). These trusts are described herein. The sole assets of the trusts are junior subordinated deferrable interest debentures ("Debentures") issued by the Company, or assumed as part of the HF Financial and Sunstate Bank acquisitions, with interest, maturity, and distribution provisions similar in term to the respective Preferred Securities. Additionally, to the extent interest payments are deferred on the Debentures, payment on the Preferred Securities will be deferred for the same period. The trusts’ ability to pay amounts due on the Preferred Securities is solely dependent upon the Company making payment on the related Debentures. The Company’s obligation under the Debentures and relevant trust agreements constitute a full, irrevocable, and unconditional guarantee on a subordinated basis by it of the obligations of the trusts under the Preferred Securities. For regulatory purposes the Debentures qualify as elements of capital. As of September 30, 2020 and 2019, $73.8 million and $73.7 million, respectively, of Debentures, net of fair value adjustment, were eligible for treatment as Tier 1 capital. The Company caused to be issued 22,400 shares, $1,000 par value, of Preferred Securities of Great Western Statutory Trust IV on December 17, 2003, through a private placement. The distribution rate is set quarterly at three month LIBOR plus 285 basis points. Interest Payment Dates are March 17, June 17, September 17 and December 17 of each year, beginning March 17, 2004 and are payable in arrears. The Company may, at one or more times, defer interest payments on the related Debentures for up to 20 consecutive quarters following suspension of dividends on all capital stock. At the end of any deferral period, all accumulated and unpaid distributions must be paid. The Debentures will be redeemed 30 years from the issuance date; however, subject to the Company receiving prior approval of the Federal Reserve, if required, the Company has the right to redeem the Debentures in whole, but not in part, at the Special Redemption Date, at a premium as defined by the Indenture if a "Special Event" occurs prior to December 17, 2008. A "Special Event" means any Capital Treatment Event, an Investment Company Event, or a Tax Event. On or after December 17, 2008,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distributions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The Company caused to be issued 30,000 shares, $1,000 par value, of Preferred Securities of GWB Capital Trust VI on March 10, 2006, through a private placement. The distribution rate is set quarterly at three month LIBOR plus 148 basis points. Interest Payment dates are December 15, March 15, June 15, and September 15 of each year, beginning June 15, 2006,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March 15, 2036; however, subject to the Company receiving prior approval of the Federal Reserve, if required, the Company has the right to redeem the Debentures in whole, but not in part, at any Interest Payment Date, at a premium as defined by the Indenture if a "Special Event" occurs prior to March 15, 2007. A "Special Event" means any Capital Treatment Event, an Investment Company Event, or a Tax Event. On or after March 15, 2011, subject to the Company receiving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including redemption of the 9.75% Preferred Securities of GWB Capital Trust II. The Company acquired the Sunstate Bancshares Trust II in the acquisition of Sunstate Bank. Sunstate Bancshares caused to be issued 2,000 shares, $1,000 par value, of Preferred Securities of Sunstate Bancshares Trust II on June 1, 2005, through a private placement. The distribution rate is set quarterly at three month LIBOR plus 185 basis points. Interest Payment dates are March 15, June 15, September 15, and December 15 of each year, beginning September 15, 2005,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June 15, 2035;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June 15, 2010. A "Special Event" means any Capital Treatment Event, an Investment Company Event, or a Tax Event. On or after June 15, 2010,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III in the acquisition of HF Financial. HF Financial Corp. caused to be issued 5,000 shares, $1,000 par value, of Preferred Securities of HFB Trust III on December 19, 2002, through a private placement. The distribution rate is set quarterly at three month LIBOR plus 335 basis points. Interest Payment dates are January 7, April 7, July 7, and October 7 of each year, beginning April 7, 2003,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January 7, 2033;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January 7, 2008. A "Special Event" means any Capital Treatment Event, an Investment Company Event, or a Tax Event. On or after January 7, 2008,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IV in the acquisition of HF Financial. HF Financial Corp. caused to be issued 7,000 shares, $1,000 par value, of Preferred Securities of HFB Trust IV on September 25, 2003, through a private placement. The distribution rate is set quarterly at three month LIBOR plus 310 basis points. Interest Payment dates are January 8, April 8, July 8, and October 8 of each year, beginning January 8, 2004,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October 8, 2033;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October 8, 2008. A "Special Event" means any Capital Treatment Event, an Investment Company Event, or a Tax Event. On or after October 8, 2008,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V in the acquisition of HF Financial. HF Financial Corp. caused to be issued 10,000 shares, $1,000 par value, of Preferred Securities of HFB Trust V on December 7, 2006, through a private placement. The distribution rate is set quarterly at three month LIBOR plus 183 basis points. Interest Payment dates are March 1, June 1, September 1, and December 1 of each year, beginning March 1, 2007,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March 1, 2037;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March 1, 2012. A "Special Event" means any Capital Treatment Event, an Investment Company Event, or a Tax Event. On or after March 1, 2012,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In the first quarter of fiscal year 2017, the Company redeemed 5,000 shares of HF Trust V Debentures under the first Supplemental Indenture dated May 13, 2016. The Company acquired the HFB Trust VI in the acquisition of HF Financial. HF Financial Corp. caused to be issued 2,000 shares, $1,000 par value, of Preferred Securities of HFB Trust VI on July 5, 2007, through a private placement. The distribution rate is set quarterly at three month LIBOR plus 165 basis points. Interest Payment dates are January 1, April 1, July 1, and October 1 of each year, beginning October 1, 2007,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October 1, 2037;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October 1, 2012. A "Special Event" means any Capital Treatment Event, an Investment Company Event, or a Tax Event. On or after October 1, 2012,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Relating to the trusts, the Company held as assets $2.5 million in common shares at September 30, 2020 and 2019, which are included in other assets on the consolidated balance sheets. Subordinated Notes Payable In 2015, the Company issued $35.0 million of 4.875% fixed-to-floating rate subordinated notes that mature on August 15, 2025 through a private placement. The notes, which qualify as Tier 2 capital under Capital Rules in effect at September 30, 2020, had an interest rate of 4.875% per annum, payable semi-annually on each February 15 and August 15, which commenced February 15, 2016 until August 15, 2020, or the date of earlier redemption, and then from August 15, 2020 to the stated maturity date or earlier redemption, the notes will bear interest at a rate per annum equal to three month LIBOR for the related interest period plus 3.15%, payable quarterly on each November 15, February 15, April 15 and August 15.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August 15, 2020 at a redemption price equal to 100% of the principal amount plus any accrued and unpaid interest. Other than on an early redemption date, the notes cannot be accelerated except upon certain events of bankruptcy, insolvency or reorganization. Unamortized debt issuance costs related to these notes, which are included in Subordinated Debentures and Subordinated Notes Payable, were $0.0 million and $0.1 million at September 30, 2020 and 2019, respectively. Proceeds from the private placement of subordinated notes repaid outstanding subordinated debt. The following table presents the subordinated debentures and subordinated notes payable at September 30, 2020 and 2019. September 30, 2020 September 30, 2019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2,088) (2,223) Total junior subordinated debentures payable, net of fair value adjustment 73,832 73,697 Subordinated notes payable Fixed to floating rate effective August 2020, 3.15% plus 3 month LIBOR 35,000 35,000 Less: unamortized debt issuance costs — (61) Total subordinated notes payable 35,000 34,939 Total subordinated debentures and subordinated notes payable $ 108,832 $ 108,636 1 Adjustment reflects the fair value adjustments related to the junior subordinated deferrable interest debentures assumed as part of the HF Financial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provision for income taxes charged to operations consists of the following for the fiscal years ended September 30, 2020, 2019 and 2018. Fiscal Years Ended September 30, 2020 2019 2018 (dollars in thousands) Currently paid or payable Federal $ 18,511 $ 30,779 $ 42,261 State 3,733 9,327 10,556 Total 22,244 40,106 52,817 Deferred tax (benefit) expense Federal (39,563) 7,507 20,205 State (8,191) 617 1,097 Total (47,754) 8,124 21,302 Total (benefit from) provision for income taxes $ (25,510) $ 48,230 $ 74,119 The income tax provision differs from the amount of income tax determined by applying a U.S. federal income tax rate of 21.0% for fiscal years 2020 and 2019, and a blended U.S. federal income tax rate of 24.5% for fiscal year 2018 to pretax income due to the following. Fiscal Years Ended September 30, 2020 2019 2018 (dollars in thousands) Income tax expense computed at the statutory rate $ (148,327) $ 45,275 $ 56,915 Increase (decrease) in income taxes resulting from: State income taxes, net of federal benefit (3,521) 7,855 8,795 Tax exempt interest income (5,515) (5,193) (5,778) Tax impact of stock-based compensation plans 83 (91) (424) Tax impact of goodwill impairment 131,051 — — Impact of enacted federal income tax rate reduction — — 13,709 Other 719 384 902 Income tax expense, as reported $ (25,510) $ 48,230 $ 74,119 Net deferred tax assets (liabilities) consist of the following components at September 30, 2020 and 2019. September 30, 2020 2019 (dollars in thousands) Deferred tax assets: Allowance for loan and lease losses $ 36,177 $ 17,214 Compensation 3,547 4,017 Securities available for sale — — Other real estate owned 3,067 574 Core deposit intangible and other fair value adjustments 2,554 3,868 Excess tax basis of FDIC indemnification asset and clawback liability — 4,095 Excess tax basis of loans acquired over carrying value 2,059 2,656 Other reserves 9,245 2,926 Goodwill and other intangibles 11,075 — Lease liability 5,805 — Other 7,268 6,350 Total deferred tax assets 80,797 41,700 September 30, 2020 2019 Deferred tax liabilities: Goodwill and other intangibles — (15,064) Securities available for sale (11,749) (4,419) Premises and equipment (7,167) (5,869) Deferred REIT income (8,522) (8,783) Right of use asset (5,399) — Other (251) (279) Total deferred tax liabilities (33,088) (34,414) Net deferred tax assets $ 47,709 $ 7,286 At September 30, 2020 and 2019, the Company had an income tax receivable from the IRS of $10.8 million and $8.4 million, respectively, which is included in other assets on the consolidated balance sheets. The Company is no longer subject to U.S. federal, state and local or non-U.S. income tax examinations by tax authorities for years before 2016. On December 22, 2017, the Tax Reform Act was enacted into law. Beginning in 2018, the Tax Reform Act reduced the federal tax rate for corporations from 35% to 21% and changed or limited certain tax deductions. Because of the Company's September 30 fiscal year end, a blended statutory rate of 24.5% was applied to all net income before taxes generated during fiscal year 2018 . The new blended statutory rate reduced the provision for income taxes by approximately $19.7 million for the fiscal year ended September 30, 2018. Another result of the lower corporate tax rate was the Company's recording of a $13.6 million revaluation adjustment in the first quarter of fiscal year 2018, reducing net deferred tax assets and increasing the provision for income taxes. Differences between the actual impact of revaluing deferred taxes for the full fiscal year and the preliminary estimate were immaterial. The Bank's effective tax rate for the fiscal years ended September 30, 2020 and 2019 was 3.6% and 22.4%, respectively. Management has determined a valuation reserve is not required for the deferred tax assets as of September 30, 2020 and 2019 because it is more-likely-than-not these assets could be realized through carryback offsets to taxable income in prior years, future reversals of existing taxable temporary differences, and future taxable income. Uncertain tax positions were not significant at September 30, 2020 or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Employee Benefit Plans Profit Sharing Plan The Company participates in a multiple employer 401(k) profit sharing plan ("401(k) Plan"). All employees are eligible to participate, beginning with the first day of the month coincident with or immediately following the completion of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Stock-Based CompensationOn September 26, 2014, the Board of Directors adopted, and on October 10, 2014 NAB, at that time the Company's controlling shareholder, approved the Great Western Bancorp, Inc. 2014 Omnibus Incentive Compensation Plan ("2014 Plan"), the Great Western Bancorp, Inc. 2014 Non-Employee Director Plan ("2014 Director Plan"), and the Great Western Bancorp, Inc. Executive Incentive Compensation Plan ("Bonus Plan"), collectively ("the Plans"), which provide for the issuance of restricted share units and performance based share units to certain officers, employees and directors of the Company. On February 22, 2018, The Company's stockholders approved amendments to the 2014 Plan and the 2014 Director Plan to increase the number of shares available for future grants under the Plans.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has been met and, if applicable,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stock method. The fair value of equity-classified awards is based on the market price of the stock on the measurement date and is amortized as compensation expense on a straight-line basis over the vesting or performance period. Stock compensation is recognized based on the number of awards to vest using actual forfeiture amount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income. For the fiscal years ended September 30, 2020, 2019 and 2018 stock compensation expense was $5.0 million, $5.9 million and $5.5 million respectively. Related income tax benefits recognized for the fiscal years ended September 30, 2020, 2019 and 2018 were $1.2 million, $1.5 million and $1.7 million, respectively. The following is a summary of the Plans’ restricted share and performance-based stock award activity as of September 30, 2020, 2019 and 2018. The number of performance shares granted in the following table are reflected at the amount of achievement of the pre-established targets. September 30, 2020 September 30, 2019 September 30, 2018 Common Weighted-Average Grant Date Fair Value Common Weighted-Average Grant Date Fair Value Common Weighted-Average Grant Date Fair Value Restricted Shares Restricted shares, beginning of fiscal year 190,805 $ 37.20 163,287 $ 37.86 180,337 $ 33.06 Granted 147,282 30.68 106,753 37.27 89,376 41.07 Vested (84,316) 38.60 (76,210) 38.64 (97,682) 32.11 Forfeited (4,591) 36.18 (3,025) 38.67 (8,744) 35.99 Canceled — — — — — — Restricted shares, end of period 249,180 $ 32.89 190,805 $ 37.20 163,287 $ 37.86 Vested, but not issuable at end of period 62,992 $ 33.98 50,770 $ 33.88 39,514 $ 32.90 Performance Shares Performance shares, beginning of fiscal year 173,332 $ 38.50 175,196 $ 36.29 133,604 $ 33.39 Granted 62,278 40.15 60,583 32.77 53,682 29.52 Vested (54,861) 39.43 (59,937) 30.79 (7,017) 18.00 Forfeited (5,009) 37.90 (2,510) 39.25 (5,073) 37.75 Canceled — — — — — — Performance shares, end of period 175,740 $ 33.56 173,332 $ 38.50 175,196 $ 36.29 Vested, but not issuable at end of period 5,612 $ 18.00 5,612 $ 18.00 5,612 $ 18.00 As of September 30, 2020, there was $5.3 million of unrecognized compensation cost related to non-vested restricted stock awards expected to be recognized over a period of 2.2 years. The fair value of the vested awards was $0.9 million at September 30, 2020 and $1.9 million at September 30, 2019 and September 30,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Assets [Abstract]</t>
        </is>
      </c>
    </row>
    <row r="3">
      <c r="A3" s="4" t="inlineStr">
        <is>
          <t>Loans covered by FDIC loss share agreement</t>
        </is>
      </c>
      <c r="B3" s="5" t="n">
        <v>0</v>
      </c>
      <c r="C3" s="5" t="n">
        <v>31891</v>
      </c>
    </row>
    <row r="4">
      <c r="A4" s="4" t="inlineStr">
        <is>
          <t>Loans and written loan commitments at fair value under the fair value option</t>
        </is>
      </c>
      <c r="B4" s="6" t="n">
        <v>655185</v>
      </c>
      <c r="C4" s="6" t="n">
        <v>812991</v>
      </c>
    </row>
    <row r="5">
      <c r="A5" s="4" t="inlineStr">
        <is>
          <t>Loan held for sale</t>
        </is>
      </c>
      <c r="B5" s="6" t="n">
        <v>12371</v>
      </c>
      <c r="C5" s="6" t="n">
        <v>7351</v>
      </c>
    </row>
    <row r="6">
      <c r="A6" s="4" t="inlineStr">
        <is>
          <t>Property held for sale</t>
        </is>
      </c>
      <c r="B6" s="6" t="n">
        <v>600</v>
      </c>
      <c r="C6" s="6" t="n">
        <v>2757</v>
      </c>
    </row>
    <row r="7">
      <c r="A7" s="4" t="inlineStr">
        <is>
          <t>Property covered by FDIC loss share arrangements</t>
        </is>
      </c>
      <c r="B7" s="5" t="n">
        <v>0</v>
      </c>
      <c r="C7" s="5" t="n">
        <v>0</v>
      </c>
    </row>
    <row r="8">
      <c r="A8" s="3" t="inlineStr">
        <is>
          <t>Liabilities and stockholders’ equity</t>
        </is>
      </c>
    </row>
    <row r="9">
      <c r="A9" s="4" t="inlineStr">
        <is>
          <t>Common stock, par value (in dollars per share)</t>
        </is>
      </c>
      <c r="B9" s="7" t="n">
        <v>0.01</v>
      </c>
      <c r="C9" s="7" t="n">
        <v>0.01</v>
      </c>
    </row>
    <row r="10">
      <c r="A10" s="4" t="inlineStr">
        <is>
          <t>Common stock, shares authorized (in shares)</t>
        </is>
      </c>
      <c r="B10" s="6" t="n">
        <v>500000000</v>
      </c>
      <c r="C10" s="6" t="n">
        <v>500000000</v>
      </c>
    </row>
    <row r="11">
      <c r="A11" s="4" t="inlineStr">
        <is>
          <t>Common stock, shares issued (in shares)</t>
        </is>
      </c>
      <c r="B11" s="6" t="n">
        <v>55014189</v>
      </c>
      <c r="C11" s="6" t="n">
        <v>56283659</v>
      </c>
    </row>
    <row r="12">
      <c r="A12" s="4" t="inlineStr">
        <is>
          <t>Common stock, shares outstanding (in shares)</t>
        </is>
      </c>
      <c r="B12" s="6" t="n">
        <v>55014189</v>
      </c>
      <c r="C12" s="6" t="n">
        <v>56283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Matters</t>
        </is>
      </c>
      <c r="B1" s="2" t="inlineStr">
        <is>
          <t>12 Months Ended</t>
        </is>
      </c>
    </row>
    <row r="2">
      <c r="B2" s="2" t="inlineStr">
        <is>
          <t>Sep. 30, 2020</t>
        </is>
      </c>
    </row>
    <row r="3">
      <c r="A3" s="3" t="inlineStr">
        <is>
          <t>Transfers and Servicing of Financial Assets [Abstract]</t>
        </is>
      </c>
    </row>
    <row r="4">
      <c r="A4" s="4" t="inlineStr">
        <is>
          <t>Regulatory Matters</t>
        </is>
      </c>
      <c r="B4" s="4" t="inlineStr">
        <is>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Factors that may significantly affect adequacy of net worth such as potentially volatile components of capital, qualitative factors or regulatory mandates are discussed in "Item 1A. Risk Factors". On January 1, 2015, the Company became subject to Basel III rules, which included transition provisions through January 1, 2019. The minimum capital level requirements applicable to the Company are: (i) a Tier 1 capital ratio of 6.0%; (ii) a total capital ratio of 8.0%; (iii) a Tier 1 leverage capital ratio of 4.0%; and (iv) a common equity Tier 1 capital ratio of 4.5%. The rules also established a "capital conservation buffer" of 2.5% above the minimum capital requirements, which must consist entirely of common equity Tier 1 capital and results in the following minimum ratios: (i) a Tier 1 capital ratio of 8.5%; (ii) a total capital ratio of 10.5%; and (iii) a common equity Tier 1 capital ratio of 7.0%. The capital conservation buffer requirement was phased in beginning in January 2016 at 0.625% of risk-weighted assets and increased by that amount each year until fully implemented in January 2019. An institution is subject to limitations on paying dividends, engaging in share repurchases, and paying discretionary bonuses if its capital level falls below the buffer amount. These limitations establish a maximum percentage of eligible retained income that could be utilized for such actions. The Company met all capital adequacy and net worth requirements to which they are subject as of September 30, 2020 and 2019. As of September 30, 2020, the most recent notification from the regulatory agencies categorized the Bank as well capitalized under the regulatory framework for prompt corrective action. To be categorized as well-capitalized, the institution must maintain minimum total risk-based, Tier 1 risk-based, and Tier 1 leverage ratios as set forth in the following table. There are no conditions or events since the most recent notification that management believes have changed the Bank's categories. As an approved mortgage seller, the Bank is required to maintain a minimum level of capital specified by the United States Department of Housing and Urban Development. At September 30, 2020 and 2019, the Bank met these requirements. Capital amounts and ratios are presented in the following table: Actual Minimum Capital Requirement Ratio ¹ To Be Well Capitalized Amount Ratio Amount Ratio Amount Ratio (dollars in thousands) As of September 30, 2020 Tier 1 risk based capital (to risk-weighted assets): Consolidated $ 1,195,453 11.8 % $ 609,080 6.0 % N/A N/A Bank 1,187,905 11.7 % 608,916 6.0 % $ 811,888 8.0 % Total risk based capital (to risk-weighted assets): Consolidated 1,350,658 13.3 % 812,107 8.0 % N/A N/A Bank 1,315,077 13.0 % 811,888 8.0 % 1,014,860 10.0 % Tier 1 leverage capital (to average assets): Consolidated 1,195,453 9.4 % 511,248 4.0 % N/A N/A Bank 1,187,905 9.3 % 509,649 4.0 % 637,062 5.0 % Common Equity Tier 1 risk based capital (to risk-weighted assets): Consolidated 1,121,621 11.0 % 456,810 4.5 % N/A N/A Bank $ 1,187,905 11.7 % $ 456,687 4.5 % $ 659,659 6.5 % Actual Minimum Capital Requirement Ratio ¹ To Be Well Capitalized Amount Ratio Amount Ratio Amount Ratio (dollars in thousands) As of September 30, 2019 Tier 1 risk based capital (to risk-weighted assets): Consolidated $ 1,225,355 11.7 % $ 627,493 6.0 % N/A N/A Bank 1,201,476 11.5 % 627,311 6.0 % $ 836,415 8.0 % Total risk based capital (to risk-weighted assets): Consolidated 1,331,611 12.7 % 836,658 8.0 % N/A N/A Bank 1,272,733 12.2 % 836,415 8.0 % 1,045,519 10.0 % Tier 1 leverage capital (to average assets): Consolidated 1,225,355 10.1 % 483,487 4.0 % N/A N/A Bank 1,201,476 9.9 % 483,957 4.0 % 604,946 5.0 % Common Equity Tier 1 risk based capital (to risk-weighted assets): Consolidated 1,151,658 11.0 % 470,620 4.5 % N/A N/A Bank $ 1,201,476 11.5 % $ 470,483 4.5 % $ 679,587 6.5 % 1 Does not include capital conservation buffer of 2.5% at both September 30,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inancial Instruments with Off-Balance-Sheet Risk The Company is party to financial instruments with off-balance-sheet risk in the normal course of business to meet the financing needs of its customers. These financial instruments include commitments to extend credit and letters of credit. They involve, to varying degrees, elements of credit risk in excess of the amount recognized in the consolidated balance sheets. The Company’s exposure to credit loss in the event of nonperformance by the other party to the financial instrument for commitments to extend credit and letters of credit is represented by the contractual amount of those instruments. A summary of the Company’s commitments as of September 30, 2020 and 2019 is as follows. September 30, 2020 2019 (dollars in thousands) Commitments to extend credit $ 2,138,138 $ 2,229,678 Letters of credit 65,707 68,983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Asset Sales The Bank regularly transfers financial assets as part of its mortgage banking activities. Transfers are recorded as sales when the criteria for surrender of control are met. The Bank has provided guarantees in connection with the sale of loans and has assumed a similar obligation in its acquisitions. The guarantees are generally in the form of asset buy back or make whole provisions that are triggered upon a credit event and remain in effect until the loans are collected. The maximum potential future payment related to these guarantees is not readily determinable because the Company’s obligation under these agreements depends on the occurrence of future events. There were $3.3 million of repurchased loans as of September 30, 2020 and 2019. Incurred losses related to these repurchased loans and guaranteed loans as of September 30, 2020, 2019 and 2018 are not significant. Financial Instruments with Concentration of Credit Risk by Geographic Location A substantial portion of the Company’s customers’ ability to honor their contracts is dependent on the economy in Nebraska, northern Missouri, northeastern Kansas, Iowa, southeastern Arizona, central Colorado, southeastern North Dakota, central Minnesota and South Dakota. Although the Company’s loan portfolio is diversified, there is a relationship in these regions between the agricultural economy and the economic performance of loans made to non-agricultural customers. The concentration of credit in the regional agricultural economy is taken into consideration by management in determining the allowance for loan and lease losses. Lease Commitments The Company leases several branch locations under terms of operating lease agreements expiring through March 31, 2034. The Company has the option to renew these leases for periods that range from 1 to 15 years. Total lease expense incurred by the Company for these leases was $7.1 million for the fiscal year ended September 30, 2020 and $5.4 million for both of the fiscal years ended September 30, 2019 and 2018. Approximate future minimum rental payments for operating leases in excess of one year in subsequent fiscal years are as follows. Fiscal year Amount (dollars in thousands) 2021 $ 5,441 2022 4,764 2023 4,212 2024 3,406 2025 and thereafter 7,832 Total $ 25,655 Contingencies From time to time the Company is a party to various litigation matters and subject to various regulatory matters that arise in the ordinary course of business. The Company establishes reserves for such matters when potential losses become probable and can be reasonably estimated. The Company believes the ultimate resolution of existing litigation and regulatory matters will not have a material adverse effect on the financial condition, results of operations or cash flows. However, changes in circumstances or additional information could result in additional accruals or resolution of these matters in excess of established accruals, which could adversely affect the financial condition, results of operations or cash flows, potentially material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Sep. 30, 2020</t>
        </is>
      </c>
    </row>
    <row r="3">
      <c r="A3" s="3" t="inlineStr">
        <is>
          <t>Related Party Transactions [Abstract]</t>
        </is>
      </c>
    </row>
    <row r="4">
      <c r="A4" s="4" t="inlineStr">
        <is>
          <t>Transactions with Related Parties</t>
        </is>
      </c>
      <c r="B4" s="4" t="inlineStr">
        <is>
          <t>Transactions With Related Parties The Company has had, and may be expected to have in the future, banking transactions in the ordinary course of business with directors, executive officers, their immediate families, and affiliated companies in which they have 10% or more beneficial ownership (commonly referred to as related parties). Total loans committed to related parties were not significant at September 30, 2020 and 2019. There was no interest paid to related parties for each of the fiscal years ended September 30, 2020, 2019 and 2018. NAB provided the Company’s employees with restricted shares of NAB stock subsequent to meeting short- and long-term incentive goals. A payable was recorded between the Company and NAB based on the value and vesting schedule of issued shares. Final vesting of the shares occurred December 2017. The liability included in accrued expenses and other liabilities on the consolidated balance sheets was $0.0 million and $0.0 million at September 30, 2020 and 2019, respectively. The expense related to the restricted shares was $0.0 million for the fiscal year ended September 30, 2020 and negligible for the fiscal years ended September 30, 2019 and 2018, and was included within salaries and employee benefits on the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e following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mortgage-backed, states and political subdivisions, and other securities. Where Level 1 or Level 2 inputs are not available, securities are classified within Level 3 of the hierarchy. Level 3 securities were immaterial at September 30, 2020 and 2019. Interest Rate Swaps and Loans Interest rate swaps are valued by the Company's Swap Dealers using cash flow valuation techniques with observable market data inputs. The fair value of loans accounted for under the fair value option represents the net carrying value of the loan, plus the equal and opposite amount of the value of the swap needed to offset the interest rate risk and an adjustment for credit risk based on the Company's assessment of existing market conditions for the specific portfolio of loans. This is used due to the strict prepayment penalties put in the loan terms to cover the cost of exiting the interest rate swap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and Futures Clearing Merchant which entitle it to receive collateral to cover market values on derivatives which are in asset position, thus a credit risk adjustment on interest rate swaps is not warranted. The Company regularly enters into interest rate lock commitments on mortgage loans to be held for sale with corresponding forward sales contracts related to these interest rate lock commitments, the fair values of which are calculated by applying observable market values from Fannie Mae TBA pricing to each interest rate lock commitment and forward sales contract, therefore, are classified within Level 2 of the valuation hierarchy. The Company also has back-to-back swaps with loan customers, with corresponding swaps with an outside third party in exact offsetting terms. Loan Servicing Rights Fair value is determined at a tranche level, based on market prices for comparable mortgage servicing contracts (Level 3),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market data (Level 3). 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2020 and 2019. Fair Value Level 1 Level 2 Level 3 (dollars in thousands) As of September 30, 2020 U.S. Treasury securities $ 50,152 $ 50,152 $ — $ — U.S. Agency securities 25,060 25,060 — — Mortgage-backed securities 1,642,780 — 1,642,780 — States and political subdivision securities 55,580 — 51,783 3,797 Other 1,054 — 1,054 — Total securities available for sale $ 1,774,626 $ 75,212 $ 1,695,617 $ 3,797 Derivatives-assets $ 98,380 $ — $ 98,380 $ — Derivatives-liabilities 98 — 98 — Fair value loans 655,185 — 655,185 — Loan servicing rights 1,303 — — 1,303 As of September 30, 2019 U.S. Treasury securities $ 94,745 $ 94,745 $ — $ — Mortgage-backed securities 1,620,903 — 1,620,903 — States and political subdivision securities 66,523 — 62,403 4,120 Other 1,037 — 1,037 — Total securities available for sale $ 1,783,208 $ 94,745 $ 1,684,343 $ 4,120 Derivatives-assets $ 58,534 $ — $ 58,534 $ — Derivatives-liabilities 13 — 13 — Fair value loans 812,991 — 812,991 — Loan servicing rights 2,255 — — 2,255 The following table presents the changes in Level 3 assets and liabilities measured at fair value on a recurring basis for the fiscal years ended September 30, 2020, 2019 and 2018. Fiscal Years Ended September 30, 2020 2019 2018 (dollars in thousands) Other securities available for sale Balance, beginning of period $ 4,120 $ 970 $ 1,069 Additions — 3,350 149 Principal paydown (323) (200) (248) Balance, end of period $ 3,797 $ 4,120 $ 970 Loan servicing rights Balance, beginning of period $ 2,255 $ 3,087 $ 4,074 Realized and unrealized loss ¹ (952) (832) (987) Balance, end of period $ 1,303 $ 2,255 $ 3,087 1 Realized and unrealized (loss) related to loan servicing rights are reported as a component of mortgage banking income, net on the consolidated statements of income.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Other Repossessed Property Other repossessed property consists of loan collateral that has been repossessed through foreclosure. This collateral is comprised of commercial and residential real estate and other repossessed assets. Other repossessed property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Property Held for Sale This real estate property is carried in premises and equipment as property held for sale at fair value based upon the transactional price if available, or the appraised value of the property. The following table presents the fair value measurement of assets and liabilities measured at fair value on a nonrecurring basis and the level within the fair value hierarchy in which the fair value measurements fall at September 30, 2020 and 2019. Fair Value Level 1 Level 2 Level 3 (dollars in thousands) As of September 30, 2020 Other repossessed property $ 17,991 $ — $ — $ 17,991 Impaired loans 669,968 — — 669,968 Mortgage loans held for sale, at lower of cost or fair value 12,371 — 12,371 — Property held for sale 600 — — 600 As of September 30, 2019 Other repossessed property $ 34,721 $ — $ — $ 34,721 Impaired loans 413,644 — — 413,644 Mortgage loans held for sale, at lower of cost or fair value 7,351 — 7,351 — Property held for sale 2,757 — — 2,757 The valuation techniques and significant unobservable inputs used to measure Level 3 fair value measurements at September 30, 2020 were as follows. Fair Value of Assets / (Liabilities) at September 30, 2020 Valuation Unobservable Range Weighted (dollars in thousands) Other repossessed property $ 17,991 Appraisal value Collateral specific adjustment N/A N/A Impaired loans 669,968 Appraisal value Collateral specific adjustment N/A N/A Property held for sale 600 Appraisal value Collateral specific adjustment N/A N/A Disclosures about Fair Value of Financial Instruments Significant assets and liabilities that are not considered financial instruments include premises and equipment, deferred income taxes, goodwill, and core deposit and other intangibles. Additionally, in accordance with the disclosure guideline, receivables and payables due in one year or less, insurance contracts, equity investments not accounted for at fair value, and deposits with no defined or contractual maturities are excluded. Off-balance sheet instruments (commitments to extend credit and standby letters of credit) are generally short-term and at variable rates. Therefore, both the carrying amount and the estimated fair value associated with these instruments are immaterial. Fair values for on-balance sheet instruments as of September 30, 2020 and September 30, 2019 are as follows. September 30, 2020 September 30, 2019 Level in Fair Value Hierarchy Carrying Amount Fair Carrying Amount Fair (dollars in thousands) Assets Cash and cash equivalents Level 1 $ 432,887 $ 432,887 $ 243,474 $ 243,474 Loans, net, excluding fair valued loans, loans held for sale and impaired loans ¹ Level 3 8,738,617 8,768,314 8,472,777 8,533,612 Liabilities Time deposits Level 2 $ 1,282,978 $ 1,287,814 $ 2,095,676 $ 2,101,239 FHLB advances and other borrowings Level 2 195,000 204,715 340,000 351,517 Securities sold under repurchase agreements Level 2 65,506 65,506 68,992 68,992 Subordinated debentures and subordinated notes payable Level 2 108,832 96,424 108,636 101,164 1 Includes $29.0 million and $13.9 million of net deferred loan fees at September 30, 2020 and 2019, respectively, of which carrying value approximates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Basic earnings per common share is calculated by dividing net income available to common shareholders by the weighted average number of common shares outstanding during the period.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and diluted earnings per share for the fiscal years ended September 30, 2020, 2019 and 2018. Fiscal Years Ended September 30, 2020 2019 2018 (dollars in thousands, except per share data) Net income $ (680,808) $ 167,365 $ 157,916 Weighted average common shares outstanding 55,612,251 57,154,865 58,938,169 Dilutive effect of stock based compensation — 102,196 193,481 Weighted average common shares outstanding for diluted earnings per share calculation 55,612,251 57,257,061 59,131,650 Basic earnings per share $ (12.24) $ 2.93 $ 2.68 Diluted earnings per share $ (12.24) $ 2.92 $ 2.67 The Company had 17,074 shares of unvested performance stock as of September 30, 2020 and no shares of unvested performance stock as of September 30, 2019 which were not included in the computation of diluted earnings per common share because performance conditions for vesting had not been met. The Company had 132,526 and 18,006 shares of anti-dilutive stock awards outstanding as of September 30,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Revenue Recognition The Company recognizes revenue from contracts with customers in accordance with ASC Topic 606, Revenue from Contracts with Customers . The core principle requires an entity to recognize revenue to depict the transfer of goods or services to customers in an amount that reflects the consideration it expects to be entitled to receive in exchange for those goods or services recognized as performance obligations are satisfied. The majority of the Company's revenue-generating transactions are not subject to ASC Topic 606, including revenue generated from financial instruments, such as loans, letters of credit, derivatives and investment securities, as well as revenue related to mortgage servicing activities, as these activities are subject to other GAAP and discussed elsewhere within Item 8. Financial Statements and Supplementary Data, "Note 1. Nature of Operations and Summary of Significant Accounting Policies". Descriptions of the Company's revenue-generating activities that are within the scope of ASC Topic 606, which are presented in the consolidated income statements as components of noninterest income, are as follows: Service charges and fees on deposit accounts. Service charges on deposit accounts are earned for account maintenance and overdraft, wire and treasury management services. Revenue is recognized at the time the services are performed and is included in service charges and other fees within noninterest income on the consolidated statements of income. Interchange and merchant services income. Interchange and merchant services income are earned from credit and debit card payment processing through card association networks, merchant services and other card related services. Fees for these services are primarily based on interchange rates set by the networks and transaction volumes and are recognized as transactions are processed and settled with networks on behalf of card holders. These fees are presented net of direct expenses, including reward costs, associated with credit and debit card interchange income in service charges and other fees which are included in noninterest income on the consolidated statements of income. Wealth management and trust fee income. Wealth management and trust fees are earned for asset management, custody and recordkeeping, investment advisory and administrative services. Revenue is recognized as the services are performed. Brokerage charges are recorded as a net reduction in wealth management fees which are included in noninterest income on the consolidated statements of income. Other noninterest income. Other noninterest income primarily includes such items as letter of credit fees, gains on sale of loans held for sale and servicing fees, none of which are subject to the requirements of ASC Topic 606. The following table presents total noninterest income segregated between contracts with customers within the scope of ASC Topic 606 and those within the scope of other GAAP Topics. The following additionally presents revenues from customers that are included within noninterest income. Fiscal Years Ended September 30, 2020 2019 2018 (dollars in thousands) Noninterest income Service charges and other fees $ 37,741 $ 43,893 $ 51,077 Wealth management fees 11,772 8,914 9,219 Other 2,733 3,045 6,575 Noninterest income from contracts with customers within the scope of ASC Topic 606 52,246 55,852 66,871 Noninterest income within the scope of other GAAP Topics ¹ (52,229) 4,880 6,738 Total noninterest income $ 17 $ 60,732 $ 73,609 1 The Company presents out of scope noninterest income for the purpose of reconciling noninterest income amounts within the scope of ASC Topic 606 to noninterest income amounts presented on the Company's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ctivity</t>
        </is>
      </c>
      <c r="B1" s="2" t="inlineStr">
        <is>
          <t>12 Months Ended</t>
        </is>
      </c>
    </row>
    <row r="2">
      <c r="B2" s="2" t="inlineStr">
        <is>
          <t>Sep. 30, 2020</t>
        </is>
      </c>
    </row>
    <row r="3">
      <c r="A3" s="3" t="inlineStr">
        <is>
          <t>Business Combinations [Abstract]</t>
        </is>
      </c>
    </row>
    <row r="4">
      <c r="A4" s="4" t="inlineStr">
        <is>
          <t>Acquisition Activity</t>
        </is>
      </c>
      <c r="B4" s="4" t="inlineStr">
        <is>
          <t>Acquisition Activity Effective October 1, 2019, the Company purchased and assumed the management of $306.0 million of trust assets managed in Colorado from Independent Bank, a wholly owned subsidiary of Independent Bank Group, Inc., for $4.7 million. The Company accounted for the purchase under the acquisition method in accordance with ASC Topic 805, Business Combinations . Accordingly, the purchase price is allocated to the fair value of the assets acquired and liabilities assumed as of the date of acquisition. The following table summarizes the consideration paid and the allocation of the purchase price to net assets as of the acquisition date. Amount (dollars in thousands) Total consideration paid $4,711 Customer relationship intangible $3,172 Goodwill $1,539 The foregoing purchase price allocation on the acquisition is considered final and no subsequent adjustments to the purchase price allocation are expected. Goodwill related to this acquisition was not deductible for tax purposes. As of September 30, 2020, goodwill was impaired - see Note 12 for additional disclosure regarding goodwill. The customer relationship intangible is being amortized over an estimated useful life of 13 years. See Note 13 for additional disclosure regarding intangi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Sep. 30, 2020</t>
        </is>
      </c>
    </row>
    <row r="3">
      <c r="A3" s="3" t="inlineStr">
        <is>
          <t>Condensed Financial Information Disclosure [Abstract]</t>
        </is>
      </c>
    </row>
    <row r="4">
      <c r="A4" s="4" t="inlineStr">
        <is>
          <t>Parent Company Only Financial Statements</t>
        </is>
      </c>
      <c r="B4" s="4" t="inlineStr">
        <is>
          <t xml:space="preserve">Parent Company Only Financial Statements Parent company only financial information for Great Western Bancorp, Inc. is summarized as follows: Condensed Balance Sheets (Dollars in Thousands) September 30, 2020 2019 (dollars in thousands) Assets Cash and cash equivalents $ 36,420 $ 57,543 Investment in subsidiaries 1,229,227 1,950,077 Net deferred tax assets 1,395 1,716 Other assets 6,086 689 Total assets $ 1,273,128 $ 2,010,025 Liabilities and stockholders’ equity Subordinated debentures and subordinated notes payable $ 108,832 $ 108,636 Accrued expenses and other liabilities 1,363 1,140 Total liabilities 110,195 109,776 Stockholders’ equity Common stock 550 563 Additional paid-in capital 1,183,647 1,228,714 Retained earnings (57,169) 657,475 Accumulated other comprehensive income 35,905 13,497 Total stockholders’ equity 1,162,933 1,900,249 Total liabilities and stockholders’ equity $ 1,273,128 $ 2,010,025 Condensed Statements of Comprehensive Income (Dollars in Thousands) Fiscal Years Ended September 30, 2020 2019 2018 (dollars in thousands) Income Dividends from subsidiary bank $ 75,079 $ 148,128 $ 111,159 Dividends on securities 2 19 51 Other 87 120 103 Total income 75,168 148,267 111,313 Expenses Interest on subordinated debentures and subordinated notes payable 4,515 5,540 5,040 Salaries and employee benefits 5,295 6,288 5,849 Professional fees 1,291 1,035 1,038 Other 2,913 2,653 2,456 Total expense 14,014 15,516 14,383 Income before income tax and equity in undistributed net income of subsidiaries 61,154 132,751 96,930 Income tax benefit (1,114) (2,965) (3,075) Income before equity in undistributed net income of subsidiaries 62,268 135,716 100,005 Equity in undistributed net income of subsidiaries (743,076) 31,649 57,911 Net income $ (680,808) $ 167,365 $ 157,916 Condensed Statements of Cash Flows (Dollars in Thousands) Fiscal Years Ended September 30, 2020 2019 2018 (dollars in thousands) Operating Activities Net income $ (680,808) $ 167,365 $ 157,916 Adjustments to reconcile net income to net cash provided by operating activities Depreciation and amortization 196 168 166 Stock-based compensation 3,705 4,582 4,419 Deferred income taxes 321 (227) 13 Changes in: Other assets (5,397) 1,367 6,459 Accrued interest and other liabilities 223 268 (140) Equity in undistributed net income of subsidiaries 743,076 (31,649) (57,911) Net cash provided by operating activities 61,316 141,874 110,922 Financing Activities Common stock repurchased (39,983) (94,351) — Dividends paid (42,456) (62,904) (53,002) Net cash used in financing activities (82,439) (157,255) (53,002) Net (decrease) increase in cash and cash equivalents (21,123) (15,381) 57,920 Cash and cash equivalents, beginning of period 57,543 72,924 15,004 Cash and cash equivalents, end of period $ 36,420 $ 57,543 $ 72,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Sep. 30, 2020</t>
        </is>
      </c>
    </row>
    <row r="3">
      <c r="A3" s="3" t="inlineStr">
        <is>
          <t>Accounting Policies [Abstract]</t>
        </is>
      </c>
    </row>
    <row r="4">
      <c r="A4" s="4" t="inlineStr">
        <is>
          <t>Segment Reporting</t>
        </is>
      </c>
      <c r="B4" s="4" t="inlineStr">
        <is>
          <t>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t>
        </is>
      </c>
    </row>
    <row r="5">
      <c r="A5" s="4" t="inlineStr">
        <is>
          <t>Basis of Presentation</t>
        </is>
      </c>
      <c r="B5" s="4" t="inlineStr">
        <is>
          <t>The accounting and reporting policies of the Company conform with U.S. GAAP, SEC rules and interpretive releases and prevailing practices within the banking industry. All significant income and expenses are recorded on the accrual basis. The accompanying consolidated financial statements include the accounts and results of the Company and its subsidiaries after elimination of all significant intercompany accounts and transactions.</t>
        </is>
      </c>
    </row>
    <row r="6">
      <c r="A6" s="4" t="inlineStr">
        <is>
          <t>Principles of Consolidation</t>
        </is>
      </c>
      <c r="B6" s="4" t="inlineStr">
        <is>
          <t>The Company determines whether it has a controlling financial interest in an entity by first evaluating whether the entity is a voting interest entity or a variable interest entity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owned subsidiaries Great Western Statutory Trust IV, GWB Capital Trust VI, Sunstate Bancshares Trust II, HF Financial Capital Trust III, HF Financial Capital Trust IV, HF Financial Capital Trust V and HF Financial Capital Trust VI are VIEs for which the Company is not the primary beneficiary. Accordingly, the accounts of these trusts are not included on the Company’s consolidated financial statements. Certain previously reported amounts have been reclassified to conform to the current presentation.</t>
        </is>
      </c>
    </row>
    <row r="7">
      <c r="A7" s="4" t="inlineStr">
        <is>
          <t>Use of Estimates</t>
        </is>
      </c>
      <c r="B7" s="4" t="inlineStr">
        <is>
          <t>U.S. GAAP requires management to make estimates and assumptions that affect the amounts reported on the consolidated financial statements and accompanying notes. Actual results could differ from those estimates.</t>
        </is>
      </c>
    </row>
    <row r="8">
      <c r="A8" s="4" t="inlineStr">
        <is>
          <t>Subsequent Events</t>
        </is>
      </c>
      <c r="B8" s="4" t="inlineStr">
        <is>
          <t>The Company evaluated subsequent events through the date its consolidated financial statements were issued. Other than those described above, there were no other material events or transactions that would require recognition on the consolidated financial statements or disclosure in the notes to the consolidated financial statements.</t>
        </is>
      </c>
    </row>
    <row r="9">
      <c r="A9" s="4" t="inlineStr">
        <is>
          <t>Business Combinations</t>
        </is>
      </c>
      <c r="B9" s="4" t="inlineStr">
        <is>
          <t>The Company accounts for business combinations under the acquisition method of accounting in accordance with ASC Topi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and lease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on the consolidated statements of income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in accordance with ASU 2015-16.</t>
        </is>
      </c>
    </row>
    <row r="10">
      <c r="A10" s="4" t="inlineStr">
        <is>
          <t>Cash and Cash Equivalents</t>
        </is>
      </c>
      <c r="B10" s="4" t="inlineStr">
        <is>
          <t>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t>
        </is>
      </c>
    </row>
    <row r="11">
      <c r="A11" s="4" t="inlineStr">
        <is>
          <t>Securities</t>
        </is>
      </c>
      <c r="B11" s="4" t="inlineStr">
        <is>
          <t>The Company classifies securities upon purchase in one of three categories: trading, held to maturity, or available for sale. Debt and equity securities held for resale are classified as trading. Debt securities for which the Company has the ability and positive intent to hold until maturity are classified as held to maturity. All other securities are classified as available for sale as they may be sold prior to maturity in response to changes in the Company’s interest rate risk profile, funding needs, demand for collateralized deposits by public entities or other reasons. Held to maturity securities are stated at amortized cost, which represents actual cost adjusted for premium amortization and discount accretion. Available for 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on the consolidated statements of income. Purchases and sales of securities are recognized on a trade date basis. The cost of securities sold is based on the specific identification method. Declines in the fair value of investment securities available for sale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likely-than-not that the Company will be required to sell the security before recovery of its amortized cost basis; or (3) the Company does not expect to recover the entire amortized cost basis of the security. If the Company intends to sell a security or if it is more-likely-than-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likely-than-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loss). Interest and dividends, including amortization of premiums and accretion of discounts, are recognized as interest income when earned. Realized gains and losses on sales (using the specific identification method) and declines in value judged to be other-than-temporary are included in noninterest income on the consolidated statements of income.</t>
        </is>
      </c>
    </row>
    <row r="12">
      <c r="A12" s="4" t="inlineStr">
        <is>
          <t>Federal Home Loan Bank Stock</t>
        </is>
      </c>
      <c r="B12" s="4" t="inlineStr">
        <is>
          <t>Investments in the FHLB stock are restricted as to redemption and are carried at cost. Investments in FHLB stock are reviewed regularly for possible other-than-temporary impairment, and the cost basis of this investment is reduced by any declines in value determined to be other-than-temporary. FHLB stock is included in other assets on the consolidated balance sheets.</t>
        </is>
      </c>
    </row>
    <row r="13">
      <c r="A13" s="4" t="inlineStr">
        <is>
          <t>Loans</t>
        </is>
      </c>
      <c r="B13" s="4" t="inlineStr">
        <is>
          <t>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usually are reported at their outstanding principal balance, adjusted for charge-offs, the allowance for loan and lease losses, and any unamortized deferred fees or costs. Other fees not associated with originating a loan are recognized as fee income when earned. Interest income on loans is accrued daily on the outstanding balances. A loan is placed on nonaccrual status when management believes, after considering collection efforts and other factors, the borrowers' condition is such that collection of interest is doubtful, which is generally 90 days past due. When loans are placed on nonaccrual status, accrual of interest is discontinued and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makes commercial, agricultural, residential real estate, consumer and other loans to customers primarily in Arizona, Colorado, Iowa, Kansas, Minnesota, Missouri, Nebraska, North Dakota and South Dakota. The amount of collateral obtained, if deemed necessary, is based on management’s credit evaluation of the borrower. Collateral held varies but includes accounts receivable, marketable securities, inventory, equipment and real estate. Personal guarantees of the borrower or related parties and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and lease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and lease losses. Subsequent increases in cash flow over those expected at the acquisition date are recognized as reductions to allowance for loan and lease losses to the extent impairment was previously recognized and thereafter as interest income prospectively. For purchased loans not deemed impaired at the acquisition date, the difference between the fair value and the unpaid principal balance of the loan at acquisition date is amortized or accreted to interest income using the effective interest method over the remaining period to contractual maturity.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loan class type,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and lease losses. The Company’s six loan portfolio classes are commercial real estate, agriculture, commercial non-real estate, residential real estate, consumer and other lending. The commercial real estate lending class includes loans made to small and middle market businesses, including multi-family properties. Loans in this class are generally secured by commercial real estate with cash flows generally being the primary source of repayment. Historical loss history and updated loan-to-value information on collateral-dependent loans are the primary factors in determining the allowance for loan and lease losses for the commercial real estate lending class. Key risk characteristics relevant to the commercial real estate lending class include the industry and geography of the borrower’s business, purpose of the loan, repayment sources, borrower’s debt capacity and financial performance, loan covenants, guarantees and nature of pledged collateral. The Company considers these risk characteristics in assigning risk ratings and estimating environmental factors considered in determining the allowance for loan and lease losses. The agriculture lending class includes loans made to agricultural individuals and businesses. Loans in this class are generally secured by operating assets and agriculture real estate and guaranteed by owners; cashflows are most often the primary source of repayment. Historical loss history and updated loan-to-value information on collateral-dependent loans are the primary factors in determining the allowance for loan and lease losses for the agriculture lending class. Key risk characteristics relevant to the agriculture lending class include the geography of the borrower’s operations, commodity prices and weather patterns, purpose of the loan, repayment sources, borrower’s debt capacity and financial performance, loan covenants, guarantees and nature of pledged collateral. The Company considers these risk characteristics in assigning risk ratings and estimating environmental factors considered in determining the allowance for loan and lease losses. The commercial non-real estate lending class includes loans made to small and middle market businesses, and loans made to public sector customers. Loans in this class are generally secured by business assets and guaranteed by owners; cashflows are most often a primary source of repayment. Historical loss history and updated loan-to-value information on collateral-dependent loans are the primary factors in determining the allowance for loan and lease losses for the commercial non-real estate lending class. Key risk characteristics relevant to the commercial non-real estate lending class include the industry and geography of the borrower’s business, purpose of the loan, repayment sources, borrower’s debt capacity and financial performance, loan covenants, guarantees and nature of pledged collateral. The Company considers these risk characteristics in assigning risk ratings and estimating environmental factors considered in determining the allowance for loan and lease losses.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and lease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and lease losses. The consumer lending class includes loans made to consumer customers including loans secured by automobiles and other installment loans. Historical loss history is the primary factor in determining the allowance for loan and lease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and overall credit history. These risk characteristics, among others, are reflected in the environmental factors considered in determining the allowance for loan and lease losses. The other lending class includes all other loan relationships that do not fit within the categories above, primarily consumer and commercial credit cards, customer deposit account overdrafts, and lease receivables. The Company assigns all non-consumer loans a credit quality risk rating. These ratings are Pass, Watch, Substandard, Doubtful and Loss. Loans with a Pass and Watch rating represent those loans not classified on the Company’s rating scale as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non-consumer loan risk ratings are monitored by management and updated as deemed appropriate. The Company generally does not risk rate residential real estate or consumer loans unless a default event such as bankruptcy or extended nonperformance takes place. Alternatively, delinquencies are monitored and standard credit scoring systems are used to assess credit risks of residential real estate and consumer loans. Troubled Debt Restructuring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The Company's TDRs include performing and nonperforming TDRs, which consist of loans that continue to accrue interest at the loan's original interest rate when the Company expects to collect the remaining principal and interest on the loan, and nonaccrual TDRs, which include loans that are in a nonaccrual status and are no longer accruing interest, as the Company does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the loan is moved to a performing status (performing TDR). If the Company does not expect to collect all principal and interest on the loan, the modified loan is classified as a nonaccrual TDR. All TDRs are accounted for as impaired loans and are included in the analysis of the allowance for loan and lease losses. A TDR that has been renewed for a borrower who is no longer experiencing financial difficulty and which yields a market rate of interest at the time of a renewal is no longer considered a TDR. Allowance for Loan and Lease Losses and Reserve for Unfunded Commitments The Company maintains an allowance for loan and lease losses under the incurred loss model at a level believed to be appropriate to reserve for credit losses inherent in the loan portfolio. The allowance for loan and lease losses is determined based on an ongoing evaluation, driven primarily by monitoring changes in loan risk grades, delinquencies, and other credit risk indicators, which are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relevant data from similar banking institutions and macroeconomic factors, such as changes in unemployment rates, gross domestic product, and consumer bankruptcy filings. All of these estimates are susceptible to significant change. Changes to the allowance for loan and lease losses are made by charges to the provision for loan and lease losses, which is reflected on the consolidated statements of income. Past due status is monitored as an indicator of credit deterioration. A loan is placed on nonaccrual status and accrual of interest is discontinued when management believes, after considering collection efforts and other factors, the borrowers' condition is such that collection of interest is doubtful, which is generally 90 days past due. Loans deemed to be uncollectible are charged off against the allowance for loan and lease losses. Recoveries of amounts previously charged-off are credited to the allowance for loan and lease losses. The allowance for loan and lease losses consist of reserves for probable losses that have been identified related to specific borrowing relationships that are individually evaluated for impairment ("specific reserve"), as well as probable losses inherent in the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DR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reducing the appraised value by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which may not be reflected in the historical loss experience. The Company maintains an ALLL for acquired impaired loans accounted for under ASC 310-30, resulting from decreases in expected cash flows arising from the periodic revaluation of these loans. Any decrease in expected cash flows in the individual loan pool is generally recognized in the current provision for loan and lease losses. Any increase in expected cash flows is generally not recognized immediately but is instead reflected as an adjustment to the related loan or pool's yield on a prospective basis once any previously recorded provision for loan and lease loss has been reversed. For acquired non-impaired loans accounted for under ASC 310-20, the Company utilizes methods to estimate the required allowance for loan and lease losses similar to originated loans; the required reserve is compared to the net carrying value of each acquired non-impaired loan (by class) to determine if a provision is required. Unfunded residential mortgage loan commitments entered into in connection with mortgage loans to be held for sale are considered derivatives and are recorded at fair value and included in other liabilities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The Company maintains a reserve for unfunded commitments at a level believed to be sufficient to absorb estimated probable losses related to unfunded credit facilities.</t>
        </is>
      </c>
    </row>
    <row r="14">
      <c r="A14" s="4" t="inlineStr">
        <is>
          <t>FDIC Indemnification Asset and Clawback Liability</t>
        </is>
      </c>
      <c r="B14" s="4" t="inlineStr">
        <is>
          <t>In conjunction with a FDIC assisted transaction of TierOne Bank in 2010, the Company entered into a loss share agreement with the FDIC covering certain single family residential mortgage loans with claim period that ended June 4, 2020. The agreement covered a portion of realized losses on loans, foreclosed real estate and certain other assets. Fair values of loans covered by the loss sharing agreement at the acquisition date were estimated based on projected cash flows available based on the expected probability of default, default timing and loss given default, the expected reimbursement rates (generally 80%) from the FDIC and other relevant terms of the loss sharing agreement. The initial fair value was established by discounting these expected cash flows with a market discount rate for instruments with like maturity and risk characteristics. The loss share assets were measured separately from the related loans and foreclosed real estate and recorded as an FDIC indemnification asset on the consolidated balance sheets because they were not contractually embedded in the loans and were not transferable with the loans should the Company have chosen to dispose of them. Subsequent to the acquisition date, reimbursements received from the FDIC for actual incurred losses reduced the carrying amount of the loss share assets. Reductions to expected losses on covered assets, to the extent such reductions to expected losses were the result of an improvement to the actual or expected cash flows from the covered assets, also reduced the carrying amount of the loss share assets. The rate of accretion of the indemnification asset discount included in interest income slowed to mirror the accelerated accretion of the loan discount. Additional expected losses on covered assets, to the extent such expected losses resulted in the recognition of an allowance for loan and lease losses, increased the carrying amount of the loss share assets. A related increase in the value of the indemnification asset up to the amount covered by the FDIC was calculated based on the reimbursement rates from the FDIC and was included in other noninterest income. The corresponding loan accretion or amortization was recorded as a component of interest income on the consolidated statements of income. Although these assets were contractual receivables from the FDIC, there were no contractual interest rates. The Company recorded indemnification assets in other assets on the consolidated balance sheets which represented estimated future amounts recoverable from the FDIC. The indemnification asset was zero at September 30, 2020. As part of the loss sharing agreement, the Company also assumed a liability ("FDIC Clawback Liability") to be paid within 45 days subsequent to the maturity or termination of the loss sharing agreement that is contingent upon actual losses incurred over the life of the agreement relative to expected losses considered in the consideration paid at acquisition date and the amount of losses reimbursed to the Company under the loss sharing agreement. The liability was recorded at fair value as of the acquisition date. The fair value was based on a discounted cash flow calculation that considered the formula defined in the loss sharing agreement and projected losses. The difference between the fair value at acquisition date and the projected losses was amortized through other noninterest expense. As projected losses and reimbursements were updated, as described above, the FDIC Clawback Liability was adjusted and a gain or loss was recorded in other noninterest expense. The liability was paid in full during the fourth quarter of fiscal year 2020 as a result of the termination or expiration of the loss sharing agreement in June 2020..</t>
        </is>
      </c>
    </row>
    <row r="15">
      <c r="A15" s="4" t="inlineStr">
        <is>
          <t>Premises and Equipment</t>
        </is>
      </c>
      <c r="B15" s="4" t="inlineStr">
        <is>
          <t>Premises and equipment are stated at cost less accumulated depreciation. Depreciation is computed principally by the straight-line method over the estimated useful lives of the assets. Costs incurred for maintenance and repairs are expensed as incurred. The range of estimated useful lives for buildings and building improvements are 10 to 40 years and 3 to 10 years for furniture and equipment.</t>
        </is>
      </c>
    </row>
    <row r="16">
      <c r="A16" s="4" t="inlineStr">
        <is>
          <t>Other Repossessed Property</t>
        </is>
      </c>
      <c r="B16" s="4" t="inlineStr">
        <is>
          <t>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Income and expenses from operations of repossessed property are included in noninterest expense.</t>
        </is>
      </c>
    </row>
    <row r="17">
      <c r="A17" s="4" t="inlineStr">
        <is>
          <t>Long-lived Asset Impairment</t>
        </is>
      </c>
      <c r="B17" s="4" t="inlineStr">
        <is>
          <t>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arrying value is adjusted to fair value and an impairment loss is recognized as the amount by which the carrying amount of the long-lived asset exceeds its fair value. Other than the impairment of goodwill and certain intangible assets discussed in the subsequent sections, there was no long-lived asset impairment recognized during the fiscal year ended September 30, 2020.</t>
        </is>
      </c>
    </row>
    <row r="18">
      <c r="A18" s="4" t="inlineStr">
        <is>
          <t>Goodwill</t>
        </is>
      </c>
      <c r="B18" s="4" t="inlineStr">
        <is>
          <t>Goodwill represented the excess purchase price over the fair value of identifiable net assets of acquired companies. In accordance with ASC Topic 350, Goodwill and Other Intangible Assets , the Company conducted a goodwill impairment test at least annually, or more frequently as events occurred or circumstances changed that more-likely-than-not reduced the fair value below its carrying amount. In accordance with ASC 350-20, the Company assessed qualitative factors to determine whether it was more-likely-than-not the fair value of the reporting unit was less than its carrying amount. If the Company concluded based on the qualitative assessment that goodwill may be impaired, a quantitative one-step impairment test was then applied. An impairment loss was recognized for any excess of carrying value over fair value of the goodwill. Subsequent increases in goodwill are not recognized in the consolidated financial statements.</t>
        </is>
      </c>
    </row>
    <row r="19">
      <c r="A19" s="4" t="inlineStr">
        <is>
          <t>Core Deposits and Other Intangibles</t>
        </is>
      </c>
      <c r="B19" s="4" t="inlineStr">
        <is>
          <t>Intangible assets consist of core deposits, brand intangible, customer relationships, and other intangibles. Core deposits represent the identifiable intangible value assigned to core deposit bases arising from acquired companies. Brand intangible represents the value associated with the Bank charter. Customer relationships intangible represents the identifiable intangible value assigned to customer relationships arising from acquired companies. Other intangibles represent contractual franchise arrangements under which the franchiser grants the franchisee the right to perform certain functions within a designated geographical area. Core deposits and other intangibles are recorded in other assets on the consolidated balance sheets. The methods and lives used to amortize intangible assets are as follows. Intangible Method Years Core deposit Straight-line or effective yield 5 - 10 Customer relationships Straight-line 13 Other intangibles Straight-line 1.25 - 9.33</t>
        </is>
      </c>
    </row>
    <row r="20">
      <c r="A20" s="4" t="inlineStr">
        <is>
          <t>Bank Owned Life Insurance</t>
        </is>
      </c>
      <c r="B20" s="4" t="inlineStr">
        <is>
          <t>BOLI represents life insurance policies on the lives of certain Company officers or former officers for which the Company is the beneficiary. The carrying amount of bank owned life insurance consists of the initial premium paid plus increases in cash value less the carrying amount associated with any death benefits received. Death benefits paid in excess of the applicable carrying amount are recognized as income, which is exempt from income taxes.</t>
        </is>
      </c>
    </row>
    <row r="21">
      <c r="A21" s="4" t="inlineStr">
        <is>
          <t>Loan Servicing Rights</t>
        </is>
      </c>
      <c r="B21" s="4" t="inlineStr">
        <is>
          <t>The loan servicing rights asset recognized as part of the HF Financial acquisition was initially recorded at fair value. These servicing rights have subsequently been accounted for using the lower of cost or fair value method. Fair value is based on a valuation model that calculates the present value of estimated future net servicing income using key assumptions such as prepayment speeds and discount rate. The asset is amortized into mortgage banking income, net on the consolidated statements of income in proportion to and over the period of estimated net servicing income. Loan servicing rights are recorded in other assets on the consolidated balance sheets. Mortgage banking income and related fees are recognized when earned as the Company services mortgage loans for others. Mortgage banking income also includes gains and losses on sales of mortgage loans to other financial institutions or government agencies which are recognized as each sales transaction occurs.</t>
        </is>
      </c>
    </row>
    <row r="22">
      <c r="A22" s="4" t="inlineStr">
        <is>
          <t>Derivatives</t>
        </is>
      </c>
      <c r="B22" s="4" t="inlineStr">
        <is>
          <t>The Company maintains an overall interest rate risk management strategy that permits the use of derivative instruments to modify exposure to interest rate risk. The Company enters into interest rate swap contracts to offset the interest rate risk associated with borrowers who lock in long-term fixed rates (greater than or equal to 5 years to maturity) through a fixed rate loan. Generally, under these swaps, the Company agrees with various swap counterparties to exchange the difference between fixed-rate and floating-rate interest amounts based upon notional principal amounts. These contracts do not qualify for hedge accounting. These interest rate derivative instruments are recognized as other assets or other liabilities on the consolidated balance sheets and measured at fair value, with changes in fair value reported in net realized and unrealized gain (loss) on derivatives on the consolidated statements of income. Since each fixed rate loan is paired with an offsetting derivative contract, the impact to net income is minimized. The Company also has back-to-back swaps with loan customers where the Company enters into an interest rate swap with loan customers to provide a facility to mitigate the interest rate risk associated with offering a fixed rate and simultaneously enters into a swap with an outside third party that is matched in exact offsetting terms. The back-to-back swaps are recorded at fair value and recognized as other assets or other liabilities, depending on the rights or obligations under the contract, on the consolidated balance sheet, with changes in fair value reported in net realized and unrealized gain (loss) on derivatives on the consolidated statements of income. The Company enters into RPAs with some of its derivative counterparties to assume the credit exposure related to interest rate derivative contracts. The Company's loan customer enters into an interest rate swap directly with a derivative counterparty and the Company agrees through an RPA to take on the counterparty's risk of loss on the interest rate swap due to a default by the customer. In addition, the Company enters into forward interest rate lock commitments on mortgage loans to be held for sale, which are commitments to originate loans whereby the interest rate on the loan is determined prior to funding. The Company also has corresponding forward sales contracts related to these interest rate lock commitments. Both the mortgage loan commitments and the related sales contracts are considered derivatives and are recorded at fair value and included in other assets or other liabilities on the consolidated balance sheets with changes in fair value offsetting each other in net realized and unrealized gain (loss) on derivatives on the consolidated statements of income.</t>
        </is>
      </c>
    </row>
    <row r="23">
      <c r="A23" s="4" t="inlineStr">
        <is>
          <t>Stock Based Compensation</t>
        </is>
      </c>
      <c r="B23" s="4" t="inlineStr">
        <is>
          <t>Restricted and performance-based stock units/awards are classified as equity awards and accounted for under the treasury stock method. Compensation expense for non-vested stock units/awards is based on the fair value of the award on the measurement date, which, for the Company, is the date of the grant and is recognized ratably over the vesting or performance period of the award. The fair value of non-vested stock units/awards is generally the market price of the Company's stock on the date of grant. The Company accounts for forfeitures on an actual basis.</t>
        </is>
      </c>
    </row>
    <row r="24">
      <c r="A24" s="4" t="inlineStr">
        <is>
          <t>Income Taxes</t>
        </is>
      </c>
      <c r="B24" s="4" t="inlineStr">
        <is>
          <t>Income tax expense includes two components: current and deferred. Current income tax expense reflects taxes to be paid or refunded for the current period by applying the provisions of the enacted tax law to the taxable income or excess of deductions over income.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likely-than-not that some portion or all of a deferred tax asset will not be realized. Tax benefits related to uncertain tax position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is>
      </c>
    </row>
    <row r="25">
      <c r="A25" s="4" t="inlineStr">
        <is>
          <t>Transfers of Financial Assets</t>
        </is>
      </c>
      <c r="B25" s="4" t="inlineStr">
        <is>
          <t>Transfers of financial assets are accounted for as sales when control over the assets has been surrendered. Control over transferred assets is deemed to be surrendered when (1) the assets have been isolated from the Company-put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Securities sold under agreements to repurchase are accounted for as collateralized financing transactions and are recorded at amounts at which the securities were financed, plus accrued interest.</t>
        </is>
      </c>
    </row>
    <row r="26">
      <c r="A26" s="4" t="inlineStr">
        <is>
          <t>Defined Benefit Plan</t>
        </is>
      </c>
      <c r="B26" s="4" t="inlineStr">
        <is>
          <t>The Company assumed plan sponsorship of the HF Financial Corp. Pension Plan as part of the HF Financial acquisition. On October 25, 2017, the Board of Directors adopted a provision to terminate the Plan effective February 1, 2018. As of September 30, 2018, the transfer of all Pension Plan assets, liabilities and administrative responsibilities was completed.</t>
        </is>
      </c>
    </row>
    <row r="27">
      <c r="A27" s="4" t="inlineStr">
        <is>
          <t>Comprehensive Income</t>
        </is>
      </c>
      <c r="B27" s="4" t="inlineStr">
        <is>
          <t>Comprehensive income consists of net income and other comprehensive income, net of applicable income taxes. For fiscal years 2020 and 2019, other comprehensive income (loss) consisted of unrealized appreciation (depreciation) on available for sale securities. For fiscal year 2018, other comprehensive income (loss) consisted of unrealized appreciation (depreciation) on available for sale securities and the defined benefit pension plan obligation acquired from HF Financial which covered former employees of HF Financial and its wholly-owned subsidiaries.</t>
        </is>
      </c>
    </row>
    <row r="28">
      <c r="A28" s="4" t="inlineStr">
        <is>
          <t>New Accounting Pronouncements</t>
        </is>
      </c>
      <c r="B28" s="4" t="inlineStr">
        <is>
          <t>Accounting Standards Adopted in Fiscal Year 2020 In June 2018, the FASB issued ASU 2018-07, Compensation - Stock Compensation (Topic 718) , which expands the scope of Topic 718 to include share-based payments issued to nonemployees for goods or services. This ASU supersedes Subtopic 505-50, Equity - Equity-Based Payments to Nonemployees. The Company early adopted ASU 2018-07 effective October 1, 2019. The adoption did not have an impact on the Company's consolidated financial statements. In August 2017, the FASB issued ASU 2017-12, Derivatives and Hedging (Topic 815): Targeted Improvements to Accounting for Hedging Activities , which amended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as effective for the Company on October 1, 2019. For the periods presented, the Company did not designate any derivative financial instruments as formal hedging relationships, and therefore, did not utilize hedge accounting. As such, ASU 2017-12 did not impact the Company's consolidated financial statements. In February 2016, the FASB issued ASU 2016-02, Leases (Topic 842), which requires that lessees recognize the assets and liabilities arising from leases on the balance sheet and disclose key information about leasing arrangements. Lessees are required to recognize an obligation for future lease payments measured on a discounted basis and a related right-of-use asset. ASU 2016-02 does not significantly change lease accounting requirements applicable to lessors; however, certain changes were made to align, where necessary, lessor accounting with the lessee accounting model and ASC Topic 606, Revenue from Contracts with Customers . In July 2018, the FASB issued ASU 2018-10, Codification Improvements to Topic 842, Leases , and ASU 2018-11, Leases (Topic 842), Targeted Improvements , which made technical corrections and improvements to the previous ASU issued, including a modified retrospective transition method that allows entities to apply the standard as of the adoption date. In December 2018, the FASB issued ASU 2018-20, Leases (Topic 842): Narrow-Scope Improvements for Lessors , which allowed lessors to exclude sales tax from consideration of the contract through a policy election and clarified treatment of certain lessor costs and variable payments for contracts with lease and nonlease components. The Company adopted this guidance beginning October 1, 2019 using the modified retrospective transition method and all practical expedients available other than the use of hindsight with respect to determining the lease term and assessing impairment of its right-of-use assets. As of the date of adoption, the Company's right-of-use assets and lease liabilities recorded in other assets and accrued expenses and other liabilities on the consolidated balance sheets were $19.9 million and $20.9 million, respectively, arising from operating leases in which the Company is the lessee. The Company also recognized a cumulative effect adjustment of $0.2 million as a result of remeasuring a pre-existing lease impairment as of the date of adoption. These ASUs did not have a material impact on the timing of expense or income recognition in the Company's consolidated statements of income. Accounting Standards Not Yet Adopted in Fiscal Year 2020 In August 2018, the FASB issued ASU 2018-13, Fair Value Measurement (Topic 820): Disclosure Framework - Changes in the Disclosure Requirements for Fair Value Measurement , which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with early adoption permitted. Entities are also allowed to elect to early adopt the eliminated or modified disclosure requirements and delay adoption of the new disclosure requirements until after their effective date. As ASU 2018-13 only revises disclosure requirements, the Company does not believe this ASU will have a material impact on the consolidated financial statements. In June 2016, the FASB issued ASU 2016-13, Financial Instruments-Credit Losses (Topic 326): Measurement of Credit Losses on Financial Instruments , which addresses timelier recording of credit losses on loans and other financial instruments held by financial institutions and other organizations. ASU 2016-13 requires institutions to measure all expected credit losses related to financial assets measured at amortized costs with an expected loss model based on historical experience, current conditions and reasonable and supportable forecasts relevant to affect the collectability of the financial assets, which is referred to as the current expected credit loss model. ASU 2016-13 requires enhanced disclosures, including qualitative and quantitative requirements, to help understand significant estimates and judgments used in estimating credit losses, as well as provide additional information about the amounts recorded in the financial statements. From November 2018 through February 2020, the FASB issued ASUs which made technical corrections and improvements to the previous ASU issued (ASU 2018-19, Codification Improvements to Topic 326, Financial Instruments, Credit Losses; ASU 2019-04, Codification Improvements to Topic 326, Financial Instruments - Credit Losses, Topic 815, Derivatives and Hedging, and Topic 825, Financial Instruments; ASU 2019-11, Codification Improvements to Topic 326, Financial Instruments - Credit Losses; and ASU 2020-02, Financial Instruments - Credit Losses (Topic 326) and Leases (Topic 842 )). The ASUs require the use of the modified retrospective approach for adoption. These ASUs will be effective for fiscal years, and interim periods within those fiscal years, beginning after December 15, 2019, with early adoption permitted after December 15, 2018. The Company adopted the standard in the first fiscal quarter of 2021. Our CECL allowance methodology will be driven by our new credit scoring system, our charge-off history and adjusted for the economic outlook as provided by Oxford Economics. The Company is currently finalizing controls, processes, policies and disclosures and has completed parallel runs. The Company continues its implementation efforts and is in process of determining the final impact on the Company's financial condition, results of operations, liquidity and regulatory capital ratios. The impact of the adoption will depend on the composition, characteristics and credit quality of the loan portfolio as well as economic conditions and forecast as of the adoption date. The CECL standard does not apply to the fair value portfolio and as such there will be no change to this portfolio upon adoption of this standard.. In December 2019, the FASB issued ASU 2019-12, Income Taxes (Topic 740): Simplifying the Accounting for Income Taxes , which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fiscal years, and interim periods within those fiscal years, beginning after December 15, 2020, with early adoption permitted. The Company is currently evaluating the potential impact of ASU 2019-12 on the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 which clarifies that an entity should consider observable transactions that require it to either apply or discontinue the equity method of accounting for the purposes of applying the fair value measurement alternative. The ASU will be effective for fiscal years, and interim periods within those fiscal years, beginning after December 15, 2020, with early adoption permitted. The Company does not expect adoption to have a material impact on the consolidated financial statements. In March 2020, the FASB issued ASU 2020-04, Reference Rate Reform (Topic 848): Facilitation of the Effects of Reference Rate Reform on Financial Reporting ,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The Company is currently evaluating the impact that adopting this new accounting standard will have on the consolidated financial statements.</t>
        </is>
      </c>
    </row>
    <row r="29">
      <c r="A29" s="4" t="inlineStr">
        <is>
          <t>Revenue Recognition</t>
        </is>
      </c>
      <c r="B29" s="4" t="inlineStr">
        <is>
          <t>The Company recognizes revenue from contracts with customers in accordance with ASC Topic 606, Revenue from Contracts with Customers . The core principle requires an entity to recognize revenue to depict the transfer of goods or services to customers in an amount that reflects the consideration it expects to be entitled to receive in exchange for those goods or services recognized as performance obligations are satisfied. The majority of the Company's revenue-generating transactions are not subject to ASC Topic 606, including revenue generated from financial instruments, such as loans, letters of credit, derivatives and investment securities, as well as revenue related to mortgage servicing activities, as these activities are subject to other GAAP and discussed elsewhere within Item 8. Financial Statements and Supplementary Data, "Note 1. Nature of Operations and Summary of Significant Accounting Policies". Descriptions of the Company's revenue-generating activities that are within the scope of ASC Topic 606, which are presented in the consolidated income statements as components of noninterest income, are as follows: Service charges and fees on deposit accounts. Service charges on deposit accounts are earned for account maintenance and overdraft, wire and treasury management services. Revenue is recognized at the time the services are performed and is included in service charges and other fees within noninterest income on the consolidated statements of income. Interchange and merchant services income. Interchange and merchant services income are earned from credit and debit card payment processing through card association networks, merchant services and other card related services. Fees for these services are primarily based on interchange rates set by the networks and transaction volumes and are recognized as transactions are processed and settled with networks on behalf of card holders. These fees are presented net of direct expenses, including reward costs, associated with credit and debit card interchange income in service charges and other fees which are included in noninterest income on the consolidated statements of income. Wealth management and trust fee income. Wealth management and trust fees are earned for asset management, custody and recordkeeping, investment advisory and administrative services. Revenue is recognized as the services are performed. Brokerage charges are recorded as a net reduction in wealth management fees which are included in noninterest income on the consolidated statements of income. Other noninterest income. Other noninterest income primarily includes such items as letter of credit fees, gains on sale of loans held for sale and servicing fees, none of which are subject to the requirements of ASC Topic 6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Sep. 30, 2020</t>
        </is>
      </c>
    </row>
    <row r="3">
      <c r="A3" s="3" t="inlineStr">
        <is>
          <t>Accounting Policies [Abstract]</t>
        </is>
      </c>
    </row>
    <row r="4">
      <c r="A4" s="4" t="inlineStr">
        <is>
          <t>Schedule of amortization methods used and useful lives</t>
        </is>
      </c>
      <c r="B4" s="4" t="inlineStr">
        <is>
          <t>The methods and lives used to amortize intangible assets are as follows. Intangible Method Years Core deposit Straight-line or effective yield 5 - 10 Customer relationships Straight-line 13 Other intangibles Straight-line 1.25 - 9.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0</t>
        </is>
      </c>
      <c r="C2" s="2" t="inlineStr">
        <is>
          <t>Sep. 30, 2019</t>
        </is>
      </c>
      <c r="D2" s="2" t="inlineStr">
        <is>
          <t>Sep. 30, 2018</t>
        </is>
      </c>
    </row>
    <row r="3">
      <c r="A3" s="3" t="inlineStr">
        <is>
          <t>Interest income</t>
        </is>
      </c>
    </row>
    <row r="4">
      <c r="A4" s="4" t="inlineStr">
        <is>
          <t>Loans</t>
        </is>
      </c>
      <c r="B4" s="5" t="n">
        <v>449536</v>
      </c>
      <c r="C4" s="5" t="n">
        <v>498935</v>
      </c>
      <c r="D4" s="5" t="n">
        <v>451290</v>
      </c>
    </row>
    <row r="5">
      <c r="A5" s="4" t="inlineStr">
        <is>
          <t>Investment securities</t>
        </is>
      </c>
      <c r="B5" s="6" t="n">
        <v>42653</v>
      </c>
      <c r="C5" s="6" t="n">
        <v>41510</v>
      </c>
      <c r="D5" s="6" t="n">
        <v>29171</v>
      </c>
    </row>
    <row r="6">
      <c r="A6" s="4" t="inlineStr">
        <is>
          <t>Federal funds sold and other</t>
        </is>
      </c>
      <c r="B6" s="6" t="n">
        <v>1383</v>
      </c>
      <c r="C6" s="6" t="n">
        <v>2472</v>
      </c>
      <c r="D6" s="6" t="n">
        <v>1376</v>
      </c>
    </row>
    <row r="7">
      <c r="A7" s="4" t="inlineStr">
        <is>
          <t>Total interest income</t>
        </is>
      </c>
      <c r="B7" s="6" t="n">
        <v>493572</v>
      </c>
      <c r="C7" s="6" t="n">
        <v>542917</v>
      </c>
      <c r="D7" s="6" t="n">
        <v>481837</v>
      </c>
    </row>
    <row r="8">
      <c r="A8" s="3" t="inlineStr">
        <is>
          <t>Interest expense</t>
        </is>
      </c>
    </row>
    <row r="9">
      <c r="A9" s="4" t="inlineStr">
        <is>
          <t>Deposits</t>
        </is>
      </c>
      <c r="B9" s="6" t="n">
        <v>58603</v>
      </c>
      <c r="C9" s="6" t="n">
        <v>106718</v>
      </c>
      <c r="D9" s="6" t="n">
        <v>60112</v>
      </c>
    </row>
    <row r="10">
      <c r="A10" s="4" t="inlineStr">
        <is>
          <t>FHLB advances and other borrowings</t>
        </is>
      </c>
      <c r="B10" s="6" t="n">
        <v>11028</v>
      </c>
      <c r="C10" s="6" t="n">
        <v>9951</v>
      </c>
      <c r="D10" s="6" t="n">
        <v>8848</v>
      </c>
    </row>
    <row r="11">
      <c r="A11" s="4" t="inlineStr">
        <is>
          <t>Subordinated debentures and subordinated notes payable</t>
        </is>
      </c>
      <c r="B11" s="6" t="n">
        <v>4516</v>
      </c>
      <c r="C11" s="6" t="n">
        <v>5540</v>
      </c>
      <c r="D11" s="6" t="n">
        <v>5040</v>
      </c>
    </row>
    <row r="12">
      <c r="A12" s="4" t="inlineStr">
        <is>
          <t>Total interest expense</t>
        </is>
      </c>
      <c r="B12" s="6" t="n">
        <v>74147</v>
      </c>
      <c r="C12" s="6" t="n">
        <v>122209</v>
      </c>
      <c r="D12" s="6" t="n">
        <v>74000</v>
      </c>
    </row>
    <row r="13">
      <c r="A13" s="4" t="inlineStr">
        <is>
          <t>Net interest income</t>
        </is>
      </c>
      <c r="B13" s="6" t="n">
        <v>419425</v>
      </c>
      <c r="C13" s="6" t="n">
        <v>420708</v>
      </c>
      <c r="D13" s="6" t="n">
        <v>407837</v>
      </c>
    </row>
    <row r="14">
      <c r="A14" s="4" t="inlineStr">
        <is>
          <t>Provision for loan and lease losses</t>
        </is>
      </c>
      <c r="B14" s="6" t="n">
        <v>118392</v>
      </c>
      <c r="C14" s="6" t="n">
        <v>40947</v>
      </c>
      <c r="D14" s="6" t="n">
        <v>17986</v>
      </c>
    </row>
    <row r="15">
      <c r="A15" s="4" t="inlineStr">
        <is>
          <t>Net interest income after provision for loan and lease losses</t>
        </is>
      </c>
      <c r="B15" s="6" t="n">
        <v>301033</v>
      </c>
      <c r="C15" s="6" t="n">
        <v>379761</v>
      </c>
      <c r="D15" s="6" t="n">
        <v>389851</v>
      </c>
    </row>
    <row r="16">
      <c r="A16" s="3" t="inlineStr">
        <is>
          <t>Noninterest income</t>
        </is>
      </c>
    </row>
    <row r="17">
      <c r="A17" s="4" t="inlineStr">
        <is>
          <t>Service charges and other fees</t>
        </is>
      </c>
      <c r="B17" s="6" t="n">
        <v>37741</v>
      </c>
      <c r="C17" s="6" t="n">
        <v>43893</v>
      </c>
      <c r="D17" s="6" t="n">
        <v>51077</v>
      </c>
    </row>
    <row r="18">
      <c r="A18" s="4" t="inlineStr">
        <is>
          <t>Wealth management fees</t>
        </is>
      </c>
      <c r="B18" s="6" t="n">
        <v>11772</v>
      </c>
      <c r="C18" s="6" t="n">
        <v>8914</v>
      </c>
      <c r="D18" s="6" t="n">
        <v>9219</v>
      </c>
    </row>
    <row r="19">
      <c r="A19" s="4" t="inlineStr">
        <is>
          <t>Mortgage banking income, net</t>
        </is>
      </c>
      <c r="B19" s="6" t="n">
        <v>8959</v>
      </c>
      <c r="C19" s="6" t="n">
        <v>4848</v>
      </c>
      <c r="D19" s="6" t="n">
        <v>5842</v>
      </c>
    </row>
    <row r="20">
      <c r="A20" s="4" t="inlineStr">
        <is>
          <t>Net gain (loss) on sale of securities</t>
        </is>
      </c>
      <c r="B20" s="6" t="n">
        <v>7890</v>
      </c>
      <c r="C20" s="6" t="n">
        <v>-178</v>
      </c>
      <c r="D20" s="6" t="n">
        <v>6</v>
      </c>
    </row>
    <row r="21">
      <c r="A21" s="4" t="inlineStr">
        <is>
          <t>Net (decrease) increase in fair value of loans at fair value</t>
        </is>
      </c>
      <c r="B21" s="6" t="n">
        <v>-32529</v>
      </c>
      <c r="C21" s="6" t="n">
        <v>61412</v>
      </c>
      <c r="D21" s="6" t="n">
        <v>-45407</v>
      </c>
    </row>
    <row r="22">
      <c r="A22" s="4" t="inlineStr">
        <is>
          <t>Net realized and unrealized (loss) gain on derivatives</t>
        </is>
      </c>
      <c r="B22" s="6" t="n">
        <v>-38439</v>
      </c>
      <c r="C22" s="6" t="n">
        <v>-63444</v>
      </c>
      <c r="D22" s="6" t="n">
        <v>44596</v>
      </c>
    </row>
    <row r="23">
      <c r="A23" s="4" t="inlineStr">
        <is>
          <t>Other</t>
        </is>
      </c>
      <c r="B23" s="6" t="n">
        <v>4623</v>
      </c>
      <c r="C23" s="6" t="n">
        <v>5287</v>
      </c>
      <c r="D23" s="6" t="n">
        <v>8276</v>
      </c>
    </row>
    <row r="24">
      <c r="A24" s="4" t="inlineStr">
        <is>
          <t>Total noninterest income</t>
        </is>
      </c>
      <c r="B24" s="6" t="n">
        <v>17</v>
      </c>
      <c r="C24" s="6" t="n">
        <v>60732</v>
      </c>
      <c r="D24" s="6" t="n">
        <v>73609</v>
      </c>
    </row>
    <row r="25">
      <c r="A25" s="3" t="inlineStr">
        <is>
          <t>Noninterest expense</t>
        </is>
      </c>
    </row>
    <row r="26">
      <c r="A26" s="4" t="inlineStr">
        <is>
          <t>Salaries and employee benefits</t>
        </is>
      </c>
      <c r="B26" s="6" t="n">
        <v>149441</v>
      </c>
      <c r="C26" s="6" t="n">
        <v>136305</v>
      </c>
      <c r="D26" s="6" t="n">
        <v>135352</v>
      </c>
    </row>
    <row r="27">
      <c r="A27" s="4" t="inlineStr">
        <is>
          <t>Data processing and communication</t>
        </is>
      </c>
      <c r="B27" s="6" t="n">
        <v>24455</v>
      </c>
      <c r="C27" s="6" t="n">
        <v>24077</v>
      </c>
      <c r="D27" s="6" t="n">
        <v>29805</v>
      </c>
    </row>
    <row r="28">
      <c r="A28" s="4" t="inlineStr">
        <is>
          <t>Occupancy and equipment</t>
        </is>
      </c>
      <c r="B28" s="6" t="n">
        <v>21273</v>
      </c>
      <c r="C28" s="6" t="n">
        <v>20784</v>
      </c>
      <c r="D28" s="6" t="n">
        <v>20330</v>
      </c>
    </row>
    <row r="29">
      <c r="A29" s="4" t="inlineStr">
        <is>
          <t>Professional fees</t>
        </is>
      </c>
      <c r="B29" s="6" t="n">
        <v>21961</v>
      </c>
      <c r="C29" s="6" t="n">
        <v>14579</v>
      </c>
      <c r="D29" s="6" t="n">
        <v>17891</v>
      </c>
    </row>
    <row r="30">
      <c r="A30" s="4" t="inlineStr">
        <is>
          <t>Advertising</t>
        </is>
      </c>
      <c r="B30" s="6" t="n">
        <v>3396</v>
      </c>
      <c r="C30" s="6" t="n">
        <v>4493</v>
      </c>
      <c r="D30" s="6" t="n">
        <v>4507</v>
      </c>
    </row>
    <row r="31">
      <c r="A31" s="4" t="inlineStr">
        <is>
          <t>Net loss on repossessed property and other related expenses</t>
        </is>
      </c>
      <c r="B31" s="6" t="n">
        <v>12858</v>
      </c>
      <c r="C31" s="6" t="n">
        <v>4367</v>
      </c>
      <c r="D31" s="6" t="n">
        <v>4369</v>
      </c>
    </row>
    <row r="32">
      <c r="A32" s="4" t="inlineStr">
        <is>
          <t>Goodwill and intangible assets impairment</t>
        </is>
      </c>
      <c r="B32" s="6" t="n">
        <v>742352</v>
      </c>
      <c r="C32" s="6" t="n">
        <v>0</v>
      </c>
      <c r="D32" s="6" t="n">
        <v>0</v>
      </c>
    </row>
    <row r="33">
      <c r="A33" s="4" t="inlineStr">
        <is>
          <t>Other</t>
        </is>
      </c>
      <c r="B33" s="6" t="n">
        <v>31632</v>
      </c>
      <c r="C33" s="6" t="n">
        <v>20293</v>
      </c>
      <c r="D33" s="6" t="n">
        <v>19171</v>
      </c>
    </row>
    <row r="34">
      <c r="A34" s="4" t="inlineStr">
        <is>
          <t>Total noninterest expense</t>
        </is>
      </c>
      <c r="B34" s="6" t="n">
        <v>1007368</v>
      </c>
      <c r="C34" s="6" t="n">
        <v>224898</v>
      </c>
      <c r="D34" s="6" t="n">
        <v>231425</v>
      </c>
    </row>
    <row r="35">
      <c r="A35" s="4" t="inlineStr">
        <is>
          <t>(Loss) income before income taxes</t>
        </is>
      </c>
      <c r="B35" s="6" t="n">
        <v>-706318</v>
      </c>
      <c r="C35" s="6" t="n">
        <v>215595</v>
      </c>
      <c r="D35" s="6" t="n">
        <v>232035</v>
      </c>
    </row>
    <row r="36">
      <c r="A36" s="4" t="inlineStr">
        <is>
          <t>(Benefit from) provision for income taxes</t>
        </is>
      </c>
      <c r="B36" s="6" t="n">
        <v>-25510</v>
      </c>
      <c r="C36" s="6" t="n">
        <v>48230</v>
      </c>
      <c r="D36" s="6" t="n">
        <v>74119</v>
      </c>
    </row>
    <row r="37">
      <c r="A37" s="4" t="inlineStr">
        <is>
          <t>Net income</t>
        </is>
      </c>
      <c r="B37" s="5" t="n">
        <v>-680808</v>
      </c>
      <c r="C37" s="5" t="n">
        <v>167365</v>
      </c>
      <c r="D37" s="5" t="n">
        <v>157916</v>
      </c>
    </row>
    <row r="38">
      <c r="A38" s="3" t="inlineStr">
        <is>
          <t>Basic earnings per common share</t>
        </is>
      </c>
    </row>
    <row r="39">
      <c r="A39" s="4" t="inlineStr">
        <is>
          <t>Weighted average shares outstanding, basic (in shares)</t>
        </is>
      </c>
      <c r="B39" s="6" t="n">
        <v>55612251</v>
      </c>
      <c r="C39" s="6" t="n">
        <v>57154865</v>
      </c>
      <c r="D39" s="6" t="n">
        <v>58938169</v>
      </c>
    </row>
    <row r="40">
      <c r="A40" s="4" t="inlineStr">
        <is>
          <t>Basic earnings per share (in dollars per share)</t>
        </is>
      </c>
      <c r="B40" s="7" t="n">
        <v>-12.24</v>
      </c>
      <c r="C40" s="7" t="n">
        <v>2.93</v>
      </c>
      <c r="D40" s="7" t="n">
        <v>2.68</v>
      </c>
    </row>
    <row r="41">
      <c r="A41" s="3" t="inlineStr">
        <is>
          <t>Diluted earnings per common share</t>
        </is>
      </c>
    </row>
    <row r="42">
      <c r="A42" s="4" t="inlineStr">
        <is>
          <t>Weighted average shares outstanding, diluted (in shares)</t>
        </is>
      </c>
      <c r="B42" s="6" t="n">
        <v>55612251</v>
      </c>
      <c r="C42" s="6" t="n">
        <v>57257061</v>
      </c>
      <c r="D42" s="6" t="n">
        <v>59131650</v>
      </c>
    </row>
    <row r="43">
      <c r="A43" s="4" t="inlineStr">
        <is>
          <t>Diluted earnings per share (in dollars per share)</t>
        </is>
      </c>
      <c r="B43" s="7" t="n">
        <v>-12.24</v>
      </c>
      <c r="C43" s="7" t="n">
        <v>2.92</v>
      </c>
      <c r="D43" s="7" t="n">
        <v>2.67</v>
      </c>
    </row>
    <row r="44">
      <c r="A44" s="3" t="inlineStr">
        <is>
          <t>Dividends per share</t>
        </is>
      </c>
    </row>
    <row r="45">
      <c r="A45" s="4" t="inlineStr">
        <is>
          <t>Dividends paid</t>
        </is>
      </c>
      <c r="B45" s="5" t="n">
        <v>42456</v>
      </c>
      <c r="C45" s="5" t="n">
        <v>62904</v>
      </c>
      <c r="D45" s="5" t="n">
        <v>53002</v>
      </c>
    </row>
    <row r="46">
      <c r="A46" s="4" t="inlineStr">
        <is>
          <t>Dividends per share (in dollars per share)</t>
        </is>
      </c>
      <c r="B46" s="7" t="n">
        <v>0.76</v>
      </c>
      <c r="C46" s="7" t="n">
        <v>1.1</v>
      </c>
      <c r="D46" s="7" t="n">
        <v>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Sep. 30, 2020</t>
        </is>
      </c>
    </row>
    <row r="3">
      <c r="A3" s="3" t="inlineStr">
        <is>
          <t>Investments, Debt and Equity Securities [Abstract]</t>
        </is>
      </c>
    </row>
    <row r="4">
      <c r="A4" s="4" t="inlineStr">
        <is>
          <t>Summary of amortized cost and approximate fair value of investments in securities</t>
        </is>
      </c>
      <c r="B4" s="4" t="inlineStr">
        <is>
          <t xml:space="preserve">The amortized cost and approximate fair value of investments in securities, all of which are classified as available for sale according to management’s intent, are summarized as follows. Amortized Gross Unrealized Gains Gross Unrealized Losses Estimated (dollars in thousands) As of September 30, 2020 U.S. Treasury securities $ 49,924 $ 228 $ — $ 50,152 U.S. Agency securities 24,974 86 — 25,060 Mortgage-backed securities: Government National Mortgage Association 485,689 11,481 (43) 497,127 Federal Home Loan Mortgage Corporation 578,650 18,919 (9) 597,560 Federal National Mortgage Association 287,842 7,788 (16) 295,614 Small Business Assistance Program 244,653 7,884 (58) 252,479 States and political subdivision securities 54,224 1,356 — 55,580 Other 1,006 48 — 1,054 Total $ 1,726,962 $ 47,790 $ (126) $ 1,774,626 Amortized Gross Unrealized Gains Gross Unrealized Losses Estimated (dollars in thousands) As of September 30, 2019 U.S. Treasury securities $ 94,178 $ 599 $ (32) $ 94,745 Mortgage-backed securities: Government National Mortgage Association 501,139 3,374 (3,027) 501,486 Federal Home Loan Mortgage Corporation 463,974 8,840 (770) 472,044 Federal National Mortgage Association 322,340 5,409 (398) 327,351 Small Business Assistance Program 316,502 3,674 (154) 320,022 States and political subdivision securities 66,145 494 (116) 66,523 Other 1,006 31 — 1,037 Total $ 1,765,284 $ 22,421 $ (4,497) $ 1,783,208 </t>
        </is>
      </c>
    </row>
    <row r="5">
      <c r="A5" s="4" t="inlineStr">
        <is>
          <t>Summary of amortized cost and approximate fair value of debt securities available for sale</t>
        </is>
      </c>
      <c r="B5" s="4" t="inlineStr">
        <is>
          <t xml:space="preserve">The amortized cost and approximate fair value of debt securities available for sale as of September 30, 2020 and 2019, by contractual maturity, are shown below. Maturities of mortgage-backed securities may differ from contractual maturities because the mortgages underlying the securities may be called or repaid without any penalty. September 30, 2020 September 30, 2019 Amortized Estimated Amortized Estimated (dollars in thousands) Due in one year or less $ 67,131 $ 67,456 $ 58,377 $ 58,343 Due after one year through five years 51,779 52,694 89,836 90,601 Due after five years through ten years 10,212 10,642 12,110 12,324 Due after ten years — — — — 129,122 130,792 160,323 161,268 Mortgage-backed securities 1,596,834 1,642,780 1,603,955 1,620,903 Securities without contractual maturities 1,006 1,054 1,006 1,037 Total $ 1,726,962 $ 1,774,626 $ 1,765,284 $ 1,783,208 </t>
        </is>
      </c>
    </row>
    <row r="6">
      <c r="A6" s="4" t="inlineStr">
        <is>
          <t>Summary of unrealized gains and losses on investments</t>
        </is>
      </c>
      <c r="B6" s="4" t="inlineStr">
        <is>
          <t>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September 30, 2020 U.S. Treasury securities $ — $ — $ — $ — $ — $ — Mortgage-backed securities 71,547 (103) 27,897 (23) 99,444 (126) States and political subdivision securities — — — — — — Other — — — — — — Total $ 71,547 $ (103) $ 27,897 $ (23) $ 99,444 $ (126) Less than 12 months 12 months or more Total Estimated Unrealized Estimated Unrealized Estimated Unrealized (dollars in thousands) As of September 30, 2019 U.S. Treasury securities $ — $ — $ 44,729 $ (32) $ 44,729 $ (32) Mortgage-backed securities 94,612 (205) 474,979 (4,144) 569,591 (4,349) States and political subdivision securities — — 23,693 (116) 23,693 (116) Other — — — — — — Total $ 94,612 $ (205) $ 543,401 $ (4,292) $ 638,013 $ (4,4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Sep. 30, 2020</t>
        </is>
      </c>
    </row>
    <row r="3">
      <c r="A3" s="3" t="inlineStr">
        <is>
          <t>Receivables [Abstract]</t>
        </is>
      </c>
    </row>
    <row r="4">
      <c r="A4" s="4" t="inlineStr">
        <is>
          <t>Summary of net loans receivable</t>
        </is>
      </c>
      <c r="B4" s="4" t="inlineStr">
        <is>
          <t xml:space="preserve">The following table presents the composition of net loans as of September 30, 2020 and 2019. September 30, 2020 2019 (dollars in thousands) Commercial real estate $ 5,274,941 $ 5,092,410 Agriculture 1,724,350 2,008,644 Commercial non-real estate 2,181,656 1,719,956 Residential real estate 830,102 812,208 Consumer 63,206 51,925 Other 37,347 47,541 Ending balance 10,111,602 9,732,684 Less: Unamortized discount on acquired loans (8,215) (13,655) Unearned net deferred fees and costs and net loans in process (27,245) (12,266) Total $ 10,076,142 $ 9,706,763 </t>
        </is>
      </c>
    </row>
    <row r="5">
      <c r="A5" s="4" t="inlineStr">
        <is>
          <t>Summary of the Company's nonaccrual loans</t>
        </is>
      </c>
      <c r="B5" s="4" t="inlineStr">
        <is>
          <t xml:space="preserve">The following table presents the Company’s nonaccrual loans at September 30, 2020 and 2019, excluding ASC 310-30 loans. Loans greater than 90 days past due and still accruing interest as of September 30, 2020 and 2019 were $0.0 million and $11.2 million, respectively. September 30, 2020 2019 Nonaccrual loans (dollars in thousands) Commercial real estate $ 73,146 $ 14,973 Agriculture 217,642 77,880 Commercial non-real estate 26,843 9,502 Residential real estate 4,441 2,661 Consumer 74 74 Total $ 322,146 $ 105,090 </t>
        </is>
      </c>
    </row>
    <row r="6">
      <c r="A6" s="4" t="inlineStr">
        <is>
          <t>Composition of loan portfolio by internal risk rating</t>
        </is>
      </c>
      <c r="B6" s="4" t="inlineStr">
        <is>
          <t>The following table presents the composition of the loan portfolio by internally assigned grade as of September 30, 2020 and 2019. This table is presented net of unamortized discount on acquired loans and excludes loans measured at fair value with changes in fair value reported in earnings of $655.2 million for September 30, 2020 and $813.0 million for September 30, 2019. As of September 30, 2020 Commercial Real Estate Agriculture Commercial Residential Real Estate ¹ Consumer ¹ Other Total Credit Risk Profile by Internally Assigned Grade (dollars in thousands) Grade: Pass $ 4,062,814 $ 968,875 $ 1,851,323 $ 806,436 $ 62,285 $ 37,347 $ 7,789,080 Watchlist 577,399 265,714 94,401 6,972 709 — 945,195 Substandard 229,467 348,910 94,316 13,173 93 — 685,959 Doubtful 3,323 11,540 11,623 1,473 4 — 27,963 Loss — — — — — — — Ending balance 4,873,003 1,595,039 2,051,663 828,054 63,091 37,347 9,448,197 Loans covered by a FDIC loss sharing agreement — — — — — — — Total $ 4,873,003 $ 1,595,039 $ 2,051,663 $ 828,054 $ 63,091 $ 37,347 $ 9,448,197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As of September 30, 2019 Commercial Real Estate Agriculture Commercial Residential Real Estate ¹ Consumer ¹ Other Total Credit Risk Profile by Internally Assigned Grade (dollars in thousands) Grade: Pass $ 4,433,530 $ 1,346,436 $ 1,424,357 $ 763,797 $ 50,796 $ 47,541 $ 8,066,457 Watchlist 85,256 179,965 103,514 6,297 755 — 375,787 Substandard 54,242 322,327 42,048 6,863 205 — 425,685 Doubtful 56 5,811 296 55 2 — 6,220 Loss — — — — — — — Ending balance 4,573,084 1,854,539 1,570,215 777,012 51,758 47,541 8,874,149 Loans covered by a FDIC loss sharing agreement — — — 31,891 — — 31,891 Total $ 4,573,084 $ 1,854,539 $ 1,570,215 $ 808,903 $ 51,758 $ 47,541 $ 8,906,040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t>
        </is>
      </c>
    </row>
    <row r="7">
      <c r="A7" s="4" t="inlineStr">
        <is>
          <t>Summary of past due financing receivables</t>
        </is>
      </c>
      <c r="B7" s="4" t="inlineStr">
        <is>
          <t xml:space="preserve">The following table presents the Company’s past due loans at September 30, 2020 and 2019. This table is presented net of unamortized discount on acquired loans and excludes loans measured at fair value with changes in fair value reported in earnings of $655.2 million for September 30, 2020 and $813.0 million for September 30, 2019. 30-59 Days Past Due 60-89 Days Past Due 90 Days or Greater Past Due Total Current Total Financing Receivables As of September 30, 2020 (dollars in thousands) Commercial real estate $ 7,639 $ 1,255 $ 51,691 $ 60,585 $ 4,812,418 $ 4,873,003 Agriculture 4,371 55,649 96,290 156,310 1,438,729 1,595,039 Commercial non-real estate 2,865 647 8,362 11,874 2,039,789 2,051,663 Residential real estate 1,358 1,101 3,073 5,532 822,522 828,054 Consumer 37 8 22 67 63,024 63,091 Other — — — — 37,347 37,347 Ending balance 16,270 58,660 159,438 234,368 9,213,829 9,448,197 Loans covered by a FDIC loss sharing agreement — — — — — — Total $ 16,270 $ 58,660 $ 159,438 $ 234,368 $ 9,213,829 $ 9,448,197 30-59 Days Past Due 60-89 Days Past Due 90 Days or Greater Past Due Total Current Total Financing Receivables As of September 30, 2019 (dollars in thousands) Commercial real estate $ 3,587 $ 570 $ 2,475 $ 6,632 $ 4,566,452 $ 4,573,084 Agriculture 13,411 1,267 33,089 47,767 1,806,772 1,854,539 Commercial non-real estate 3,932 120 4,424 8,476 1,561,739 1,570,215 Residential real estate 311 676 939 1,926 775,086 777,012 Consumer 61 110 7 178 51,580 51,758 Other — — — — 47,541 47,541 Ending balance 21,302 2,743 40,934 64,979 8,809,170 8,874,149 Loans covered by a FDIC loss sharing agreement 536 410 331 1,277 30,614 31,891 Total $ 21,838 $ 3,153 $ 41,265 $ 66,256 $ 8,839,784 $ 8,906,040 </t>
        </is>
      </c>
    </row>
    <row r="8">
      <c r="A8" s="4" t="inlineStr">
        <is>
          <t>Summary of impaired loans</t>
        </is>
      </c>
      <c r="B8" s="4" t="inlineStr">
        <is>
          <t xml:space="preserve">The following table presents the Company’s impaired loans. This table excludes purchased credit impaired loans and loans measured at fair value with changes in fair value reported in earnings. September 30, 2020 September 30, 2019 Recorded Investment Unpaid Principal Balance Related Allowance Recorded Investment Unpaid Principal Balance Related Allowance Impaired loans: (dollars in thousands) With an allowance recorded: Commercial real estate $ 111,121 $ 114,034 $ 25,087 $ 26,003 $ 26,297 $ 4,159 Agriculture 53,052 55,145 8,151 98,392 104,350 8,234 Commercial non-real estate 39,821 47,571 7,822 21,331 21,777 6,062 Residential real estate 5,670 6,314 1,903 3,829 4,311 1,795 Consumer 98 109 30 207 214 97 Total impaired loans with an allowance recorded 209,762 223,173 42,993 149,762 156,949 20,347 With no allowance recorded: Commercial real estate 121,380 161,211 — 28,272 66,631 — Agriculture 308,734 332,272 — 231,087 255,308 — Commercial non-real estate 66,542 75,365 — 21,579 31,414 — Residential real estate 6,543 8,818 — 3,290 5,454 — Consumer — 108 — 1 108 — Total impaired loans with no allowance recorded 503,199 577,774 — 284,229 358,915 — Total impaired loans $ 712,961 $ 800,947 $ 42,993 $ 433,991 $ 515,864 $ 20,347 The following table presents the average recorded investment on impaired loans and interest income recognized on impaired loans for the fiscal years ended September 30, 2020, 2019 and 2018. Fiscal Years Ended September 30, 2020 2019 2018 Average Recorded Investment Interest Income Recognized While on Impaired Status Average Recorded Investment Interest Income Recognized While on Impaired Status Average Recorded Investment Interest Income Recognized While on Impaired Status (dollars in thousands) Commercial real estate $ 137,017 $ 8,528 $ 42,374 $ 2,339 $ 54,434 $ 2,815 Agriculture 355,719 22,927 223,146 13,093 127,483 4,767 Commercial non-real estate 89,152 7,745 28,196 1,791 28,938 1,405 Residential real estate 10,408 691 6,889 410 7,156 452 Consumer 138 9 231 20 219 14 Total $ 592,434 $ 39,900 $ 300,836 $ 17,653 $ 218,230 $ 9,453 </t>
        </is>
      </c>
    </row>
    <row r="9">
      <c r="A9" s="4" t="inlineStr">
        <is>
          <t>Summary of all non-accruing loans restructured in Troubled Debt Restructurings on financing receivables</t>
        </is>
      </c>
      <c r="B9" s="4" t="inlineStr">
        <is>
          <t xml:space="preserve">The following table presents the recorded value of the Company’s TDR balances as of September 30, 2020 and 2019. September 30, 2020 September 30, 2019 Accruing Nonaccrual Accruing Nonaccrual (dollars in thousands) Commercial real estate $ 23,215 $ 11,913 $ 17,145 $ 904 Agriculture 2,976 45,971 22,929 24,762 Commercial non-real estate 8,734 4,803 4,398 4,257 Residential real estate 277 74 263 102 Consumer 3 31 107 48 Total $ 35,205 $ 62,792 $ 44,842 $ 30,073 TDRs are generally restructured through either a rate modification, term extension, payment modification or due to a bankruptcy. The following table presents a summary of all accruing loans restructured in TDRs during the fiscal years ended September 30, 2020, 2019 and 2018. September 30, 2020 September 30, 2019 September 30, 2018 Recorded Investment Recorded Investment Recorded Investment Number Pre-Modification Post-Modification Number Pre-Modification Post-Modification Number Pre-Modification Post-Modification (dollars in thousands) Commercial real estate 4 $ 17,586 $ 17,586 2 $ 15,466 $ 15,466 1 $ 2,041 $ 2,041 Agriculture 2 993 993 16 11,537 11,537 5 10,753 10,753 Commercial non-real estate 5 6,353 6,353 2 1,445 1,445 — — — Residential real estate 1 50 50 — — — — — — Consumer — — — 2 188 188 1 73 73 Total accruing 12 $ 24,982 $ 24,982 22 $ 28,636 $ 28,636 7 $ 12,867 $ 12,867 Change in recorded investment due to principal paydown at time of modification — $ — $ — — $ — $ — — $ — $ — Change in recorded investment due to chargeoffs at time of modification — — — — — — — — — The following table presents a summary of all nonaccruing loans restructured in TDRs during the fiscal years ended September 30, 2020, 2019 and 2018. September 30, 2020 September 30, 2019 September 30, 2018 Recorded Investment Recorded Investment Recorded Investment Number Pre-Modification Post-Modification Number Pre-Modification Post-Modification Number Pre-Modification Post-Modification (dollars in thousands) Commercial real estate 1 $ 2,216 $ 2,216 1 $ 882 $ 882 — $ — $ — Agriculture 12 27,807 27,807 9 5,802 5,802 9 9,990 9,990 Commercial non-real estate 5 1,752 1,752 2 3,699 3,699 — — — Residential real estate — — — — — — — — — Consumer — — — — — — — — — Total nonaccruing 18 $ 31,775 $ 31,775 12 $ 10,383 $ 10,383 9 $ 9,990 $ 9,990 Change in recorded investment due to principal paydown at time of modification — $ — $ — — $ — $ — — $ — $ — Change in recorded investment due to chargeoffs at time of modification — — — — — — — — — The following table presents loans that were modified as TDRs within the previous 12 months and for which there was a payment default for the fiscal years ended September 30, 2020, 2019 and 2018. Fiscal Years Ended September 30, 2020 2019 2018 Number of Loans Recorded Investment Number of Loans Recorded Investment Number of Loans Recorded Investment (dollars in thousands) Commercial real estate 1 $ — — $ — — $ — Agriculture 10 1,144 — — 1 366 Commercial non-real estate 4 921 — — — — Residential real estate — — — — — — Consumer — — 1 — — — Total 15 $ 2,065 1 $ — 1 $ 3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Loan and Lease Losses (Tables)</t>
        </is>
      </c>
      <c r="B1" s="2" t="inlineStr">
        <is>
          <t>12 Months Ended</t>
        </is>
      </c>
    </row>
    <row r="2">
      <c r="B2" s="2" t="inlineStr">
        <is>
          <t>Sep. 30, 2020</t>
        </is>
      </c>
    </row>
    <row r="3">
      <c r="A3" s="3" t="inlineStr">
        <is>
          <t>Loans and Leases Receivable Disclosure [Abstract]</t>
        </is>
      </c>
    </row>
    <row r="4">
      <c r="A4" s="4" t="inlineStr">
        <is>
          <t>Allowance for credit losses on financing receivables</t>
        </is>
      </c>
      <c r="B4" s="4" t="inlineStr">
        <is>
          <t xml:space="preserve">The following tables present the Company’s allowance for loan and lease losses roll forward for the fiscal years ended September 30, 2020, 2019 and 2018. Fiscal Year Ended September 30, 2020 Commercial Real Estate Agriculture Commercial Non-Real Estate Residential Real Estate Consumer Other Total (dollars in thousands) Beginning balance, October 1, 2019 $ 16,827 $ 30,819 $ 17,567 $ 4,095 $ 427 $ 1,039 $ 70,774 Charge-offs (5,181) (21,705) (14,178) (615) (87) (2,984) (44,750) Recoveries 1,395 2,189 1,018 453 78 338 5,471 Provision 71,474 15,980 23,192 3,827 467 3,264 118,204 (Improvement) impairment of ASC 310-30 loans (19) (265) — 442 30 — 188 Ending balance, September 30, 2020 $ 84,496 $ 27,018 $ 27,599 $ 8,202 $ 915 $ 1,657 $ 149,887 Fiscal Year Ended September 30, 2019 Commercial Real Estate Agriculture Commercial Non-Real Estate Residential Real Estate Consumer Other Total (dollars in thousands) Beginning balance, October 1, 2018 $ 16,777 $ 28,121 $ 13,610 $ 4,749 $ 257 $ 1,026 $ 64,540 Charge-offs (1,511) (24,847) (7,895) (998) (452) (1,358) (37,061) Recoveries 567 385 392 468 174 362 2,348 Provision 1,514 27,160 11,431 (56) 448 1,009 41,506 (Improvement) impairment of ASC 310-30 loans (520) — 29 (68) — — (559) Ending balance, September 30, 2019 $ 16,827 $ 30,819 $ 17,567 $ 4,095 $ 427 $ 1,039 $ 70,774 Fiscal Year Ended September 30, 2018 Commercial Real Estate Agriculture Commercial Non-Real Estate Residential Real Estate Consumer Other Total (dollars in thousands) Beginning balance, October 1, 2017 $ 16,941 $ 25,757 $ 14,114 $ 5,347 $ 329 $ 1,015 $ 63,503 Charge-offs (3,925) (9,473) (3,813) (569) (192) (1,932) (19,904) Recoveries 533 332 994 337 141 618 2,955 Provision 3,231 11,355 2,315 (451) (21) 1,325 17,754 (Improvement) impairment of ASC 310-30 loans (3) 150 — 85 — — 232 Ending balance, September 30, 2018 $ 16,777 $ 28,121 $ 13,610 $ 4,749 $ 257 $ 1,026 $ 64,540 The following tables provide details regarding the allowance for loan and lease losses and balance by type of allowance as of September 30, 2020 and 2019. These tables are presented net of unamortized discount on acquired loans and excludes loans of $655.2 million measured at fair value, loans held for sale of $12.4 million, and guaranteed loans of $862.3 million for September 30, 2020; and loans measured at fair value of $813.0 million, loans held for sale of $7.4 million, and guaranteed loans of $145.9 million for September 30, 2019. As of September 30, 2020 Commercial Real Estate Agriculture Commercial Non-Real Estate Residential Real Estate Consumer Other Total (dollars in thousands) Allowance for loan and lease losses Individually evaluated for impairment $ 25,087 $ 8,151 $ 7,822 $ 1,903 $ 30 $ — $ 42,993 Collectively evaluated for impairment 59,268 18,867 19,748 5,805 855 1,657 106,200 ASC 310-30 loans 141 — 29 494 30 — 694 Total allowance $ 84,496 $ 27,018 $ 27,599 $ 8,202 $ 915 $ 1,657 $ 149,887 Financing Receivables Individually evaluated for impairment $ 232,501 $ 361,786 $ 106,363 $ 12,213 $ 98 $ — $ 712,961 Collectively evaluated for impairment 4,543,704 1,188,442 1,200,794 777,610 62,701 37,347 7,810,598 ASC 310-30 loans 20,928 2,969 192 25,570 292 — 49,951 Loans Outstanding $ 4,797,133 $ 1,553,197 $ 1,307,349 $ 815,393 $ 63,091 $ 37,347 $ 8,573,510 As of September 30, 2019 Commercial Real Estate Agriculture Commercial Non-Real Estate Residential Real Estate Consumer Other Total (dollars in thousands) Allowance for loan and lease losses Individually evaluated for impairment $ 4,159 $ 8,234 $ 6,062 $ 1,795 $ 97 $ — $ 20,347 Collectively evaluated for impairment 12,509 22,320 11,476 2,188 330 1,039 49,862 ASC 310-30 loans 159 265 29 112 — — 565 Total allowance $ 16,827 $ 30,819 $ 17,567 $ 4,095 $ 427 $ 1,039 $ 70,774 Financing Receivables Individually evaluated for impairment $ 54,275 $ 329,479 $ 42,910 $ 7,119 $ 208 $ — $ 433,991 Collectively evaluated for impairment 4,418,611 1,501,164 1,480,949 763,645 51,112 47,541 8,263,022 ASC 310-30 loans 22,124 2,756 221 30,280 438 — 55,819 Loans Outstanding $ 4,495,010 $ 1,833,399 $ 1,524,080 $ 801,044 $ 51,758 $ 47,541 $ 8,752,8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for Certain Loans Acquired with Deteriorated Credit Quality (Tables)</t>
        </is>
      </c>
      <c r="B1" s="2" t="inlineStr">
        <is>
          <t>12 Months Ended</t>
        </is>
      </c>
    </row>
    <row r="2">
      <c r="B2" s="2" t="inlineStr">
        <is>
          <t>Sep. 30, 2020</t>
        </is>
      </c>
    </row>
    <row r="3">
      <c r="A3" s="3" t="inlineStr">
        <is>
          <t>Receivables [Abstract]</t>
        </is>
      </c>
    </row>
    <row r="4">
      <c r="A4" s="4" t="inlineStr">
        <is>
          <t>Troubled debt restructurings on financing receivables</t>
        </is>
      </c>
      <c r="B4" s="4" t="inlineStr">
        <is>
          <t xml:space="preserve">The re-assessment of purchased credit impaired loans resulted in the following changes in the accretable yield during the fiscal years ended September 30, 2020, 2019 and 2018. Fiscal Years Ended September 30, 2020 2019 2018 (dollars in thousands) Balance, beginning of period $ 26,047 $ 34,973 $ 44,131 Accretion (6,869) (9,202) (13,193) Reclassification (to) from nonaccretable difference (3,790) 276 4,035 Balance, end of period $ 15,388 $ 26,047 $ 34,973 </t>
        </is>
      </c>
    </row>
    <row r="5">
      <c r="A5" s="4" t="inlineStr">
        <is>
          <t>Summary of impaired financing receivables</t>
        </is>
      </c>
      <c r="B5" s="4" t="inlineStr">
        <is>
          <t>The following table provides purchased impaired loans at September 30, 2020 and 2019. September 30, 2020 September 30, 2019 Outstanding Balance ¹ Recorded Investment ² Carrying Value ³ Outstanding Balance ¹ Recorded Investment ² Carrying Value ³ (dollars in thousands) Commercial real estate $ 86,691 $ 20,928 $ 20,787 $ 90,295 $ 22,124 $ 21,965 Agriculture 3,954 2,969 2,969 4,462 2,756 2,491 Commercial non-real estate 6,937 192 163 7,190 221 192 Residential real estate 29,757 25,570 25,076 35,413 30,280 30,168 Consumer 351 292 262 493 438 438 Total lending $ 127,690 $ 49,951 $ 49,257 $ 137,853 $ 55,819 $ 55,254 1 Represents the legal balance of ASC 310-30 loans. 2 Represents the book balance of ASC 310-30 loans. 3 Represents the book balance of ASC 310-30 loans net of the related allowance for loan and lease lo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DIC Indemnification Asset (Tables)</t>
        </is>
      </c>
      <c r="B1" s="2" t="inlineStr">
        <is>
          <t>12 Months Ended</t>
        </is>
      </c>
    </row>
    <row r="2">
      <c r="B2" s="2" t="inlineStr">
        <is>
          <t>Sep. 30, 2020</t>
        </is>
      </c>
    </row>
    <row r="3">
      <c r="A3" s="3" t="inlineStr">
        <is>
          <t>Transfers and Servicing of Financial Assets [Abstract]</t>
        </is>
      </c>
    </row>
    <row r="4">
      <c r="A4" s="4" t="inlineStr">
        <is>
          <t>Summary of activity related to the FDIC indemnification asset</t>
        </is>
      </c>
      <c r="B4" s="4" t="inlineStr">
        <is>
          <t xml:space="preserve">The following table represents a summary of the activity related to the FDIC indemnification asset for the fiscal years ended September 30, 2020, 2019 and 2018. Fiscal Years Ended September 30, 2020 2019 2018 (dollars in thousands) Balance, beginning of period $ 1,079 $ 2,502 $ 5,704 Amortization (1,012) (1,386) (2,778) Changes in expected reimbursements from FDIC for changes in expected credit losses — (10) (122) Changes in reimbursable expenses — (41) (1,072) Payments of covered losses to the FDIC 47 14 770 Settlement upon expiration of loss-sharing arrangement (114) — — Balance, end of period $ — $ 1,079 $ 2,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Sep. 30, 2020</t>
        </is>
      </c>
    </row>
    <row r="3">
      <c r="A3" s="3" t="inlineStr">
        <is>
          <t>Property, Plant and Equipment [Abstract]</t>
        </is>
      </c>
    </row>
    <row r="4">
      <c r="A4" s="4" t="inlineStr">
        <is>
          <t>Summary of major classes of premises and equipment and the total amount of accumulated depreciation</t>
        </is>
      </c>
      <c r="B4" s="4" t="inlineStr">
        <is>
          <t xml:space="preserve">The following table presents the major classes of premises and equipment and the total amount of accumulated depreciation as of September 30, 2020 and 2019. September 30, 2020 2019 (dollars in thousands) Land $ 31,601 $ 31,107 Buildings and building improvements 101,891 95,778 Furniture and equipment 24,522 26,688 Construction in progress 149 3,619 Total 158,163 157,192 Accumulated depreciation (39,109) (36,547) Premise and equipment, net $ 119,054 $ 120,6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0</t>
        </is>
      </c>
    </row>
    <row r="3">
      <c r="A3" s="3" t="inlineStr">
        <is>
          <t>Derivative Instruments and Hedging Activities Disclosure [Abstract]</t>
        </is>
      </c>
    </row>
    <row r="4">
      <c r="A4" s="4" t="inlineStr">
        <is>
          <t>Schedule of derivative positions, notional amounts</t>
        </is>
      </c>
      <c r="B4" s="4" t="inlineStr">
        <is>
          <t>The following table presents the notional amounts and gross fair values of all derivative assets and liabilities held by the Company as of September 30, 2020 and 2019. September 30, 2020 September 30, 2019 Notional Amount Gross Asset Gross Liability Notional Amount Gross Asset Gross Liability (dollars in thousands) Derivatives not designated as hedging instruments: Interest rate swaps Financial institution counterparties $ 1,233,430 $ — $ (64,259) $ 1,259,765 $ 35 $ (38,755) Customer counterparties 641,189 83,533 — 499,643 48,652 — Interest rate caps Financial institution counterparties 20,538 2 — 100 2 — Customer counterparties 20,538 — (2) 100 — (2) Risk participation agreements 80,681 — (32) 56,833 — (58) Mortgage loan commitments 92,278 — (96) 56,665 — (11) Mortgage loan forward sale contracts 94,084 96 — 61,872 11 — Total $ 2,182,738 $ 83,631 $ (64,389) $ 1,934,978 $ 48,700 $ (38,826)</t>
        </is>
      </c>
    </row>
    <row r="5">
      <c r="A5" s="4" t="inlineStr">
        <is>
          <t>Summary of offsetting assets</t>
        </is>
      </c>
      <c r="B5" s="4" t="inlineStr">
        <is>
          <t>The following tables provide information on the Company's netting adjustments as of September 30, 2020 and 2019. Gross Fair Value Fair Value Offset Amount Cash Collateral Net Amount Presented on the Consolidated Balance Sheet (dollars in thousands) As of September 30, 2020 Total Derivative Assets $ 83,631 $ (5,263) $ 20,012 $ 98,380 Total Derivative Liabilities ¹ $ (64,389) $ 5,263 $ 59,028 $ (98) 1 There was an additional $22.9 million of collateral held for initial margin with a Futures Clearing Merchant for clearing derivatives at September 30, 2020 and is included in other assets in the consolidated balance sheets. Gross Fair Value Fair Value Offset Amount Cash Collateral Net Amount Presented on the Consolidated Balance Sheet (dollars in thousands) As of September 30, 2019 Total Derivative Assets $ 48,700 $ (2,445) $ 12,279 $ 58,534 Total Derivative Liabilities ¹ $ (38,826) $ 2,445 $ 36,368 $ (13) 1 There was an additional $18.3 million of collateral held for initial margin with a Futures Clearing Merchant for clearing derivatives at September 30, 2019 and is included in other assets in the consolidated balance sheets.</t>
        </is>
      </c>
    </row>
    <row r="6">
      <c r="A6" s="4" t="inlineStr">
        <is>
          <t>Summary of offsetting liabilities</t>
        </is>
      </c>
      <c r="B6" s="4" t="inlineStr">
        <is>
          <t>The following tables provide information on the Company's netting adjustments as of September 30, 2020 and 2019. Gross Fair Value Fair Value Offset Amount Cash Collateral Net Amount Presented on the Consolidated Balance Sheet (dollars in thousands) As of September 30, 2020 Total Derivative Assets $ 83,631 $ (5,263) $ 20,012 $ 98,380 Total Derivative Liabilities ¹ $ (64,389) $ 5,263 $ 59,028 $ (98) 1 There was an additional $22.9 million of collateral held for initial margin with a Futures Clearing Merchant for clearing derivatives at September 30, 2020 and is included in other assets in the consolidated balance sheets. Gross Fair Value Fair Value Offset Amount Cash Collateral Net Amount Presented on the Consolidated Balance Sheet (dollars in thousands) As of September 30, 2019 Total Derivative Assets $ 48,700 $ (2,445) $ 12,279 $ 58,534 Total Derivative Liabilities ¹ $ (38,826) $ 2,445 $ 36,368 $ (13) 1 There was an additional $18.3 million of collateral held for initial margin with a Futures Clearing Merchant for clearing derivatives at September 30, 2019 and is included in other assets in the consolidated balance sheets.</t>
        </is>
      </c>
    </row>
    <row r="7">
      <c r="A7" s="4" t="inlineStr">
        <is>
          <t>Effect of derivatives on consolidated statement of income</t>
        </is>
      </c>
      <c r="B7" s="4" t="inlineStr">
        <is>
          <t xml:space="preserve">The effect of derivatives on the consolidated statements of income for the fiscal years ended September 30, 2020, 2019 and 2018 was as follows. Amount of (Loss) Gain Recognized in Consolidated Statements of Income Fiscal Years Ended September 30, Derivatives not designated as hedging instruments: Location of (Loss) Gain Recognized in Consolidated Statements of Income 2020 2019 2018 (dollars in thousands) Interest rate swaps and other derivatives Net realized and unrealized (loss) gain on derivatives $ (38,439) $ (63,444) $ 44,596 Mortgage loan commitments Net realized and unrealized (loss) gain on derivatives 107 17 (28) Mortgage loan forward sale contracts Net realized and unrealized (loss) gain on derivatives (107) (17) 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presents the Company's carrying amount of goodwill as of September 30, 2020 and September 30, 2019. September 30, September 30, (dollars in thousands) Balance, beginning of period $ 739,023 $ 739,023 Goodwill acquired during the period 1,539 — Goodwill impairment during the period (740,562) — Balance, end of period $ — $ 739,0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re Deposits and Other Intangibles (Tables)</t>
        </is>
      </c>
      <c r="B1" s="2" t="inlineStr">
        <is>
          <t>12 Months Ended</t>
        </is>
      </c>
    </row>
    <row r="2">
      <c r="B2" s="2" t="inlineStr">
        <is>
          <t>Sep. 30, 2020</t>
        </is>
      </c>
    </row>
    <row r="3">
      <c r="A3" s="3" t="inlineStr">
        <is>
          <t>Goodwill and Intangible Assets Disclosure [Abstract]</t>
        </is>
      </c>
    </row>
    <row r="4">
      <c r="A4" s="4" t="inlineStr">
        <is>
          <t>Summary of intangible assets subject to amortization</t>
        </is>
      </c>
      <c r="B4" s="4" t="inlineStr">
        <is>
          <t xml:space="preserve">The following table presents a summary of intangible assets subject to amortization as of September 30, 2020 and 2019. Core Deposit Intangible Brand Customer Relationships Intangible Other Total (dollars in thousands) As of September 30, 2020 Gross carrying amount $ 7,339 $ — $ 3,172 $ 538 $ 11,049 Accumulated amortization (4,316) — (244) (325) (4,885) Net intangible assets $ 3,023 $ — $ 2,928 $ 213 $ 6,164 As of September 30, 2019 Gross carrying amount $ 7,339 $ 8,464 $ — $ 538 $ 16,341 Accumulated amortization (3,518) (6,392) — (257) (10,167) Net intangible assets $ 3,821 $ 2,072 $ — $ 281 $ 6,174 </t>
        </is>
      </c>
    </row>
    <row r="5">
      <c r="A5" s="4" t="inlineStr">
        <is>
          <t>Schedule of finite-lived intangible assets, future amortization expense</t>
        </is>
      </c>
      <c r="B5" s="4" t="inlineStr">
        <is>
          <t xml:space="preserve">Estimated amortization expense of intangible assets in subsequent fiscal years is as follows. Fiscal year Amount (dollars in thousands) 2021 $ 1,014 2022 929 2023 831 2024 742 2025 683 2026 and thereafter 1,965 Total $ 6,1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mmary of ROU Assets and Liabilities</t>
        </is>
      </c>
      <c r="B4" s="4" t="inlineStr">
        <is>
          <t>September 30, 2020 (dollars in thousands) ROU asset $ 22,709 Total lease liability 24,114 Weighted average remaining lease term 6.29 years Weighted average discount rate ¹ 1.83 % 1 The Company uses its incremental borrowing rate to calculate the present value of lease payments when the interest rate implicit in the lease is not disclosed.</t>
        </is>
      </c>
    </row>
    <row r="5">
      <c r="A5" s="4" t="inlineStr">
        <is>
          <t>Supplemental Cash Flow Information Related to Leases</t>
        </is>
      </c>
      <c r="B5" s="4" t="inlineStr">
        <is>
          <t xml:space="preserve">The following table presents supplemental cash flow information related to leases for the fiscal year ended September 30, 2020: Fiscal Years Ended September 30, 2020 (dollars in thousands) Cash paid for amounts included in the measurement of lease liabilities: Operating cash flows paid for operating leases $ 5,720 Right-of-use assets obtained in exchange for lease liabilities: Operating leases $ 8,517 </t>
        </is>
      </c>
    </row>
    <row r="6">
      <c r="A6" s="4" t="inlineStr">
        <is>
          <t>Maturity Analysis of Operating Lease Liability</t>
        </is>
      </c>
      <c r="B6" s="4" t="inlineStr">
        <is>
          <t xml:space="preserve">The following table presents a maturity analysis of the Company's operating lease liability as of September 30, 2020. Fiscal year Amount (dollars in thousands) 2021 5,441 2022 4,764 2023 4,212 2024 3,406 2025 and thereafter 7,832 Total undiscounted lease payments 25,655 Less: Amounts representing interest (1,541) Lease liability $ 24,114 Approximate future minimum rental payments for operating leases in excess of one year in subsequent fiscal years are as follows. Fiscal year Amount (dollars in thousands) 2021 $ 5,441 2022 4,764 2023 4,212 2024 3,406 2025 and thereafter 7,832 Total $ 25,6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Sep. 30, 2020</t>
        </is>
      </c>
      <c r="D2" s="2" t="inlineStr">
        <is>
          <t>Sep. 30, 2019</t>
        </is>
      </c>
      <c r="E2" s="2" t="inlineStr">
        <is>
          <t>Sep. 30, 2018</t>
        </is>
      </c>
    </row>
    <row r="3">
      <c r="A3" s="3" t="inlineStr">
        <is>
          <t>Statement of Comprehensive Income [Abstract]</t>
        </is>
      </c>
    </row>
    <row r="4">
      <c r="A4" s="4" t="inlineStr">
        <is>
          <t>Net (loss) income</t>
        </is>
      </c>
      <c r="C4" s="5" t="n">
        <v>-680808</v>
      </c>
      <c r="D4" s="5" t="n">
        <v>167365</v>
      </c>
      <c r="E4" s="5" t="n">
        <v>157916</v>
      </c>
    </row>
    <row r="5">
      <c r="A5" s="3" t="inlineStr">
        <is>
          <t>Securities available for sale:</t>
        </is>
      </c>
    </row>
    <row r="6">
      <c r="A6" s="4" t="inlineStr">
        <is>
          <t>Net unrealized holding gain (loss) arising during the period</t>
        </is>
      </c>
      <c r="C6" s="6" t="n">
        <v>37630</v>
      </c>
      <c r="D6" s="6" t="n">
        <v>59550</v>
      </c>
      <c r="E6" s="6" t="n">
        <v>-32816</v>
      </c>
    </row>
    <row r="7">
      <c r="A7" s="4" t="inlineStr">
        <is>
          <t>Reclassification adjustment for net (gain) loss realized in net income</t>
        </is>
      </c>
      <c r="C7" s="6" t="n">
        <v>-7890</v>
      </c>
      <c r="D7" s="6" t="n">
        <v>178</v>
      </c>
      <c r="E7" s="6" t="n">
        <v>-6</v>
      </c>
    </row>
    <row r="8">
      <c r="A8" s="4" t="inlineStr">
        <is>
          <t>Income tax (expense) benefit</t>
        </is>
      </c>
      <c r="C8" s="6" t="n">
        <v>-7332</v>
      </c>
      <c r="D8" s="6" t="n">
        <v>-14722</v>
      </c>
      <c r="E8" s="6" t="n">
        <v>9244</v>
      </c>
    </row>
    <row r="9">
      <c r="A9" s="4" t="inlineStr">
        <is>
          <t>Net change in unrealized gain (loss) on securities available for sale</t>
        </is>
      </c>
      <c r="C9" s="6" t="n">
        <v>22408</v>
      </c>
      <c r="D9" s="6" t="n">
        <v>45006</v>
      </c>
      <c r="E9" s="6" t="n">
        <v>-23578</v>
      </c>
    </row>
    <row r="10">
      <c r="A10" s="3" t="inlineStr">
        <is>
          <t>Defined benefit pension plan obligation ¹:</t>
        </is>
      </c>
    </row>
    <row r="11">
      <c r="A11" s="4" t="inlineStr">
        <is>
          <t>Net unrealized holding loss arising during the period</t>
        </is>
      </c>
      <c r="B11" s="4" t="inlineStr">
        <is>
          <t>[1]</t>
        </is>
      </c>
      <c r="C11" s="6" t="n">
        <v>0</v>
      </c>
      <c r="D11" s="6" t="n">
        <v>0</v>
      </c>
      <c r="E11" s="6" t="n">
        <v>-329</v>
      </c>
    </row>
    <row r="12">
      <c r="A12" s="4" t="inlineStr">
        <is>
          <t>Income tax benefit</t>
        </is>
      </c>
      <c r="B12" s="4" t="inlineStr">
        <is>
          <t>[1]</t>
        </is>
      </c>
      <c r="C12" s="6" t="n">
        <v>0</v>
      </c>
      <c r="D12" s="6" t="n">
        <v>0</v>
      </c>
      <c r="E12" s="6" t="n">
        <v>125</v>
      </c>
    </row>
    <row r="13">
      <c r="A13" s="4" t="inlineStr">
        <is>
          <t>Net change in unrealized loss in defined benefit pension plan obligation</t>
        </is>
      </c>
      <c r="B13" s="4" t="inlineStr">
        <is>
          <t>[1]</t>
        </is>
      </c>
      <c r="C13" s="6" t="n">
        <v>0</v>
      </c>
      <c r="D13" s="6" t="n">
        <v>0</v>
      </c>
      <c r="E13" s="6" t="n">
        <v>-204</v>
      </c>
    </row>
    <row r="14">
      <c r="A14" s="4" t="inlineStr">
        <is>
          <t>Other comprehensive income (loss), net of tax</t>
        </is>
      </c>
      <c r="B14" s="4" t="inlineStr">
        <is>
          <t>[1]</t>
        </is>
      </c>
      <c r="C14" s="6" t="n">
        <v>22408</v>
      </c>
      <c r="D14" s="6" t="n">
        <v>45006</v>
      </c>
      <c r="E14" s="6" t="n">
        <v>-23782</v>
      </c>
    </row>
    <row r="15">
      <c r="A15" s="4" t="inlineStr">
        <is>
          <t>Comprehensive (loss) income</t>
        </is>
      </c>
      <c r="C15" s="5" t="n">
        <v>-658400</v>
      </c>
      <c r="D15" s="5" t="n">
        <v>212371</v>
      </c>
      <c r="E15" s="5" t="n">
        <v>134134</v>
      </c>
    </row>
    <row r="16"/>
    <row r="17">
      <c r="A17" s="4" t="inlineStr">
        <is>
          <t>[1]</t>
        </is>
      </c>
      <c r="B17" s="4" t="inlineStr">
        <is>
          <t>The Company's Board of Directors voted to terminate the defined benefit pension plan ("Pension Plan") effective February 1, 2018. Transfer of all Pension Plan assets, liabilities and administrative responsibilities were completed as of September 30, 2018.</t>
        </is>
      </c>
    </row>
  </sheetData>
  <mergeCells count="4">
    <mergeCell ref="A1:B2"/>
    <mergeCell ref="C1:E1"/>
    <mergeCell ref="A16:D16"/>
    <mergeCell ref="B17:D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Sep. 30, 2020</t>
        </is>
      </c>
    </row>
    <row r="3">
      <c r="A3" s="3" t="inlineStr">
        <is>
          <t>Deposits [Abstract]</t>
        </is>
      </c>
    </row>
    <row r="4">
      <c r="A4" s="4" t="inlineStr">
        <is>
          <t>Summary of the composition of deposits</t>
        </is>
      </c>
      <c r="B4" s="4" t="inlineStr">
        <is>
          <t xml:space="preserve">The following table presents the composition of deposits as of September 30, 2020 and 2019. September 30, 2020 2019 (dollars in thousands) Noninterest-bearing demand $ 2,586,743 $ 1,956,025 Interest-bearing demand 7,139,058 6,248,638 Time deposits, greater than $250,000 352,913 493,530 Time deposits, less than or equal to $250,000 930,065 1,602,146 Total $ 11,008,779 $ 10,300,339 </t>
        </is>
      </c>
    </row>
    <row r="5">
      <c r="A5" s="4" t="inlineStr">
        <is>
          <t>Schedule of time deposit maturities</t>
        </is>
      </c>
      <c r="B5" s="4" t="inlineStr">
        <is>
          <t xml:space="preserve">At September 30, 2020, the following table presents the scheduled maturities of time deposits in subsequent fiscal years. Accounts with no stated maturity date are included in 2021. Fiscal year Amount (dollars in thousands) 2021 $ 1,067,677 2022 148,329 2023 37,501 2024 13,108 2025 13,375 2026 and thereafter 2,988 Total $ 1,282,9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Sep. 30, 2020</t>
        </is>
      </c>
    </row>
    <row r="3">
      <c r="A3" s="3" t="inlineStr">
        <is>
          <t>Federal Funds Purchased and Securities Sold under Agreements to Repurchase [Abstract]</t>
        </is>
      </c>
    </row>
    <row r="4">
      <c r="A4" s="4" t="inlineStr">
        <is>
          <t>Summary of repurchase agreements</t>
        </is>
      </c>
      <c r="B4" s="4" t="inlineStr">
        <is>
          <t xml:space="preserve">The following tables present the gross obligation by the class of collateral pledged and the remaining contractual maturity of the agreements at September 30, 2020 and 2019. September 30, 2020 Remaining Contractual Maturity of the Agreements Overnight and Continuous Up to 30 Days 30-90 Days Greater than 90 Days Total (dollars in thousands) Repurchase agreements Mortgage-backed securities $ 65,506 $ — $ — $ — $ 65,506 Total repurchase agreements $ 65,506 $ — $ — $ — $ 65,506 September 30, 2019 Remaining Contractual Maturity of the Agreements Overnight and Continuous Up to 30 Days 30-90 Days Greater than 90 Days Total (dollars in thousands) Repurchase agreements Mortgage-backed securities $ 68,992 $ — $ — $ — $ 68,992 Total repurchase agreements $ 68,992 $ — $ — $ — $ 68,9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HLB Advances and Other Borrowings (Tables)</t>
        </is>
      </c>
      <c r="B1" s="2" t="inlineStr">
        <is>
          <t>12 Months Ended</t>
        </is>
      </c>
    </row>
    <row r="2">
      <c r="B2" s="2" t="inlineStr">
        <is>
          <t>Sep. 30, 2020</t>
        </is>
      </c>
    </row>
    <row r="3">
      <c r="A3" s="3" t="inlineStr">
        <is>
          <t>Federal Home Loan Banks [Abstract]</t>
        </is>
      </c>
    </row>
    <row r="4">
      <c r="A4" s="4" t="inlineStr">
        <is>
          <t>Summary of FHLB advances and other borrowings</t>
        </is>
      </c>
      <c r="B4" s="4" t="inlineStr">
        <is>
          <t xml:space="preserve">The following table presents the FHLB advances and other borrowings at September 30, 2020 and 2019. September 30, 2020 2019 (dollars in thousands) Short-term borrowings: Fed funds purchased,, interest rate of 0.12%, matured in October 2020 $ 75,000 $ — FHLB fed funds advance, interest rate of 2.09%, matured in October 2019 — 15,000 Long-term borrowings: Notes payable to FHLB, interest rates from 2.76% to 2.88% and maturity dates from September 2022 to September 2024 collateralized by real estate loans, with various call dates at the option of the FHLB 120,000 325,000 Total FHLB advances and other borrowings $ 195,000 $ 340,000 </t>
        </is>
      </c>
    </row>
    <row r="5">
      <c r="A5" s="4" t="inlineStr">
        <is>
          <t>Summary of FHLB advances and other borrowings by maturity date</t>
        </is>
      </c>
      <c r="B5" s="4" t="inlineStr">
        <is>
          <t xml:space="preserve">As of September 30, 2020, FHLB advances and other borrowings are due or callable (whichever is earlier) in subsequent fiscal years as follows. Fiscal year Amount (dollars in thousands) 2021 $ 75,000 2022 30,000 2023 30,000 2024 60,000 2025 — 2026 and thereafter — Total $ 195,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ordinated Debentures and Subordinated Notes Payable (Tables)</t>
        </is>
      </c>
      <c r="B1" s="2" t="inlineStr">
        <is>
          <t>12 Months Ended</t>
        </is>
      </c>
    </row>
    <row r="2">
      <c r="B2" s="2" t="inlineStr">
        <is>
          <t>Sep. 30, 2020</t>
        </is>
      </c>
    </row>
    <row r="3">
      <c r="A3" s="3" t="inlineStr">
        <is>
          <t>Debt Disclosure [Abstract]</t>
        </is>
      </c>
    </row>
    <row r="4">
      <c r="A4" s="4" t="inlineStr">
        <is>
          <t>Summary of subordinated debentures and subordinated notes payable</t>
        </is>
      </c>
      <c r="B4" s="4" t="inlineStr">
        <is>
          <t>The following table presents the subordinated debentures and subordinated notes payable at September 30, 2020 and 2019. September 30, 2020 September 30, 2019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2,088) (2,223) Total junior subordinated debentures payable, net of fair value adjustment 73,832 73,697 Subordinated notes payable Fixed to floating rate effective August 2020, 3.15% plus 3 month LIBOR 35,000 35,000 Less: unamortized debt issuance costs — (61) Total subordinated notes payable 35,000 34,939 Total subordinated debentures and subordinated notes payable $ 108,832 $ 108,636 1 Adjustment reflects the fair value adjustments related to the junior subordinated deferrable interest debentures assumed as part of the HF Financial acquisi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tax expense (benefit) components</t>
        </is>
      </c>
      <c r="B4" s="4" t="inlineStr">
        <is>
          <t xml:space="preserve">The provision for income taxes charged to operations consists of the following for the fiscal years ended September 30, 2020, 2019 and 2018. Fiscal Years Ended September 30, 2020 2019 2018 (dollars in thousands) Currently paid or payable Federal $ 18,511 $ 30,779 $ 42,261 State 3,733 9,327 10,556 Total 22,244 40,106 52,817 Deferred tax (benefit) expense Federal (39,563) 7,507 20,205 State (8,191) 617 1,097 Total (47,754) 8,124 21,302 Total (benefit from) provision for income taxes $ (25,510) $ 48,230 $ 74,119 </t>
        </is>
      </c>
    </row>
    <row r="5">
      <c r="A5" s="4" t="inlineStr">
        <is>
          <t>Schedule of effective income tax rate reconciliation</t>
        </is>
      </c>
      <c r="B5" s="4" t="inlineStr">
        <is>
          <t xml:space="preserve">The income tax provision differs from the amount of income tax determined by applying a U.S. federal income tax rate of 21.0% for fiscal years 2020 and 2019, and a blended U.S. federal income tax rate of 24.5% for fiscal year 2018 to pretax income due to the following. Fiscal Years Ended September 30, 2020 2019 2018 (dollars in thousands) Income tax expense computed at the statutory rate $ (148,327) $ 45,275 $ 56,915 Increase (decrease) in income taxes resulting from: State income taxes, net of federal benefit (3,521) 7,855 8,795 Tax exempt interest income (5,515) (5,193) (5,778) Tax impact of stock-based compensation plans 83 (91) (424) Tax impact of goodwill impairment 131,051 — — Impact of enacted federal income tax rate reduction — — 13,709 Other 719 384 902 Income tax expense, as reported $ (25,510) $ 48,230 $ 74,119 </t>
        </is>
      </c>
    </row>
    <row r="6">
      <c r="A6" s="4" t="inlineStr">
        <is>
          <t>Schedule of deferred tax assets and liabilities</t>
        </is>
      </c>
      <c r="B6" s="4" t="inlineStr">
        <is>
          <t xml:space="preserve">Net deferred tax assets (liabilities) consist of the following components at September 30, 2020 and 2019. September 30, 2020 2019 (dollars in thousands) Deferred tax assets: Allowance for loan and lease losses $ 36,177 $ 17,214 Compensation 3,547 4,017 Securities available for sale — — Other real estate owned 3,067 574 Core deposit intangible and other fair value adjustments 2,554 3,868 Excess tax basis of FDIC indemnification asset and clawback liability — 4,095 Excess tax basis of loans acquired over carrying value 2,059 2,656 Other reserves 9,245 2,926 Goodwill and other intangibles 11,075 — Lease liability 5,805 — Other 7,268 6,350 Total deferred tax assets 80,797 41,700 September 30, 2020 2019 Deferred tax liabilities: Goodwill and other intangibles — (15,064) Securities available for sale (11,749) (4,419) Premises and equipment (7,167) (5,869) Deferred REIT income (8,522) (8,783) Right of use asset (5,399) — Other (251) (279) Total deferred tax liabilities (33,088) (34,414) Net deferred tax assets $ 47,709 $ 7,2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ummary of the Plans' restricted share and performance-based stock award activity</t>
        </is>
      </c>
      <c r="B4" s="4" t="inlineStr">
        <is>
          <t xml:space="preserve">The following is a summary of the Plans’ restricted share and performance-based stock award activity as of September 30, 2020, 2019 and 2018. The number of performance shares granted in the following table are reflected at the amount of achievement of the pre-established targets. September 30, 2020 September 30, 2019 September 30, 2018 Common Weighted-Average Grant Date Fair Value Common Weighted-Average Grant Date Fair Value Common Weighted-Average Grant Date Fair Value Restricted Shares Restricted shares, beginning of fiscal year 190,805 $ 37.20 163,287 $ 37.86 180,337 $ 33.06 Granted 147,282 30.68 106,753 37.27 89,376 41.07 Vested (84,316) 38.60 (76,210) 38.64 (97,682) 32.11 Forfeited (4,591) 36.18 (3,025) 38.67 (8,744) 35.99 Canceled — — — — — — Restricted shares, end of period 249,180 $ 32.89 190,805 $ 37.20 163,287 $ 37.86 Vested, but not issuable at end of period 62,992 $ 33.98 50,770 $ 33.88 39,514 $ 32.90 Performance Shares Performance shares, beginning of fiscal year 173,332 $ 38.50 175,196 $ 36.29 133,604 $ 33.39 Granted 62,278 40.15 60,583 32.77 53,682 29.52 Vested (54,861) 39.43 (59,937) 30.79 (7,017) 18.00 Forfeited (5,009) 37.90 (2,510) 39.25 (5,073) 37.75 Canceled — — — — — — Performance shares, end of period 175,740 $ 33.56 173,332 $ 38.50 175,196 $ 36.29 Vested, but not issuable at end of period 5,612 $ 18.00 5,612 $ 18.00 5,612 $ 18.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Sep. 30, 2020</t>
        </is>
      </c>
    </row>
    <row r="3">
      <c r="A3" s="3" t="inlineStr">
        <is>
          <t>Transfers and Servicing of Financial Assets [Abstract]</t>
        </is>
      </c>
    </row>
    <row r="4">
      <c r="A4" s="4" t="inlineStr">
        <is>
          <t>Schedule of regulatory capital amounts and requirements</t>
        </is>
      </c>
      <c r="B4" s="4" t="inlineStr">
        <is>
          <t>Capital amounts and ratios are presented in the following table: Actual Minimum Capital Requirement Ratio ¹ To Be Well Capitalized Amount Ratio Amount Ratio Amount Ratio (dollars in thousands) As of September 30, 2020 Tier 1 risk based capital (to risk-weighted assets): Consolidated $ 1,195,453 11.8 % $ 609,080 6.0 % N/A N/A Bank 1,187,905 11.7 % 608,916 6.0 % $ 811,888 8.0 % Total risk based capital (to risk-weighted assets): Consolidated 1,350,658 13.3 % 812,107 8.0 % N/A N/A Bank 1,315,077 13.0 % 811,888 8.0 % 1,014,860 10.0 % Tier 1 leverage capital (to average assets): Consolidated 1,195,453 9.4 % 511,248 4.0 % N/A N/A Bank 1,187,905 9.3 % 509,649 4.0 % 637,062 5.0 % Common Equity Tier 1 risk based capital (to risk-weighted assets): Consolidated 1,121,621 11.0 % 456,810 4.5 % N/A N/A Bank $ 1,187,905 11.7 % $ 456,687 4.5 % $ 659,659 6.5 % Actual Minimum Capital Requirement Ratio ¹ To Be Well Capitalized Amount Ratio Amount Ratio Amount Ratio (dollars in thousands) As of September 30, 2019 Tier 1 risk based capital (to risk-weighted assets): Consolidated $ 1,225,355 11.7 % $ 627,493 6.0 % N/A N/A Bank 1,201,476 11.5 % 627,311 6.0 % $ 836,415 8.0 % Total risk based capital (to risk-weighted assets): Consolidated 1,331,611 12.7 % 836,658 8.0 % N/A N/A Bank 1,272,733 12.2 % 836,415 8.0 % 1,045,519 10.0 % Tier 1 leverage capital (to average assets): Consolidated 1,225,355 10.1 % 483,487 4.0 % N/A N/A Bank 1,201,476 9.9 % 483,957 4.0 % 604,946 5.0 % Common Equity Tier 1 risk based capital (to risk-weighted assets): Consolidated 1,151,658 11.0 % 470,620 4.5 % N/A N/A Bank $ 1,201,476 11.5 % $ 470,483 4.5 % $ 679,587 6.5 % 1 Does not include capital conservation buffer of 2.5% at both September 30, 2020 and 20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ummary of the Company's commitments</t>
        </is>
      </c>
      <c r="B4" s="4" t="inlineStr">
        <is>
          <t xml:space="preserve">A summary of the Company’s commitments as of September 30, 2020 and 2019 is as follows. September 30, 2020 2019 (dollars in thousands) Commitments to extend credit $ 2,138,138 $ 2,229,678 Letters of credit 65,707 68,983 </t>
        </is>
      </c>
    </row>
    <row r="5">
      <c r="A5" s="4" t="inlineStr">
        <is>
          <t>Maturity Analysis of Operating Lease Liability</t>
        </is>
      </c>
      <c r="B5" s="4" t="inlineStr">
        <is>
          <t xml:space="preserve">The following table presents a maturity analysis of the Company's operating lease liability as of September 30, 2020. Fiscal year Amount (dollars in thousands) 2021 5,441 2022 4,764 2023 4,212 2024 3,406 2025 and thereafter 7,832 Total undiscounted lease payments 25,655 Less: Amounts representing interest (1,541) Lease liability $ 24,114 Approximate future minimum rental payments for operating leases in excess of one year in subsequent fiscal years are as follows. Fiscal year Amount (dollars in thousands) 2021 $ 5,441 2022 4,764 2023 4,212 2024 3,406 2025 and thereafter 7,832 Total $ 25,65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ummary of the fair value measurements of assets and liabilities</t>
        </is>
      </c>
      <c r="B4" s="4" t="inlineStr">
        <is>
          <t xml:space="preserve">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2020 and 2019. Fair Value Level 1 Level 2 Level 3 (dollars in thousands) As of September 30, 2020 U.S. Treasury securities $ 50,152 $ 50,152 $ — $ — U.S. Agency securities 25,060 25,060 — — Mortgage-backed securities 1,642,780 — 1,642,780 — States and political subdivision securities 55,580 — 51,783 3,797 Other 1,054 — 1,054 — Total securities available for sale $ 1,774,626 $ 75,212 $ 1,695,617 $ 3,797 Derivatives-assets $ 98,380 $ — $ 98,380 $ — Derivatives-liabilities 98 — 98 — Fair value loans 655,185 — 655,185 — Loan servicing rights 1,303 — — 1,303 As of September 30, 2019 U.S. Treasury securities $ 94,745 $ 94,745 $ — $ — Mortgage-backed securities 1,620,903 — 1,620,903 — States and political subdivision securities 66,523 — 62,403 4,120 Other 1,037 — 1,037 — Total securities available for sale $ 1,783,208 $ 94,745 $ 1,684,343 $ 4,120 Derivatives-assets $ 58,534 $ — $ 58,534 $ — Derivatives-liabilities 13 — 13 — Fair value loans 812,991 — 812,991 — Loan servicing rights 2,255 — — 2,255 </t>
        </is>
      </c>
    </row>
    <row r="5">
      <c r="A5" s="4" t="inlineStr">
        <is>
          <t>Summary of the changes in Level 3 financial instruments</t>
        </is>
      </c>
      <c r="B5" s="4" t="inlineStr">
        <is>
          <t>The following table presents the changes in Level 3 assets and liabilities measured at fair value on a recurring basis for the fiscal years ended September 30, 2020, 2019 and 2018. Fiscal Years Ended September 30, 2020 2019 2018 (dollars in thousands) Other securities available for sale Balance, beginning of period $ 4,120 $ 970 $ 1,069 Additions — 3,350 149 Principal paydown (323) (200) (248) Balance, end of period $ 3,797 $ 4,120 $ 970 Loan servicing rights Balance, beginning of period $ 2,255 $ 3,087 $ 4,074 Realized and unrealized loss ¹ (952) (832) (987) Balance, end of period $ 1,303 $ 2,255 $ 3,087 1 Realized and unrealized (loss) related to loan servicing rights are reported as a component of mortgage banking income, net on the consolidated statements of income.</t>
        </is>
      </c>
    </row>
    <row r="6">
      <c r="A6" s="4" t="inlineStr">
        <is>
          <t>Summary of the fair value measurement of assets and liabilities measured at fair value on a nonrecurring basis</t>
        </is>
      </c>
      <c r="B6" s="4" t="inlineStr">
        <is>
          <t xml:space="preserve">The following table presents the fair value measurement of assets and liabilities measured at fair value on a nonrecurring basis and the level within the fair value hierarchy in which the fair value measurements fall at September 30, 2020 and 2019. Fair Value Level 1 Level 2 Level 3 (dollars in thousands) As of September 30, 2020 Other repossessed property $ 17,991 $ — $ — $ 17,991 Impaired loans 669,968 — — 669,968 Mortgage loans held for sale, at lower of cost or fair value 12,371 — 12,371 — Property held for sale 600 — — 600 As of September 30, 2019 Other repossessed property $ 34,721 $ — $ — $ 34,721 Impaired loans 413,644 — — 413,644 Mortgage loans held for sale, at lower of cost or fair value 7,351 — 7,351 — Property held for sale 2,757 — — 2,757 </t>
        </is>
      </c>
    </row>
    <row r="7">
      <c r="A7" s="4" t="inlineStr">
        <is>
          <t>Valuation techniques and significant observable inputs</t>
        </is>
      </c>
      <c r="B7" s="4" t="inlineStr">
        <is>
          <t>The valuation techniques and significant unobservable inputs used to measure Level 3 fair value measurements at September 30, 2020 were as follows. Fair Value of Assets / (Liabilities) at September 30, 2020 Valuation Unobservable Range Weighted (dollars in thousands) Other repossessed property $ 17,991 Appraisal value Collateral specific adjustment N/A N/A Impaired loans 669,968 Appraisal value Collateral specific adjustment N/A N/A Property held for sale 600 Appraisal value Collateral specific adjustment N/A N/A</t>
        </is>
      </c>
    </row>
    <row r="8">
      <c r="A8" s="4" t="inlineStr">
        <is>
          <t>Summary of fair values for balance sheet instruments</t>
        </is>
      </c>
      <c r="B8" s="4" t="inlineStr">
        <is>
          <t>Fair values for on-balance sheet instruments as of September 30, 2020 and September 30, 2019 are as follows. September 30, 2020 September 30, 2019 Level in Fair Value Hierarchy Carrying Amount Fair Carrying Amount Fair (dollars in thousands) Assets Cash and cash equivalents Level 1 $ 432,887 $ 432,887 $ 243,474 $ 243,474 Loans, net, excluding fair valued loans, loans held for sale and impaired loans ¹ Level 3 8,738,617 8,768,314 8,472,777 8,533,612 Liabilities Time deposits Level 2 $ 1,282,978 $ 1,287,814 $ 2,095,676 $ 2,101,239 FHLB advances and other borrowings Level 2 195,000 204,715 340,000 351,517 Securities sold under repurchase agreements Level 2 65,506 65,506 68,992 68,992 Subordinated debentures and subordinated notes payable Level 2 108,832 96,424 108,636 101,164 1 Includes $29.0 million and $13.9 million of net deferred loan fees at September 30, 2020 and 2019, respectively, of which carrying value approximates fair val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basic and diluted earnings per share</t>
        </is>
      </c>
      <c r="B4" s="4" t="inlineStr">
        <is>
          <t xml:space="preserve">The following information was used in the computation of basic and diluted earnings per share for the fiscal years ended September 30, 2020, 2019 and 2018. Fiscal Years Ended September 30, 2020 2019 2018 (dollars in thousands, except per share data) Net income $ (680,808) $ 167,365 $ 157,916 Weighted average common shares outstanding 55,612,251 57,154,865 58,938,169 Dilutive effect of stock based compensation — 102,196 193,481 Weighted average common shares outstanding for diluted earnings per share calculation 55,612,251 57,257,061 59,131,650 Basic earnings per share $ (12.24) $ 2.93 $ 2.68 Diluted earnings per share $ (12.24) $ 2.92 $ 2.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3" customWidth="1" min="1" max="1"/>
    <col width="80" customWidth="1" min="2" max="2"/>
    <col width="46" customWidth="1" min="3" max="3"/>
    <col width="13" customWidth="1" min="4" max="4"/>
    <col width="50" customWidth="1" min="5" max="5"/>
    <col width="13" customWidth="1" min="6" max="6"/>
    <col width="21" customWidth="1" min="7" max="7"/>
    <col width="23" customWidth="1" min="8" max="8"/>
    <col width="27" customWidth="1" min="9" max="9"/>
    <col width="18" customWidth="1" min="10" max="10"/>
    <col width="67" customWidth="1" min="11" max="11"/>
    <col width="13" customWidth="1" min="12" max="12"/>
    <col width="46" customWidth="1" min="13" max="13"/>
  </cols>
  <sheetData>
    <row r="1">
      <c r="A1" s="1" t="inlineStr">
        <is>
          <t>Consolidated Statements of Stockholders' Equity - USD ($) $ in Thousands</t>
        </is>
      </c>
      <c r="C1" s="2" t="inlineStr">
        <is>
          <t>Total</t>
        </is>
      </c>
      <c r="E1" s="2" t="inlineStr">
        <is>
          <t>Cumulative Effect, Period of Adoption, Adjustment</t>
        </is>
      </c>
      <c r="F1" s="2" t="inlineStr">
        <is>
          <t>[3]</t>
        </is>
      </c>
      <c r="G1" s="2" t="inlineStr">
        <is>
          <t>Comprehensive Income</t>
        </is>
      </c>
      <c r="H1" s="2" t="inlineStr">
        <is>
          <t>Common Stock Par Value</t>
        </is>
      </c>
      <c r="I1" s="2" t="inlineStr">
        <is>
          <t>Additional Paid-in Capital</t>
        </is>
      </c>
      <c r="J1" s="2" t="inlineStr">
        <is>
          <t>Retained Earnings</t>
        </is>
      </c>
      <c r="K1" s="2" t="inlineStr">
        <is>
          <t>Retained EarningsCumulative Effect, Period of Adoption, Adjustment</t>
        </is>
      </c>
      <c r="L1" s="2" t="inlineStr">
        <is>
          <t>[3]</t>
        </is>
      </c>
      <c r="M1" s="2" t="inlineStr">
        <is>
          <t>Accumulated Other Comprehensive (Loss) Income</t>
        </is>
      </c>
    </row>
    <row r="2">
      <c r="A2" s="4" t="inlineStr">
        <is>
          <t>Beginning balance at Sep. 30, 2017</t>
        </is>
      </c>
      <c r="C2" s="5" t="n">
        <v>1755000</v>
      </c>
      <c r="H2" s="5" t="n">
        <v>588</v>
      </c>
      <c r="I2" s="5" t="n">
        <v>1314039</v>
      </c>
      <c r="J2" s="5" t="n">
        <v>445747</v>
      </c>
      <c r="M2" s="5" t="n">
        <v>-5374</v>
      </c>
    </row>
    <row r="3">
      <c r="A3" s="3" t="inlineStr">
        <is>
          <t>Increase (Decrease) in Stockholders' Equity [Roll Forward]</t>
        </is>
      </c>
    </row>
    <row r="4">
      <c r="A4" s="4" t="inlineStr">
        <is>
          <t>Net income</t>
        </is>
      </c>
      <c r="C4" s="6" t="n">
        <v>157916</v>
      </c>
      <c r="G4" s="5" t="n">
        <v>157916</v>
      </c>
      <c r="J4" s="6" t="n">
        <v>157916</v>
      </c>
    </row>
    <row r="5">
      <c r="A5" s="4" t="inlineStr">
        <is>
          <t>Other comprehensive (loss), net of tax</t>
        </is>
      </c>
      <c r="C5" s="6" t="n">
        <v>-23782</v>
      </c>
      <c r="D5" s="4" t="inlineStr">
        <is>
          <t>[1]</t>
        </is>
      </c>
      <c r="G5" s="6" t="n">
        <v>-23782</v>
      </c>
      <c r="M5" s="6" t="n">
        <v>-23782</v>
      </c>
    </row>
    <row r="6">
      <c r="A6" s="4" t="inlineStr">
        <is>
          <t>Comprehensive (loss) income</t>
        </is>
      </c>
      <c r="C6" s="6" t="n">
        <v>134134</v>
      </c>
      <c r="G6" s="6" t="n">
        <v>134134</v>
      </c>
    </row>
    <row r="7">
      <c r="A7" s="4" t="inlineStr">
        <is>
          <t>Stock-based compensation, net of tax</t>
        </is>
      </c>
      <c r="C7" s="6" t="n">
        <v>4419</v>
      </c>
      <c r="H7" s="6" t="n">
        <v>1</v>
      </c>
      <c r="I7" s="6" t="n">
        <v>4418</v>
      </c>
    </row>
    <row r="8">
      <c r="A8" s="4" t="inlineStr">
        <is>
          <t>Reclassification due to adoption of ASU 2018-02</t>
        </is>
      </c>
      <c r="B8" s="4" t="inlineStr">
        <is>
          <t>[2]</t>
        </is>
      </c>
      <c r="C8" s="6" t="n">
        <v>0</v>
      </c>
      <c r="J8" s="6" t="n">
        <v>2353</v>
      </c>
      <c r="M8" s="6" t="n">
        <v>-2353</v>
      </c>
    </row>
    <row r="9">
      <c r="A9" s="3" t="inlineStr">
        <is>
          <t>Cash dividends:</t>
        </is>
      </c>
    </row>
    <row r="10">
      <c r="A10" s="4" t="inlineStr">
        <is>
          <t>Cash dividends, common stock</t>
        </is>
      </c>
      <c r="C10" s="6" t="n">
        <v>-53002</v>
      </c>
      <c r="J10" s="6" t="n">
        <v>-53002</v>
      </c>
    </row>
    <row r="11">
      <c r="A11" s="4" t="inlineStr">
        <is>
          <t>Ending balance at Sep. 30, 2018</t>
        </is>
      </c>
      <c r="C11" s="6" t="n">
        <v>1840551</v>
      </c>
      <c r="H11" s="6" t="n">
        <v>589</v>
      </c>
      <c r="I11" s="6" t="n">
        <v>1318457</v>
      </c>
      <c r="J11" s="6" t="n">
        <v>553014</v>
      </c>
      <c r="M11" s="6" t="n">
        <v>-31509</v>
      </c>
    </row>
    <row r="12">
      <c r="A12" s="3" t="inlineStr">
        <is>
          <t>Increase (Decrease) in Stockholders' Equity [Roll Forward]</t>
        </is>
      </c>
    </row>
    <row r="13">
      <c r="A13" s="4" t="inlineStr">
        <is>
          <t>Net income</t>
        </is>
      </c>
      <c r="C13" s="6" t="n">
        <v>167365</v>
      </c>
      <c r="G13" s="6" t="n">
        <v>167365</v>
      </c>
      <c r="J13" s="6" t="n">
        <v>167365</v>
      </c>
    </row>
    <row r="14">
      <c r="A14" s="4" t="inlineStr">
        <is>
          <t>Other comprehensive (loss), net of tax</t>
        </is>
      </c>
      <c r="C14" s="6" t="n">
        <v>45006</v>
      </c>
      <c r="D14" s="4" t="inlineStr">
        <is>
          <t>[1]</t>
        </is>
      </c>
      <c r="G14" s="6" t="n">
        <v>45006</v>
      </c>
      <c r="M14" s="6" t="n">
        <v>45006</v>
      </c>
    </row>
    <row r="15">
      <c r="A15" s="4" t="inlineStr">
        <is>
          <t>Comprehensive (loss) income</t>
        </is>
      </c>
      <c r="C15" s="5" t="n">
        <v>212371</v>
      </c>
      <c r="G15" s="6" t="n">
        <v>212371</v>
      </c>
    </row>
    <row r="16">
      <c r="A16" s="4" t="inlineStr">
        <is>
          <t>Accounting Standards Update [Extensible List]</t>
        </is>
      </c>
      <c r="C16" s="4" t="inlineStr">
        <is>
          <t>us-gaap:AccountingStandardsUpdate201602Member</t>
        </is>
      </c>
    </row>
    <row r="17">
      <c r="A17" s="4" t="inlineStr">
        <is>
          <t>Stock-based compensation, net of tax</t>
        </is>
      </c>
      <c r="C17" s="5" t="n">
        <v>4582</v>
      </c>
      <c r="H17" s="6" t="n">
        <v>1</v>
      </c>
      <c r="I17" s="6" t="n">
        <v>4581</v>
      </c>
    </row>
    <row r="18">
      <c r="A18" s="4" t="inlineStr">
        <is>
          <t>Repurchase of common stock</t>
        </is>
      </c>
      <c r="C18" s="6" t="n">
        <v>-94351</v>
      </c>
      <c r="H18" s="6" t="n">
        <v>-27</v>
      </c>
      <c r="I18" s="6" t="n">
        <v>-94324</v>
      </c>
    </row>
    <row r="19">
      <c r="A19" s="3" t="inlineStr">
        <is>
          <t>Cash dividends:</t>
        </is>
      </c>
    </row>
    <row r="20">
      <c r="A20" s="4" t="inlineStr">
        <is>
          <t>Cash dividends, common stock</t>
        </is>
      </c>
      <c r="C20" s="6" t="n">
        <v>-62904</v>
      </c>
      <c r="J20" s="6" t="n">
        <v>-62904</v>
      </c>
    </row>
    <row r="21">
      <c r="A21" s="4" t="inlineStr">
        <is>
          <t>Ending balance at Sep. 30, 2019</t>
        </is>
      </c>
      <c r="C21" s="6" t="n">
        <v>1900249</v>
      </c>
      <c r="E21" s="5" t="n">
        <v>-182</v>
      </c>
      <c r="H21" s="6" t="n">
        <v>563</v>
      </c>
      <c r="I21" s="6" t="n">
        <v>1228714</v>
      </c>
      <c r="J21" s="6" t="n">
        <v>657475</v>
      </c>
      <c r="K21" s="5" t="n">
        <v>-182</v>
      </c>
      <c r="M21" s="6" t="n">
        <v>13497</v>
      </c>
    </row>
    <row r="22">
      <c r="A22" s="3" t="inlineStr">
        <is>
          <t>Increase (Decrease) in Stockholders' Equity [Roll Forward]</t>
        </is>
      </c>
    </row>
    <row r="23">
      <c r="A23" s="4" t="inlineStr">
        <is>
          <t>Net income</t>
        </is>
      </c>
      <c r="C23" s="6" t="n">
        <v>-680808</v>
      </c>
      <c r="G23" s="6" t="n">
        <v>-680808</v>
      </c>
      <c r="J23" s="6" t="n">
        <v>-680808</v>
      </c>
    </row>
    <row r="24">
      <c r="A24" s="4" t="inlineStr">
        <is>
          <t>Other comprehensive (loss), net of tax</t>
        </is>
      </c>
      <c r="C24" s="6" t="n">
        <v>22408</v>
      </c>
      <c r="D24" s="4" t="inlineStr">
        <is>
          <t>[1]</t>
        </is>
      </c>
      <c r="G24" s="6" t="n">
        <v>22408</v>
      </c>
      <c r="M24" s="6" t="n">
        <v>22408</v>
      </c>
    </row>
    <row r="25">
      <c r="A25" s="4" t="inlineStr">
        <is>
          <t>Comprehensive (loss) income</t>
        </is>
      </c>
      <c r="C25" s="6" t="n">
        <v>-658400</v>
      </c>
      <c r="G25" s="5" t="n">
        <v>-658400</v>
      </c>
    </row>
    <row r="26">
      <c r="A26" s="4" t="inlineStr">
        <is>
          <t>Stock-based compensation, net of tax</t>
        </is>
      </c>
      <c r="C26" s="6" t="n">
        <v>3705</v>
      </c>
      <c r="H26" s="6" t="n">
        <v>1</v>
      </c>
      <c r="I26" s="6" t="n">
        <v>3704</v>
      </c>
    </row>
    <row r="27">
      <c r="A27" s="4" t="inlineStr">
        <is>
          <t>Repurchase of common stock</t>
        </is>
      </c>
      <c r="C27" s="6" t="n">
        <v>-39983</v>
      </c>
      <c r="H27" s="6" t="n">
        <v>-14</v>
      </c>
      <c r="I27" s="6" t="n">
        <v>-39969</v>
      </c>
    </row>
    <row r="28">
      <c r="A28" s="3" t="inlineStr">
        <is>
          <t>Cash dividends:</t>
        </is>
      </c>
    </row>
    <row r="29">
      <c r="A29" s="4" t="inlineStr">
        <is>
          <t>Cash dividends, common stock</t>
        </is>
      </c>
      <c r="C29" s="6" t="n">
        <v>-42456</v>
      </c>
      <c r="I29" s="6" t="n">
        <v>-8802</v>
      </c>
      <c r="J29" s="6" t="n">
        <v>-33654</v>
      </c>
    </row>
    <row r="30">
      <c r="A30" s="4" t="inlineStr">
        <is>
          <t>Ending balance at Sep. 30, 2020</t>
        </is>
      </c>
      <c r="C30" s="5" t="n">
        <v>1162933</v>
      </c>
      <c r="H30" s="5" t="n">
        <v>550</v>
      </c>
      <c r="I30" s="5" t="n">
        <v>1183647</v>
      </c>
      <c r="J30" s="5" t="n">
        <v>-57169</v>
      </c>
      <c r="M30" s="5" t="n">
        <v>35905</v>
      </c>
    </row>
    <row r="31"/>
    <row r="32">
      <c r="A32" s="4" t="inlineStr">
        <is>
          <t>[1]</t>
        </is>
      </c>
      <c r="B32" s="4" t="inlineStr">
        <is>
          <t>The Company's Board of Directors voted to terminate the defined benefit pension plan ("Pension Plan") effective February 1, 2018. Transfer of all Pension Plan assets, liabilities and administrative responsibilities were completed as of September 30, 2018.</t>
        </is>
      </c>
    </row>
    <row r="33">
      <c r="A33" s="4" t="inlineStr">
        <is>
          <t>[2]</t>
        </is>
      </c>
      <c r="B33" s="4" t="inlineStr">
        <is>
          <t>Reclassification due to adoption of ASU 2018-02, Income Statement - Reporting Comprehensive Income (Topic 220): Reclassification of Certain Tax Effects from Accumulated Other Comprehensive Income .</t>
        </is>
      </c>
    </row>
    <row r="34">
      <c r="A34" s="4" t="inlineStr">
        <is>
          <t>[3]</t>
        </is>
      </c>
      <c r="B34" s="4" t="inlineStr">
        <is>
          <t>Cumulative effect adjustment relates to the adoption of ASU 2016-02, Leases (Topic 872) .and related ASUs on October 1, 2019. See Note 2, "New Accounting Pronouncements," for additional information.</t>
        </is>
      </c>
    </row>
  </sheetData>
  <mergeCells count="64">
    <mergeCell ref="A1:B1"/>
    <mergeCell ref="C1:D1"/>
    <mergeCell ref="E2:F2"/>
    <mergeCell ref="K2:L2"/>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E18:F18"/>
    <mergeCell ref="K18:L18"/>
    <mergeCell ref="E19:F19"/>
    <mergeCell ref="K19:L19"/>
    <mergeCell ref="E20:F20"/>
    <mergeCell ref="K20:L20"/>
    <mergeCell ref="E21:F21"/>
    <mergeCell ref="K21:L21"/>
    <mergeCell ref="E22:F22"/>
    <mergeCell ref="K22:L22"/>
    <mergeCell ref="E23:F23"/>
    <mergeCell ref="K23:L23"/>
    <mergeCell ref="E24:F24"/>
    <mergeCell ref="K24:L24"/>
    <mergeCell ref="E25:F25"/>
    <mergeCell ref="K25:L25"/>
    <mergeCell ref="E26:F26"/>
    <mergeCell ref="K26:L26"/>
    <mergeCell ref="E27:F27"/>
    <mergeCell ref="K27:L27"/>
    <mergeCell ref="E28:F28"/>
    <mergeCell ref="K28:L28"/>
    <mergeCell ref="E29:F29"/>
    <mergeCell ref="K29:L29"/>
    <mergeCell ref="E30:F30"/>
    <mergeCell ref="K30:L30"/>
    <mergeCell ref="A31:L31"/>
    <mergeCell ref="B32:L32"/>
    <mergeCell ref="B33:L33"/>
    <mergeCell ref="B34:L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The following additionally presents revenues from customers that are included within noninterest income. Fiscal Years Ended September 30, 2020 2019 2018 (dollars in thousands) Noninterest income Service charges and other fees $ 37,741 $ 43,893 $ 51,077 Wealth management fees 11,772 8,914 9,219 Other 2,733 3,045 6,575 Noninterest income from contracts with customers within the scope of ASC Topic 606 52,246 55,852 66,871 Noninterest income within the scope of other GAAP Topics ¹ (52,229) 4,880 6,738 Total noninterest income $ 17 $ 60,732 $ 73,609 1 The Company presents out of scope noninterest income for the purpose of reconciling noninterest income amounts within the scope of ASC Topic 606 to noninterest income amounts presented on the Company's consolidated statements of inco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Activity (Tables)</t>
        </is>
      </c>
      <c r="B1" s="2" t="inlineStr">
        <is>
          <t>12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The following table summarizes the consideration paid and the allocation of the purchase price to net assets as of the acquisition date. Amount (dollars in thousands) Total consideration paid $4,711 Customer relationship intangible $3,172 Goodwill $1,53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Sep. 30, 2020</t>
        </is>
      </c>
    </row>
    <row r="3">
      <c r="A3" s="3" t="inlineStr">
        <is>
          <t>Condensed Financial Information Disclosure [Abstract]</t>
        </is>
      </c>
    </row>
    <row r="4">
      <c r="A4" s="4" t="inlineStr">
        <is>
          <t>Condensed Balance Sheet</t>
        </is>
      </c>
      <c r="B4" s="4" t="inlineStr">
        <is>
          <t xml:space="preserve">Condensed Balance Sheets (Dollars in Thousands) September 30, 2020 2019 (dollars in thousands) Assets Cash and cash equivalents $ 36,420 $ 57,543 Investment in subsidiaries 1,229,227 1,950,077 Net deferred tax assets 1,395 1,716 Other assets 6,086 689 Total assets $ 1,273,128 $ 2,010,025 Liabilities and stockholders’ equity Subordinated debentures and subordinated notes payable $ 108,832 $ 108,636 Accrued expenses and other liabilities 1,363 1,140 Total liabilities 110,195 109,776 Stockholders’ equity Common stock 550 563 Additional paid-in capital 1,183,647 1,228,714 Retained earnings (57,169) 657,475 Accumulated other comprehensive income 35,905 13,497 Total stockholders’ equity 1,162,933 1,900,249 Total liabilities and stockholders’ equity $ 1,273,128 $ 2,010,025 </t>
        </is>
      </c>
    </row>
    <row r="5">
      <c r="A5" s="4" t="inlineStr">
        <is>
          <t>Condensed Statements of Comprehensive Income</t>
        </is>
      </c>
      <c r="B5" s="4" t="inlineStr">
        <is>
          <t xml:space="preserve">Condensed Statements of Comprehensive Income (Dollars in Thousands) Fiscal Years Ended September 30, 2020 2019 2018 (dollars in thousands) Income Dividends from subsidiary bank $ 75,079 $ 148,128 $ 111,159 Dividends on securities 2 19 51 Other 87 120 103 Total income 75,168 148,267 111,313 Expenses Interest on subordinated debentures and subordinated notes payable 4,515 5,540 5,040 Salaries and employee benefits 5,295 6,288 5,849 Professional fees 1,291 1,035 1,038 Other 2,913 2,653 2,456 Total expense 14,014 15,516 14,383 Income before income tax and equity in undistributed net income of subsidiaries 61,154 132,751 96,930 Income tax benefit (1,114) (2,965) (3,075) Income before equity in undistributed net income of subsidiaries 62,268 135,716 100,005 Equity in undistributed net income of subsidiaries (743,076) 31,649 57,911 Net income $ (680,808) $ 167,365 $ 157,916 </t>
        </is>
      </c>
    </row>
    <row r="6">
      <c r="A6" s="4" t="inlineStr">
        <is>
          <t>Condensed Statements of Cash Flows</t>
        </is>
      </c>
      <c r="B6" s="4" t="inlineStr">
        <is>
          <t xml:space="preserve">Condensed Statements of Cash Flows (Dollars in Thousands) Fiscal Years Ended September 30, 2020 2019 2018 (dollars in thousands) Operating Activities Net income $ (680,808) $ 167,365 $ 157,916 Adjustments to reconcile net income to net cash provided by operating activities Depreciation and amortization 196 168 166 Stock-based compensation 3,705 4,582 4,419 Deferred income taxes 321 (227) 13 Changes in: Other assets (5,397) 1,367 6,459 Accrued interest and other liabilities 223 268 (140) Equity in undistributed net income of subsidiaries 743,076 (31,649) (57,911) Net cash provided by operating activities 61,316 141,874 110,922 Financing Activities Common stock repurchased (39,983) (94,351) — Dividends paid (42,456) (62,904) (53,002) Net cash used in financing activities (82,439) (157,255) (53,002) Net (decrease) increase in cash and cash equivalents (21,123) (15,381) 57,920 Cash and cash equivalents, beginning of period 57,543 72,924 15,004 Cash and cash equivalents, end of period $ 36,420 $ 57,543 $ 72,92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53" customWidth="1" min="5" max="5"/>
    <col width="31" customWidth="1" min="6" max="6"/>
    <col width="31" customWidth="1" min="7" max="7"/>
    <col width="13" customWidth="1" min="8" max="8"/>
  </cols>
  <sheetData>
    <row r="1">
      <c r="A1" s="1" t="inlineStr">
        <is>
          <t>Nature of Operations and Summary of Significant Accounting Policies - Narrative (Details)</t>
        </is>
      </c>
      <c r="C1" s="2" t="inlineStr">
        <is>
          <t>Oct. 28, 2020$ / shares</t>
        </is>
      </c>
      <c r="D1" s="2" t="inlineStr">
        <is>
          <t>Mar. 31, 2018USD ($)</t>
        </is>
      </c>
      <c r="E1" s="2" t="inlineStr">
        <is>
          <t>Sep. 30, 2020USD ($)portfolio_classsegment$ / shares</t>
        </is>
      </c>
      <c r="F1" s="2" t="inlineStr">
        <is>
          <t>Sep. 30, 2019USD ($)$ / shares</t>
        </is>
      </c>
      <c r="G1" s="2" t="inlineStr">
        <is>
          <t>Sep. 30, 2018USD ($)$ / shares</t>
        </is>
      </c>
    </row>
    <row r="2">
      <c r="A2" s="3" t="inlineStr">
        <is>
          <t>Accounts, Notes, Loans and Financing Receivable [Line Items]</t>
        </is>
      </c>
    </row>
    <row r="3">
      <c r="A3" s="4" t="inlineStr">
        <is>
          <t>Number of reportable segments | segment</t>
        </is>
      </c>
      <c r="E3" s="6" t="n">
        <v>1</v>
      </c>
    </row>
    <row r="4">
      <c r="A4" s="4" t="inlineStr">
        <is>
          <t>Dividends per share (in dollars per share) | $ / shares</t>
        </is>
      </c>
      <c r="E4" s="7" t="n">
        <v>0.76</v>
      </c>
      <c r="F4" s="7" t="n">
        <v>1.1</v>
      </c>
      <c r="G4" s="7" t="n">
        <v>0.9</v>
      </c>
    </row>
    <row r="5">
      <c r="A5" s="4" t="inlineStr">
        <is>
          <t>Maturity period of loans and loan commitments</t>
        </is>
      </c>
      <c r="E5" s="4" t="inlineStr">
        <is>
          <t>5 years</t>
        </is>
      </c>
    </row>
    <row r="6">
      <c r="A6" s="4" t="inlineStr">
        <is>
          <t>Number of loan portfolio classes | portfolio_class</t>
        </is>
      </c>
      <c r="E6" s="6" t="n">
        <v>6</v>
      </c>
    </row>
    <row r="7">
      <c r="A7" s="4" t="inlineStr">
        <is>
          <t>FDIC Indemnification, expected reimbursement rate (as a percent)</t>
        </is>
      </c>
      <c r="E7" s="4" t="inlineStr">
        <is>
          <t>80.00%</t>
        </is>
      </c>
    </row>
    <row r="8">
      <c r="A8" s="4" t="inlineStr">
        <is>
          <t>FDIC, Clawback Liability, payment period following termination or maturity of agreement</t>
        </is>
      </c>
      <c r="E8" s="4" t="inlineStr">
        <is>
          <t>45 days</t>
        </is>
      </c>
    </row>
    <row r="9">
      <c r="A9" s="4" t="inlineStr">
        <is>
          <t>Residential real estate loans in process of foreclosure</t>
        </is>
      </c>
      <c r="E9" s="5" t="n">
        <v>500000</v>
      </c>
      <c r="F9" s="5" t="n">
        <v>600000</v>
      </c>
    </row>
    <row r="10">
      <c r="A10" s="4" t="inlineStr">
        <is>
          <t>Impairment of long-lived assets</t>
        </is>
      </c>
      <c r="E10" s="6" t="n">
        <v>0</v>
      </c>
      <c r="F10" s="6" t="n">
        <v>0</v>
      </c>
      <c r="G10" s="5" t="n">
        <v>0</v>
      </c>
    </row>
    <row r="11">
      <c r="A11" s="4" t="inlineStr">
        <is>
          <t>Impairment of goodwill</t>
        </is>
      </c>
      <c r="E11" s="6" t="n">
        <v>740562000</v>
      </c>
      <c r="F11" s="6" t="n">
        <v>0</v>
      </c>
      <c r="G11" s="6" t="n">
        <v>0</v>
      </c>
    </row>
    <row r="12">
      <c r="A12" s="4" t="inlineStr">
        <is>
          <t>Impairment of intangible assets</t>
        </is>
      </c>
      <c r="E12" s="6" t="n">
        <v>1800000</v>
      </c>
      <c r="F12" s="6" t="n">
        <v>0</v>
      </c>
      <c r="G12" s="6" t="n">
        <v>0</v>
      </c>
    </row>
    <row r="13">
      <c r="A13" s="4" t="inlineStr">
        <is>
          <t>(Benefit from) provision for income taxes</t>
        </is>
      </c>
      <c r="E13" s="5" t="n">
        <v>-25510000</v>
      </c>
      <c r="F13" s="5" t="n">
        <v>48230000</v>
      </c>
      <c r="G13" s="6" t="n">
        <v>74119000</v>
      </c>
    </row>
    <row r="14">
      <c r="A14" s="4" t="inlineStr">
        <is>
          <t>Reclassification from AOCI to retained earnings</t>
        </is>
      </c>
      <c r="B14" s="4" t="inlineStr">
        <is>
          <t>[1]</t>
        </is>
      </c>
      <c r="G14" s="6" t="n">
        <v>0</v>
      </c>
    </row>
    <row r="15">
      <c r="A15" s="4" t="inlineStr">
        <is>
          <t>Subsequent Event</t>
        </is>
      </c>
    </row>
    <row r="16">
      <c r="A16" s="3" t="inlineStr">
        <is>
          <t>Accounts, Notes, Loans and Financing Receivable [Line Items]</t>
        </is>
      </c>
    </row>
    <row r="17">
      <c r="A17" s="4" t="inlineStr">
        <is>
          <t>Dividends per share (in dollars per share) | $ / shares</t>
        </is>
      </c>
      <c r="C17" s="7" t="n">
        <v>0.01</v>
      </c>
    </row>
    <row r="18">
      <c r="A18" s="4" t="inlineStr">
        <is>
          <t>Accumulated Other Comprehensive (Loss) Income</t>
        </is>
      </c>
    </row>
    <row r="19">
      <c r="A19" s="3" t="inlineStr">
        <is>
          <t>Accounts, Notes, Loans and Financing Receivable [Line Items]</t>
        </is>
      </c>
    </row>
    <row r="20">
      <c r="A20" s="4" t="inlineStr">
        <is>
          <t>Reclassification from AOCI to retained earnings</t>
        </is>
      </c>
      <c r="D20" s="5" t="n">
        <v>2400000</v>
      </c>
      <c r="G20" s="5" t="n">
        <v>-2353000</v>
      </c>
      <c r="H20" s="4" t="inlineStr">
        <is>
          <t>[1]</t>
        </is>
      </c>
    </row>
    <row r="21">
      <c r="A21" s="4" t="inlineStr">
        <is>
          <t>Minimum</t>
        </is>
      </c>
    </row>
    <row r="22">
      <c r="A22" s="3" t="inlineStr">
        <is>
          <t>Accounts, Notes, Loans and Financing Receivable [Line Items]</t>
        </is>
      </c>
    </row>
    <row r="23">
      <c r="A23" s="4" t="inlineStr">
        <is>
          <t>Maturity period of loans and loan commitments</t>
        </is>
      </c>
      <c r="E23" s="4" t="inlineStr">
        <is>
          <t>5 years</t>
        </is>
      </c>
    </row>
    <row r="24">
      <c r="A24" s="4" t="inlineStr">
        <is>
          <t>Minimum | Buildings and building improvements</t>
        </is>
      </c>
    </row>
    <row r="25">
      <c r="A25" s="3" t="inlineStr">
        <is>
          <t>Accounts, Notes, Loans and Financing Receivable [Line Items]</t>
        </is>
      </c>
    </row>
    <row r="26">
      <c r="A26" s="4" t="inlineStr">
        <is>
          <t>Premises and equipment, useful life</t>
        </is>
      </c>
      <c r="E26" s="4" t="inlineStr">
        <is>
          <t>10 years</t>
        </is>
      </c>
    </row>
    <row r="27">
      <c r="A27" s="4" t="inlineStr">
        <is>
          <t>Minimum | Furniture and equipment</t>
        </is>
      </c>
    </row>
    <row r="28">
      <c r="A28" s="3" t="inlineStr">
        <is>
          <t>Accounts, Notes, Loans and Financing Receivable [Line Items]</t>
        </is>
      </c>
    </row>
    <row r="29">
      <c r="A29" s="4" t="inlineStr">
        <is>
          <t>Premises and equipment, useful life</t>
        </is>
      </c>
      <c r="E29" s="4" t="inlineStr">
        <is>
          <t>3 years</t>
        </is>
      </c>
    </row>
    <row r="30">
      <c r="A30" s="4" t="inlineStr">
        <is>
          <t>Maximum</t>
        </is>
      </c>
    </row>
    <row r="31">
      <c r="A31" s="3" t="inlineStr">
        <is>
          <t>Accounts, Notes, Loans and Financing Receivable [Line Items]</t>
        </is>
      </c>
    </row>
    <row r="32">
      <c r="A32" s="4" t="inlineStr">
        <is>
          <t>Maturity period of loans and loan commitments</t>
        </is>
      </c>
      <c r="E32" s="4" t="inlineStr">
        <is>
          <t>15 years</t>
        </is>
      </c>
    </row>
    <row r="33">
      <c r="A33" s="4" t="inlineStr">
        <is>
          <t>Maximum | Buildings and building improvements</t>
        </is>
      </c>
    </row>
    <row r="34">
      <c r="A34" s="3" t="inlineStr">
        <is>
          <t>Accounts, Notes, Loans and Financing Receivable [Line Items]</t>
        </is>
      </c>
    </row>
    <row r="35">
      <c r="A35" s="4" t="inlineStr">
        <is>
          <t>Premises and equipment, useful life</t>
        </is>
      </c>
      <c r="E35" s="4" t="inlineStr">
        <is>
          <t>40 years</t>
        </is>
      </c>
    </row>
    <row r="36">
      <c r="A36" s="4" t="inlineStr">
        <is>
          <t>Maximum | Furniture and equipment</t>
        </is>
      </c>
    </row>
    <row r="37">
      <c r="A37" s="3" t="inlineStr">
        <is>
          <t>Accounts, Notes, Loans and Financing Receivable [Line Items]</t>
        </is>
      </c>
    </row>
    <row r="38">
      <c r="A38" s="4" t="inlineStr">
        <is>
          <t>Premises and equipment, useful life</t>
        </is>
      </c>
      <c r="E38" s="4" t="inlineStr">
        <is>
          <t>10 years</t>
        </is>
      </c>
    </row>
    <row r="39"/>
    <row r="40">
      <c r="A40" s="4" t="inlineStr">
        <is>
          <t>[1]</t>
        </is>
      </c>
      <c r="B40" s="4" t="inlineStr">
        <is>
          <t>Reclassification due to adoption of ASU 2018-02, Income Statement - Reporting Comprehensive Income (Topic 220): Reclassification of Certain Tax Effects from Accumulated Other Comprehensive Income .</t>
        </is>
      </c>
    </row>
  </sheetData>
  <mergeCells count="4">
    <mergeCell ref="A1:B1"/>
    <mergeCell ref="G1:H1"/>
    <mergeCell ref="A39:G39"/>
    <mergeCell ref="B40:G4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Nature of Operations and Summary of Significant Accounting Policies - Amortization Method and Estimated Lives of Intangible Assets (Details)</t>
        </is>
      </c>
      <c r="B1" s="2" t="inlineStr">
        <is>
          <t>12 Months Ended</t>
        </is>
      </c>
    </row>
    <row r="2">
      <c r="B2" s="2" t="inlineStr">
        <is>
          <t>Sep. 30, 2020</t>
        </is>
      </c>
    </row>
    <row r="3">
      <c r="A3" s="4" t="inlineStr">
        <is>
          <t>Core deposit | Minimum</t>
        </is>
      </c>
    </row>
    <row r="4">
      <c r="A4" s="3" t="inlineStr">
        <is>
          <t>Finite-Lived Intangible Assets [Line Items]</t>
        </is>
      </c>
    </row>
    <row r="5">
      <c r="A5" s="4" t="inlineStr">
        <is>
          <t>Intangible asset, useful life</t>
        </is>
      </c>
      <c r="B5" s="4" t="inlineStr">
        <is>
          <t>5 years</t>
        </is>
      </c>
    </row>
    <row r="6">
      <c r="A6" s="4" t="inlineStr">
        <is>
          <t>Core deposit | Maximum</t>
        </is>
      </c>
    </row>
    <row r="7">
      <c r="A7" s="3" t="inlineStr">
        <is>
          <t>Finite-Lived Intangible Assets [Line Items]</t>
        </is>
      </c>
    </row>
    <row r="8">
      <c r="A8" s="4" t="inlineStr">
        <is>
          <t>Intangible asset, useful life</t>
        </is>
      </c>
      <c r="B8" s="4" t="inlineStr">
        <is>
          <t>10 years</t>
        </is>
      </c>
    </row>
    <row r="9">
      <c r="A9" s="4" t="inlineStr">
        <is>
          <t>Customer relationships</t>
        </is>
      </c>
    </row>
    <row r="10">
      <c r="A10" s="3" t="inlineStr">
        <is>
          <t>Finite-Lived Intangible Assets [Line Items]</t>
        </is>
      </c>
    </row>
    <row r="11">
      <c r="A11" s="4" t="inlineStr">
        <is>
          <t>Intangible asset, useful life</t>
        </is>
      </c>
      <c r="B11" s="4" t="inlineStr">
        <is>
          <t>13 years</t>
        </is>
      </c>
    </row>
    <row r="12">
      <c r="A12" s="4" t="inlineStr">
        <is>
          <t>Other intangibles | Minimum</t>
        </is>
      </c>
    </row>
    <row r="13">
      <c r="A13" s="3" t="inlineStr">
        <is>
          <t>Finite-Lived Intangible Assets [Line Items]</t>
        </is>
      </c>
    </row>
    <row r="14">
      <c r="A14" s="4" t="inlineStr">
        <is>
          <t>Intangible asset, useful life</t>
        </is>
      </c>
      <c r="B14" s="4" t="inlineStr">
        <is>
          <t>1 year 3 months</t>
        </is>
      </c>
    </row>
    <row r="15">
      <c r="A15" s="4" t="inlineStr">
        <is>
          <t>Other intangibles | Maximum</t>
        </is>
      </c>
    </row>
    <row r="16">
      <c r="A16" s="3" t="inlineStr">
        <is>
          <t>Finite-Lived Intangible Assets [Line Items]</t>
        </is>
      </c>
    </row>
    <row r="17">
      <c r="A17" s="4" t="inlineStr">
        <is>
          <t>Intangible asset, useful life</t>
        </is>
      </c>
      <c r="B17" s="4" t="inlineStr">
        <is>
          <t>9 years 3 months 29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ew Accounting Standards (Details) - USD ($) $ in Thousands</t>
        </is>
      </c>
      <c r="C1" s="2" t="inlineStr">
        <is>
          <t>Sep. 30, 2020</t>
        </is>
      </c>
      <c r="D1" s="2" t="inlineStr">
        <is>
          <t>Sep. 30, 2019</t>
        </is>
      </c>
      <c r="E1" s="2" t="inlineStr">
        <is>
          <t>Sep. 30, 2018</t>
        </is>
      </c>
      <c r="F1" s="2" t="inlineStr">
        <is>
          <t>Sep. 30, 2017</t>
        </is>
      </c>
    </row>
    <row r="2">
      <c r="A2" s="3" t="inlineStr">
        <is>
          <t>Reclassification Adjustment out of Accumulated Other Comprehensive Income on Derivatives [Line Items]</t>
        </is>
      </c>
    </row>
    <row r="3">
      <c r="A3" s="4" t="inlineStr">
        <is>
          <t>Right-of-use asset</t>
        </is>
      </c>
      <c r="C3" s="5" t="n">
        <v>22709</v>
      </c>
    </row>
    <row r="4">
      <c r="A4" s="4" t="inlineStr">
        <is>
          <t>Lease liability</t>
        </is>
      </c>
      <c r="C4" s="6" t="n">
        <v>24114</v>
      </c>
    </row>
    <row r="5">
      <c r="A5" s="4" t="inlineStr">
        <is>
          <t>Cumulative effect adjustment</t>
        </is>
      </c>
      <c r="C5" s="6" t="n">
        <v>-1162933</v>
      </c>
      <c r="D5" s="5" t="n">
        <v>-1900249</v>
      </c>
      <c r="E5" s="5" t="n">
        <v>-1840551</v>
      </c>
      <c r="F5" s="5" t="n">
        <v>-1755000</v>
      </c>
    </row>
    <row r="6">
      <c r="A6" s="4" t="inlineStr">
        <is>
          <t>Retained Earnings</t>
        </is>
      </c>
    </row>
    <row r="7">
      <c r="A7" s="3" t="inlineStr">
        <is>
          <t>Reclassification Adjustment out of Accumulated Other Comprehensive Income on Derivatives [Line Items]</t>
        </is>
      </c>
    </row>
    <row r="8">
      <c r="A8" s="4" t="inlineStr">
        <is>
          <t>Cumulative effect adjustment</t>
        </is>
      </c>
      <c r="C8" s="5" t="n">
        <v>57169</v>
      </c>
      <c r="D8" s="6" t="n">
        <v>-657475</v>
      </c>
      <c r="E8" s="5" t="n">
        <v>-553014</v>
      </c>
      <c r="F8" s="5" t="n">
        <v>-445747</v>
      </c>
    </row>
    <row r="9">
      <c r="A9" s="4" t="inlineStr">
        <is>
          <t>Cumulative Effect, Period of Adoption, Adjustment</t>
        </is>
      </c>
    </row>
    <row r="10">
      <c r="A10" s="3" t="inlineStr">
        <is>
          <t>Reclassification Adjustment out of Accumulated Other Comprehensive Income on Derivatives [Line Items]</t>
        </is>
      </c>
    </row>
    <row r="11">
      <c r="A11" s="4" t="inlineStr">
        <is>
          <t>Cumulative effect adjustment</t>
        </is>
      </c>
      <c r="B11" s="4" t="inlineStr">
        <is>
          <t>[1]</t>
        </is>
      </c>
      <c r="D11" s="6" t="n">
        <v>182</v>
      </c>
    </row>
    <row r="12">
      <c r="A12" s="4" t="inlineStr">
        <is>
          <t>Cumulative Effect, Period of Adoption, Adjustment | Retained Earnings</t>
        </is>
      </c>
    </row>
    <row r="13">
      <c r="A13" s="3" t="inlineStr">
        <is>
          <t>Reclassification Adjustment out of Accumulated Other Comprehensive Income on Derivatives [Line Items]</t>
        </is>
      </c>
    </row>
    <row r="14">
      <c r="A14" s="4" t="inlineStr">
        <is>
          <t>Cumulative effect adjustment</t>
        </is>
      </c>
      <c r="B14" s="4" t="inlineStr">
        <is>
          <t>[1]</t>
        </is>
      </c>
      <c r="D14" s="6" t="n">
        <v>182</v>
      </c>
    </row>
    <row r="15">
      <c r="A15" s="4" t="inlineStr">
        <is>
          <t>Accounting Standards Update 2016-02</t>
        </is>
      </c>
    </row>
    <row r="16">
      <c r="A16" s="3" t="inlineStr">
        <is>
          <t>Reclassification Adjustment out of Accumulated Other Comprehensive Income on Derivatives [Line Items]</t>
        </is>
      </c>
    </row>
    <row r="17">
      <c r="A17" s="4" t="inlineStr">
        <is>
          <t>Right-of-use asset</t>
        </is>
      </c>
      <c r="D17" s="6" t="n">
        <v>19900</v>
      </c>
    </row>
    <row r="18">
      <c r="A18" s="4" t="inlineStr">
        <is>
          <t>Lease liability</t>
        </is>
      </c>
      <c r="D18" s="6" t="n">
        <v>20900</v>
      </c>
    </row>
    <row r="19">
      <c r="A19" s="4" t="inlineStr">
        <is>
          <t>Accounting Standards Update 2016-02 | Cumulative Effect, Period of Adoption, Adjustment | Retained Earnings</t>
        </is>
      </c>
    </row>
    <row r="20">
      <c r="A20" s="3" t="inlineStr">
        <is>
          <t>Reclassification Adjustment out of Accumulated Other Comprehensive Income on Derivatives [Line Items]</t>
        </is>
      </c>
    </row>
    <row r="21">
      <c r="A21" s="4" t="inlineStr">
        <is>
          <t>Cumulative effect adjustment</t>
        </is>
      </c>
      <c r="D21" s="5" t="n">
        <v>200</v>
      </c>
    </row>
    <row r="22"/>
    <row r="23">
      <c r="A23" s="4" t="inlineStr">
        <is>
          <t>[1]</t>
        </is>
      </c>
      <c r="B23" s="4" t="inlineStr">
        <is>
          <t>Cumulative effect adjustment relates to the adoption of ASU 2016-02, Leases (Topic 872) .and related ASUs on October 1, 2019. See Note 2, "New Accounting Pronouncements," for additional information.</t>
        </is>
      </c>
    </row>
  </sheetData>
  <mergeCells count="3">
    <mergeCell ref="A1:B1"/>
    <mergeCell ref="A22:E22"/>
    <mergeCell ref="B23:E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Cash Equivalents - Narrative (Details) - USD ($) $ in Millions</t>
        </is>
      </c>
      <c r="B1" s="2" t="inlineStr">
        <is>
          <t>Sep. 30, 2020</t>
        </is>
      </c>
      <c r="C1" s="2" t="inlineStr">
        <is>
          <t>Sep. 30, 2019</t>
        </is>
      </c>
    </row>
    <row r="2">
      <c r="A2" s="3" t="inlineStr">
        <is>
          <t>Cash and Cash Equivalents [Abstract]</t>
        </is>
      </c>
    </row>
    <row r="3">
      <c r="A3" s="4" t="inlineStr">
        <is>
          <t>Reserve balances</t>
        </is>
      </c>
      <c r="B3" s="5" t="n">
        <v>0</v>
      </c>
      <c r="C3" s="8" t="n">
        <v>5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Fair Value (Details) - USD ($) $ in Thousands</t>
        </is>
      </c>
      <c r="B1" s="2" t="inlineStr">
        <is>
          <t>Sep. 30, 2020</t>
        </is>
      </c>
      <c r="C1" s="2" t="inlineStr">
        <is>
          <t>Sep. 30, 2019</t>
        </is>
      </c>
    </row>
    <row r="2">
      <c r="A2" s="3" t="inlineStr">
        <is>
          <t>Debt Securities, Available-for-sale, Fair Value to Amortized Cost [Abstract]</t>
        </is>
      </c>
    </row>
    <row r="3">
      <c r="A3" s="4" t="inlineStr">
        <is>
          <t>Amortized Cost</t>
        </is>
      </c>
      <c r="B3" s="5" t="n">
        <v>1726962</v>
      </c>
      <c r="C3" s="5" t="n">
        <v>1765284</v>
      </c>
    </row>
    <row r="4">
      <c r="A4" s="4" t="inlineStr">
        <is>
          <t>Gross Unrealized Gains</t>
        </is>
      </c>
      <c r="B4" s="6" t="n">
        <v>47790</v>
      </c>
      <c r="C4" s="6" t="n">
        <v>22421</v>
      </c>
    </row>
    <row r="5">
      <c r="A5" s="4" t="inlineStr">
        <is>
          <t>Gross Unrealized Losses</t>
        </is>
      </c>
      <c r="B5" s="6" t="n">
        <v>-126</v>
      </c>
      <c r="C5" s="6" t="n">
        <v>-4497</v>
      </c>
    </row>
    <row r="6">
      <c r="A6" s="4" t="inlineStr">
        <is>
          <t>Estimated Fair Value</t>
        </is>
      </c>
      <c r="B6" s="6" t="n">
        <v>1774626</v>
      </c>
      <c r="C6" s="6" t="n">
        <v>1783208</v>
      </c>
    </row>
    <row r="7">
      <c r="A7" s="4" t="inlineStr">
        <is>
          <t>U.S. Treasury securities</t>
        </is>
      </c>
    </row>
    <row r="8">
      <c r="A8" s="3" t="inlineStr">
        <is>
          <t>Debt Securities, Available-for-sale, Fair Value to Amortized Cost [Abstract]</t>
        </is>
      </c>
    </row>
    <row r="9">
      <c r="A9" s="4" t="inlineStr">
        <is>
          <t>Amortized Cost</t>
        </is>
      </c>
      <c r="B9" s="6" t="n">
        <v>49924</v>
      </c>
      <c r="C9" s="6" t="n">
        <v>94178</v>
      </c>
    </row>
    <row r="10">
      <c r="A10" s="4" t="inlineStr">
        <is>
          <t>Gross Unrealized Gains</t>
        </is>
      </c>
      <c r="B10" s="6" t="n">
        <v>228</v>
      </c>
      <c r="C10" s="6" t="n">
        <v>599</v>
      </c>
    </row>
    <row r="11">
      <c r="A11" s="4" t="inlineStr">
        <is>
          <t>Gross Unrealized Losses</t>
        </is>
      </c>
      <c r="B11" s="6" t="n">
        <v>0</v>
      </c>
      <c r="C11" s="6" t="n">
        <v>-32</v>
      </c>
    </row>
    <row r="12">
      <c r="A12" s="4" t="inlineStr">
        <is>
          <t>Estimated Fair Value</t>
        </is>
      </c>
      <c r="B12" s="6" t="n">
        <v>50152</v>
      </c>
      <c r="C12" s="6" t="n">
        <v>94745</v>
      </c>
    </row>
    <row r="13">
      <c r="A13" s="4" t="inlineStr">
        <is>
          <t>U.S. Agency securities</t>
        </is>
      </c>
    </row>
    <row r="14">
      <c r="A14" s="3" t="inlineStr">
        <is>
          <t>Debt Securities, Available-for-sale, Fair Value to Amortized Cost [Abstract]</t>
        </is>
      </c>
    </row>
    <row r="15">
      <c r="A15" s="4" t="inlineStr">
        <is>
          <t>Amortized Cost</t>
        </is>
      </c>
      <c r="B15" s="6" t="n">
        <v>24974</v>
      </c>
    </row>
    <row r="16">
      <c r="A16" s="4" t="inlineStr">
        <is>
          <t>Gross Unrealized Gains</t>
        </is>
      </c>
      <c r="B16" s="6" t="n">
        <v>86</v>
      </c>
    </row>
    <row r="17">
      <c r="A17" s="4" t="inlineStr">
        <is>
          <t>Gross Unrealized Losses</t>
        </is>
      </c>
      <c r="B17" s="6" t="n">
        <v>0</v>
      </c>
    </row>
    <row r="18">
      <c r="A18" s="4" t="inlineStr">
        <is>
          <t>Estimated Fair Value</t>
        </is>
      </c>
      <c r="B18" s="6" t="n">
        <v>25060</v>
      </c>
    </row>
    <row r="19">
      <c r="A19" s="4" t="inlineStr">
        <is>
          <t>Mortgage backed-securities | Government National Mortgage Association</t>
        </is>
      </c>
    </row>
    <row r="20">
      <c r="A20" s="3" t="inlineStr">
        <is>
          <t>Debt Securities, Available-for-sale, Fair Value to Amortized Cost [Abstract]</t>
        </is>
      </c>
    </row>
    <row r="21">
      <c r="A21" s="4" t="inlineStr">
        <is>
          <t>Amortized Cost</t>
        </is>
      </c>
      <c r="B21" s="6" t="n">
        <v>485689</v>
      </c>
      <c r="C21" s="6" t="n">
        <v>501139</v>
      </c>
    </row>
    <row r="22">
      <c r="A22" s="4" t="inlineStr">
        <is>
          <t>Gross Unrealized Gains</t>
        </is>
      </c>
      <c r="B22" s="6" t="n">
        <v>11481</v>
      </c>
      <c r="C22" s="6" t="n">
        <v>3374</v>
      </c>
    </row>
    <row r="23">
      <c r="A23" s="4" t="inlineStr">
        <is>
          <t>Gross Unrealized Losses</t>
        </is>
      </c>
      <c r="B23" s="6" t="n">
        <v>-43</v>
      </c>
      <c r="C23" s="6" t="n">
        <v>-3027</v>
      </c>
    </row>
    <row r="24">
      <c r="A24" s="4" t="inlineStr">
        <is>
          <t>Estimated Fair Value</t>
        </is>
      </c>
      <c r="B24" s="6" t="n">
        <v>497127</v>
      </c>
      <c r="C24" s="6" t="n">
        <v>501486</v>
      </c>
    </row>
    <row r="25">
      <c r="A25" s="4" t="inlineStr">
        <is>
          <t>Mortgage backed-securities | Federal Home Loan Mortgage Corporation</t>
        </is>
      </c>
    </row>
    <row r="26">
      <c r="A26" s="3" t="inlineStr">
        <is>
          <t>Debt Securities, Available-for-sale, Fair Value to Amortized Cost [Abstract]</t>
        </is>
      </c>
    </row>
    <row r="27">
      <c r="A27" s="4" t="inlineStr">
        <is>
          <t>Amortized Cost</t>
        </is>
      </c>
      <c r="B27" s="6" t="n">
        <v>578650</v>
      </c>
      <c r="C27" s="6" t="n">
        <v>463974</v>
      </c>
    </row>
    <row r="28">
      <c r="A28" s="4" t="inlineStr">
        <is>
          <t>Gross Unrealized Gains</t>
        </is>
      </c>
      <c r="B28" s="6" t="n">
        <v>18919</v>
      </c>
      <c r="C28" s="6" t="n">
        <v>8840</v>
      </c>
    </row>
    <row r="29">
      <c r="A29" s="4" t="inlineStr">
        <is>
          <t>Gross Unrealized Losses</t>
        </is>
      </c>
      <c r="B29" s="6" t="n">
        <v>-9</v>
      </c>
      <c r="C29" s="6" t="n">
        <v>-770</v>
      </c>
    </row>
    <row r="30">
      <c r="A30" s="4" t="inlineStr">
        <is>
          <t>Estimated Fair Value</t>
        </is>
      </c>
      <c r="B30" s="6" t="n">
        <v>597560</v>
      </c>
      <c r="C30" s="6" t="n">
        <v>472044</v>
      </c>
    </row>
    <row r="31">
      <c r="A31" s="4" t="inlineStr">
        <is>
          <t>Mortgage backed-securities | Federal National Mortgage Association</t>
        </is>
      </c>
    </row>
    <row r="32">
      <c r="A32" s="3" t="inlineStr">
        <is>
          <t>Debt Securities, Available-for-sale, Fair Value to Amortized Cost [Abstract]</t>
        </is>
      </c>
    </row>
    <row r="33">
      <c r="A33" s="4" t="inlineStr">
        <is>
          <t>Amortized Cost</t>
        </is>
      </c>
      <c r="B33" s="6" t="n">
        <v>287842</v>
      </c>
      <c r="C33" s="6" t="n">
        <v>322340</v>
      </c>
    </row>
    <row r="34">
      <c r="A34" s="4" t="inlineStr">
        <is>
          <t>Gross Unrealized Gains</t>
        </is>
      </c>
      <c r="B34" s="6" t="n">
        <v>7788</v>
      </c>
      <c r="C34" s="6" t="n">
        <v>5409</v>
      </c>
    </row>
    <row r="35">
      <c r="A35" s="4" t="inlineStr">
        <is>
          <t>Gross Unrealized Losses</t>
        </is>
      </c>
      <c r="B35" s="6" t="n">
        <v>-16</v>
      </c>
      <c r="C35" s="6" t="n">
        <v>-398</v>
      </c>
    </row>
    <row r="36">
      <c r="A36" s="4" t="inlineStr">
        <is>
          <t>Estimated Fair Value</t>
        </is>
      </c>
      <c r="B36" s="6" t="n">
        <v>295614</v>
      </c>
      <c r="C36" s="6" t="n">
        <v>327351</v>
      </c>
    </row>
    <row r="37">
      <c r="A37" s="4" t="inlineStr">
        <is>
          <t>Mortgage backed-securities | Small Business Assistance Program</t>
        </is>
      </c>
    </row>
    <row r="38">
      <c r="A38" s="3" t="inlineStr">
        <is>
          <t>Debt Securities, Available-for-sale, Fair Value to Amortized Cost [Abstract]</t>
        </is>
      </c>
    </row>
    <row r="39">
      <c r="A39" s="4" t="inlineStr">
        <is>
          <t>Amortized Cost</t>
        </is>
      </c>
      <c r="B39" s="6" t="n">
        <v>244653</v>
      </c>
      <c r="C39" s="6" t="n">
        <v>316502</v>
      </c>
    </row>
    <row r="40">
      <c r="A40" s="4" t="inlineStr">
        <is>
          <t>Gross Unrealized Gains</t>
        </is>
      </c>
      <c r="B40" s="6" t="n">
        <v>7884</v>
      </c>
      <c r="C40" s="6" t="n">
        <v>3674</v>
      </c>
    </row>
    <row r="41">
      <c r="A41" s="4" t="inlineStr">
        <is>
          <t>Gross Unrealized Losses</t>
        </is>
      </c>
      <c r="B41" s="6" t="n">
        <v>-58</v>
      </c>
      <c r="C41" s="6" t="n">
        <v>-154</v>
      </c>
    </row>
    <row r="42">
      <c r="A42" s="4" t="inlineStr">
        <is>
          <t>Estimated Fair Value</t>
        </is>
      </c>
      <c r="B42" s="6" t="n">
        <v>252479</v>
      </c>
      <c r="C42" s="6" t="n">
        <v>320022</v>
      </c>
    </row>
    <row r="43">
      <c r="A43" s="4" t="inlineStr">
        <is>
          <t>States and political subdivision securities</t>
        </is>
      </c>
    </row>
    <row r="44">
      <c r="A44" s="3" t="inlineStr">
        <is>
          <t>Debt Securities, Available-for-sale, Fair Value to Amortized Cost [Abstract]</t>
        </is>
      </c>
    </row>
    <row r="45">
      <c r="A45" s="4" t="inlineStr">
        <is>
          <t>Amortized Cost</t>
        </is>
      </c>
      <c r="B45" s="6" t="n">
        <v>54224</v>
      </c>
      <c r="C45" s="6" t="n">
        <v>66145</v>
      </c>
    </row>
    <row r="46">
      <c r="A46" s="4" t="inlineStr">
        <is>
          <t>Gross Unrealized Gains</t>
        </is>
      </c>
      <c r="B46" s="6" t="n">
        <v>1356</v>
      </c>
      <c r="C46" s="6" t="n">
        <v>494</v>
      </c>
    </row>
    <row r="47">
      <c r="A47" s="4" t="inlineStr">
        <is>
          <t>Gross Unrealized Losses</t>
        </is>
      </c>
      <c r="B47" s="6" t="n">
        <v>0</v>
      </c>
      <c r="C47" s="6" t="n">
        <v>-116</v>
      </c>
    </row>
    <row r="48">
      <c r="A48" s="4" t="inlineStr">
        <is>
          <t>Estimated Fair Value</t>
        </is>
      </c>
      <c r="B48" s="6" t="n">
        <v>55580</v>
      </c>
      <c r="C48" s="6" t="n">
        <v>66523</v>
      </c>
    </row>
    <row r="49">
      <c r="A49" s="4" t="inlineStr">
        <is>
          <t>Other</t>
        </is>
      </c>
    </row>
    <row r="50">
      <c r="A50" s="3" t="inlineStr">
        <is>
          <t>Debt Securities, Available-for-sale, Fair Value to Amortized Cost [Abstract]</t>
        </is>
      </c>
    </row>
    <row r="51">
      <c r="A51" s="4" t="inlineStr">
        <is>
          <t>Amortized Cost</t>
        </is>
      </c>
      <c r="B51" s="6" t="n">
        <v>1006</v>
      </c>
      <c r="C51" s="6" t="n">
        <v>1006</v>
      </c>
    </row>
    <row r="52">
      <c r="A52" s="4" t="inlineStr">
        <is>
          <t>Gross Unrealized Gains</t>
        </is>
      </c>
      <c r="B52" s="6" t="n">
        <v>48</v>
      </c>
      <c r="C52" s="6" t="n">
        <v>31</v>
      </c>
    </row>
    <row r="53">
      <c r="A53" s="4" t="inlineStr">
        <is>
          <t>Gross Unrealized Losses</t>
        </is>
      </c>
      <c r="B53" s="6" t="n">
        <v>0</v>
      </c>
      <c r="C53" s="6" t="n">
        <v>0</v>
      </c>
    </row>
    <row r="54">
      <c r="A54" s="4" t="inlineStr">
        <is>
          <t>Estimated Fair Value</t>
        </is>
      </c>
      <c r="B54" s="5" t="n">
        <v>1054</v>
      </c>
      <c r="C54" s="5" t="n">
        <v>10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vailable For Sale Securities (Details) - USD ($) $ in Thousands</t>
        </is>
      </c>
      <c r="B1" s="2" t="inlineStr">
        <is>
          <t>Sep. 30, 2020</t>
        </is>
      </c>
      <c r="C1" s="2" t="inlineStr">
        <is>
          <t>Sep. 30, 2019</t>
        </is>
      </c>
    </row>
    <row r="2">
      <c r="A2" s="3" t="inlineStr">
        <is>
          <t>Amortized  Cost</t>
        </is>
      </c>
    </row>
    <row r="3">
      <c r="A3" s="4" t="inlineStr">
        <is>
          <t>Due in one year or less</t>
        </is>
      </c>
      <c r="B3" s="5" t="n">
        <v>67131</v>
      </c>
      <c r="C3" s="5" t="n">
        <v>58377</v>
      </c>
    </row>
    <row r="4">
      <c r="A4" s="4" t="inlineStr">
        <is>
          <t>Due after one year through five years</t>
        </is>
      </c>
      <c r="B4" s="6" t="n">
        <v>51779</v>
      </c>
      <c r="C4" s="6" t="n">
        <v>89836</v>
      </c>
    </row>
    <row r="5">
      <c r="A5" s="4" t="inlineStr">
        <is>
          <t>Due after five years through ten years</t>
        </is>
      </c>
      <c r="B5" s="6" t="n">
        <v>10212</v>
      </c>
      <c r="C5" s="6" t="n">
        <v>12110</v>
      </c>
    </row>
    <row r="6">
      <c r="A6" s="4" t="inlineStr">
        <is>
          <t>Due after ten years</t>
        </is>
      </c>
      <c r="B6" s="6" t="n">
        <v>0</v>
      </c>
      <c r="C6" s="6" t="n">
        <v>0</v>
      </c>
    </row>
    <row r="7">
      <c r="A7" s="4" t="inlineStr">
        <is>
          <t>Amortized  Cost</t>
        </is>
      </c>
      <c r="B7" s="6" t="n">
        <v>129122</v>
      </c>
      <c r="C7" s="6" t="n">
        <v>160323</v>
      </c>
    </row>
    <row r="8">
      <c r="A8" s="3" t="inlineStr">
        <is>
          <t>Estimated Fair Value</t>
        </is>
      </c>
    </row>
    <row r="9">
      <c r="A9" s="4" t="inlineStr">
        <is>
          <t>Due in one year or less</t>
        </is>
      </c>
      <c r="B9" s="6" t="n">
        <v>67456</v>
      </c>
      <c r="C9" s="6" t="n">
        <v>58343</v>
      </c>
    </row>
    <row r="10">
      <c r="A10" s="4" t="inlineStr">
        <is>
          <t>Due after one year through five years</t>
        </is>
      </c>
      <c r="B10" s="6" t="n">
        <v>52694</v>
      </c>
      <c r="C10" s="6" t="n">
        <v>90601</v>
      </c>
    </row>
    <row r="11">
      <c r="A11" s="4" t="inlineStr">
        <is>
          <t>Due after five years through ten years</t>
        </is>
      </c>
      <c r="B11" s="6" t="n">
        <v>10642</v>
      </c>
      <c r="C11" s="6" t="n">
        <v>12324</v>
      </c>
    </row>
    <row r="12">
      <c r="A12" s="4" t="inlineStr">
        <is>
          <t>Due after ten years</t>
        </is>
      </c>
      <c r="B12" s="6" t="n">
        <v>0</v>
      </c>
      <c r="C12" s="6" t="n">
        <v>0</v>
      </c>
    </row>
    <row r="13">
      <c r="A13" s="4" t="inlineStr">
        <is>
          <t>Estimated Fair Value</t>
        </is>
      </c>
      <c r="B13" s="6" t="n">
        <v>130792</v>
      </c>
      <c r="C13" s="6" t="n">
        <v>161268</v>
      </c>
    </row>
    <row r="14">
      <c r="A14" s="4" t="inlineStr">
        <is>
          <t>Amortized  Cost</t>
        </is>
      </c>
      <c r="B14" s="6" t="n">
        <v>1726962</v>
      </c>
      <c r="C14" s="6" t="n">
        <v>1765284</v>
      </c>
    </row>
    <row r="15">
      <c r="A15" s="4" t="inlineStr">
        <is>
          <t>Estimated Fair Value</t>
        </is>
      </c>
      <c r="B15" s="6" t="n">
        <v>1774626</v>
      </c>
      <c r="C15" s="6" t="n">
        <v>1783208</v>
      </c>
    </row>
    <row r="16">
      <c r="A16" s="4" t="inlineStr">
        <is>
          <t>Securities without contractual maturities, Amortized Cost</t>
        </is>
      </c>
      <c r="B16" s="6" t="n">
        <v>1006</v>
      </c>
      <c r="C16" s="6" t="n">
        <v>1006</v>
      </c>
    </row>
    <row r="17">
      <c r="A17" s="4" t="inlineStr">
        <is>
          <t>Securities without contractual maturities, Fair Value</t>
        </is>
      </c>
      <c r="B17" s="6" t="n">
        <v>1054</v>
      </c>
      <c r="C17" s="6" t="n">
        <v>1037</v>
      </c>
    </row>
    <row r="18">
      <c r="A18" s="4" t="inlineStr">
        <is>
          <t>Mortgage-backed securities</t>
        </is>
      </c>
    </row>
    <row r="19">
      <c r="A19" s="3" t="inlineStr">
        <is>
          <t>Estimated Fair Value</t>
        </is>
      </c>
    </row>
    <row r="20">
      <c r="A20" s="4" t="inlineStr">
        <is>
          <t>Amortized  Cost</t>
        </is>
      </c>
      <c r="B20" s="6" t="n">
        <v>1596834</v>
      </c>
      <c r="C20" s="6" t="n">
        <v>1603955</v>
      </c>
    </row>
    <row r="21">
      <c r="A21" s="4" t="inlineStr">
        <is>
          <t>Estimated Fair Value</t>
        </is>
      </c>
      <c r="B21" s="5" t="n">
        <v>1642780</v>
      </c>
      <c r="C21" s="5" t="n">
        <v>16209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curities Available for Sale - Narrative (Details)</t>
        </is>
      </c>
      <c r="B1" s="2" t="inlineStr">
        <is>
          <t>12 Months Ended</t>
        </is>
      </c>
    </row>
    <row r="2">
      <c r="B2" s="2" t="inlineStr">
        <is>
          <t>Sep. 30, 2020USD ($)security</t>
        </is>
      </c>
      <c r="C2" s="2" t="inlineStr">
        <is>
          <t>Sep. 30, 2019USD ($)security</t>
        </is>
      </c>
      <c r="D2" s="2" t="inlineStr">
        <is>
          <t>Sep. 30, 2018USD ($)</t>
        </is>
      </c>
    </row>
    <row r="3">
      <c r="A3" s="3" t="inlineStr">
        <is>
          <t>Investments, Debt and Equity Securities [Abstract]</t>
        </is>
      </c>
    </row>
    <row r="4">
      <c r="A4" s="4" t="inlineStr">
        <is>
          <t>Proceeds from sale of AFS securities</t>
        </is>
      </c>
      <c r="B4" s="5" t="n">
        <v>151899000</v>
      </c>
      <c r="C4" s="5" t="n">
        <v>175007000</v>
      </c>
      <c r="D4" s="5" t="n">
        <v>24971000</v>
      </c>
    </row>
    <row r="5">
      <c r="A5" s="4" t="inlineStr">
        <is>
          <t>Gross gains (pre-tax)</t>
        </is>
      </c>
      <c r="B5" s="6" t="n">
        <v>7900000</v>
      </c>
      <c r="C5" s="6" t="n">
        <v>300000</v>
      </c>
      <c r="D5" s="6" t="n">
        <v>0</v>
      </c>
    </row>
    <row r="6">
      <c r="A6" s="4" t="inlineStr">
        <is>
          <t>Gross losses (pre-tax)</t>
        </is>
      </c>
      <c r="B6" s="6" t="n">
        <v>0</v>
      </c>
      <c r="C6" s="6" t="n">
        <v>500000</v>
      </c>
      <c r="D6" s="6" t="n">
        <v>0</v>
      </c>
    </row>
    <row r="7">
      <c r="A7" s="4" t="inlineStr">
        <is>
          <t>Other-than-temporary impairment losses recognized in earnings</t>
        </is>
      </c>
      <c r="B7" s="6" t="n">
        <v>0</v>
      </c>
      <c r="C7" s="6" t="n">
        <v>0</v>
      </c>
      <c r="D7" s="5" t="n">
        <v>0</v>
      </c>
    </row>
    <row r="8">
      <c r="A8" s="4" t="inlineStr">
        <is>
          <t>Securities pledged as collateral</t>
        </is>
      </c>
      <c r="B8" s="5" t="n">
        <v>1100000000</v>
      </c>
      <c r="C8" s="5" t="n">
        <v>863900000</v>
      </c>
    </row>
    <row r="9">
      <c r="A9" s="4" t="inlineStr">
        <is>
          <t>Percentage of investment portfolio in continuous loss position (as a percent)</t>
        </is>
      </c>
      <c r="B9" s="4" t="inlineStr">
        <is>
          <t>6.00%</t>
        </is>
      </c>
      <c r="C9" s="4" t="inlineStr">
        <is>
          <t>36.00%</t>
        </is>
      </c>
    </row>
    <row r="10">
      <c r="A10" s="4" t="inlineStr">
        <is>
          <t>Number of securities in an unrealized loss position (number of securities) | security</t>
        </is>
      </c>
      <c r="B10" s="6" t="n">
        <v>18</v>
      </c>
      <c r="C10" s="6" t="n">
        <v>1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Cash dividends paid on common stock (in dollars per share)</t>
        </is>
      </c>
      <c r="B4" s="7" t="n">
        <v>0.76</v>
      </c>
      <c r="C4" s="7" t="n">
        <v>1.1</v>
      </c>
      <c r="D4" s="7" t="n">
        <v>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Gross Unrealized Losses on Investments (Details) - USD ($) $ in Thousands</t>
        </is>
      </c>
      <c r="B1" s="2" t="inlineStr">
        <is>
          <t>Sep. 30, 2020</t>
        </is>
      </c>
      <c r="C1" s="2" t="inlineStr">
        <is>
          <t>Sep. 30, 2019</t>
        </is>
      </c>
    </row>
    <row r="2">
      <c r="A2" s="3" t="inlineStr">
        <is>
          <t>Estimated Fair Value</t>
        </is>
      </c>
    </row>
    <row r="3">
      <c r="A3" s="4" t="inlineStr">
        <is>
          <t>Less than 12 months</t>
        </is>
      </c>
      <c r="B3" s="5" t="n">
        <v>71547</v>
      </c>
      <c r="C3" s="5" t="n">
        <v>94612</v>
      </c>
    </row>
    <row r="4">
      <c r="A4" s="4" t="inlineStr">
        <is>
          <t>12 months or more</t>
        </is>
      </c>
      <c r="B4" s="6" t="n">
        <v>27897</v>
      </c>
      <c r="C4" s="6" t="n">
        <v>543401</v>
      </c>
    </row>
    <row r="5">
      <c r="A5" s="4" t="inlineStr">
        <is>
          <t>Estimated Fair Value</t>
        </is>
      </c>
      <c r="B5" s="6" t="n">
        <v>99444</v>
      </c>
      <c r="C5" s="6" t="n">
        <v>638013</v>
      </c>
    </row>
    <row r="6">
      <c r="A6" s="3" t="inlineStr">
        <is>
          <t>Unrealized Losses</t>
        </is>
      </c>
    </row>
    <row r="7">
      <c r="A7" s="4" t="inlineStr">
        <is>
          <t>Less than 12 months</t>
        </is>
      </c>
      <c r="B7" s="6" t="n">
        <v>-103</v>
      </c>
      <c r="C7" s="6" t="n">
        <v>-205</v>
      </c>
    </row>
    <row r="8">
      <c r="A8" s="4" t="inlineStr">
        <is>
          <t>12 months or more</t>
        </is>
      </c>
      <c r="B8" s="6" t="n">
        <v>-23</v>
      </c>
      <c r="C8" s="6" t="n">
        <v>-4292</v>
      </c>
    </row>
    <row r="9">
      <c r="A9" s="4" t="inlineStr">
        <is>
          <t>Unrealized Losses</t>
        </is>
      </c>
      <c r="B9" s="6" t="n">
        <v>-126</v>
      </c>
      <c r="C9" s="6" t="n">
        <v>-4497</v>
      </c>
    </row>
    <row r="10">
      <c r="A10" s="4" t="inlineStr">
        <is>
          <t>U.S. Treasury securities</t>
        </is>
      </c>
    </row>
    <row r="11">
      <c r="A11" s="3" t="inlineStr">
        <is>
          <t>Estimated Fair Value</t>
        </is>
      </c>
    </row>
    <row r="12">
      <c r="A12" s="4" t="inlineStr">
        <is>
          <t>Less than 12 months</t>
        </is>
      </c>
      <c r="B12" s="6" t="n">
        <v>0</v>
      </c>
      <c r="C12" s="6" t="n">
        <v>0</v>
      </c>
    </row>
    <row r="13">
      <c r="A13" s="4" t="inlineStr">
        <is>
          <t>12 months or more</t>
        </is>
      </c>
      <c r="B13" s="6" t="n">
        <v>0</v>
      </c>
      <c r="C13" s="6" t="n">
        <v>44729</v>
      </c>
    </row>
    <row r="14">
      <c r="A14" s="4" t="inlineStr">
        <is>
          <t>Estimated Fair Value</t>
        </is>
      </c>
      <c r="B14" s="6" t="n">
        <v>0</v>
      </c>
      <c r="C14" s="6" t="n">
        <v>44729</v>
      </c>
    </row>
    <row r="15">
      <c r="A15" s="3" t="inlineStr">
        <is>
          <t>Unrealized Losses</t>
        </is>
      </c>
    </row>
    <row r="16">
      <c r="A16" s="4" t="inlineStr">
        <is>
          <t>Less than 12 months</t>
        </is>
      </c>
      <c r="B16" s="6" t="n">
        <v>0</v>
      </c>
      <c r="C16" s="6" t="n">
        <v>0</v>
      </c>
    </row>
    <row r="17">
      <c r="A17" s="4" t="inlineStr">
        <is>
          <t>12 months or more</t>
        </is>
      </c>
      <c r="B17" s="6" t="n">
        <v>0</v>
      </c>
      <c r="C17" s="6" t="n">
        <v>-32</v>
      </c>
    </row>
    <row r="18">
      <c r="A18" s="4" t="inlineStr">
        <is>
          <t>Unrealized Losses</t>
        </is>
      </c>
      <c r="B18" s="6" t="n">
        <v>0</v>
      </c>
      <c r="C18" s="6" t="n">
        <v>-32</v>
      </c>
    </row>
    <row r="19">
      <c r="A19" s="4" t="inlineStr">
        <is>
          <t>Mortgage-backed securities</t>
        </is>
      </c>
    </row>
    <row r="20">
      <c r="A20" s="3" t="inlineStr">
        <is>
          <t>Estimated Fair Value</t>
        </is>
      </c>
    </row>
    <row r="21">
      <c r="A21" s="4" t="inlineStr">
        <is>
          <t>Less than 12 months</t>
        </is>
      </c>
      <c r="B21" s="6" t="n">
        <v>71547</v>
      </c>
      <c r="C21" s="6" t="n">
        <v>94612</v>
      </c>
    </row>
    <row r="22">
      <c r="A22" s="4" t="inlineStr">
        <is>
          <t>12 months or more</t>
        </is>
      </c>
      <c r="B22" s="6" t="n">
        <v>27897</v>
      </c>
      <c r="C22" s="6" t="n">
        <v>474979</v>
      </c>
    </row>
    <row r="23">
      <c r="A23" s="4" t="inlineStr">
        <is>
          <t>Estimated Fair Value</t>
        </is>
      </c>
      <c r="B23" s="6" t="n">
        <v>99444</v>
      </c>
      <c r="C23" s="6" t="n">
        <v>569591</v>
      </c>
    </row>
    <row r="24">
      <c r="A24" s="3" t="inlineStr">
        <is>
          <t>Unrealized Losses</t>
        </is>
      </c>
    </row>
    <row r="25">
      <c r="A25" s="4" t="inlineStr">
        <is>
          <t>Less than 12 months</t>
        </is>
      </c>
      <c r="B25" s="6" t="n">
        <v>-103</v>
      </c>
      <c r="C25" s="6" t="n">
        <v>-205</v>
      </c>
    </row>
    <row r="26">
      <c r="A26" s="4" t="inlineStr">
        <is>
          <t>12 months or more</t>
        </is>
      </c>
      <c r="B26" s="6" t="n">
        <v>-23</v>
      </c>
      <c r="C26" s="6" t="n">
        <v>-4144</v>
      </c>
    </row>
    <row r="27">
      <c r="A27" s="4" t="inlineStr">
        <is>
          <t>Unrealized Losses</t>
        </is>
      </c>
      <c r="B27" s="6" t="n">
        <v>-126</v>
      </c>
      <c r="C27" s="6" t="n">
        <v>-4349</v>
      </c>
    </row>
    <row r="28">
      <c r="A28" s="4" t="inlineStr">
        <is>
          <t>States and political subdivision securities</t>
        </is>
      </c>
    </row>
    <row r="29">
      <c r="A29" s="3" t="inlineStr">
        <is>
          <t>Estimated Fair Value</t>
        </is>
      </c>
    </row>
    <row r="30">
      <c r="A30" s="4" t="inlineStr">
        <is>
          <t>Less than 12 months</t>
        </is>
      </c>
      <c r="B30" s="6" t="n">
        <v>0</v>
      </c>
      <c r="C30" s="6" t="n">
        <v>0</v>
      </c>
    </row>
    <row r="31">
      <c r="A31" s="4" t="inlineStr">
        <is>
          <t>12 months or more</t>
        </is>
      </c>
      <c r="B31" s="6" t="n">
        <v>0</v>
      </c>
      <c r="C31" s="6" t="n">
        <v>23693</v>
      </c>
    </row>
    <row r="32">
      <c r="A32" s="4" t="inlineStr">
        <is>
          <t>Estimated Fair Value</t>
        </is>
      </c>
      <c r="B32" s="6" t="n">
        <v>0</v>
      </c>
      <c r="C32" s="6" t="n">
        <v>23693</v>
      </c>
    </row>
    <row r="33">
      <c r="A33" s="3" t="inlineStr">
        <is>
          <t>Unrealized Losses</t>
        </is>
      </c>
    </row>
    <row r="34">
      <c r="A34" s="4" t="inlineStr">
        <is>
          <t>Less than 12 months</t>
        </is>
      </c>
      <c r="B34" s="6" t="n">
        <v>0</v>
      </c>
      <c r="C34" s="6" t="n">
        <v>0</v>
      </c>
    </row>
    <row r="35">
      <c r="A35" s="4" t="inlineStr">
        <is>
          <t>12 months or more</t>
        </is>
      </c>
      <c r="B35" s="6" t="n">
        <v>0</v>
      </c>
      <c r="C35" s="6" t="n">
        <v>-116</v>
      </c>
    </row>
    <row r="36">
      <c r="A36" s="4" t="inlineStr">
        <is>
          <t>Unrealized Losses</t>
        </is>
      </c>
      <c r="B36" s="6" t="n">
        <v>0</v>
      </c>
      <c r="C36" s="6" t="n">
        <v>-116</v>
      </c>
    </row>
    <row r="37">
      <c r="A37" s="4" t="inlineStr">
        <is>
          <t>Other</t>
        </is>
      </c>
    </row>
    <row r="38">
      <c r="A38" s="3" t="inlineStr">
        <is>
          <t>Estimated Fair Value</t>
        </is>
      </c>
    </row>
    <row r="39">
      <c r="A39" s="4" t="inlineStr">
        <is>
          <t>Less than 12 months</t>
        </is>
      </c>
      <c r="B39" s="6" t="n">
        <v>0</v>
      </c>
      <c r="C39" s="6" t="n">
        <v>0</v>
      </c>
    </row>
    <row r="40">
      <c r="A40" s="4" t="inlineStr">
        <is>
          <t>12 months or more</t>
        </is>
      </c>
      <c r="B40" s="6" t="n">
        <v>0</v>
      </c>
      <c r="C40" s="6" t="n">
        <v>0</v>
      </c>
    </row>
    <row r="41">
      <c r="A41" s="4" t="inlineStr">
        <is>
          <t>Estimated Fair Value</t>
        </is>
      </c>
      <c r="B41" s="6" t="n">
        <v>0</v>
      </c>
      <c r="C41" s="6" t="n">
        <v>0</v>
      </c>
    </row>
    <row r="42">
      <c r="A42" s="3" t="inlineStr">
        <is>
          <t>Unrealized Losses</t>
        </is>
      </c>
    </row>
    <row r="43">
      <c r="A43" s="4" t="inlineStr">
        <is>
          <t>Less than 12 months</t>
        </is>
      </c>
      <c r="B43" s="6" t="n">
        <v>0</v>
      </c>
      <c r="C43" s="6" t="n">
        <v>0</v>
      </c>
    </row>
    <row r="44">
      <c r="A44" s="4" t="inlineStr">
        <is>
          <t>12 months or more</t>
        </is>
      </c>
      <c r="B44" s="6" t="n">
        <v>0</v>
      </c>
      <c r="C44" s="6" t="n">
        <v>0</v>
      </c>
    </row>
    <row r="45">
      <c r="A45" s="4" t="inlineStr">
        <is>
          <t>Unrealized Losses</t>
        </is>
      </c>
      <c r="B45" s="5" t="n">
        <v>0</v>
      </c>
      <c r="C4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Schedule of Financing Receivable (Details) - USD ($) $ in Thousands</t>
        </is>
      </c>
      <c r="B1" s="2" t="inlineStr">
        <is>
          <t>Sep. 30, 2020</t>
        </is>
      </c>
      <c r="C1" s="2" t="inlineStr">
        <is>
          <t>Sep. 30, 2019</t>
        </is>
      </c>
    </row>
    <row r="2">
      <c r="A2" s="3" t="inlineStr">
        <is>
          <t>Accounts, Notes, Loans and Financing Receivable [Line Items]</t>
        </is>
      </c>
    </row>
    <row r="3">
      <c r="A3" s="4" t="inlineStr">
        <is>
          <t>Total financing receivables, gross</t>
        </is>
      </c>
      <c r="B3" s="5" t="n">
        <v>10111602</v>
      </c>
      <c r="C3" s="5" t="n">
        <v>9732684</v>
      </c>
    </row>
    <row r="4">
      <c r="A4" s="3" t="inlineStr">
        <is>
          <t>Less:</t>
        </is>
      </c>
    </row>
    <row r="5">
      <c r="A5" s="4" t="inlineStr">
        <is>
          <t>Less: Unamortized discount on acquired loans</t>
        </is>
      </c>
      <c r="B5" s="6" t="n">
        <v>-8215</v>
      </c>
      <c r="C5" s="6" t="n">
        <v>-13655</v>
      </c>
    </row>
    <row r="6">
      <c r="A6" s="4" t="inlineStr">
        <is>
          <t>Unearned net deferred fees and costs and net loans in process</t>
        </is>
      </c>
      <c r="B6" s="6" t="n">
        <v>-27245</v>
      </c>
      <c r="C6" s="6" t="n">
        <v>-12266</v>
      </c>
    </row>
    <row r="7">
      <c r="A7" s="4" t="inlineStr">
        <is>
          <t>Total</t>
        </is>
      </c>
      <c r="B7" s="6" t="n">
        <v>10076142</v>
      </c>
      <c r="C7" s="6" t="n">
        <v>9706763</v>
      </c>
    </row>
    <row r="8">
      <c r="A8" s="4" t="inlineStr">
        <is>
          <t>Commercial real estate</t>
        </is>
      </c>
    </row>
    <row r="9">
      <c r="A9" s="3" t="inlineStr">
        <is>
          <t>Accounts, Notes, Loans and Financing Receivable [Line Items]</t>
        </is>
      </c>
    </row>
    <row r="10">
      <c r="A10" s="4" t="inlineStr">
        <is>
          <t>Total financing receivables, gross</t>
        </is>
      </c>
      <c r="B10" s="6" t="n">
        <v>5274941</v>
      </c>
      <c r="C10" s="6" t="n">
        <v>5092410</v>
      </c>
    </row>
    <row r="11">
      <c r="A11" s="4" t="inlineStr">
        <is>
          <t>Agriculture</t>
        </is>
      </c>
    </row>
    <row r="12">
      <c r="A12" s="3" t="inlineStr">
        <is>
          <t>Accounts, Notes, Loans and Financing Receivable [Line Items]</t>
        </is>
      </c>
    </row>
    <row r="13">
      <c r="A13" s="4" t="inlineStr">
        <is>
          <t>Total financing receivables, gross</t>
        </is>
      </c>
      <c r="B13" s="6" t="n">
        <v>1724350</v>
      </c>
      <c r="C13" s="6" t="n">
        <v>2008644</v>
      </c>
    </row>
    <row r="14">
      <c r="A14" s="4" t="inlineStr">
        <is>
          <t>Commercial non-real estate</t>
        </is>
      </c>
    </row>
    <row r="15">
      <c r="A15" s="3" t="inlineStr">
        <is>
          <t>Accounts, Notes, Loans and Financing Receivable [Line Items]</t>
        </is>
      </c>
    </row>
    <row r="16">
      <c r="A16" s="4" t="inlineStr">
        <is>
          <t>Total financing receivables, gross</t>
        </is>
      </c>
      <c r="B16" s="6" t="n">
        <v>2181656</v>
      </c>
      <c r="C16" s="6" t="n">
        <v>1719956</v>
      </c>
    </row>
    <row r="17">
      <c r="A17" s="4" t="inlineStr">
        <is>
          <t>Residential real estate</t>
        </is>
      </c>
    </row>
    <row r="18">
      <c r="A18" s="3" t="inlineStr">
        <is>
          <t>Accounts, Notes, Loans and Financing Receivable [Line Items]</t>
        </is>
      </c>
    </row>
    <row r="19">
      <c r="A19" s="4" t="inlineStr">
        <is>
          <t>Total financing receivables, gross</t>
        </is>
      </c>
      <c r="B19" s="6" t="n">
        <v>830102</v>
      </c>
      <c r="C19" s="6" t="n">
        <v>812208</v>
      </c>
    </row>
    <row r="20">
      <c r="A20" s="4" t="inlineStr">
        <is>
          <t>Consumer</t>
        </is>
      </c>
    </row>
    <row r="21">
      <c r="A21" s="3" t="inlineStr">
        <is>
          <t>Accounts, Notes, Loans and Financing Receivable [Line Items]</t>
        </is>
      </c>
    </row>
    <row r="22">
      <c r="A22" s="4" t="inlineStr">
        <is>
          <t>Total financing receivables, gross</t>
        </is>
      </c>
      <c r="B22" s="6" t="n">
        <v>63206</v>
      </c>
      <c r="C22" s="6" t="n">
        <v>51925</v>
      </c>
    </row>
    <row r="23">
      <c r="A23" s="4" t="inlineStr">
        <is>
          <t>Other</t>
        </is>
      </c>
    </row>
    <row r="24">
      <c r="A24" s="3" t="inlineStr">
        <is>
          <t>Accounts, Notes, Loans and Financing Receivable [Line Items]</t>
        </is>
      </c>
    </row>
    <row r="25">
      <c r="A25" s="4" t="inlineStr">
        <is>
          <t>Total financing receivables, gross</t>
        </is>
      </c>
      <c r="B25" s="5" t="n">
        <v>37347</v>
      </c>
      <c r="C25" s="5" t="n">
        <v>475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 Narrative (Details) - USD ($) $ in Thousands</t>
        </is>
      </c>
      <c r="B1" s="2" t="inlineStr">
        <is>
          <t>12 Months Ended</t>
        </is>
      </c>
    </row>
    <row r="2">
      <c r="B2" s="2" t="inlineStr">
        <is>
          <t>Sep. 30, 2020</t>
        </is>
      </c>
      <c r="C2" s="2" t="inlineStr">
        <is>
          <t>Sep. 30, 2019</t>
        </is>
      </c>
      <c r="D2" s="2" t="inlineStr">
        <is>
          <t>Sep. 30, 2018</t>
        </is>
      </c>
    </row>
    <row r="3">
      <c r="A3" s="3" t="inlineStr">
        <is>
          <t>Accounts, Notes, Loans and Financing Receivable [Line Items]</t>
        </is>
      </c>
    </row>
    <row r="4">
      <c r="A4" s="4" t="inlineStr">
        <is>
          <t>Loans covered by FDIC loss share agreement</t>
        </is>
      </c>
      <c r="B4" s="5" t="n">
        <v>0</v>
      </c>
      <c r="C4" s="5" t="n">
        <v>31891</v>
      </c>
    </row>
    <row r="5">
      <c r="A5" s="4" t="inlineStr">
        <is>
          <t>Loan held for sale</t>
        </is>
      </c>
      <c r="B5" s="6" t="n">
        <v>12371</v>
      </c>
      <c r="C5" s="6" t="n">
        <v>7351</v>
      </c>
    </row>
    <row r="6">
      <c r="A6" s="4" t="inlineStr">
        <is>
          <t>Loans and written loan commitments at fair value under the fair value option</t>
        </is>
      </c>
      <c r="B6" s="6" t="n">
        <v>655185</v>
      </c>
      <c r="C6" s="6" t="n">
        <v>812991</v>
      </c>
    </row>
    <row r="7">
      <c r="A7" s="4" t="inlineStr">
        <is>
          <t>Unamortized discount on acquired loans</t>
        </is>
      </c>
      <c r="B7" s="6" t="n">
        <v>29000</v>
      </c>
      <c r="C7" s="6" t="n">
        <v>13900</v>
      </c>
    </row>
    <row r="8">
      <c r="A8" s="4" t="inlineStr">
        <is>
          <t>Loans in process</t>
        </is>
      </c>
      <c r="B8" s="6" t="n">
        <v>-1800</v>
      </c>
      <c r="C8" s="6" t="n">
        <v>-1600</v>
      </c>
    </row>
    <row r="9">
      <c r="A9" s="4" t="inlineStr">
        <is>
          <t>Guaranteed loans</t>
        </is>
      </c>
      <c r="B9" s="6" t="n">
        <v>8573510</v>
      </c>
      <c r="C9" s="6" t="n">
        <v>8752832</v>
      </c>
    </row>
    <row r="10">
      <c r="A10" s="4" t="inlineStr">
        <is>
          <t>Principal balances of residential real estate loans sold</t>
        </is>
      </c>
      <c r="B10" s="6" t="n">
        <v>496900</v>
      </c>
      <c r="C10" s="6" t="n">
        <v>288100</v>
      </c>
    </row>
    <row r="11">
      <c r="A11" s="4" t="inlineStr">
        <is>
          <t>Loans greater than 90 days past due and still accruing interest</t>
        </is>
      </c>
      <c r="B11" s="6" t="n">
        <v>0</v>
      </c>
      <c r="C11" s="6" t="n">
        <v>11200</v>
      </c>
    </row>
    <row r="12">
      <c r="A12" s="4" t="inlineStr">
        <is>
          <t>Valuation adjustments made to repossessed properties</t>
        </is>
      </c>
      <c r="B12" s="6" t="n">
        <v>10800</v>
      </c>
      <c r="C12" s="6" t="n">
        <v>2300</v>
      </c>
    </row>
    <row r="13">
      <c r="A13" s="4" t="inlineStr">
        <is>
          <t>Specific reserves included in the allowance for loan losses for TDRs</t>
        </is>
      </c>
      <c r="B13" s="6" t="n">
        <v>11000</v>
      </c>
      <c r="C13" s="6" t="n">
        <v>10300</v>
      </c>
    </row>
    <row r="14">
      <c r="A14" s="4" t="inlineStr">
        <is>
          <t>Troubled debt restructuring, commitments to lend additional funds to borrowers</t>
        </is>
      </c>
      <c r="B14" s="6" t="n">
        <v>0</v>
      </c>
      <c r="C14" s="6" t="n">
        <v>200</v>
      </c>
    </row>
    <row r="15">
      <c r="A15" s="4" t="inlineStr">
        <is>
          <t>Transfers out of troubled debt restructuring status</t>
        </is>
      </c>
      <c r="B15" s="6" t="n">
        <v>300</v>
      </c>
      <c r="C15" s="6" t="n">
        <v>0</v>
      </c>
      <c r="D15" s="5" t="n">
        <v>800</v>
      </c>
    </row>
    <row r="16">
      <c r="A16" s="4" t="inlineStr">
        <is>
          <t>Loans Receivable</t>
        </is>
      </c>
    </row>
    <row r="17">
      <c r="A17" s="3" t="inlineStr">
        <is>
          <t>Accounts, Notes, Loans and Financing Receivable [Line Items]</t>
        </is>
      </c>
    </row>
    <row r="18">
      <c r="A18" s="4" t="inlineStr">
        <is>
          <t>Loans and written loan commitments at fair value under the fair value option</t>
        </is>
      </c>
      <c r="B18" s="6" t="n">
        <v>655200</v>
      </c>
      <c r="C18" s="6" t="n">
        <v>813000</v>
      </c>
    </row>
    <row r="19">
      <c r="A19" s="4" t="inlineStr">
        <is>
          <t>Loans Guaranteed by US Government Authorities</t>
        </is>
      </c>
    </row>
    <row r="20">
      <c r="A20" s="3" t="inlineStr">
        <is>
          <t>Accounts, Notes, Loans and Financing Receivable [Line Items]</t>
        </is>
      </c>
    </row>
    <row r="21">
      <c r="A21" s="4" t="inlineStr">
        <is>
          <t>Guaranteed loans</t>
        </is>
      </c>
      <c r="B21" s="5" t="n">
        <v>869300</v>
      </c>
      <c r="C21" s="5" t="n">
        <v>154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Nonaccrual Loans (Details) - USD ($) $ in Thousands</t>
        </is>
      </c>
      <c r="B1" s="2" t="inlineStr">
        <is>
          <t>Sep. 30, 2020</t>
        </is>
      </c>
      <c r="C1" s="2" t="inlineStr">
        <is>
          <t>Sep. 30, 2019</t>
        </is>
      </c>
    </row>
    <row r="2">
      <c r="A2" s="3" t="inlineStr">
        <is>
          <t>Financing Receivable, Recorded Investment, Past Due [Line Items]</t>
        </is>
      </c>
    </row>
    <row r="3">
      <c r="A3" s="4" t="inlineStr">
        <is>
          <t>Nonaccrual loans</t>
        </is>
      </c>
      <c r="B3" s="5" t="n">
        <v>322146</v>
      </c>
      <c r="C3" s="5" t="n">
        <v>105090</v>
      </c>
    </row>
    <row r="4">
      <c r="A4" s="4" t="inlineStr">
        <is>
          <t>Commercial real estate</t>
        </is>
      </c>
    </row>
    <row r="5">
      <c r="A5" s="3" t="inlineStr">
        <is>
          <t>Financing Receivable, Recorded Investment, Past Due [Line Items]</t>
        </is>
      </c>
    </row>
    <row r="6">
      <c r="A6" s="4" t="inlineStr">
        <is>
          <t>Nonaccrual loans</t>
        </is>
      </c>
      <c r="B6" s="6" t="n">
        <v>73146</v>
      </c>
      <c r="C6" s="6" t="n">
        <v>14973</v>
      </c>
    </row>
    <row r="7">
      <c r="A7" s="4" t="inlineStr">
        <is>
          <t>Agriculture</t>
        </is>
      </c>
    </row>
    <row r="8">
      <c r="A8" s="3" t="inlineStr">
        <is>
          <t>Financing Receivable, Recorded Investment, Past Due [Line Items]</t>
        </is>
      </c>
    </row>
    <row r="9">
      <c r="A9" s="4" t="inlineStr">
        <is>
          <t>Nonaccrual loans</t>
        </is>
      </c>
      <c r="B9" s="6" t="n">
        <v>217642</v>
      </c>
      <c r="C9" s="6" t="n">
        <v>77880</v>
      </c>
    </row>
    <row r="10">
      <c r="A10" s="4" t="inlineStr">
        <is>
          <t>Commercial non-real estate</t>
        </is>
      </c>
    </row>
    <row r="11">
      <c r="A11" s="3" t="inlineStr">
        <is>
          <t>Financing Receivable, Recorded Investment, Past Due [Line Items]</t>
        </is>
      </c>
    </row>
    <row r="12">
      <c r="A12" s="4" t="inlineStr">
        <is>
          <t>Nonaccrual loans</t>
        </is>
      </c>
      <c r="B12" s="6" t="n">
        <v>26843</v>
      </c>
      <c r="C12" s="6" t="n">
        <v>9502</v>
      </c>
    </row>
    <row r="13">
      <c r="A13" s="4" t="inlineStr">
        <is>
          <t>Residential real estate</t>
        </is>
      </c>
    </row>
    <row r="14">
      <c r="A14" s="3" t="inlineStr">
        <is>
          <t>Financing Receivable, Recorded Investment, Past Due [Line Items]</t>
        </is>
      </c>
    </row>
    <row r="15">
      <c r="A15" s="4" t="inlineStr">
        <is>
          <t>Nonaccrual loans</t>
        </is>
      </c>
      <c r="B15" s="6" t="n">
        <v>4441</v>
      </c>
      <c r="C15" s="6" t="n">
        <v>2661</v>
      </c>
    </row>
    <row r="16">
      <c r="A16" s="4" t="inlineStr">
        <is>
          <t>Consumer</t>
        </is>
      </c>
    </row>
    <row r="17">
      <c r="A17" s="3" t="inlineStr">
        <is>
          <t>Financing Receivable, Recorded Investment, Past Due [Line Items]</t>
        </is>
      </c>
    </row>
    <row r="18">
      <c r="A18" s="4" t="inlineStr">
        <is>
          <t>Nonaccrual loans</t>
        </is>
      </c>
      <c r="B18" s="5" t="n">
        <v>74</v>
      </c>
      <c r="C18" s="5" t="n">
        <v>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the Loan Portfolio by Internal Risk Rating (Details) - USD ($) $ in Thousands</t>
        </is>
      </c>
      <c r="B1" s="2" t="inlineStr">
        <is>
          <t>Sep. 30, 2020</t>
        </is>
      </c>
      <c r="C1" s="2" t="inlineStr">
        <is>
          <t>Sep. 30, 2019</t>
        </is>
      </c>
    </row>
    <row r="2">
      <c r="A2" s="3" t="inlineStr">
        <is>
          <t>Financing Receivable, Recorded Investment [Line Items]</t>
        </is>
      </c>
    </row>
    <row r="3">
      <c r="A3" s="4" t="inlineStr">
        <is>
          <t>Total financing receivables</t>
        </is>
      </c>
      <c r="B3" s="5" t="n">
        <v>9448197</v>
      </c>
      <c r="C3" s="5" t="n">
        <v>8874149</v>
      </c>
    </row>
    <row r="4">
      <c r="A4" s="4" t="inlineStr">
        <is>
          <t>Loans covered by FDIC loss share agreement</t>
        </is>
      </c>
      <c r="B4" s="6" t="n">
        <v>0</v>
      </c>
      <c r="C4" s="6" t="n">
        <v>31891</v>
      </c>
    </row>
    <row r="5">
      <c r="A5" s="4" t="inlineStr">
        <is>
          <t>Total</t>
        </is>
      </c>
      <c r="B5" s="6" t="n">
        <v>9448197</v>
      </c>
      <c r="C5" s="6" t="n">
        <v>8906040</v>
      </c>
    </row>
    <row r="6">
      <c r="A6" s="4" t="inlineStr">
        <is>
          <t>Pass</t>
        </is>
      </c>
    </row>
    <row r="7">
      <c r="A7" s="3" t="inlineStr">
        <is>
          <t>Financing Receivable, Recorded Investment [Line Items]</t>
        </is>
      </c>
    </row>
    <row r="8">
      <c r="A8" s="4" t="inlineStr">
        <is>
          <t>Total financing receivables</t>
        </is>
      </c>
      <c r="B8" s="6" t="n">
        <v>7789080</v>
      </c>
      <c r="C8" s="6" t="n">
        <v>8066457</v>
      </c>
    </row>
    <row r="9">
      <c r="A9" s="4" t="inlineStr">
        <is>
          <t>Watchlist</t>
        </is>
      </c>
    </row>
    <row r="10">
      <c r="A10" s="3" t="inlineStr">
        <is>
          <t>Financing Receivable, Recorded Investment [Line Items]</t>
        </is>
      </c>
    </row>
    <row r="11">
      <c r="A11" s="4" t="inlineStr">
        <is>
          <t>Total financing receivables</t>
        </is>
      </c>
      <c r="B11" s="6" t="n">
        <v>945195</v>
      </c>
      <c r="C11" s="6" t="n">
        <v>375787</v>
      </c>
    </row>
    <row r="12">
      <c r="A12" s="4" t="inlineStr">
        <is>
          <t>Substandard</t>
        </is>
      </c>
    </row>
    <row r="13">
      <c r="A13" s="3" t="inlineStr">
        <is>
          <t>Financing Receivable, Recorded Investment [Line Items]</t>
        </is>
      </c>
    </row>
    <row r="14">
      <c r="A14" s="4" t="inlineStr">
        <is>
          <t>Total financing receivables</t>
        </is>
      </c>
      <c r="B14" s="6" t="n">
        <v>685959</v>
      </c>
      <c r="C14" s="6" t="n">
        <v>425685</v>
      </c>
    </row>
    <row r="15">
      <c r="A15" s="4" t="inlineStr">
        <is>
          <t>Doubtful</t>
        </is>
      </c>
    </row>
    <row r="16">
      <c r="A16" s="3" t="inlineStr">
        <is>
          <t>Financing Receivable, Recorded Investment [Line Items]</t>
        </is>
      </c>
    </row>
    <row r="17">
      <c r="A17" s="4" t="inlineStr">
        <is>
          <t>Total financing receivables</t>
        </is>
      </c>
      <c r="B17" s="6" t="n">
        <v>27963</v>
      </c>
      <c r="C17" s="6" t="n">
        <v>6220</v>
      </c>
    </row>
    <row r="18">
      <c r="A18" s="4" t="inlineStr">
        <is>
          <t>Loss</t>
        </is>
      </c>
    </row>
    <row r="19">
      <c r="A19" s="3" t="inlineStr">
        <is>
          <t>Financing Receivable, Recorded Investment [Line Items]</t>
        </is>
      </c>
    </row>
    <row r="20">
      <c r="A20" s="4" t="inlineStr">
        <is>
          <t>Total financing receivables</t>
        </is>
      </c>
      <c r="B20" s="6" t="n">
        <v>0</v>
      </c>
      <c r="C20" s="6" t="n">
        <v>0</v>
      </c>
    </row>
    <row r="21">
      <c r="A21" s="4" t="inlineStr">
        <is>
          <t>Commercial real estate</t>
        </is>
      </c>
    </row>
    <row r="22">
      <c r="A22" s="3" t="inlineStr">
        <is>
          <t>Financing Receivable, Recorded Investment [Line Items]</t>
        </is>
      </c>
    </row>
    <row r="23">
      <c r="A23" s="4" t="inlineStr">
        <is>
          <t>Total financing receivables</t>
        </is>
      </c>
      <c r="B23" s="6" t="n">
        <v>4873003</v>
      </c>
      <c r="C23" s="6" t="n">
        <v>4573084</v>
      </c>
    </row>
    <row r="24">
      <c r="A24" s="4" t="inlineStr">
        <is>
          <t>Loans covered by FDIC loss share agreement</t>
        </is>
      </c>
      <c r="B24" s="6" t="n">
        <v>0</v>
      </c>
      <c r="C24" s="6" t="n">
        <v>0</v>
      </c>
    </row>
    <row r="25">
      <c r="A25" s="4" t="inlineStr">
        <is>
          <t>Total</t>
        </is>
      </c>
      <c r="B25" s="6" t="n">
        <v>4873003</v>
      </c>
      <c r="C25" s="6" t="n">
        <v>4573084</v>
      </c>
    </row>
    <row r="26">
      <c r="A26" s="4" t="inlineStr">
        <is>
          <t>Commercial real estate | Pass</t>
        </is>
      </c>
    </row>
    <row r="27">
      <c r="A27" s="3" t="inlineStr">
        <is>
          <t>Financing Receivable, Recorded Investment [Line Items]</t>
        </is>
      </c>
    </row>
    <row r="28">
      <c r="A28" s="4" t="inlineStr">
        <is>
          <t>Total financing receivables</t>
        </is>
      </c>
      <c r="B28" s="6" t="n">
        <v>4062814</v>
      </c>
      <c r="C28" s="6" t="n">
        <v>4433530</v>
      </c>
    </row>
    <row r="29">
      <c r="A29" s="4" t="inlineStr">
        <is>
          <t>Commercial real estate | Watchlist</t>
        </is>
      </c>
    </row>
    <row r="30">
      <c r="A30" s="3" t="inlineStr">
        <is>
          <t>Financing Receivable, Recorded Investment [Line Items]</t>
        </is>
      </c>
    </row>
    <row r="31">
      <c r="A31" s="4" t="inlineStr">
        <is>
          <t>Total financing receivables</t>
        </is>
      </c>
      <c r="B31" s="6" t="n">
        <v>577399</v>
      </c>
      <c r="C31" s="6" t="n">
        <v>85256</v>
      </c>
    </row>
    <row r="32">
      <c r="A32" s="4" t="inlineStr">
        <is>
          <t>Commercial real estate | Substandard</t>
        </is>
      </c>
    </row>
    <row r="33">
      <c r="A33" s="3" t="inlineStr">
        <is>
          <t>Financing Receivable, Recorded Investment [Line Items]</t>
        </is>
      </c>
    </row>
    <row r="34">
      <c r="A34" s="4" t="inlineStr">
        <is>
          <t>Total financing receivables</t>
        </is>
      </c>
      <c r="B34" s="6" t="n">
        <v>229467</v>
      </c>
      <c r="C34" s="6" t="n">
        <v>54242</v>
      </c>
    </row>
    <row r="35">
      <c r="A35" s="4" t="inlineStr">
        <is>
          <t>Commercial real estate | Doubtful</t>
        </is>
      </c>
    </row>
    <row r="36">
      <c r="A36" s="3" t="inlineStr">
        <is>
          <t>Financing Receivable, Recorded Investment [Line Items]</t>
        </is>
      </c>
    </row>
    <row r="37">
      <c r="A37" s="4" t="inlineStr">
        <is>
          <t>Total financing receivables</t>
        </is>
      </c>
      <c r="B37" s="6" t="n">
        <v>3323</v>
      </c>
      <c r="C37" s="6" t="n">
        <v>56</v>
      </c>
    </row>
    <row r="38">
      <c r="A38" s="4" t="inlineStr">
        <is>
          <t>Commercial real estate | Loss</t>
        </is>
      </c>
    </row>
    <row r="39">
      <c r="A39" s="3" t="inlineStr">
        <is>
          <t>Financing Receivable, Recorded Investment [Line Items]</t>
        </is>
      </c>
    </row>
    <row r="40">
      <c r="A40" s="4" t="inlineStr">
        <is>
          <t>Total financing receivables</t>
        </is>
      </c>
      <c r="B40" s="6" t="n">
        <v>0</v>
      </c>
      <c r="C40" s="6" t="n">
        <v>0</v>
      </c>
    </row>
    <row r="41">
      <c r="A41" s="4" t="inlineStr">
        <is>
          <t>Agriculture</t>
        </is>
      </c>
    </row>
    <row r="42">
      <c r="A42" s="3" t="inlineStr">
        <is>
          <t>Financing Receivable, Recorded Investment [Line Items]</t>
        </is>
      </c>
    </row>
    <row r="43">
      <c r="A43" s="4" t="inlineStr">
        <is>
          <t>Total financing receivables</t>
        </is>
      </c>
      <c r="B43" s="6" t="n">
        <v>1595039</v>
      </c>
      <c r="C43" s="6" t="n">
        <v>1854539</v>
      </c>
    </row>
    <row r="44">
      <c r="A44" s="4" t="inlineStr">
        <is>
          <t>Loans covered by FDIC loss share agreement</t>
        </is>
      </c>
      <c r="B44" s="6" t="n">
        <v>0</v>
      </c>
      <c r="C44" s="6" t="n">
        <v>0</v>
      </c>
    </row>
    <row r="45">
      <c r="A45" s="4" t="inlineStr">
        <is>
          <t>Total</t>
        </is>
      </c>
      <c r="B45" s="6" t="n">
        <v>1595039</v>
      </c>
      <c r="C45" s="6" t="n">
        <v>1854539</v>
      </c>
    </row>
    <row r="46">
      <c r="A46" s="4" t="inlineStr">
        <is>
          <t>Agriculture | Pass</t>
        </is>
      </c>
    </row>
    <row r="47">
      <c r="A47" s="3" t="inlineStr">
        <is>
          <t>Financing Receivable, Recorded Investment [Line Items]</t>
        </is>
      </c>
    </row>
    <row r="48">
      <c r="A48" s="4" t="inlineStr">
        <is>
          <t>Total financing receivables</t>
        </is>
      </c>
      <c r="B48" s="6" t="n">
        <v>968875</v>
      </c>
      <c r="C48" s="6" t="n">
        <v>1346436</v>
      </c>
    </row>
    <row r="49">
      <c r="A49" s="4" t="inlineStr">
        <is>
          <t>Agriculture | Watchlist</t>
        </is>
      </c>
    </row>
    <row r="50">
      <c r="A50" s="3" t="inlineStr">
        <is>
          <t>Financing Receivable, Recorded Investment [Line Items]</t>
        </is>
      </c>
    </row>
    <row r="51">
      <c r="A51" s="4" t="inlineStr">
        <is>
          <t>Total financing receivables</t>
        </is>
      </c>
      <c r="B51" s="6" t="n">
        <v>265714</v>
      </c>
      <c r="C51" s="6" t="n">
        <v>179965</v>
      </c>
    </row>
    <row r="52">
      <c r="A52" s="4" t="inlineStr">
        <is>
          <t>Agriculture | Substandard</t>
        </is>
      </c>
    </row>
    <row r="53">
      <c r="A53" s="3" t="inlineStr">
        <is>
          <t>Financing Receivable, Recorded Investment [Line Items]</t>
        </is>
      </c>
    </row>
    <row r="54">
      <c r="A54" s="4" t="inlineStr">
        <is>
          <t>Total financing receivables</t>
        </is>
      </c>
      <c r="B54" s="6" t="n">
        <v>348910</v>
      </c>
      <c r="C54" s="6" t="n">
        <v>322327</v>
      </c>
    </row>
    <row r="55">
      <c r="A55" s="4" t="inlineStr">
        <is>
          <t>Agriculture | Doubtful</t>
        </is>
      </c>
    </row>
    <row r="56">
      <c r="A56" s="3" t="inlineStr">
        <is>
          <t>Financing Receivable, Recorded Investment [Line Items]</t>
        </is>
      </c>
    </row>
    <row r="57">
      <c r="A57" s="4" t="inlineStr">
        <is>
          <t>Total financing receivables</t>
        </is>
      </c>
      <c r="B57" s="6" t="n">
        <v>11540</v>
      </c>
      <c r="C57" s="6" t="n">
        <v>5811</v>
      </c>
    </row>
    <row r="58">
      <c r="A58" s="4" t="inlineStr">
        <is>
          <t>Agriculture | Loss</t>
        </is>
      </c>
    </row>
    <row r="59">
      <c r="A59" s="3" t="inlineStr">
        <is>
          <t>Financing Receivable, Recorded Investment [Line Items]</t>
        </is>
      </c>
    </row>
    <row r="60">
      <c r="A60" s="4" t="inlineStr">
        <is>
          <t>Total financing receivables</t>
        </is>
      </c>
      <c r="B60" s="6" t="n">
        <v>0</v>
      </c>
      <c r="C60" s="6" t="n">
        <v>0</v>
      </c>
    </row>
    <row r="61">
      <c r="A61" s="4" t="inlineStr">
        <is>
          <t>Commercial non-real estate</t>
        </is>
      </c>
    </row>
    <row r="62">
      <c r="A62" s="3" t="inlineStr">
        <is>
          <t>Financing Receivable, Recorded Investment [Line Items]</t>
        </is>
      </c>
    </row>
    <row r="63">
      <c r="A63" s="4" t="inlineStr">
        <is>
          <t>Total financing receivables</t>
        </is>
      </c>
      <c r="B63" s="6" t="n">
        <v>2051663</v>
      </c>
      <c r="C63" s="6" t="n">
        <v>1570215</v>
      </c>
    </row>
    <row r="64">
      <c r="A64" s="4" t="inlineStr">
        <is>
          <t>Loans covered by FDIC loss share agreement</t>
        </is>
      </c>
      <c r="B64" s="6" t="n">
        <v>0</v>
      </c>
      <c r="C64" s="6" t="n">
        <v>0</v>
      </c>
    </row>
    <row r="65">
      <c r="A65" s="4" t="inlineStr">
        <is>
          <t>Total</t>
        </is>
      </c>
      <c r="B65" s="6" t="n">
        <v>2051663</v>
      </c>
      <c r="C65" s="6" t="n">
        <v>1570215</v>
      </c>
    </row>
    <row r="66">
      <c r="A66" s="4" t="inlineStr">
        <is>
          <t>Commercial non-real estate | Pass</t>
        </is>
      </c>
    </row>
    <row r="67">
      <c r="A67" s="3" t="inlineStr">
        <is>
          <t>Financing Receivable, Recorded Investment [Line Items]</t>
        </is>
      </c>
    </row>
    <row r="68">
      <c r="A68" s="4" t="inlineStr">
        <is>
          <t>Total financing receivables</t>
        </is>
      </c>
      <c r="B68" s="6" t="n">
        <v>1851323</v>
      </c>
      <c r="C68" s="6" t="n">
        <v>1424357</v>
      </c>
    </row>
    <row r="69">
      <c r="A69" s="4" t="inlineStr">
        <is>
          <t>Commercial non-real estate | Watchlist</t>
        </is>
      </c>
    </row>
    <row r="70">
      <c r="A70" s="3" t="inlineStr">
        <is>
          <t>Financing Receivable, Recorded Investment [Line Items]</t>
        </is>
      </c>
    </row>
    <row r="71">
      <c r="A71" s="4" t="inlineStr">
        <is>
          <t>Total financing receivables</t>
        </is>
      </c>
      <c r="B71" s="6" t="n">
        <v>94401</v>
      </c>
      <c r="C71" s="6" t="n">
        <v>103514</v>
      </c>
    </row>
    <row r="72">
      <c r="A72" s="4" t="inlineStr">
        <is>
          <t>Commercial non-real estate | Substandard</t>
        </is>
      </c>
    </row>
    <row r="73">
      <c r="A73" s="3" t="inlineStr">
        <is>
          <t>Financing Receivable, Recorded Investment [Line Items]</t>
        </is>
      </c>
    </row>
    <row r="74">
      <c r="A74" s="4" t="inlineStr">
        <is>
          <t>Total financing receivables</t>
        </is>
      </c>
      <c r="B74" s="6" t="n">
        <v>94316</v>
      </c>
      <c r="C74" s="6" t="n">
        <v>42048</v>
      </c>
    </row>
    <row r="75">
      <c r="A75" s="4" t="inlineStr">
        <is>
          <t>Commercial non-real estate | Doubtful</t>
        </is>
      </c>
    </row>
    <row r="76">
      <c r="A76" s="3" t="inlineStr">
        <is>
          <t>Financing Receivable, Recorded Investment [Line Items]</t>
        </is>
      </c>
    </row>
    <row r="77">
      <c r="A77" s="4" t="inlineStr">
        <is>
          <t>Total financing receivables</t>
        </is>
      </c>
      <c r="B77" s="6" t="n">
        <v>11623</v>
      </c>
      <c r="C77" s="6" t="n">
        <v>296</v>
      </c>
    </row>
    <row r="78">
      <c r="A78" s="4" t="inlineStr">
        <is>
          <t>Commercial non-real estate | Loss</t>
        </is>
      </c>
    </row>
    <row r="79">
      <c r="A79" s="3" t="inlineStr">
        <is>
          <t>Financing Receivable, Recorded Investment [Line Items]</t>
        </is>
      </c>
    </row>
    <row r="80">
      <c r="A80" s="4" t="inlineStr">
        <is>
          <t>Total financing receivables</t>
        </is>
      </c>
      <c r="B80" s="6" t="n">
        <v>0</v>
      </c>
      <c r="C80" s="6" t="n">
        <v>0</v>
      </c>
    </row>
    <row r="81">
      <c r="A81" s="4" t="inlineStr">
        <is>
          <t>Residential real estate</t>
        </is>
      </c>
    </row>
    <row r="82">
      <c r="A82" s="3" t="inlineStr">
        <is>
          <t>Financing Receivable, Recorded Investment [Line Items]</t>
        </is>
      </c>
    </row>
    <row r="83">
      <c r="A83" s="4" t="inlineStr">
        <is>
          <t>Total financing receivables</t>
        </is>
      </c>
      <c r="B83" s="6" t="n">
        <v>828054</v>
      </c>
      <c r="C83" s="6" t="n">
        <v>777012</v>
      </c>
    </row>
    <row r="84">
      <c r="A84" s="4" t="inlineStr">
        <is>
          <t>Loans covered by FDIC loss share agreement</t>
        </is>
      </c>
      <c r="B84" s="6" t="n">
        <v>0</v>
      </c>
      <c r="C84" s="6" t="n">
        <v>31891</v>
      </c>
    </row>
    <row r="85">
      <c r="A85" s="4" t="inlineStr">
        <is>
          <t>Total</t>
        </is>
      </c>
      <c r="B85" s="6" t="n">
        <v>828054</v>
      </c>
      <c r="C85" s="6" t="n">
        <v>808903</v>
      </c>
    </row>
    <row r="86">
      <c r="A86" s="4" t="inlineStr">
        <is>
          <t>Residential real estate | Pass</t>
        </is>
      </c>
    </row>
    <row r="87">
      <c r="A87" s="3" t="inlineStr">
        <is>
          <t>Financing Receivable, Recorded Investment [Line Items]</t>
        </is>
      </c>
    </row>
    <row r="88">
      <c r="A88" s="4" t="inlineStr">
        <is>
          <t>Total financing receivables</t>
        </is>
      </c>
      <c r="B88" s="6" t="n">
        <v>806436</v>
      </c>
      <c r="C88" s="6" t="n">
        <v>763797</v>
      </c>
    </row>
    <row r="89">
      <c r="A89" s="4" t="inlineStr">
        <is>
          <t>Residential real estate | Watchlist</t>
        </is>
      </c>
    </row>
    <row r="90">
      <c r="A90" s="3" t="inlineStr">
        <is>
          <t>Financing Receivable, Recorded Investment [Line Items]</t>
        </is>
      </c>
    </row>
    <row r="91">
      <c r="A91" s="4" t="inlineStr">
        <is>
          <t>Total financing receivables</t>
        </is>
      </c>
      <c r="B91" s="6" t="n">
        <v>6972</v>
      </c>
      <c r="C91" s="6" t="n">
        <v>6297</v>
      </c>
    </row>
    <row r="92">
      <c r="A92" s="4" t="inlineStr">
        <is>
          <t>Residential real estate | Substandard</t>
        </is>
      </c>
    </row>
    <row r="93">
      <c r="A93" s="3" t="inlineStr">
        <is>
          <t>Financing Receivable, Recorded Investment [Line Items]</t>
        </is>
      </c>
    </row>
    <row r="94">
      <c r="A94" s="4" t="inlineStr">
        <is>
          <t>Total financing receivables</t>
        </is>
      </c>
      <c r="B94" s="6" t="n">
        <v>13173</v>
      </c>
      <c r="C94" s="6" t="n">
        <v>6863</v>
      </c>
    </row>
    <row r="95">
      <c r="A95" s="4" t="inlineStr">
        <is>
          <t>Residential real estate | Doubtful</t>
        </is>
      </c>
    </row>
    <row r="96">
      <c r="A96" s="3" t="inlineStr">
        <is>
          <t>Financing Receivable, Recorded Investment [Line Items]</t>
        </is>
      </c>
    </row>
    <row r="97">
      <c r="A97" s="4" t="inlineStr">
        <is>
          <t>Total financing receivables</t>
        </is>
      </c>
      <c r="B97" s="6" t="n">
        <v>1473</v>
      </c>
      <c r="C97" s="6" t="n">
        <v>55</v>
      </c>
    </row>
    <row r="98">
      <c r="A98" s="4" t="inlineStr">
        <is>
          <t>Residential real estate | Loss</t>
        </is>
      </c>
    </row>
    <row r="99">
      <c r="A99" s="3" t="inlineStr">
        <is>
          <t>Financing Receivable, Recorded Investment [Line Items]</t>
        </is>
      </c>
    </row>
    <row r="100">
      <c r="A100" s="4" t="inlineStr">
        <is>
          <t>Total financing receivables</t>
        </is>
      </c>
      <c r="B100" s="6" t="n">
        <v>0</v>
      </c>
      <c r="C100" s="6" t="n">
        <v>0</v>
      </c>
    </row>
    <row r="101">
      <c r="A101" s="4" t="inlineStr">
        <is>
          <t>Consumer</t>
        </is>
      </c>
    </row>
    <row r="102">
      <c r="A102" s="3" t="inlineStr">
        <is>
          <t>Financing Receivable, Recorded Investment [Line Items]</t>
        </is>
      </c>
    </row>
    <row r="103">
      <c r="A103" s="4" t="inlineStr">
        <is>
          <t>Total financing receivables</t>
        </is>
      </c>
      <c r="B103" s="6" t="n">
        <v>63091</v>
      </c>
      <c r="C103" s="6" t="n">
        <v>51758</v>
      </c>
    </row>
    <row r="104">
      <c r="A104" s="4" t="inlineStr">
        <is>
          <t>Loans covered by FDIC loss share agreement</t>
        </is>
      </c>
      <c r="B104" s="6" t="n">
        <v>0</v>
      </c>
      <c r="C104" s="6" t="n">
        <v>0</v>
      </c>
    </row>
    <row r="105">
      <c r="A105" s="4" t="inlineStr">
        <is>
          <t>Total</t>
        </is>
      </c>
      <c r="B105" s="6" t="n">
        <v>63091</v>
      </c>
      <c r="C105" s="6" t="n">
        <v>51758</v>
      </c>
    </row>
    <row r="106">
      <c r="A106" s="4" t="inlineStr">
        <is>
          <t>Consumer | Pass</t>
        </is>
      </c>
    </row>
    <row r="107">
      <c r="A107" s="3" t="inlineStr">
        <is>
          <t>Financing Receivable, Recorded Investment [Line Items]</t>
        </is>
      </c>
    </row>
    <row r="108">
      <c r="A108" s="4" t="inlineStr">
        <is>
          <t>Total financing receivables</t>
        </is>
      </c>
      <c r="B108" s="6" t="n">
        <v>62285</v>
      </c>
      <c r="C108" s="6" t="n">
        <v>50796</v>
      </c>
    </row>
    <row r="109">
      <c r="A109" s="4" t="inlineStr">
        <is>
          <t>Consumer | Watchlist</t>
        </is>
      </c>
    </row>
    <row r="110">
      <c r="A110" s="3" t="inlineStr">
        <is>
          <t>Financing Receivable, Recorded Investment [Line Items]</t>
        </is>
      </c>
    </row>
    <row r="111">
      <c r="A111" s="4" t="inlineStr">
        <is>
          <t>Total financing receivables</t>
        </is>
      </c>
      <c r="B111" s="6" t="n">
        <v>709</v>
      </c>
      <c r="C111" s="6" t="n">
        <v>755</v>
      </c>
    </row>
    <row r="112">
      <c r="A112" s="4" t="inlineStr">
        <is>
          <t>Consumer | Substandard</t>
        </is>
      </c>
    </row>
    <row r="113">
      <c r="A113" s="3" t="inlineStr">
        <is>
          <t>Financing Receivable, Recorded Investment [Line Items]</t>
        </is>
      </c>
    </row>
    <row r="114">
      <c r="A114" s="4" t="inlineStr">
        <is>
          <t>Total financing receivables</t>
        </is>
      </c>
      <c r="B114" s="6" t="n">
        <v>93</v>
      </c>
      <c r="C114" s="6" t="n">
        <v>205</v>
      </c>
    </row>
    <row r="115">
      <c r="A115" s="4" t="inlineStr">
        <is>
          <t>Consumer | Doubtful</t>
        </is>
      </c>
    </row>
    <row r="116">
      <c r="A116" s="3" t="inlineStr">
        <is>
          <t>Financing Receivable, Recorded Investment [Line Items]</t>
        </is>
      </c>
    </row>
    <row r="117">
      <c r="A117" s="4" t="inlineStr">
        <is>
          <t>Total financing receivables</t>
        </is>
      </c>
      <c r="B117" s="6" t="n">
        <v>4</v>
      </c>
      <c r="C117" s="6" t="n">
        <v>2</v>
      </c>
    </row>
    <row r="118">
      <c r="A118" s="4" t="inlineStr">
        <is>
          <t>Consumer | Loss</t>
        </is>
      </c>
    </row>
    <row r="119">
      <c r="A119" s="3" t="inlineStr">
        <is>
          <t>Financing Receivable, Recorded Investment [Line Items]</t>
        </is>
      </c>
    </row>
    <row r="120">
      <c r="A120" s="4" t="inlineStr">
        <is>
          <t>Total financing receivables</t>
        </is>
      </c>
      <c r="B120" s="6" t="n">
        <v>0</v>
      </c>
      <c r="C120" s="6" t="n">
        <v>0</v>
      </c>
    </row>
    <row r="121">
      <c r="A121" s="4" t="inlineStr">
        <is>
          <t>Other</t>
        </is>
      </c>
    </row>
    <row r="122">
      <c r="A122" s="3" t="inlineStr">
        <is>
          <t>Financing Receivable, Recorded Investment [Line Items]</t>
        </is>
      </c>
    </row>
    <row r="123">
      <c r="A123" s="4" t="inlineStr">
        <is>
          <t>Total financing receivables</t>
        </is>
      </c>
      <c r="B123" s="6" t="n">
        <v>37347</v>
      </c>
      <c r="C123" s="6" t="n">
        <v>47541</v>
      </c>
    </row>
    <row r="124">
      <c r="A124" s="4" t="inlineStr">
        <is>
          <t>Loans covered by FDIC loss share agreement</t>
        </is>
      </c>
      <c r="B124" s="6" t="n">
        <v>0</v>
      </c>
      <c r="C124" s="6" t="n">
        <v>0</v>
      </c>
    </row>
    <row r="125">
      <c r="A125" s="4" t="inlineStr">
        <is>
          <t>Total</t>
        </is>
      </c>
      <c r="B125" s="6" t="n">
        <v>37347</v>
      </c>
      <c r="C125" s="6" t="n">
        <v>47541</v>
      </c>
    </row>
    <row r="126">
      <c r="A126" s="4" t="inlineStr">
        <is>
          <t>Other | Pass</t>
        </is>
      </c>
    </row>
    <row r="127">
      <c r="A127" s="3" t="inlineStr">
        <is>
          <t>Financing Receivable, Recorded Investment [Line Items]</t>
        </is>
      </c>
    </row>
    <row r="128">
      <c r="A128" s="4" t="inlineStr">
        <is>
          <t>Total financing receivables</t>
        </is>
      </c>
      <c r="B128" s="6" t="n">
        <v>37347</v>
      </c>
      <c r="C128" s="6" t="n">
        <v>47541</v>
      </c>
    </row>
    <row r="129">
      <c r="A129" s="4" t="inlineStr">
        <is>
          <t>Other | Watchlist</t>
        </is>
      </c>
    </row>
    <row r="130">
      <c r="A130" s="3" t="inlineStr">
        <is>
          <t>Financing Receivable, Recorded Investment [Line Items]</t>
        </is>
      </c>
    </row>
    <row r="131">
      <c r="A131" s="4" t="inlineStr">
        <is>
          <t>Total financing receivables</t>
        </is>
      </c>
      <c r="B131" s="6" t="n">
        <v>0</v>
      </c>
      <c r="C131" s="6" t="n">
        <v>0</v>
      </c>
    </row>
    <row r="132">
      <c r="A132" s="4" t="inlineStr">
        <is>
          <t>Other | Substandard</t>
        </is>
      </c>
    </row>
    <row r="133">
      <c r="A133" s="3" t="inlineStr">
        <is>
          <t>Financing Receivable, Recorded Investment [Line Items]</t>
        </is>
      </c>
    </row>
    <row r="134">
      <c r="A134" s="4" t="inlineStr">
        <is>
          <t>Total financing receivables</t>
        </is>
      </c>
      <c r="B134" s="6" t="n">
        <v>0</v>
      </c>
      <c r="C134" s="6" t="n">
        <v>0</v>
      </c>
    </row>
    <row r="135">
      <c r="A135" s="4" t="inlineStr">
        <is>
          <t>Other | Doubtful</t>
        </is>
      </c>
    </row>
    <row r="136">
      <c r="A136" s="3" t="inlineStr">
        <is>
          <t>Financing Receivable, Recorded Investment [Line Items]</t>
        </is>
      </c>
    </row>
    <row r="137">
      <c r="A137" s="4" t="inlineStr">
        <is>
          <t>Total financing receivables</t>
        </is>
      </c>
      <c r="B137" s="6" t="n">
        <v>0</v>
      </c>
      <c r="C137" s="6" t="n">
        <v>0</v>
      </c>
    </row>
    <row r="138">
      <c r="A138" s="4" t="inlineStr">
        <is>
          <t>Other | Loss</t>
        </is>
      </c>
    </row>
    <row r="139">
      <c r="A139" s="3" t="inlineStr">
        <is>
          <t>Financing Receivable, Recorded Investment [Line Items]</t>
        </is>
      </c>
    </row>
    <row r="140">
      <c r="A140" s="4" t="inlineStr">
        <is>
          <t>Total financing receivables</t>
        </is>
      </c>
      <c r="B140" s="5" t="n">
        <v>0</v>
      </c>
      <c r="C14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Past Due Loans (Details) - USD ($) $ in Thousands</t>
        </is>
      </c>
      <c r="B1" s="2" t="inlineStr">
        <is>
          <t>Sep. 30, 2020</t>
        </is>
      </c>
      <c r="C1" s="2" t="inlineStr">
        <is>
          <t>Sep. 30, 2019</t>
        </is>
      </c>
    </row>
    <row r="2">
      <c r="A2" s="3" t="inlineStr">
        <is>
          <t>Financing Receivable, Recorded Investment, Past Due [Line Items]</t>
        </is>
      </c>
    </row>
    <row r="3">
      <c r="A3" s="4" t="inlineStr">
        <is>
          <t>Financing receivables, net of unamortized discount on acquired loans</t>
        </is>
      </c>
      <c r="B3" s="5" t="n">
        <v>9448197</v>
      </c>
      <c r="C3" s="5" t="n">
        <v>8874149</v>
      </c>
    </row>
    <row r="4">
      <c r="A4" s="4" t="inlineStr">
        <is>
          <t>Loans covered by FDIC loss share agreement</t>
        </is>
      </c>
      <c r="B4" s="6" t="n">
        <v>0</v>
      </c>
      <c r="C4" s="6" t="n">
        <v>31891</v>
      </c>
    </row>
    <row r="5">
      <c r="A5" s="4" t="inlineStr">
        <is>
          <t>Total</t>
        </is>
      </c>
      <c r="B5" s="6" t="n">
        <v>9448197</v>
      </c>
      <c r="C5" s="6" t="n">
        <v>8906040</v>
      </c>
    </row>
    <row r="6">
      <c r="A6" s="4" t="inlineStr">
        <is>
          <t>Past Due</t>
        </is>
      </c>
    </row>
    <row r="7">
      <c r="A7" s="3" t="inlineStr">
        <is>
          <t>Financing Receivable, Recorded Investment, Past Due [Line Items]</t>
        </is>
      </c>
    </row>
    <row r="8">
      <c r="A8" s="4" t="inlineStr">
        <is>
          <t>Financing receivables, net of unamortized discount on acquired loans</t>
        </is>
      </c>
      <c r="B8" s="6" t="n">
        <v>234368</v>
      </c>
      <c r="C8" s="6" t="n">
        <v>64979</v>
      </c>
    </row>
    <row r="9">
      <c r="A9" s="4" t="inlineStr">
        <is>
          <t>Loans covered by FDIC loss share agreement</t>
        </is>
      </c>
      <c r="B9" s="6" t="n">
        <v>0</v>
      </c>
      <c r="C9" s="6" t="n">
        <v>1277</v>
      </c>
    </row>
    <row r="10">
      <c r="A10" s="4" t="inlineStr">
        <is>
          <t>Total</t>
        </is>
      </c>
      <c r="B10" s="6" t="n">
        <v>234368</v>
      </c>
      <c r="C10" s="6" t="n">
        <v>66256</v>
      </c>
    </row>
    <row r="11">
      <c r="A11" s="4" t="inlineStr">
        <is>
          <t>Past Due | 30-59 Days Past Due</t>
        </is>
      </c>
    </row>
    <row r="12">
      <c r="A12" s="3" t="inlineStr">
        <is>
          <t>Financing Receivable, Recorded Investment, Past Due [Line Items]</t>
        </is>
      </c>
    </row>
    <row r="13">
      <c r="A13" s="4" t="inlineStr">
        <is>
          <t>Financing receivables, net of unamortized discount on acquired loans</t>
        </is>
      </c>
      <c r="B13" s="6" t="n">
        <v>16270</v>
      </c>
      <c r="C13" s="6" t="n">
        <v>21302</v>
      </c>
    </row>
    <row r="14">
      <c r="A14" s="4" t="inlineStr">
        <is>
          <t>Loans covered by FDIC loss share agreement</t>
        </is>
      </c>
      <c r="B14" s="6" t="n">
        <v>0</v>
      </c>
      <c r="C14" s="6" t="n">
        <v>536</v>
      </c>
    </row>
    <row r="15">
      <c r="A15" s="4" t="inlineStr">
        <is>
          <t>Total</t>
        </is>
      </c>
      <c r="B15" s="6" t="n">
        <v>16270</v>
      </c>
      <c r="C15" s="6" t="n">
        <v>21838</v>
      </c>
    </row>
    <row r="16">
      <c r="A16" s="4" t="inlineStr">
        <is>
          <t>Past Due | 60-89 Days Past Due</t>
        </is>
      </c>
    </row>
    <row r="17">
      <c r="A17" s="3" t="inlineStr">
        <is>
          <t>Financing Receivable, Recorded Investment, Past Due [Line Items]</t>
        </is>
      </c>
    </row>
    <row r="18">
      <c r="A18" s="4" t="inlineStr">
        <is>
          <t>Financing receivables, net of unamortized discount on acquired loans</t>
        </is>
      </c>
      <c r="B18" s="6" t="n">
        <v>58660</v>
      </c>
      <c r="C18" s="6" t="n">
        <v>2743</v>
      </c>
    </row>
    <row r="19">
      <c r="A19" s="4" t="inlineStr">
        <is>
          <t>Loans covered by FDIC loss share agreement</t>
        </is>
      </c>
      <c r="B19" s="6" t="n">
        <v>0</v>
      </c>
      <c r="C19" s="6" t="n">
        <v>410</v>
      </c>
    </row>
    <row r="20">
      <c r="A20" s="4" t="inlineStr">
        <is>
          <t>Total</t>
        </is>
      </c>
      <c r="B20" s="6" t="n">
        <v>58660</v>
      </c>
      <c r="C20" s="6" t="n">
        <v>3153</v>
      </c>
    </row>
    <row r="21">
      <c r="A21" s="4" t="inlineStr">
        <is>
          <t>Past Due | 90 Days or Greater Past Due</t>
        </is>
      </c>
    </row>
    <row r="22">
      <c r="A22" s="3" t="inlineStr">
        <is>
          <t>Financing Receivable, Recorded Investment, Past Due [Line Items]</t>
        </is>
      </c>
    </row>
    <row r="23">
      <c r="A23" s="4" t="inlineStr">
        <is>
          <t>Financing receivables, net of unamortized discount on acquired loans</t>
        </is>
      </c>
      <c r="B23" s="6" t="n">
        <v>159438</v>
      </c>
      <c r="C23" s="6" t="n">
        <v>40934</v>
      </c>
    </row>
    <row r="24">
      <c r="A24" s="4" t="inlineStr">
        <is>
          <t>Loans covered by FDIC loss share agreement</t>
        </is>
      </c>
      <c r="B24" s="6" t="n">
        <v>0</v>
      </c>
      <c r="C24" s="6" t="n">
        <v>331</v>
      </c>
    </row>
    <row r="25">
      <c r="A25" s="4" t="inlineStr">
        <is>
          <t>Total</t>
        </is>
      </c>
      <c r="B25" s="6" t="n">
        <v>159438</v>
      </c>
      <c r="C25" s="6" t="n">
        <v>41265</v>
      </c>
    </row>
    <row r="26">
      <c r="A26" s="4" t="inlineStr">
        <is>
          <t>Current</t>
        </is>
      </c>
    </row>
    <row r="27">
      <c r="A27" s="3" t="inlineStr">
        <is>
          <t>Financing Receivable, Recorded Investment, Past Due [Line Items]</t>
        </is>
      </c>
    </row>
    <row r="28">
      <c r="A28" s="4" t="inlineStr">
        <is>
          <t>Financing receivables, net of unamortized discount on acquired loans</t>
        </is>
      </c>
      <c r="B28" s="6" t="n">
        <v>9213829</v>
      </c>
      <c r="C28" s="6" t="n">
        <v>8809170</v>
      </c>
    </row>
    <row r="29">
      <c r="A29" s="4" t="inlineStr">
        <is>
          <t>Loans covered by FDIC loss share agreement</t>
        </is>
      </c>
      <c r="B29" s="6" t="n">
        <v>0</v>
      </c>
      <c r="C29" s="6" t="n">
        <v>30614</v>
      </c>
    </row>
    <row r="30">
      <c r="A30" s="4" t="inlineStr">
        <is>
          <t>Total</t>
        </is>
      </c>
      <c r="B30" s="6" t="n">
        <v>9213829</v>
      </c>
      <c r="C30" s="6" t="n">
        <v>8839784</v>
      </c>
    </row>
    <row r="31">
      <c r="A31" s="4" t="inlineStr">
        <is>
          <t>Commercial real estate</t>
        </is>
      </c>
    </row>
    <row r="32">
      <c r="A32" s="3" t="inlineStr">
        <is>
          <t>Financing Receivable, Recorded Investment, Past Due [Line Items]</t>
        </is>
      </c>
    </row>
    <row r="33">
      <c r="A33" s="4" t="inlineStr">
        <is>
          <t>Financing receivables, net of unamortized discount on acquired loans</t>
        </is>
      </c>
      <c r="B33" s="6" t="n">
        <v>4873003</v>
      </c>
      <c r="C33" s="6" t="n">
        <v>4573084</v>
      </c>
    </row>
    <row r="34">
      <c r="A34" s="4" t="inlineStr">
        <is>
          <t>Loans covered by FDIC loss share agreement</t>
        </is>
      </c>
      <c r="B34" s="6" t="n">
        <v>0</v>
      </c>
      <c r="C34" s="6" t="n">
        <v>0</v>
      </c>
    </row>
    <row r="35">
      <c r="A35" s="4" t="inlineStr">
        <is>
          <t>Total</t>
        </is>
      </c>
      <c r="B35" s="6" t="n">
        <v>4873003</v>
      </c>
      <c r="C35" s="6" t="n">
        <v>4573084</v>
      </c>
    </row>
    <row r="36">
      <c r="A36" s="4" t="inlineStr">
        <is>
          <t>Commercial real estate | Past Due</t>
        </is>
      </c>
    </row>
    <row r="37">
      <c r="A37" s="3" t="inlineStr">
        <is>
          <t>Financing Receivable, Recorded Investment, Past Due [Line Items]</t>
        </is>
      </c>
    </row>
    <row r="38">
      <c r="A38" s="4" t="inlineStr">
        <is>
          <t>Financing receivables, net of unamortized discount on acquired loans</t>
        </is>
      </c>
      <c r="B38" s="6" t="n">
        <v>60585</v>
      </c>
      <c r="C38" s="6" t="n">
        <v>6632</v>
      </c>
    </row>
    <row r="39">
      <c r="A39" s="4" t="inlineStr">
        <is>
          <t>Commercial real estate | Past Due | 30-59 Days Past Due</t>
        </is>
      </c>
    </row>
    <row r="40">
      <c r="A40" s="3" t="inlineStr">
        <is>
          <t>Financing Receivable, Recorded Investment, Past Due [Line Items]</t>
        </is>
      </c>
    </row>
    <row r="41">
      <c r="A41" s="4" t="inlineStr">
        <is>
          <t>Financing receivables, net of unamortized discount on acquired loans</t>
        </is>
      </c>
      <c r="B41" s="6" t="n">
        <v>7639</v>
      </c>
      <c r="C41" s="6" t="n">
        <v>3587</v>
      </c>
    </row>
    <row r="42">
      <c r="A42" s="4" t="inlineStr">
        <is>
          <t>Commercial real estate | Past Due | 60-89 Days Past Due</t>
        </is>
      </c>
    </row>
    <row r="43">
      <c r="A43" s="3" t="inlineStr">
        <is>
          <t>Financing Receivable, Recorded Investment, Past Due [Line Items]</t>
        </is>
      </c>
    </row>
    <row r="44">
      <c r="A44" s="4" t="inlineStr">
        <is>
          <t>Financing receivables, net of unamortized discount on acquired loans</t>
        </is>
      </c>
      <c r="B44" s="6" t="n">
        <v>1255</v>
      </c>
      <c r="C44" s="6" t="n">
        <v>570</v>
      </c>
    </row>
    <row r="45">
      <c r="A45" s="4" t="inlineStr">
        <is>
          <t>Commercial real estate | Past Due | 90 Days or Greater Past Due</t>
        </is>
      </c>
    </row>
    <row r="46">
      <c r="A46" s="3" t="inlineStr">
        <is>
          <t>Financing Receivable, Recorded Investment, Past Due [Line Items]</t>
        </is>
      </c>
    </row>
    <row r="47">
      <c r="A47" s="4" t="inlineStr">
        <is>
          <t>Financing receivables, net of unamortized discount on acquired loans</t>
        </is>
      </c>
      <c r="B47" s="6" t="n">
        <v>51691</v>
      </c>
      <c r="C47" s="6" t="n">
        <v>2475</v>
      </c>
    </row>
    <row r="48">
      <c r="A48" s="4" t="inlineStr">
        <is>
          <t>Commercial real estate | Current</t>
        </is>
      </c>
    </row>
    <row r="49">
      <c r="A49" s="3" t="inlineStr">
        <is>
          <t>Financing Receivable, Recorded Investment, Past Due [Line Items]</t>
        </is>
      </c>
    </row>
    <row r="50">
      <c r="A50" s="4" t="inlineStr">
        <is>
          <t>Financing receivables, net of unamortized discount on acquired loans</t>
        </is>
      </c>
      <c r="B50" s="6" t="n">
        <v>4812418</v>
      </c>
      <c r="C50" s="6" t="n">
        <v>4566452</v>
      </c>
    </row>
    <row r="51">
      <c r="A51" s="4" t="inlineStr">
        <is>
          <t>Agriculture</t>
        </is>
      </c>
    </row>
    <row r="52">
      <c r="A52" s="3" t="inlineStr">
        <is>
          <t>Financing Receivable, Recorded Investment, Past Due [Line Items]</t>
        </is>
      </c>
    </row>
    <row r="53">
      <c r="A53" s="4" t="inlineStr">
        <is>
          <t>Financing receivables, net of unamortized discount on acquired loans</t>
        </is>
      </c>
      <c r="B53" s="6" t="n">
        <v>1595039</v>
      </c>
      <c r="C53" s="6" t="n">
        <v>1854539</v>
      </c>
    </row>
    <row r="54">
      <c r="A54" s="4" t="inlineStr">
        <is>
          <t>Loans covered by FDIC loss share agreement</t>
        </is>
      </c>
      <c r="B54" s="6" t="n">
        <v>0</v>
      </c>
      <c r="C54" s="6" t="n">
        <v>0</v>
      </c>
    </row>
    <row r="55">
      <c r="A55" s="4" t="inlineStr">
        <is>
          <t>Total</t>
        </is>
      </c>
      <c r="B55" s="6" t="n">
        <v>1595039</v>
      </c>
      <c r="C55" s="6" t="n">
        <v>1854539</v>
      </c>
    </row>
    <row r="56">
      <c r="A56" s="4" t="inlineStr">
        <is>
          <t>Agriculture | Past Due</t>
        </is>
      </c>
    </row>
    <row r="57">
      <c r="A57" s="3" t="inlineStr">
        <is>
          <t>Financing Receivable, Recorded Investment, Past Due [Line Items]</t>
        </is>
      </c>
    </row>
    <row r="58">
      <c r="A58" s="4" t="inlineStr">
        <is>
          <t>Financing receivables, net of unamortized discount on acquired loans</t>
        </is>
      </c>
      <c r="B58" s="6" t="n">
        <v>156310</v>
      </c>
      <c r="C58" s="6" t="n">
        <v>47767</v>
      </c>
    </row>
    <row r="59">
      <c r="A59" s="4" t="inlineStr">
        <is>
          <t>Agriculture | Past Due | 30-59 Days Past Due</t>
        </is>
      </c>
    </row>
    <row r="60">
      <c r="A60" s="3" t="inlineStr">
        <is>
          <t>Financing Receivable, Recorded Investment, Past Due [Line Items]</t>
        </is>
      </c>
    </row>
    <row r="61">
      <c r="A61" s="4" t="inlineStr">
        <is>
          <t>Financing receivables, net of unamortized discount on acquired loans</t>
        </is>
      </c>
      <c r="B61" s="6" t="n">
        <v>4371</v>
      </c>
      <c r="C61" s="6" t="n">
        <v>13411</v>
      </c>
    </row>
    <row r="62">
      <c r="A62" s="4" t="inlineStr">
        <is>
          <t>Agriculture | Past Due | 60-89 Days Past Due</t>
        </is>
      </c>
    </row>
    <row r="63">
      <c r="A63" s="3" t="inlineStr">
        <is>
          <t>Financing Receivable, Recorded Investment, Past Due [Line Items]</t>
        </is>
      </c>
    </row>
    <row r="64">
      <c r="A64" s="4" t="inlineStr">
        <is>
          <t>Financing receivables, net of unamortized discount on acquired loans</t>
        </is>
      </c>
      <c r="B64" s="6" t="n">
        <v>55649</v>
      </c>
      <c r="C64" s="6" t="n">
        <v>1267</v>
      </c>
    </row>
    <row r="65">
      <c r="A65" s="4" t="inlineStr">
        <is>
          <t>Agriculture | Past Due | 90 Days or Greater Past Due</t>
        </is>
      </c>
    </row>
    <row r="66">
      <c r="A66" s="3" t="inlineStr">
        <is>
          <t>Financing Receivable, Recorded Investment, Past Due [Line Items]</t>
        </is>
      </c>
    </row>
    <row r="67">
      <c r="A67" s="4" t="inlineStr">
        <is>
          <t>Financing receivables, net of unamortized discount on acquired loans</t>
        </is>
      </c>
      <c r="B67" s="6" t="n">
        <v>96290</v>
      </c>
      <c r="C67" s="6" t="n">
        <v>33089</v>
      </c>
    </row>
    <row r="68">
      <c r="A68" s="4" t="inlineStr">
        <is>
          <t>Agriculture | Current</t>
        </is>
      </c>
    </row>
    <row r="69">
      <c r="A69" s="3" t="inlineStr">
        <is>
          <t>Financing Receivable, Recorded Investment, Past Due [Line Items]</t>
        </is>
      </c>
    </row>
    <row r="70">
      <c r="A70" s="4" t="inlineStr">
        <is>
          <t>Financing receivables, net of unamortized discount on acquired loans</t>
        </is>
      </c>
      <c r="B70" s="6" t="n">
        <v>1438729</v>
      </c>
      <c r="C70" s="6" t="n">
        <v>1806772</v>
      </c>
    </row>
    <row r="71">
      <c r="A71" s="4" t="inlineStr">
        <is>
          <t>Commercial non-real estate</t>
        </is>
      </c>
    </row>
    <row r="72">
      <c r="A72" s="3" t="inlineStr">
        <is>
          <t>Financing Receivable, Recorded Investment, Past Due [Line Items]</t>
        </is>
      </c>
    </row>
    <row r="73">
      <c r="A73" s="4" t="inlineStr">
        <is>
          <t>Financing receivables, net of unamortized discount on acquired loans</t>
        </is>
      </c>
      <c r="B73" s="6" t="n">
        <v>2051663</v>
      </c>
      <c r="C73" s="6" t="n">
        <v>1570215</v>
      </c>
    </row>
    <row r="74">
      <c r="A74" s="4" t="inlineStr">
        <is>
          <t>Loans covered by FDIC loss share agreement</t>
        </is>
      </c>
      <c r="B74" s="6" t="n">
        <v>0</v>
      </c>
      <c r="C74" s="6" t="n">
        <v>0</v>
      </c>
    </row>
    <row r="75">
      <c r="A75" s="4" t="inlineStr">
        <is>
          <t>Total</t>
        </is>
      </c>
      <c r="B75" s="6" t="n">
        <v>2051663</v>
      </c>
      <c r="C75" s="6" t="n">
        <v>1570215</v>
      </c>
    </row>
    <row r="76">
      <c r="A76" s="4" t="inlineStr">
        <is>
          <t>Commercial non-real estate | Past Due</t>
        </is>
      </c>
    </row>
    <row r="77">
      <c r="A77" s="3" t="inlineStr">
        <is>
          <t>Financing Receivable, Recorded Investment, Past Due [Line Items]</t>
        </is>
      </c>
    </row>
    <row r="78">
      <c r="A78" s="4" t="inlineStr">
        <is>
          <t>Financing receivables, net of unamortized discount on acquired loans</t>
        </is>
      </c>
      <c r="B78" s="6" t="n">
        <v>11874</v>
      </c>
      <c r="C78" s="6" t="n">
        <v>8476</v>
      </c>
    </row>
    <row r="79">
      <c r="A79" s="4" t="inlineStr">
        <is>
          <t>Commercial non-real estate | Past Due | 30-59 Days Past Due</t>
        </is>
      </c>
    </row>
    <row r="80">
      <c r="A80" s="3" t="inlineStr">
        <is>
          <t>Financing Receivable, Recorded Investment, Past Due [Line Items]</t>
        </is>
      </c>
    </row>
    <row r="81">
      <c r="A81" s="4" t="inlineStr">
        <is>
          <t>Financing receivables, net of unamortized discount on acquired loans</t>
        </is>
      </c>
      <c r="B81" s="6" t="n">
        <v>2865</v>
      </c>
      <c r="C81" s="6" t="n">
        <v>3932</v>
      </c>
    </row>
    <row r="82">
      <c r="A82" s="4" t="inlineStr">
        <is>
          <t>Commercial non-real estate | Past Due | 60-89 Days Past Due</t>
        </is>
      </c>
    </row>
    <row r="83">
      <c r="A83" s="3" t="inlineStr">
        <is>
          <t>Financing Receivable, Recorded Investment, Past Due [Line Items]</t>
        </is>
      </c>
    </row>
    <row r="84">
      <c r="A84" s="4" t="inlineStr">
        <is>
          <t>Financing receivables, net of unamortized discount on acquired loans</t>
        </is>
      </c>
      <c r="B84" s="6" t="n">
        <v>647</v>
      </c>
      <c r="C84" s="6" t="n">
        <v>120</v>
      </c>
    </row>
    <row r="85">
      <c r="A85" s="4" t="inlineStr">
        <is>
          <t>Commercial non-real estate | Past Due | 90 Days or Greater Past Due</t>
        </is>
      </c>
    </row>
    <row r="86">
      <c r="A86" s="3" t="inlineStr">
        <is>
          <t>Financing Receivable, Recorded Investment, Past Due [Line Items]</t>
        </is>
      </c>
    </row>
    <row r="87">
      <c r="A87" s="4" t="inlineStr">
        <is>
          <t>Financing receivables, net of unamortized discount on acquired loans</t>
        </is>
      </c>
      <c r="B87" s="6" t="n">
        <v>8362</v>
      </c>
      <c r="C87" s="6" t="n">
        <v>4424</v>
      </c>
    </row>
    <row r="88">
      <c r="A88" s="4" t="inlineStr">
        <is>
          <t>Commercial non-real estate | Current</t>
        </is>
      </c>
    </row>
    <row r="89">
      <c r="A89" s="3" t="inlineStr">
        <is>
          <t>Financing Receivable, Recorded Investment, Past Due [Line Items]</t>
        </is>
      </c>
    </row>
    <row r="90">
      <c r="A90" s="4" t="inlineStr">
        <is>
          <t>Financing receivables, net of unamortized discount on acquired loans</t>
        </is>
      </c>
      <c r="B90" s="6" t="n">
        <v>2039789</v>
      </c>
      <c r="C90" s="6" t="n">
        <v>1561739</v>
      </c>
    </row>
    <row r="91">
      <c r="A91" s="4" t="inlineStr">
        <is>
          <t>Residential real estate</t>
        </is>
      </c>
    </row>
    <row r="92">
      <c r="A92" s="3" t="inlineStr">
        <is>
          <t>Financing Receivable, Recorded Investment, Past Due [Line Items]</t>
        </is>
      </c>
    </row>
    <row r="93">
      <c r="A93" s="4" t="inlineStr">
        <is>
          <t>Financing receivables, net of unamortized discount on acquired loans</t>
        </is>
      </c>
      <c r="B93" s="6" t="n">
        <v>828054</v>
      </c>
      <c r="C93" s="6" t="n">
        <v>777012</v>
      </c>
    </row>
    <row r="94">
      <c r="A94" s="4" t="inlineStr">
        <is>
          <t>Loans covered by FDIC loss share agreement</t>
        </is>
      </c>
      <c r="B94" s="6" t="n">
        <v>0</v>
      </c>
      <c r="C94" s="6" t="n">
        <v>31891</v>
      </c>
    </row>
    <row r="95">
      <c r="A95" s="4" t="inlineStr">
        <is>
          <t>Total</t>
        </is>
      </c>
      <c r="B95" s="6" t="n">
        <v>828054</v>
      </c>
      <c r="C95" s="6" t="n">
        <v>808903</v>
      </c>
    </row>
    <row r="96">
      <c r="A96" s="4" t="inlineStr">
        <is>
          <t>Residential real estate | Past Due</t>
        </is>
      </c>
    </row>
    <row r="97">
      <c r="A97" s="3" t="inlineStr">
        <is>
          <t>Financing Receivable, Recorded Investment, Past Due [Line Items]</t>
        </is>
      </c>
    </row>
    <row r="98">
      <c r="A98" s="4" t="inlineStr">
        <is>
          <t>Financing receivables, net of unamortized discount on acquired loans</t>
        </is>
      </c>
      <c r="B98" s="6" t="n">
        <v>5532</v>
      </c>
      <c r="C98" s="6" t="n">
        <v>1926</v>
      </c>
    </row>
    <row r="99">
      <c r="A99" s="4" t="inlineStr">
        <is>
          <t>Residential real estate | Past Due | 30-59 Days Past Due</t>
        </is>
      </c>
    </row>
    <row r="100">
      <c r="A100" s="3" t="inlineStr">
        <is>
          <t>Financing Receivable, Recorded Investment, Past Due [Line Items]</t>
        </is>
      </c>
    </row>
    <row r="101">
      <c r="A101" s="4" t="inlineStr">
        <is>
          <t>Financing receivables, net of unamortized discount on acquired loans</t>
        </is>
      </c>
      <c r="B101" s="6" t="n">
        <v>1358</v>
      </c>
      <c r="C101" s="6" t="n">
        <v>311</v>
      </c>
    </row>
    <row r="102">
      <c r="A102" s="4" t="inlineStr">
        <is>
          <t>Residential real estate | Past Due | 60-89 Days Past Due</t>
        </is>
      </c>
    </row>
    <row r="103">
      <c r="A103" s="3" t="inlineStr">
        <is>
          <t>Financing Receivable, Recorded Investment, Past Due [Line Items]</t>
        </is>
      </c>
    </row>
    <row r="104">
      <c r="A104" s="4" t="inlineStr">
        <is>
          <t>Financing receivables, net of unamortized discount on acquired loans</t>
        </is>
      </c>
      <c r="B104" s="6" t="n">
        <v>1101</v>
      </c>
      <c r="C104" s="6" t="n">
        <v>676</v>
      </c>
    </row>
    <row r="105">
      <c r="A105" s="4" t="inlineStr">
        <is>
          <t>Residential real estate | Past Due | 90 Days or Greater Past Due</t>
        </is>
      </c>
    </row>
    <row r="106">
      <c r="A106" s="3" t="inlineStr">
        <is>
          <t>Financing Receivable, Recorded Investment, Past Due [Line Items]</t>
        </is>
      </c>
    </row>
    <row r="107">
      <c r="A107" s="4" t="inlineStr">
        <is>
          <t>Financing receivables, net of unamortized discount on acquired loans</t>
        </is>
      </c>
      <c r="B107" s="6" t="n">
        <v>3073</v>
      </c>
      <c r="C107" s="6" t="n">
        <v>939</v>
      </c>
    </row>
    <row r="108">
      <c r="A108" s="4" t="inlineStr">
        <is>
          <t>Residential real estate | Current</t>
        </is>
      </c>
    </row>
    <row r="109">
      <c r="A109" s="3" t="inlineStr">
        <is>
          <t>Financing Receivable, Recorded Investment, Past Due [Line Items]</t>
        </is>
      </c>
    </row>
    <row r="110">
      <c r="A110" s="4" t="inlineStr">
        <is>
          <t>Financing receivables, net of unamortized discount on acquired loans</t>
        </is>
      </c>
      <c r="B110" s="6" t="n">
        <v>822522</v>
      </c>
      <c r="C110" s="6" t="n">
        <v>775086</v>
      </c>
    </row>
    <row r="111">
      <c r="A111" s="4" t="inlineStr">
        <is>
          <t>Consumer</t>
        </is>
      </c>
    </row>
    <row r="112">
      <c r="A112" s="3" t="inlineStr">
        <is>
          <t>Financing Receivable, Recorded Investment, Past Due [Line Items]</t>
        </is>
      </c>
    </row>
    <row r="113">
      <c r="A113" s="4" t="inlineStr">
        <is>
          <t>Financing receivables, net of unamortized discount on acquired loans</t>
        </is>
      </c>
      <c r="B113" s="6" t="n">
        <v>63091</v>
      </c>
      <c r="C113" s="6" t="n">
        <v>51758</v>
      </c>
    </row>
    <row r="114">
      <c r="A114" s="4" t="inlineStr">
        <is>
          <t>Loans covered by FDIC loss share agreement</t>
        </is>
      </c>
      <c r="B114" s="6" t="n">
        <v>0</v>
      </c>
      <c r="C114" s="6" t="n">
        <v>0</v>
      </c>
    </row>
    <row r="115">
      <c r="A115" s="4" t="inlineStr">
        <is>
          <t>Total</t>
        </is>
      </c>
      <c r="B115" s="6" t="n">
        <v>63091</v>
      </c>
      <c r="C115" s="6" t="n">
        <v>51758</v>
      </c>
    </row>
    <row r="116">
      <c r="A116" s="4" t="inlineStr">
        <is>
          <t>Consumer | Past Due</t>
        </is>
      </c>
    </row>
    <row r="117">
      <c r="A117" s="3" t="inlineStr">
        <is>
          <t>Financing Receivable, Recorded Investment, Past Due [Line Items]</t>
        </is>
      </c>
    </row>
    <row r="118">
      <c r="A118" s="4" t="inlineStr">
        <is>
          <t>Financing receivables, net of unamortized discount on acquired loans</t>
        </is>
      </c>
      <c r="B118" s="6" t="n">
        <v>67</v>
      </c>
      <c r="C118" s="6" t="n">
        <v>178</v>
      </c>
    </row>
    <row r="119">
      <c r="A119" s="4" t="inlineStr">
        <is>
          <t>Consumer | Past Due | 30-59 Days Past Due</t>
        </is>
      </c>
    </row>
    <row r="120">
      <c r="A120" s="3" t="inlineStr">
        <is>
          <t>Financing Receivable, Recorded Investment, Past Due [Line Items]</t>
        </is>
      </c>
    </row>
    <row r="121">
      <c r="A121" s="4" t="inlineStr">
        <is>
          <t>Financing receivables, net of unamortized discount on acquired loans</t>
        </is>
      </c>
      <c r="B121" s="6" t="n">
        <v>37</v>
      </c>
      <c r="C121" s="6" t="n">
        <v>61</v>
      </c>
    </row>
    <row r="122">
      <c r="A122" s="4" t="inlineStr">
        <is>
          <t>Consumer | Past Due | 60-89 Days Past Due</t>
        </is>
      </c>
    </row>
    <row r="123">
      <c r="A123" s="3" t="inlineStr">
        <is>
          <t>Financing Receivable, Recorded Investment, Past Due [Line Items]</t>
        </is>
      </c>
    </row>
    <row r="124">
      <c r="A124" s="4" t="inlineStr">
        <is>
          <t>Financing receivables, net of unamortized discount on acquired loans</t>
        </is>
      </c>
      <c r="B124" s="6" t="n">
        <v>8</v>
      </c>
      <c r="C124" s="6" t="n">
        <v>110</v>
      </c>
    </row>
    <row r="125">
      <c r="A125" s="4" t="inlineStr">
        <is>
          <t>Consumer | Past Due | 90 Days or Greater Past Due</t>
        </is>
      </c>
    </row>
    <row r="126">
      <c r="A126" s="3" t="inlineStr">
        <is>
          <t>Financing Receivable, Recorded Investment, Past Due [Line Items]</t>
        </is>
      </c>
    </row>
    <row r="127">
      <c r="A127" s="4" t="inlineStr">
        <is>
          <t>Financing receivables, net of unamortized discount on acquired loans</t>
        </is>
      </c>
      <c r="B127" s="6" t="n">
        <v>22</v>
      </c>
      <c r="C127" s="6" t="n">
        <v>7</v>
      </c>
    </row>
    <row r="128">
      <c r="A128" s="4" t="inlineStr">
        <is>
          <t>Consumer | Current</t>
        </is>
      </c>
    </row>
    <row r="129">
      <c r="A129" s="3" t="inlineStr">
        <is>
          <t>Financing Receivable, Recorded Investment, Past Due [Line Items]</t>
        </is>
      </c>
    </row>
    <row r="130">
      <c r="A130" s="4" t="inlineStr">
        <is>
          <t>Financing receivables, net of unamortized discount on acquired loans</t>
        </is>
      </c>
      <c r="B130" s="6" t="n">
        <v>63024</v>
      </c>
      <c r="C130" s="6" t="n">
        <v>51580</v>
      </c>
    </row>
    <row r="131">
      <c r="A131" s="4" t="inlineStr">
        <is>
          <t>Other</t>
        </is>
      </c>
    </row>
    <row r="132">
      <c r="A132" s="3" t="inlineStr">
        <is>
          <t>Financing Receivable, Recorded Investment, Past Due [Line Items]</t>
        </is>
      </c>
    </row>
    <row r="133">
      <c r="A133" s="4" t="inlineStr">
        <is>
          <t>Financing receivables, net of unamortized discount on acquired loans</t>
        </is>
      </c>
      <c r="B133" s="6" t="n">
        <v>37347</v>
      </c>
      <c r="C133" s="6" t="n">
        <v>47541</v>
      </c>
    </row>
    <row r="134">
      <c r="A134" s="4" t="inlineStr">
        <is>
          <t>Loans covered by FDIC loss share agreement</t>
        </is>
      </c>
      <c r="B134" s="6" t="n">
        <v>0</v>
      </c>
      <c r="C134" s="6" t="n">
        <v>0</v>
      </c>
    </row>
    <row r="135">
      <c r="A135" s="4" t="inlineStr">
        <is>
          <t>Total</t>
        </is>
      </c>
      <c r="B135" s="6" t="n">
        <v>37347</v>
      </c>
      <c r="C135" s="6" t="n">
        <v>47541</v>
      </c>
    </row>
    <row r="136">
      <c r="A136" s="4" t="inlineStr">
        <is>
          <t>Other | Past Due</t>
        </is>
      </c>
    </row>
    <row r="137">
      <c r="A137" s="3" t="inlineStr">
        <is>
          <t>Financing Receivable, Recorded Investment, Past Due [Line Items]</t>
        </is>
      </c>
    </row>
    <row r="138">
      <c r="A138" s="4" t="inlineStr">
        <is>
          <t>Financing receivables, net of unamortized discount on acquired loans</t>
        </is>
      </c>
      <c r="B138" s="6" t="n">
        <v>0</v>
      </c>
      <c r="C138" s="6" t="n">
        <v>0</v>
      </c>
    </row>
    <row r="139">
      <c r="A139" s="4" t="inlineStr">
        <is>
          <t>Other | Past Due | 30-59 Days Past Due</t>
        </is>
      </c>
    </row>
    <row r="140">
      <c r="A140" s="3" t="inlineStr">
        <is>
          <t>Financing Receivable, Recorded Investment, Past Due [Line Items]</t>
        </is>
      </c>
    </row>
    <row r="141">
      <c r="A141" s="4" t="inlineStr">
        <is>
          <t>Financing receivables, net of unamortized discount on acquired loans</t>
        </is>
      </c>
      <c r="B141" s="6" t="n">
        <v>0</v>
      </c>
      <c r="C141" s="6" t="n">
        <v>0</v>
      </c>
    </row>
    <row r="142">
      <c r="A142" s="4" t="inlineStr">
        <is>
          <t>Other | Past Due | 60-89 Days Past Due</t>
        </is>
      </c>
    </row>
    <row r="143">
      <c r="A143" s="3" t="inlineStr">
        <is>
          <t>Financing Receivable, Recorded Investment, Past Due [Line Items]</t>
        </is>
      </c>
    </row>
    <row r="144">
      <c r="A144" s="4" t="inlineStr">
        <is>
          <t>Financing receivables, net of unamortized discount on acquired loans</t>
        </is>
      </c>
      <c r="B144" s="6" t="n">
        <v>0</v>
      </c>
      <c r="C144" s="6" t="n">
        <v>0</v>
      </c>
    </row>
    <row r="145">
      <c r="A145" s="4" t="inlineStr">
        <is>
          <t>Other | Past Due | 90 Days or Greater Past Due</t>
        </is>
      </c>
    </row>
    <row r="146">
      <c r="A146" s="3" t="inlineStr">
        <is>
          <t>Financing Receivable, Recorded Investment, Past Due [Line Items]</t>
        </is>
      </c>
    </row>
    <row r="147">
      <c r="A147" s="4" t="inlineStr">
        <is>
          <t>Financing receivables, net of unamortized discount on acquired loans</t>
        </is>
      </c>
      <c r="B147" s="6" t="n">
        <v>0</v>
      </c>
      <c r="C147" s="6" t="n">
        <v>0</v>
      </c>
    </row>
    <row r="148">
      <c r="A148" s="4" t="inlineStr">
        <is>
          <t>Other | Current</t>
        </is>
      </c>
    </row>
    <row r="149">
      <c r="A149" s="3" t="inlineStr">
        <is>
          <t>Financing Receivable, Recorded Investment, Past Due [Line Items]</t>
        </is>
      </c>
    </row>
    <row r="150">
      <c r="A150" s="4" t="inlineStr">
        <is>
          <t>Financing receivables, net of unamortized discount on acquired loans</t>
        </is>
      </c>
      <c r="B150" s="5" t="n">
        <v>37347</v>
      </c>
      <c r="C150" s="5" t="n">
        <v>475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ans - Impaired Financing Receivables (Details) - USD ($) $ in Thousands</t>
        </is>
      </c>
      <c r="B1" s="2" t="inlineStr">
        <is>
          <t>12 Months Ended</t>
        </is>
      </c>
    </row>
    <row r="2">
      <c r="B2" s="2" t="inlineStr">
        <is>
          <t>Sep. 30, 2020</t>
        </is>
      </c>
      <c r="C2" s="2" t="inlineStr">
        <is>
          <t>Sep. 30, 2019</t>
        </is>
      </c>
      <c r="D2" s="2" t="inlineStr">
        <is>
          <t>Sep. 30, 2018</t>
        </is>
      </c>
    </row>
    <row r="3">
      <c r="A3" s="3" t="inlineStr">
        <is>
          <t>With an allowance recorded:</t>
        </is>
      </c>
    </row>
    <row r="4">
      <c r="A4" s="4" t="inlineStr">
        <is>
          <t>Recorded Investment</t>
        </is>
      </c>
      <c r="B4" s="5" t="n">
        <v>209762</v>
      </c>
      <c r="C4" s="5" t="n">
        <v>149762</v>
      </c>
    </row>
    <row r="5">
      <c r="A5" s="4" t="inlineStr">
        <is>
          <t>Unpaid Principal Balance</t>
        </is>
      </c>
      <c r="B5" s="6" t="n">
        <v>223173</v>
      </c>
      <c r="C5" s="6" t="n">
        <v>156949</v>
      </c>
    </row>
    <row r="6">
      <c r="A6" s="4" t="inlineStr">
        <is>
          <t>Related Allowance</t>
        </is>
      </c>
      <c r="B6" s="6" t="n">
        <v>42993</v>
      </c>
      <c r="C6" s="6" t="n">
        <v>20347</v>
      </c>
    </row>
    <row r="7">
      <c r="A7" s="3" t="inlineStr">
        <is>
          <t>With no allowance recorded:</t>
        </is>
      </c>
    </row>
    <row r="8">
      <c r="A8" s="4" t="inlineStr">
        <is>
          <t>Recorded Investment</t>
        </is>
      </c>
      <c r="B8" s="6" t="n">
        <v>503199</v>
      </c>
      <c r="C8" s="6" t="n">
        <v>284229</v>
      </c>
    </row>
    <row r="9">
      <c r="A9" s="4" t="inlineStr">
        <is>
          <t>Unpaid Principal Balance</t>
        </is>
      </c>
      <c r="B9" s="6" t="n">
        <v>577774</v>
      </c>
      <c r="C9" s="6" t="n">
        <v>358915</v>
      </c>
    </row>
    <row r="10">
      <c r="A10" s="4" t="inlineStr">
        <is>
          <t>Total Recorded Investment, Impaired Loans</t>
        </is>
      </c>
      <c r="B10" s="6" t="n">
        <v>712961</v>
      </c>
      <c r="C10" s="6" t="n">
        <v>433991</v>
      </c>
    </row>
    <row r="11">
      <c r="A11" s="4" t="inlineStr">
        <is>
          <t>Total Unpaid Principal Balance, Impaired Loans</t>
        </is>
      </c>
      <c r="B11" s="6" t="n">
        <v>800947</v>
      </c>
      <c r="C11" s="6" t="n">
        <v>515864</v>
      </c>
    </row>
    <row r="12">
      <c r="A12" s="3" t="inlineStr">
        <is>
          <t>Average recorded investment and interest income recognized on impaired loans:</t>
        </is>
      </c>
    </row>
    <row r="13">
      <c r="A13" s="4" t="inlineStr">
        <is>
          <t>Average Recorded Investment</t>
        </is>
      </c>
      <c r="B13" s="6" t="n">
        <v>592434</v>
      </c>
      <c r="C13" s="6" t="n">
        <v>300836</v>
      </c>
      <c r="D13" s="5" t="n">
        <v>218230</v>
      </c>
    </row>
    <row r="14">
      <c r="A14" s="4" t="inlineStr">
        <is>
          <t>Interest Income Recognized While on Impaired Status</t>
        </is>
      </c>
      <c r="B14" s="6" t="n">
        <v>39900</v>
      </c>
      <c r="C14" s="6" t="n">
        <v>17653</v>
      </c>
      <c r="D14" s="6" t="n">
        <v>9453</v>
      </c>
    </row>
    <row r="15">
      <c r="A15" s="4" t="inlineStr">
        <is>
          <t>Commercial real estate</t>
        </is>
      </c>
    </row>
    <row r="16">
      <c r="A16" s="3" t="inlineStr">
        <is>
          <t>With an allowance recorded:</t>
        </is>
      </c>
    </row>
    <row r="17">
      <c r="A17" s="4" t="inlineStr">
        <is>
          <t>Recorded Investment</t>
        </is>
      </c>
      <c r="B17" s="6" t="n">
        <v>111121</v>
      </c>
      <c r="C17" s="6" t="n">
        <v>26003</v>
      </c>
    </row>
    <row r="18">
      <c r="A18" s="4" t="inlineStr">
        <is>
          <t>Unpaid Principal Balance</t>
        </is>
      </c>
      <c r="B18" s="6" t="n">
        <v>114034</v>
      </c>
      <c r="C18" s="6" t="n">
        <v>26297</v>
      </c>
    </row>
    <row r="19">
      <c r="A19" s="4" t="inlineStr">
        <is>
          <t>Related Allowance</t>
        </is>
      </c>
      <c r="B19" s="6" t="n">
        <v>25087</v>
      </c>
      <c r="C19" s="6" t="n">
        <v>4159</v>
      </c>
    </row>
    <row r="20">
      <c r="A20" s="3" t="inlineStr">
        <is>
          <t>With no allowance recorded:</t>
        </is>
      </c>
    </row>
    <row r="21">
      <c r="A21" s="4" t="inlineStr">
        <is>
          <t>Recorded Investment</t>
        </is>
      </c>
      <c r="B21" s="6" t="n">
        <v>121380</v>
      </c>
      <c r="C21" s="6" t="n">
        <v>28272</v>
      </c>
    </row>
    <row r="22">
      <c r="A22" s="4" t="inlineStr">
        <is>
          <t>Unpaid Principal Balance</t>
        </is>
      </c>
      <c r="B22" s="6" t="n">
        <v>161211</v>
      </c>
      <c r="C22" s="6" t="n">
        <v>66631</v>
      </c>
    </row>
    <row r="23">
      <c r="A23" s="3" t="inlineStr">
        <is>
          <t>Average recorded investment and interest income recognized on impaired loans:</t>
        </is>
      </c>
    </row>
    <row r="24">
      <c r="A24" s="4" t="inlineStr">
        <is>
          <t>Average Recorded Investment</t>
        </is>
      </c>
      <c r="B24" s="6" t="n">
        <v>137017</v>
      </c>
      <c r="C24" s="6" t="n">
        <v>42374</v>
      </c>
      <c r="D24" s="6" t="n">
        <v>54434</v>
      </c>
    </row>
    <row r="25">
      <c r="A25" s="4" t="inlineStr">
        <is>
          <t>Interest Income Recognized While on Impaired Status</t>
        </is>
      </c>
      <c r="B25" s="6" t="n">
        <v>8528</v>
      </c>
      <c r="C25" s="6" t="n">
        <v>2339</v>
      </c>
      <c r="D25" s="6" t="n">
        <v>2815</v>
      </c>
    </row>
    <row r="26">
      <c r="A26" s="4" t="inlineStr">
        <is>
          <t>Agriculture</t>
        </is>
      </c>
    </row>
    <row r="27">
      <c r="A27" s="3" t="inlineStr">
        <is>
          <t>With an allowance recorded:</t>
        </is>
      </c>
    </row>
    <row r="28">
      <c r="A28" s="4" t="inlineStr">
        <is>
          <t>Recorded Investment</t>
        </is>
      </c>
      <c r="B28" s="6" t="n">
        <v>53052</v>
      </c>
      <c r="C28" s="6" t="n">
        <v>98392</v>
      </c>
    </row>
    <row r="29">
      <c r="A29" s="4" t="inlineStr">
        <is>
          <t>Unpaid Principal Balance</t>
        </is>
      </c>
      <c r="B29" s="6" t="n">
        <v>55145</v>
      </c>
      <c r="C29" s="6" t="n">
        <v>104350</v>
      </c>
    </row>
    <row r="30">
      <c r="A30" s="4" t="inlineStr">
        <is>
          <t>Related Allowance</t>
        </is>
      </c>
      <c r="B30" s="6" t="n">
        <v>8151</v>
      </c>
      <c r="C30" s="6" t="n">
        <v>8234</v>
      </c>
    </row>
    <row r="31">
      <c r="A31" s="3" t="inlineStr">
        <is>
          <t>With no allowance recorded:</t>
        </is>
      </c>
    </row>
    <row r="32">
      <c r="A32" s="4" t="inlineStr">
        <is>
          <t>Recorded Investment</t>
        </is>
      </c>
      <c r="B32" s="6" t="n">
        <v>308734</v>
      </c>
      <c r="C32" s="6" t="n">
        <v>231087</v>
      </c>
    </row>
    <row r="33">
      <c r="A33" s="4" t="inlineStr">
        <is>
          <t>Unpaid Principal Balance</t>
        </is>
      </c>
      <c r="B33" s="6" t="n">
        <v>332272</v>
      </c>
      <c r="C33" s="6" t="n">
        <v>255308</v>
      </c>
    </row>
    <row r="34">
      <c r="A34" s="3" t="inlineStr">
        <is>
          <t>Average recorded investment and interest income recognized on impaired loans:</t>
        </is>
      </c>
    </row>
    <row r="35">
      <c r="A35" s="4" t="inlineStr">
        <is>
          <t>Average Recorded Investment</t>
        </is>
      </c>
      <c r="B35" s="6" t="n">
        <v>355719</v>
      </c>
      <c r="C35" s="6" t="n">
        <v>223146</v>
      </c>
      <c r="D35" s="6" t="n">
        <v>127483</v>
      </c>
    </row>
    <row r="36">
      <c r="A36" s="4" t="inlineStr">
        <is>
          <t>Interest Income Recognized While on Impaired Status</t>
        </is>
      </c>
      <c r="B36" s="6" t="n">
        <v>22927</v>
      </c>
      <c r="C36" s="6" t="n">
        <v>13093</v>
      </c>
      <c r="D36" s="6" t="n">
        <v>4767</v>
      </c>
    </row>
    <row r="37">
      <c r="A37" s="4" t="inlineStr">
        <is>
          <t>Commercial non-real estate</t>
        </is>
      </c>
    </row>
    <row r="38">
      <c r="A38" s="3" t="inlineStr">
        <is>
          <t>With an allowance recorded:</t>
        </is>
      </c>
    </row>
    <row r="39">
      <c r="A39" s="4" t="inlineStr">
        <is>
          <t>Recorded Investment</t>
        </is>
      </c>
      <c r="B39" s="6" t="n">
        <v>39821</v>
      </c>
      <c r="C39" s="6" t="n">
        <v>21331</v>
      </c>
    </row>
    <row r="40">
      <c r="A40" s="4" t="inlineStr">
        <is>
          <t>Unpaid Principal Balance</t>
        </is>
      </c>
      <c r="B40" s="6" t="n">
        <v>47571</v>
      </c>
      <c r="C40" s="6" t="n">
        <v>21777</v>
      </c>
    </row>
    <row r="41">
      <c r="A41" s="4" t="inlineStr">
        <is>
          <t>Related Allowance</t>
        </is>
      </c>
      <c r="B41" s="6" t="n">
        <v>7822</v>
      </c>
      <c r="C41" s="6" t="n">
        <v>6062</v>
      </c>
    </row>
    <row r="42">
      <c r="A42" s="3" t="inlineStr">
        <is>
          <t>With no allowance recorded:</t>
        </is>
      </c>
    </row>
    <row r="43">
      <c r="A43" s="4" t="inlineStr">
        <is>
          <t>Recorded Investment</t>
        </is>
      </c>
      <c r="B43" s="6" t="n">
        <v>66542</v>
      </c>
      <c r="C43" s="6" t="n">
        <v>21579</v>
      </c>
    </row>
    <row r="44">
      <c r="A44" s="4" t="inlineStr">
        <is>
          <t>Unpaid Principal Balance</t>
        </is>
      </c>
      <c r="B44" s="6" t="n">
        <v>75365</v>
      </c>
      <c r="C44" s="6" t="n">
        <v>31414</v>
      </c>
    </row>
    <row r="45">
      <c r="A45" s="3" t="inlineStr">
        <is>
          <t>Average recorded investment and interest income recognized on impaired loans:</t>
        </is>
      </c>
    </row>
    <row r="46">
      <c r="A46" s="4" t="inlineStr">
        <is>
          <t>Average Recorded Investment</t>
        </is>
      </c>
      <c r="B46" s="6" t="n">
        <v>89152</v>
      </c>
      <c r="C46" s="6" t="n">
        <v>28196</v>
      </c>
      <c r="D46" s="6" t="n">
        <v>28938</v>
      </c>
    </row>
    <row r="47">
      <c r="A47" s="4" t="inlineStr">
        <is>
          <t>Interest Income Recognized While on Impaired Status</t>
        </is>
      </c>
      <c r="B47" s="6" t="n">
        <v>7745</v>
      </c>
      <c r="C47" s="6" t="n">
        <v>1791</v>
      </c>
      <c r="D47" s="6" t="n">
        <v>1405</v>
      </c>
    </row>
    <row r="48">
      <c r="A48" s="4" t="inlineStr">
        <is>
          <t>Residential real estate</t>
        </is>
      </c>
    </row>
    <row r="49">
      <c r="A49" s="3" t="inlineStr">
        <is>
          <t>With an allowance recorded:</t>
        </is>
      </c>
    </row>
    <row r="50">
      <c r="A50" s="4" t="inlineStr">
        <is>
          <t>Recorded Investment</t>
        </is>
      </c>
      <c r="B50" s="6" t="n">
        <v>5670</v>
      </c>
      <c r="C50" s="6" t="n">
        <v>3829</v>
      </c>
    </row>
    <row r="51">
      <c r="A51" s="4" t="inlineStr">
        <is>
          <t>Unpaid Principal Balance</t>
        </is>
      </c>
      <c r="B51" s="6" t="n">
        <v>6314</v>
      </c>
      <c r="C51" s="6" t="n">
        <v>4311</v>
      </c>
    </row>
    <row r="52">
      <c r="A52" s="4" t="inlineStr">
        <is>
          <t>Related Allowance</t>
        </is>
      </c>
      <c r="B52" s="6" t="n">
        <v>1903</v>
      </c>
      <c r="C52" s="6" t="n">
        <v>1795</v>
      </c>
    </row>
    <row r="53">
      <c r="A53" s="3" t="inlineStr">
        <is>
          <t>With no allowance recorded:</t>
        </is>
      </c>
    </row>
    <row r="54">
      <c r="A54" s="4" t="inlineStr">
        <is>
          <t>Recorded Investment</t>
        </is>
      </c>
      <c r="B54" s="6" t="n">
        <v>6543</v>
      </c>
      <c r="C54" s="6" t="n">
        <v>3290</v>
      </c>
    </row>
    <row r="55">
      <c r="A55" s="4" t="inlineStr">
        <is>
          <t>Unpaid Principal Balance</t>
        </is>
      </c>
      <c r="B55" s="6" t="n">
        <v>8818</v>
      </c>
      <c r="C55" s="6" t="n">
        <v>5454</v>
      </c>
    </row>
    <row r="56">
      <c r="A56" s="3" t="inlineStr">
        <is>
          <t>Average recorded investment and interest income recognized on impaired loans:</t>
        </is>
      </c>
    </row>
    <row r="57">
      <c r="A57" s="4" t="inlineStr">
        <is>
          <t>Average Recorded Investment</t>
        </is>
      </c>
      <c r="B57" s="6" t="n">
        <v>10408</v>
      </c>
      <c r="C57" s="6" t="n">
        <v>6889</v>
      </c>
      <c r="D57" s="6" t="n">
        <v>7156</v>
      </c>
    </row>
    <row r="58">
      <c r="A58" s="4" t="inlineStr">
        <is>
          <t>Interest Income Recognized While on Impaired Status</t>
        </is>
      </c>
      <c r="B58" s="6" t="n">
        <v>691</v>
      </c>
      <c r="C58" s="6" t="n">
        <v>410</v>
      </c>
      <c r="D58" s="6" t="n">
        <v>452</v>
      </c>
    </row>
    <row r="59">
      <c r="A59" s="4" t="inlineStr">
        <is>
          <t>Consumer</t>
        </is>
      </c>
    </row>
    <row r="60">
      <c r="A60" s="3" t="inlineStr">
        <is>
          <t>With an allowance recorded:</t>
        </is>
      </c>
    </row>
    <row r="61">
      <c r="A61" s="4" t="inlineStr">
        <is>
          <t>Recorded Investment</t>
        </is>
      </c>
      <c r="B61" s="6" t="n">
        <v>98</v>
      </c>
      <c r="C61" s="6" t="n">
        <v>207</v>
      </c>
    </row>
    <row r="62">
      <c r="A62" s="4" t="inlineStr">
        <is>
          <t>Unpaid Principal Balance</t>
        </is>
      </c>
      <c r="B62" s="6" t="n">
        <v>109</v>
      </c>
      <c r="C62" s="6" t="n">
        <v>214</v>
      </c>
    </row>
    <row r="63">
      <c r="A63" s="4" t="inlineStr">
        <is>
          <t>Related Allowance</t>
        </is>
      </c>
      <c r="B63" s="6" t="n">
        <v>30</v>
      </c>
      <c r="C63" s="6" t="n">
        <v>97</v>
      </c>
    </row>
    <row r="64">
      <c r="A64" s="3" t="inlineStr">
        <is>
          <t>With no allowance recorded:</t>
        </is>
      </c>
    </row>
    <row r="65">
      <c r="A65" s="4" t="inlineStr">
        <is>
          <t>Recorded Investment</t>
        </is>
      </c>
      <c r="B65" s="6" t="n">
        <v>0</v>
      </c>
      <c r="C65" s="6" t="n">
        <v>1</v>
      </c>
    </row>
    <row r="66">
      <c r="A66" s="4" t="inlineStr">
        <is>
          <t>Unpaid Principal Balance</t>
        </is>
      </c>
      <c r="B66" s="6" t="n">
        <v>108</v>
      </c>
      <c r="C66" s="6" t="n">
        <v>108</v>
      </c>
    </row>
    <row r="67">
      <c r="A67" s="3" t="inlineStr">
        <is>
          <t>Average recorded investment and interest income recognized on impaired loans:</t>
        </is>
      </c>
    </row>
    <row r="68">
      <c r="A68" s="4" t="inlineStr">
        <is>
          <t>Average Recorded Investment</t>
        </is>
      </c>
      <c r="B68" s="6" t="n">
        <v>138</v>
      </c>
      <c r="C68" s="6" t="n">
        <v>231</v>
      </c>
      <c r="D68" s="6" t="n">
        <v>219</v>
      </c>
    </row>
    <row r="69">
      <c r="A69" s="4" t="inlineStr">
        <is>
          <t>Interest Income Recognized While on Impaired Status</t>
        </is>
      </c>
      <c r="B69" s="5" t="n">
        <v>9</v>
      </c>
      <c r="C69" s="5" t="n">
        <v>20</v>
      </c>
      <c r="D69" s="5" t="n">
        <v>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 Troubled Debt Restructurings on Accruing and Nonaccrual Financing Receivables (Details) $ in Thousands</t>
        </is>
      </c>
      <c r="B1" s="2" t="inlineStr">
        <is>
          <t>12 Months Ended</t>
        </is>
      </c>
    </row>
    <row r="2">
      <c r="B2" s="2" t="inlineStr">
        <is>
          <t>Sep. 30, 2020USD ($)contract</t>
        </is>
      </c>
      <c r="C2" s="2" t="inlineStr">
        <is>
          <t>Sep. 30, 2019USD ($)contract</t>
        </is>
      </c>
      <c r="D2" s="2" t="inlineStr">
        <is>
          <t>Sep. 30, 2018USD ($)contract</t>
        </is>
      </c>
    </row>
    <row r="3">
      <c r="A3" s="4" t="inlineStr">
        <is>
          <t>Accruing</t>
        </is>
      </c>
    </row>
    <row r="4">
      <c r="A4" s="3" t="inlineStr">
        <is>
          <t>Financing Receivable, Modifications [Line Items]</t>
        </is>
      </c>
    </row>
    <row r="5">
      <c r="A5" s="4" t="inlineStr">
        <is>
          <t>Recorded value of TDR balance</t>
        </is>
      </c>
      <c r="B5" s="5" t="n">
        <v>35205</v>
      </c>
      <c r="C5" s="5" t="n">
        <v>44842</v>
      </c>
    </row>
    <row r="6">
      <c r="A6" s="4" t="inlineStr">
        <is>
          <t>Financing receivable, modifications, number of contracts | contract</t>
        </is>
      </c>
      <c r="B6" s="6" t="n">
        <v>12</v>
      </c>
      <c r="C6" s="6" t="n">
        <v>22</v>
      </c>
      <c r="D6" s="6" t="n">
        <v>7</v>
      </c>
    </row>
    <row r="7">
      <c r="A7" s="4" t="inlineStr">
        <is>
          <t>Financing receivable, modifications, pre-modification recorded investment</t>
        </is>
      </c>
      <c r="B7" s="5" t="n">
        <v>24982</v>
      </c>
      <c r="C7" s="5" t="n">
        <v>28636</v>
      </c>
      <c r="D7" s="5" t="n">
        <v>12867</v>
      </c>
    </row>
    <row r="8">
      <c r="A8" s="4" t="inlineStr">
        <is>
          <t>Financing receivable, modifications, post-modification recorded investment</t>
        </is>
      </c>
      <c r="B8" s="5" t="n">
        <v>24982</v>
      </c>
      <c r="C8" s="5" t="n">
        <v>28636</v>
      </c>
      <c r="D8" s="5" t="n">
        <v>12867</v>
      </c>
    </row>
    <row r="9">
      <c r="A9" s="4" t="inlineStr">
        <is>
          <t>Change in recorded investment due to principal paydown at time of modification, number of contracts | contract</t>
        </is>
      </c>
      <c r="B9" s="6" t="n">
        <v>0</v>
      </c>
      <c r="C9" s="6" t="n">
        <v>0</v>
      </c>
      <c r="D9" s="6" t="n">
        <v>0</v>
      </c>
    </row>
    <row r="10">
      <c r="A10" s="4" t="inlineStr">
        <is>
          <t>Change in recorded investment due to principal paydown at time of modification, pre-modification</t>
        </is>
      </c>
      <c r="B10" s="5" t="n">
        <v>0</v>
      </c>
      <c r="C10" s="5" t="n">
        <v>0</v>
      </c>
      <c r="D10" s="5" t="n">
        <v>0</v>
      </c>
    </row>
    <row r="11">
      <c r="A11" s="4" t="inlineStr">
        <is>
          <t>Change in recorded investment due to principal paydown at time of modification, post-modification</t>
        </is>
      </c>
      <c r="B11" s="5" t="n">
        <v>0</v>
      </c>
      <c r="C11" s="5" t="n">
        <v>0</v>
      </c>
      <c r="D11" s="5" t="n">
        <v>0</v>
      </c>
    </row>
    <row r="12">
      <c r="A12" s="4" t="inlineStr">
        <is>
          <t>Change in recorded investment due to chargeoffs at time of modification, number of contracts | contract</t>
        </is>
      </c>
      <c r="B12" s="6" t="n">
        <v>0</v>
      </c>
      <c r="C12" s="6" t="n">
        <v>0</v>
      </c>
      <c r="D12" s="6" t="n">
        <v>0</v>
      </c>
    </row>
    <row r="13">
      <c r="A13" s="4" t="inlineStr">
        <is>
          <t>Change in recorded investment due to chargeoffs at time of modification, pre-modification</t>
        </is>
      </c>
      <c r="B13" s="5" t="n">
        <v>0</v>
      </c>
      <c r="C13" s="5" t="n">
        <v>0</v>
      </c>
      <c r="D13" s="5" t="n">
        <v>0</v>
      </c>
    </row>
    <row r="14">
      <c r="A14" s="4" t="inlineStr">
        <is>
          <t>Change in recorded investment due to chargeoffs at time of modification, post-modification</t>
        </is>
      </c>
      <c r="B14" s="6" t="n">
        <v>0</v>
      </c>
      <c r="C14" s="6" t="n">
        <v>0</v>
      </c>
      <c r="D14" s="5" t="n">
        <v>0</v>
      </c>
    </row>
    <row r="15">
      <c r="A15" s="4" t="inlineStr">
        <is>
          <t>Nonaccrual</t>
        </is>
      </c>
    </row>
    <row r="16">
      <c r="A16" s="3" t="inlineStr">
        <is>
          <t>Financing Receivable, Modifications [Line Items]</t>
        </is>
      </c>
    </row>
    <row r="17">
      <c r="A17" s="4" t="inlineStr">
        <is>
          <t>Recorded value of TDR balance</t>
        </is>
      </c>
      <c r="B17" s="5" t="n">
        <v>62792</v>
      </c>
      <c r="C17" s="5" t="n">
        <v>30073</v>
      </c>
    </row>
    <row r="18">
      <c r="A18" s="4" t="inlineStr">
        <is>
          <t>Financing receivable, modifications, number of contracts | contract</t>
        </is>
      </c>
      <c r="B18" s="6" t="n">
        <v>18</v>
      </c>
      <c r="C18" s="6" t="n">
        <v>12</v>
      </c>
      <c r="D18" s="6" t="n">
        <v>9</v>
      </c>
    </row>
    <row r="19">
      <c r="A19" s="4" t="inlineStr">
        <is>
          <t>Financing receivable, modifications, pre-modification recorded investment</t>
        </is>
      </c>
      <c r="B19" s="5" t="n">
        <v>31775</v>
      </c>
      <c r="C19" s="5" t="n">
        <v>10383</v>
      </c>
      <c r="D19" s="5" t="n">
        <v>9990</v>
      </c>
    </row>
    <row r="20">
      <c r="A20" s="4" t="inlineStr">
        <is>
          <t>Financing receivable, modifications, post-modification recorded investment</t>
        </is>
      </c>
      <c r="B20" s="5" t="n">
        <v>31775</v>
      </c>
      <c r="C20" s="5" t="n">
        <v>10383</v>
      </c>
      <c r="D20" s="5" t="n">
        <v>9990</v>
      </c>
    </row>
    <row r="21">
      <c r="A21" s="4" t="inlineStr">
        <is>
          <t>Change in recorded investment due to principal paydown at time of modification, number of contracts | contract</t>
        </is>
      </c>
      <c r="B21" s="6" t="n">
        <v>0</v>
      </c>
      <c r="C21" s="6" t="n">
        <v>0</v>
      </c>
      <c r="D21" s="6" t="n">
        <v>0</v>
      </c>
    </row>
    <row r="22">
      <c r="A22" s="4" t="inlineStr">
        <is>
          <t>Change in recorded investment due to principal paydown at time of modification, pre-modification</t>
        </is>
      </c>
      <c r="B22" s="5" t="n">
        <v>0</v>
      </c>
      <c r="C22" s="5" t="n">
        <v>0</v>
      </c>
      <c r="D22" s="5" t="n">
        <v>0</v>
      </c>
    </row>
    <row r="23">
      <c r="A23" s="4" t="inlineStr">
        <is>
          <t>Change in recorded investment due to principal paydown at time of modification, post-modification</t>
        </is>
      </c>
      <c r="B23" s="5" t="n">
        <v>0</v>
      </c>
      <c r="C23" s="5" t="n">
        <v>0</v>
      </c>
      <c r="D23" s="5" t="n">
        <v>0</v>
      </c>
    </row>
    <row r="24">
      <c r="A24" s="4" t="inlineStr">
        <is>
          <t>Change in recorded investment due to chargeoffs at time of modification, number of contracts | contract</t>
        </is>
      </c>
      <c r="B24" s="6" t="n">
        <v>0</v>
      </c>
      <c r="C24" s="6" t="n">
        <v>0</v>
      </c>
      <c r="D24" s="6" t="n">
        <v>0</v>
      </c>
    </row>
    <row r="25">
      <c r="A25" s="4" t="inlineStr">
        <is>
          <t>Change in recorded investment due to chargeoffs at time of modification, pre-modification</t>
        </is>
      </c>
      <c r="B25" s="5" t="n">
        <v>0</v>
      </c>
      <c r="C25" s="5" t="n">
        <v>0</v>
      </c>
      <c r="D25" s="5" t="n">
        <v>0</v>
      </c>
    </row>
    <row r="26">
      <c r="A26" s="4" t="inlineStr">
        <is>
          <t>Change in recorded investment due to chargeoffs at time of modification, post-modification</t>
        </is>
      </c>
      <c r="B26" s="6" t="n">
        <v>0</v>
      </c>
      <c r="C26" s="6" t="n">
        <v>0</v>
      </c>
      <c r="D26" s="5" t="n">
        <v>0</v>
      </c>
    </row>
    <row r="27">
      <c r="A27" s="4" t="inlineStr">
        <is>
          <t>Commercial real estate | Accruing</t>
        </is>
      </c>
    </row>
    <row r="28">
      <c r="A28" s="3" t="inlineStr">
        <is>
          <t>Financing Receivable, Modifications [Line Items]</t>
        </is>
      </c>
    </row>
    <row r="29">
      <c r="A29" s="4" t="inlineStr">
        <is>
          <t>Recorded value of TDR balance</t>
        </is>
      </c>
      <c r="B29" s="5" t="n">
        <v>23215</v>
      </c>
      <c r="C29" s="5" t="n">
        <v>17145</v>
      </c>
    </row>
    <row r="30">
      <c r="A30" s="4" t="inlineStr">
        <is>
          <t>Financing receivable, modifications, number of contracts | contract</t>
        </is>
      </c>
      <c r="B30" s="6" t="n">
        <v>4</v>
      </c>
      <c r="C30" s="6" t="n">
        <v>2</v>
      </c>
      <c r="D30" s="6" t="n">
        <v>1</v>
      </c>
    </row>
    <row r="31">
      <c r="A31" s="4" t="inlineStr">
        <is>
          <t>Financing receivable, modifications, pre-modification recorded investment</t>
        </is>
      </c>
      <c r="B31" s="5" t="n">
        <v>17586</v>
      </c>
      <c r="C31" s="5" t="n">
        <v>15466</v>
      </c>
      <c r="D31" s="5" t="n">
        <v>2041</v>
      </c>
    </row>
    <row r="32">
      <c r="A32" s="4" t="inlineStr">
        <is>
          <t>Financing receivable, modifications, post-modification recorded investment</t>
        </is>
      </c>
      <c r="B32" s="6" t="n">
        <v>17586</v>
      </c>
      <c r="C32" s="6" t="n">
        <v>15466</v>
      </c>
      <c r="D32" s="5" t="n">
        <v>2041</v>
      </c>
    </row>
    <row r="33">
      <c r="A33" s="4" t="inlineStr">
        <is>
          <t>Commercial real estate | Nonaccrual</t>
        </is>
      </c>
    </row>
    <row r="34">
      <c r="A34" s="3" t="inlineStr">
        <is>
          <t>Financing Receivable, Modifications [Line Items]</t>
        </is>
      </c>
    </row>
    <row r="35">
      <c r="A35" s="4" t="inlineStr">
        <is>
          <t>Recorded value of TDR balance</t>
        </is>
      </c>
      <c r="B35" s="5" t="n">
        <v>11913</v>
      </c>
      <c r="C35" s="5" t="n">
        <v>904</v>
      </c>
    </row>
    <row r="36">
      <c r="A36" s="4" t="inlineStr">
        <is>
          <t>Financing receivable, modifications, number of contracts | contract</t>
        </is>
      </c>
      <c r="B36" s="6" t="n">
        <v>1</v>
      </c>
      <c r="C36" s="6" t="n">
        <v>1</v>
      </c>
      <c r="D36" s="6" t="n">
        <v>0</v>
      </c>
    </row>
    <row r="37">
      <c r="A37" s="4" t="inlineStr">
        <is>
          <t>Financing receivable, modifications, pre-modification recorded investment</t>
        </is>
      </c>
      <c r="B37" s="5" t="n">
        <v>2216</v>
      </c>
      <c r="C37" s="5" t="n">
        <v>882</v>
      </c>
      <c r="D37" s="5" t="n">
        <v>0</v>
      </c>
    </row>
    <row r="38">
      <c r="A38" s="4" t="inlineStr">
        <is>
          <t>Financing receivable, modifications, post-modification recorded investment</t>
        </is>
      </c>
      <c r="B38" s="6" t="n">
        <v>2216</v>
      </c>
      <c r="C38" s="6" t="n">
        <v>882</v>
      </c>
      <c r="D38" s="5" t="n">
        <v>0</v>
      </c>
    </row>
    <row r="39">
      <c r="A39" s="4" t="inlineStr">
        <is>
          <t>Agriculture | Accruing</t>
        </is>
      </c>
    </row>
    <row r="40">
      <c r="A40" s="3" t="inlineStr">
        <is>
          <t>Financing Receivable, Modifications [Line Items]</t>
        </is>
      </c>
    </row>
    <row r="41">
      <c r="A41" s="4" t="inlineStr">
        <is>
          <t>Recorded value of TDR balance</t>
        </is>
      </c>
      <c r="B41" s="5" t="n">
        <v>2976</v>
      </c>
      <c r="C41" s="5" t="n">
        <v>22929</v>
      </c>
    </row>
    <row r="42">
      <c r="A42" s="4" t="inlineStr">
        <is>
          <t>Financing receivable, modifications, number of contracts | contract</t>
        </is>
      </c>
      <c r="B42" s="6" t="n">
        <v>2</v>
      </c>
      <c r="C42" s="6" t="n">
        <v>16</v>
      </c>
      <c r="D42" s="6" t="n">
        <v>5</v>
      </c>
    </row>
    <row r="43">
      <c r="A43" s="4" t="inlineStr">
        <is>
          <t>Financing receivable, modifications, pre-modification recorded investment</t>
        </is>
      </c>
      <c r="B43" s="5" t="n">
        <v>993</v>
      </c>
      <c r="C43" s="5" t="n">
        <v>11537</v>
      </c>
      <c r="D43" s="5" t="n">
        <v>10753</v>
      </c>
    </row>
    <row r="44">
      <c r="A44" s="4" t="inlineStr">
        <is>
          <t>Financing receivable, modifications, post-modification recorded investment</t>
        </is>
      </c>
      <c r="B44" s="6" t="n">
        <v>993</v>
      </c>
      <c r="C44" s="6" t="n">
        <v>11537</v>
      </c>
      <c r="D44" s="5" t="n">
        <v>10753</v>
      </c>
    </row>
    <row r="45">
      <c r="A45" s="4" t="inlineStr">
        <is>
          <t>Agriculture | Nonaccrual</t>
        </is>
      </c>
    </row>
    <row r="46">
      <c r="A46" s="3" t="inlineStr">
        <is>
          <t>Financing Receivable, Modifications [Line Items]</t>
        </is>
      </c>
    </row>
    <row r="47">
      <c r="A47" s="4" t="inlineStr">
        <is>
          <t>Recorded value of TDR balance</t>
        </is>
      </c>
      <c r="B47" s="5" t="n">
        <v>45971</v>
      </c>
      <c r="C47" s="5" t="n">
        <v>24762</v>
      </c>
    </row>
    <row r="48">
      <c r="A48" s="4" t="inlineStr">
        <is>
          <t>Financing receivable, modifications, number of contracts | contract</t>
        </is>
      </c>
      <c r="B48" s="6" t="n">
        <v>12</v>
      </c>
      <c r="C48" s="6" t="n">
        <v>9</v>
      </c>
      <c r="D48" s="6" t="n">
        <v>9</v>
      </c>
    </row>
    <row r="49">
      <c r="A49" s="4" t="inlineStr">
        <is>
          <t>Financing receivable, modifications, pre-modification recorded investment</t>
        </is>
      </c>
      <c r="B49" s="5" t="n">
        <v>27807</v>
      </c>
      <c r="C49" s="5" t="n">
        <v>5802</v>
      </c>
      <c r="D49" s="5" t="n">
        <v>9990</v>
      </c>
    </row>
    <row r="50">
      <c r="A50" s="4" t="inlineStr">
        <is>
          <t>Financing receivable, modifications, post-modification recorded investment</t>
        </is>
      </c>
      <c r="B50" s="6" t="n">
        <v>27807</v>
      </c>
      <c r="C50" s="6" t="n">
        <v>5802</v>
      </c>
      <c r="D50" s="5" t="n">
        <v>9990</v>
      </c>
    </row>
    <row r="51">
      <c r="A51" s="4" t="inlineStr">
        <is>
          <t>Commercial non-real estate | Accruing</t>
        </is>
      </c>
    </row>
    <row r="52">
      <c r="A52" s="3" t="inlineStr">
        <is>
          <t>Financing Receivable, Modifications [Line Items]</t>
        </is>
      </c>
    </row>
    <row r="53">
      <c r="A53" s="4" t="inlineStr">
        <is>
          <t>Recorded value of TDR balance</t>
        </is>
      </c>
      <c r="B53" s="5" t="n">
        <v>8734</v>
      </c>
      <c r="C53" s="5" t="n">
        <v>4398</v>
      </c>
    </row>
    <row r="54">
      <c r="A54" s="4" t="inlineStr">
        <is>
          <t>Financing receivable, modifications, number of contracts | contract</t>
        </is>
      </c>
      <c r="B54" s="6" t="n">
        <v>5</v>
      </c>
      <c r="C54" s="6" t="n">
        <v>2</v>
      </c>
      <c r="D54" s="6" t="n">
        <v>0</v>
      </c>
    </row>
    <row r="55">
      <c r="A55" s="4" t="inlineStr">
        <is>
          <t>Financing receivable, modifications, pre-modification recorded investment</t>
        </is>
      </c>
      <c r="B55" s="5" t="n">
        <v>6353</v>
      </c>
      <c r="C55" s="5" t="n">
        <v>1445</v>
      </c>
      <c r="D55" s="5" t="n">
        <v>0</v>
      </c>
    </row>
    <row r="56">
      <c r="A56" s="4" t="inlineStr">
        <is>
          <t>Financing receivable, modifications, post-modification recorded investment</t>
        </is>
      </c>
      <c r="B56" s="6" t="n">
        <v>6353</v>
      </c>
      <c r="C56" s="6" t="n">
        <v>1445</v>
      </c>
      <c r="D56" s="5" t="n">
        <v>0</v>
      </c>
    </row>
    <row r="57">
      <c r="A57" s="4" t="inlineStr">
        <is>
          <t>Commercial non-real estate | Nonaccrual</t>
        </is>
      </c>
    </row>
    <row r="58">
      <c r="A58" s="3" t="inlineStr">
        <is>
          <t>Financing Receivable, Modifications [Line Items]</t>
        </is>
      </c>
    </row>
    <row r="59">
      <c r="A59" s="4" t="inlineStr">
        <is>
          <t>Recorded value of TDR balance</t>
        </is>
      </c>
      <c r="B59" s="5" t="n">
        <v>4803</v>
      </c>
      <c r="C59" s="5" t="n">
        <v>4257</v>
      </c>
    </row>
    <row r="60">
      <c r="A60" s="4" t="inlineStr">
        <is>
          <t>Financing receivable, modifications, number of contracts | contract</t>
        </is>
      </c>
      <c r="B60" s="6" t="n">
        <v>5</v>
      </c>
      <c r="C60" s="6" t="n">
        <v>2</v>
      </c>
      <c r="D60" s="6" t="n">
        <v>0</v>
      </c>
    </row>
    <row r="61">
      <c r="A61" s="4" t="inlineStr">
        <is>
          <t>Financing receivable, modifications, pre-modification recorded investment</t>
        </is>
      </c>
      <c r="B61" s="5" t="n">
        <v>1752</v>
      </c>
      <c r="C61" s="5" t="n">
        <v>3699</v>
      </c>
      <c r="D61" s="5" t="n">
        <v>0</v>
      </c>
    </row>
    <row r="62">
      <c r="A62" s="4" t="inlineStr">
        <is>
          <t>Financing receivable, modifications, post-modification recorded investment</t>
        </is>
      </c>
      <c r="B62" s="6" t="n">
        <v>1752</v>
      </c>
      <c r="C62" s="6" t="n">
        <v>3699</v>
      </c>
      <c r="D62" s="5" t="n">
        <v>0</v>
      </c>
    </row>
    <row r="63">
      <c r="A63" s="4" t="inlineStr">
        <is>
          <t>Residential real estate | Accruing</t>
        </is>
      </c>
    </row>
    <row r="64">
      <c r="A64" s="3" t="inlineStr">
        <is>
          <t>Financing Receivable, Modifications [Line Items]</t>
        </is>
      </c>
    </row>
    <row r="65">
      <c r="A65" s="4" t="inlineStr">
        <is>
          <t>Recorded value of TDR balance</t>
        </is>
      </c>
      <c r="B65" s="5" t="n">
        <v>277</v>
      </c>
      <c r="C65" s="5" t="n">
        <v>263</v>
      </c>
    </row>
    <row r="66">
      <c r="A66" s="4" t="inlineStr">
        <is>
          <t>Financing receivable, modifications, number of contracts | contract</t>
        </is>
      </c>
      <c r="B66" s="6" t="n">
        <v>1</v>
      </c>
      <c r="C66" s="6" t="n">
        <v>0</v>
      </c>
      <c r="D66" s="6" t="n">
        <v>0</v>
      </c>
    </row>
    <row r="67">
      <c r="A67" s="4" t="inlineStr">
        <is>
          <t>Financing receivable, modifications, pre-modification recorded investment</t>
        </is>
      </c>
      <c r="B67" s="5" t="n">
        <v>50</v>
      </c>
      <c r="C67" s="5" t="n">
        <v>0</v>
      </c>
      <c r="D67" s="5" t="n">
        <v>0</v>
      </c>
    </row>
    <row r="68">
      <c r="A68" s="4" t="inlineStr">
        <is>
          <t>Financing receivable, modifications, post-modification recorded investment</t>
        </is>
      </c>
      <c r="B68" s="6" t="n">
        <v>50</v>
      </c>
      <c r="C68" s="6" t="n">
        <v>0</v>
      </c>
      <c r="D68" s="5" t="n">
        <v>0</v>
      </c>
    </row>
    <row r="69">
      <c r="A69" s="4" t="inlineStr">
        <is>
          <t>Residential real estate | Nonaccrual</t>
        </is>
      </c>
    </row>
    <row r="70">
      <c r="A70" s="3" t="inlineStr">
        <is>
          <t>Financing Receivable, Modifications [Line Items]</t>
        </is>
      </c>
    </row>
    <row r="71">
      <c r="A71" s="4" t="inlineStr">
        <is>
          <t>Recorded value of TDR balance</t>
        </is>
      </c>
      <c r="B71" s="5" t="n">
        <v>74</v>
      </c>
      <c r="C71" s="5" t="n">
        <v>102</v>
      </c>
    </row>
    <row r="72">
      <c r="A72" s="4" t="inlineStr">
        <is>
          <t>Financing receivable, modifications, number of contracts | contract</t>
        </is>
      </c>
      <c r="B72" s="6" t="n">
        <v>0</v>
      </c>
      <c r="C72" s="6" t="n">
        <v>0</v>
      </c>
      <c r="D72" s="6" t="n">
        <v>0</v>
      </c>
    </row>
    <row r="73">
      <c r="A73" s="4" t="inlineStr">
        <is>
          <t>Financing receivable, modifications, pre-modification recorded investment</t>
        </is>
      </c>
      <c r="B73" s="5" t="n">
        <v>0</v>
      </c>
      <c r="C73" s="5" t="n">
        <v>0</v>
      </c>
      <c r="D73" s="5" t="n">
        <v>0</v>
      </c>
    </row>
    <row r="74">
      <c r="A74" s="4" t="inlineStr">
        <is>
          <t>Financing receivable, modifications, post-modification recorded investment</t>
        </is>
      </c>
      <c r="B74" s="6" t="n">
        <v>0</v>
      </c>
      <c r="C74" s="6" t="n">
        <v>0</v>
      </c>
      <c r="D74" s="5" t="n">
        <v>0</v>
      </c>
    </row>
    <row r="75">
      <c r="A75" s="4" t="inlineStr">
        <is>
          <t>Consumer | Accruing</t>
        </is>
      </c>
    </row>
    <row r="76">
      <c r="A76" s="3" t="inlineStr">
        <is>
          <t>Financing Receivable, Modifications [Line Items]</t>
        </is>
      </c>
    </row>
    <row r="77">
      <c r="A77" s="4" t="inlineStr">
        <is>
          <t>Recorded value of TDR balance</t>
        </is>
      </c>
      <c r="B77" s="5" t="n">
        <v>3</v>
      </c>
      <c r="C77" s="5" t="n">
        <v>107</v>
      </c>
    </row>
    <row r="78">
      <c r="A78" s="4" t="inlineStr">
        <is>
          <t>Financing receivable, modifications, number of contracts | contract</t>
        </is>
      </c>
      <c r="B78" s="6" t="n">
        <v>0</v>
      </c>
      <c r="C78" s="6" t="n">
        <v>2</v>
      </c>
      <c r="D78" s="6" t="n">
        <v>1</v>
      </c>
    </row>
    <row r="79">
      <c r="A79" s="4" t="inlineStr">
        <is>
          <t>Financing receivable, modifications, pre-modification recorded investment</t>
        </is>
      </c>
      <c r="B79" s="5" t="n">
        <v>0</v>
      </c>
      <c r="C79" s="5" t="n">
        <v>188</v>
      </c>
      <c r="D79" s="5" t="n">
        <v>73</v>
      </c>
    </row>
    <row r="80">
      <c r="A80" s="4" t="inlineStr">
        <is>
          <t>Financing receivable, modifications, post-modification recorded investment</t>
        </is>
      </c>
      <c r="B80" s="6" t="n">
        <v>0</v>
      </c>
      <c r="C80" s="6" t="n">
        <v>188</v>
      </c>
      <c r="D80" s="5" t="n">
        <v>73</v>
      </c>
    </row>
    <row r="81">
      <c r="A81" s="4" t="inlineStr">
        <is>
          <t>Consumer | Nonaccrual</t>
        </is>
      </c>
    </row>
    <row r="82">
      <c r="A82" s="3" t="inlineStr">
        <is>
          <t>Financing Receivable, Modifications [Line Items]</t>
        </is>
      </c>
    </row>
    <row r="83">
      <c r="A83" s="4" t="inlineStr">
        <is>
          <t>Recorded value of TDR balance</t>
        </is>
      </c>
      <c r="B83" s="5" t="n">
        <v>31</v>
      </c>
      <c r="C83" s="5" t="n">
        <v>48</v>
      </c>
    </row>
    <row r="84">
      <c r="A84" s="4" t="inlineStr">
        <is>
          <t>Financing receivable, modifications, number of contracts | contract</t>
        </is>
      </c>
      <c r="B84" s="6" t="n">
        <v>0</v>
      </c>
      <c r="C84" s="6" t="n">
        <v>0</v>
      </c>
      <c r="D84" s="6" t="n">
        <v>0</v>
      </c>
    </row>
    <row r="85">
      <c r="A85" s="4" t="inlineStr">
        <is>
          <t>Financing receivable, modifications, pre-modification recorded investment</t>
        </is>
      </c>
      <c r="B85" s="5" t="n">
        <v>0</v>
      </c>
      <c r="C85" s="5" t="n">
        <v>0</v>
      </c>
      <c r="D85" s="5" t="n">
        <v>0</v>
      </c>
    </row>
    <row r="86">
      <c r="A86" s="4" t="inlineStr">
        <is>
          <t>Financing receivable, modifications, post-modification recorded investment</t>
        </is>
      </c>
      <c r="B86" s="5" t="n">
        <v>0</v>
      </c>
      <c r="C86" s="5" t="n">
        <v>0</v>
      </c>
      <c r="D86"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s>
  <sheetData>
    <row r="1">
      <c r="A1" s="1" t="inlineStr">
        <is>
          <t>Loans - Subsequent Defaults on Modified Loans (Details) $ in Thousands</t>
        </is>
      </c>
      <c r="B1" s="2" t="inlineStr">
        <is>
          <t>12 Months Ended</t>
        </is>
      </c>
    </row>
    <row r="2">
      <c r="B2" s="2" t="inlineStr">
        <is>
          <t>Sep. 30, 2020USD ($)contract</t>
        </is>
      </c>
      <c r="C2" s="2" t="inlineStr">
        <is>
          <t>Sep. 30, 2019USD ($)contract</t>
        </is>
      </c>
      <c r="D2" s="2" t="inlineStr">
        <is>
          <t>Sep. 30, 2018USD ($)contract</t>
        </is>
      </c>
    </row>
    <row r="3">
      <c r="A3" s="3" t="inlineStr">
        <is>
          <t>Financing Receivable, Modifications [Line Items]</t>
        </is>
      </c>
    </row>
    <row r="4">
      <c r="A4" s="4" t="inlineStr">
        <is>
          <t>Number of Loans | contract</t>
        </is>
      </c>
      <c r="B4" s="6" t="n">
        <v>15</v>
      </c>
      <c r="C4" s="6" t="n">
        <v>1</v>
      </c>
      <c r="D4" s="6" t="n">
        <v>1</v>
      </c>
    </row>
    <row r="5">
      <c r="A5" s="4" t="inlineStr">
        <is>
          <t>Recorded Investment | $</t>
        </is>
      </c>
      <c r="B5" s="5" t="n">
        <v>2065</v>
      </c>
      <c r="C5" s="5" t="n">
        <v>0</v>
      </c>
      <c r="D5" s="5" t="n">
        <v>366</v>
      </c>
    </row>
    <row r="6">
      <c r="A6" s="4" t="inlineStr">
        <is>
          <t>Commercial real estate</t>
        </is>
      </c>
    </row>
    <row r="7">
      <c r="A7" s="3" t="inlineStr">
        <is>
          <t>Financing Receivable, Modifications [Line Items]</t>
        </is>
      </c>
    </row>
    <row r="8">
      <c r="A8" s="4" t="inlineStr">
        <is>
          <t>Number of Loans | contract</t>
        </is>
      </c>
      <c r="B8" s="6" t="n">
        <v>1</v>
      </c>
      <c r="C8" s="6" t="n">
        <v>0</v>
      </c>
      <c r="D8" s="6" t="n">
        <v>0</v>
      </c>
    </row>
    <row r="9">
      <c r="A9" s="4" t="inlineStr">
        <is>
          <t>Recorded Investment | $</t>
        </is>
      </c>
      <c r="B9" s="5" t="n">
        <v>0</v>
      </c>
      <c r="C9" s="5" t="n">
        <v>0</v>
      </c>
      <c r="D9" s="5" t="n">
        <v>0</v>
      </c>
    </row>
    <row r="10">
      <c r="A10" s="4" t="inlineStr">
        <is>
          <t>Agriculture</t>
        </is>
      </c>
    </row>
    <row r="11">
      <c r="A11" s="3" t="inlineStr">
        <is>
          <t>Financing Receivable, Modifications [Line Items]</t>
        </is>
      </c>
    </row>
    <row r="12">
      <c r="A12" s="4" t="inlineStr">
        <is>
          <t>Number of Loans | contract</t>
        </is>
      </c>
      <c r="B12" s="6" t="n">
        <v>10</v>
      </c>
      <c r="C12" s="6" t="n">
        <v>0</v>
      </c>
      <c r="D12" s="6" t="n">
        <v>1</v>
      </c>
    </row>
    <row r="13">
      <c r="A13" s="4" t="inlineStr">
        <is>
          <t>Recorded Investment | $</t>
        </is>
      </c>
      <c r="B13" s="5" t="n">
        <v>1144</v>
      </c>
      <c r="C13" s="5" t="n">
        <v>0</v>
      </c>
      <c r="D13" s="5" t="n">
        <v>366</v>
      </c>
    </row>
    <row r="14">
      <c r="A14" s="4" t="inlineStr">
        <is>
          <t>Commercial non-real estate</t>
        </is>
      </c>
    </row>
    <row r="15">
      <c r="A15" s="3" t="inlineStr">
        <is>
          <t>Financing Receivable, Modifications [Line Items]</t>
        </is>
      </c>
    </row>
    <row r="16">
      <c r="A16" s="4" t="inlineStr">
        <is>
          <t>Number of Loans | contract</t>
        </is>
      </c>
      <c r="B16" s="6" t="n">
        <v>4</v>
      </c>
      <c r="C16" s="6" t="n">
        <v>0</v>
      </c>
      <c r="D16" s="6" t="n">
        <v>0</v>
      </c>
    </row>
    <row r="17">
      <c r="A17" s="4" t="inlineStr">
        <is>
          <t>Recorded Investment | $</t>
        </is>
      </c>
      <c r="B17" s="5" t="n">
        <v>921</v>
      </c>
      <c r="C17" s="5" t="n">
        <v>0</v>
      </c>
      <c r="D17" s="5" t="n">
        <v>0</v>
      </c>
    </row>
    <row r="18">
      <c r="A18" s="4" t="inlineStr">
        <is>
          <t>Residential real estate</t>
        </is>
      </c>
    </row>
    <row r="19">
      <c r="A19" s="3" t="inlineStr">
        <is>
          <t>Financing Receivable, Modifications [Line Items]</t>
        </is>
      </c>
    </row>
    <row r="20">
      <c r="A20" s="4" t="inlineStr">
        <is>
          <t>Number of Loans | contract</t>
        </is>
      </c>
      <c r="B20" s="6" t="n">
        <v>0</v>
      </c>
      <c r="C20" s="6" t="n">
        <v>0</v>
      </c>
      <c r="D20" s="6" t="n">
        <v>0</v>
      </c>
    </row>
    <row r="21">
      <c r="A21" s="4" t="inlineStr">
        <is>
          <t>Recorded Investment | $</t>
        </is>
      </c>
      <c r="B21" s="5" t="n">
        <v>0</v>
      </c>
      <c r="C21" s="5" t="n">
        <v>0</v>
      </c>
      <c r="D21" s="5" t="n">
        <v>0</v>
      </c>
    </row>
    <row r="22">
      <c r="A22" s="4" t="inlineStr">
        <is>
          <t>Consumer</t>
        </is>
      </c>
    </row>
    <row r="23">
      <c r="A23" s="3" t="inlineStr">
        <is>
          <t>Financing Receivable, Modifications [Line Items]</t>
        </is>
      </c>
    </row>
    <row r="24">
      <c r="A24" s="4" t="inlineStr">
        <is>
          <t>Number of Loans | contract</t>
        </is>
      </c>
      <c r="B24" s="6" t="n">
        <v>0</v>
      </c>
      <c r="C24" s="6" t="n">
        <v>1</v>
      </c>
      <c r="D24" s="6" t="n">
        <v>0</v>
      </c>
    </row>
    <row r="25">
      <c r="A25" s="4" t="inlineStr">
        <is>
          <t>Recorded Investment | $</t>
        </is>
      </c>
      <c r="B25" s="5" t="n">
        <v>0</v>
      </c>
      <c r="C25" s="5" t="n">
        <v>0</v>
      </c>
      <c r="D25"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 Summary of Allowance for Loan Losses (Details) - USD ($) $ in Thousands</t>
        </is>
      </c>
      <c r="B1" s="2" t="inlineStr">
        <is>
          <t>12 Months Ended</t>
        </is>
      </c>
    </row>
    <row r="2">
      <c r="B2" s="2" t="inlineStr">
        <is>
          <t>Sep. 30, 2020</t>
        </is>
      </c>
      <c r="C2" s="2" t="inlineStr">
        <is>
          <t>Sep. 30, 2019</t>
        </is>
      </c>
      <c r="D2" s="2" t="inlineStr">
        <is>
          <t>Sep. 30, 2018</t>
        </is>
      </c>
    </row>
    <row r="3">
      <c r="A3" s="3" t="inlineStr">
        <is>
          <t>Financing Receivable, Allowance for Credit Losses [Roll Forward]</t>
        </is>
      </c>
    </row>
    <row r="4">
      <c r="A4" s="4" t="inlineStr">
        <is>
          <t>Allowance for loan losses, beginning balance</t>
        </is>
      </c>
      <c r="B4" s="5" t="n">
        <v>70774</v>
      </c>
      <c r="C4" s="5" t="n">
        <v>64540</v>
      </c>
      <c r="D4" s="5" t="n">
        <v>63503</v>
      </c>
    </row>
    <row r="5">
      <c r="A5" s="4" t="inlineStr">
        <is>
          <t>Charge-offs</t>
        </is>
      </c>
      <c r="B5" s="6" t="n">
        <v>-44750</v>
      </c>
      <c r="C5" s="6" t="n">
        <v>-37061</v>
      </c>
      <c r="D5" s="6" t="n">
        <v>-19904</v>
      </c>
    </row>
    <row r="6">
      <c r="A6" s="4" t="inlineStr">
        <is>
          <t>Recoveries</t>
        </is>
      </c>
      <c r="B6" s="6" t="n">
        <v>5471</v>
      </c>
      <c r="C6" s="6" t="n">
        <v>2348</v>
      </c>
      <c r="D6" s="6" t="n">
        <v>2955</v>
      </c>
    </row>
    <row r="7">
      <c r="A7" s="4" t="inlineStr">
        <is>
          <t>Provision</t>
        </is>
      </c>
      <c r="B7" s="6" t="n">
        <v>118204</v>
      </c>
      <c r="C7" s="6" t="n">
        <v>41506</v>
      </c>
      <c r="D7" s="6" t="n">
        <v>17754</v>
      </c>
    </row>
    <row r="8">
      <c r="A8" s="4" t="inlineStr">
        <is>
          <t>Allowance for loan losses, ending balance</t>
        </is>
      </c>
      <c r="B8" s="6" t="n">
        <v>149887</v>
      </c>
      <c r="C8" s="6" t="n">
        <v>70774</v>
      </c>
      <c r="D8" s="6" t="n">
        <v>64540</v>
      </c>
    </row>
    <row r="9">
      <c r="A9" s="4" t="inlineStr">
        <is>
          <t>Receivables acquired with deteriorated credit quality</t>
        </is>
      </c>
    </row>
    <row r="10">
      <c r="A10" s="3" t="inlineStr">
        <is>
          <t>Financing Receivable, Allowance for Credit Losses [Roll Forward]</t>
        </is>
      </c>
    </row>
    <row r="11">
      <c r="A11" s="4" t="inlineStr">
        <is>
          <t>Allowance for loan losses, beginning balance</t>
        </is>
      </c>
      <c r="B11" s="6" t="n">
        <v>600</v>
      </c>
    </row>
    <row r="12">
      <c r="A12" s="4" t="inlineStr">
        <is>
          <t>(Improvement) impairment of ASC 310-30 loans</t>
        </is>
      </c>
      <c r="B12" s="6" t="n">
        <v>188</v>
      </c>
      <c r="C12" s="6" t="n">
        <v>-559</v>
      </c>
      <c r="D12" s="6" t="n">
        <v>232</v>
      </c>
    </row>
    <row r="13">
      <c r="A13" s="4" t="inlineStr">
        <is>
          <t>Allowance for loan losses, ending balance</t>
        </is>
      </c>
      <c r="B13" s="6" t="n">
        <v>700</v>
      </c>
      <c r="C13" s="6" t="n">
        <v>600</v>
      </c>
    </row>
    <row r="14">
      <c r="A14" s="4" t="inlineStr">
        <is>
          <t>Commercial real estate</t>
        </is>
      </c>
    </row>
    <row r="15">
      <c r="A15" s="3" t="inlineStr">
        <is>
          <t>Financing Receivable, Allowance for Credit Losses [Roll Forward]</t>
        </is>
      </c>
    </row>
    <row r="16">
      <c r="A16" s="4" t="inlineStr">
        <is>
          <t>Allowance for loan losses, beginning balance</t>
        </is>
      </c>
      <c r="B16" s="6" t="n">
        <v>16827</v>
      </c>
      <c r="C16" s="6" t="n">
        <v>16777</v>
      </c>
      <c r="D16" s="6" t="n">
        <v>16941</v>
      </c>
    </row>
    <row r="17">
      <c r="A17" s="4" t="inlineStr">
        <is>
          <t>Charge-offs</t>
        </is>
      </c>
      <c r="B17" s="6" t="n">
        <v>-5181</v>
      </c>
      <c r="C17" s="6" t="n">
        <v>-1511</v>
      </c>
      <c r="D17" s="6" t="n">
        <v>-3925</v>
      </c>
    </row>
    <row r="18">
      <c r="A18" s="4" t="inlineStr">
        <is>
          <t>Recoveries</t>
        </is>
      </c>
      <c r="B18" s="6" t="n">
        <v>1395</v>
      </c>
      <c r="C18" s="6" t="n">
        <v>567</v>
      </c>
      <c r="D18" s="6" t="n">
        <v>533</v>
      </c>
    </row>
    <row r="19">
      <c r="A19" s="4" t="inlineStr">
        <is>
          <t>Provision</t>
        </is>
      </c>
      <c r="B19" s="6" t="n">
        <v>71474</v>
      </c>
      <c r="C19" s="6" t="n">
        <v>1514</v>
      </c>
      <c r="D19" s="6" t="n">
        <v>3231</v>
      </c>
    </row>
    <row r="20">
      <c r="A20" s="4" t="inlineStr">
        <is>
          <t>Allowance for loan losses, ending balance</t>
        </is>
      </c>
      <c r="B20" s="6" t="n">
        <v>84496</v>
      </c>
      <c r="C20" s="6" t="n">
        <v>16827</v>
      </c>
      <c r="D20" s="6" t="n">
        <v>16777</v>
      </c>
    </row>
    <row r="21">
      <c r="A21" s="4" t="inlineStr">
        <is>
          <t>Commercial real estate | Receivables acquired with deteriorated credit quality</t>
        </is>
      </c>
    </row>
    <row r="22">
      <c r="A22" s="3" t="inlineStr">
        <is>
          <t>Financing Receivable, Allowance for Credit Losses [Roll Forward]</t>
        </is>
      </c>
    </row>
    <row r="23">
      <c r="A23" s="4" t="inlineStr">
        <is>
          <t>(Improvement) impairment of ASC 310-30 loans</t>
        </is>
      </c>
      <c r="B23" s="6" t="n">
        <v>-19</v>
      </c>
      <c r="C23" s="6" t="n">
        <v>-520</v>
      </c>
      <c r="D23" s="6" t="n">
        <v>-3</v>
      </c>
    </row>
    <row r="24">
      <c r="A24" s="4" t="inlineStr">
        <is>
          <t>Agriculture</t>
        </is>
      </c>
    </row>
    <row r="25">
      <c r="A25" s="3" t="inlineStr">
        <is>
          <t>Financing Receivable, Allowance for Credit Losses [Roll Forward]</t>
        </is>
      </c>
    </row>
    <row r="26">
      <c r="A26" s="4" t="inlineStr">
        <is>
          <t>Allowance for loan losses, beginning balance</t>
        </is>
      </c>
      <c r="B26" s="6" t="n">
        <v>30819</v>
      </c>
      <c r="C26" s="6" t="n">
        <v>28121</v>
      </c>
      <c r="D26" s="6" t="n">
        <v>25757</v>
      </c>
    </row>
    <row r="27">
      <c r="A27" s="4" t="inlineStr">
        <is>
          <t>Charge-offs</t>
        </is>
      </c>
      <c r="B27" s="6" t="n">
        <v>-21705</v>
      </c>
      <c r="C27" s="6" t="n">
        <v>-24847</v>
      </c>
      <c r="D27" s="6" t="n">
        <v>-9473</v>
      </c>
    </row>
    <row r="28">
      <c r="A28" s="4" t="inlineStr">
        <is>
          <t>Recoveries</t>
        </is>
      </c>
      <c r="B28" s="6" t="n">
        <v>2189</v>
      </c>
      <c r="C28" s="6" t="n">
        <v>385</v>
      </c>
      <c r="D28" s="6" t="n">
        <v>332</v>
      </c>
    </row>
    <row r="29">
      <c r="A29" s="4" t="inlineStr">
        <is>
          <t>Provision</t>
        </is>
      </c>
      <c r="B29" s="6" t="n">
        <v>15980</v>
      </c>
      <c r="C29" s="6" t="n">
        <v>27160</v>
      </c>
      <c r="D29" s="6" t="n">
        <v>11355</v>
      </c>
    </row>
    <row r="30">
      <c r="A30" s="4" t="inlineStr">
        <is>
          <t>Allowance for loan losses, ending balance</t>
        </is>
      </c>
      <c r="B30" s="6" t="n">
        <v>27018</v>
      </c>
      <c r="C30" s="6" t="n">
        <v>30819</v>
      </c>
      <c r="D30" s="6" t="n">
        <v>28121</v>
      </c>
    </row>
    <row r="31">
      <c r="A31" s="4" t="inlineStr">
        <is>
          <t>Agriculture | Receivables acquired with deteriorated credit quality</t>
        </is>
      </c>
    </row>
    <row r="32">
      <c r="A32" s="3" t="inlineStr">
        <is>
          <t>Financing Receivable, Allowance for Credit Losses [Roll Forward]</t>
        </is>
      </c>
    </row>
    <row r="33">
      <c r="A33" s="4" t="inlineStr">
        <is>
          <t>(Improvement) impairment of ASC 310-30 loans</t>
        </is>
      </c>
      <c r="B33" s="6" t="n">
        <v>-265</v>
      </c>
      <c r="C33" s="6" t="n">
        <v>0</v>
      </c>
      <c r="D33" s="6" t="n">
        <v>150</v>
      </c>
    </row>
    <row r="34">
      <c r="A34" s="4" t="inlineStr">
        <is>
          <t>Commercial non-real estate</t>
        </is>
      </c>
    </row>
    <row r="35">
      <c r="A35" s="3" t="inlineStr">
        <is>
          <t>Financing Receivable, Allowance for Credit Losses [Roll Forward]</t>
        </is>
      </c>
    </row>
    <row r="36">
      <c r="A36" s="4" t="inlineStr">
        <is>
          <t>Allowance for loan losses, beginning balance</t>
        </is>
      </c>
      <c r="B36" s="6" t="n">
        <v>17567</v>
      </c>
      <c r="C36" s="6" t="n">
        <v>13610</v>
      </c>
      <c r="D36" s="6" t="n">
        <v>14114</v>
      </c>
    </row>
    <row r="37">
      <c r="A37" s="4" t="inlineStr">
        <is>
          <t>Charge-offs</t>
        </is>
      </c>
      <c r="B37" s="6" t="n">
        <v>-14178</v>
      </c>
      <c r="C37" s="6" t="n">
        <v>-7895</v>
      </c>
      <c r="D37" s="6" t="n">
        <v>-3813</v>
      </c>
    </row>
    <row r="38">
      <c r="A38" s="4" t="inlineStr">
        <is>
          <t>Recoveries</t>
        </is>
      </c>
      <c r="B38" s="6" t="n">
        <v>1018</v>
      </c>
      <c r="C38" s="6" t="n">
        <v>392</v>
      </c>
      <c r="D38" s="6" t="n">
        <v>994</v>
      </c>
    </row>
    <row r="39">
      <c r="A39" s="4" t="inlineStr">
        <is>
          <t>Provision</t>
        </is>
      </c>
      <c r="B39" s="6" t="n">
        <v>23192</v>
      </c>
      <c r="C39" s="6" t="n">
        <v>11431</v>
      </c>
      <c r="D39" s="6" t="n">
        <v>2315</v>
      </c>
    </row>
    <row r="40">
      <c r="A40" s="4" t="inlineStr">
        <is>
          <t>Allowance for loan losses, ending balance</t>
        </is>
      </c>
      <c r="B40" s="6" t="n">
        <v>27599</v>
      </c>
      <c r="C40" s="6" t="n">
        <v>17567</v>
      </c>
      <c r="D40" s="6" t="n">
        <v>13610</v>
      </c>
    </row>
    <row r="41">
      <c r="A41" s="4" t="inlineStr">
        <is>
          <t>Commercial non-real estate | Receivables acquired with deteriorated credit quality</t>
        </is>
      </c>
    </row>
    <row r="42">
      <c r="A42" s="3" t="inlineStr">
        <is>
          <t>Financing Receivable, Allowance for Credit Losses [Roll Forward]</t>
        </is>
      </c>
    </row>
    <row r="43">
      <c r="A43" s="4" t="inlineStr">
        <is>
          <t>(Improvement) impairment of ASC 310-30 loans</t>
        </is>
      </c>
      <c r="B43" s="6" t="n">
        <v>0</v>
      </c>
      <c r="C43" s="6" t="n">
        <v>29</v>
      </c>
      <c r="D43" s="6" t="n">
        <v>0</v>
      </c>
    </row>
    <row r="44">
      <c r="A44" s="4" t="inlineStr">
        <is>
          <t>Residential real estate</t>
        </is>
      </c>
    </row>
    <row r="45">
      <c r="A45" s="3" t="inlineStr">
        <is>
          <t>Financing Receivable, Allowance for Credit Losses [Roll Forward]</t>
        </is>
      </c>
    </row>
    <row r="46">
      <c r="A46" s="4" t="inlineStr">
        <is>
          <t>Allowance for loan losses, beginning balance</t>
        </is>
      </c>
      <c r="B46" s="6" t="n">
        <v>4095</v>
      </c>
      <c r="C46" s="6" t="n">
        <v>4749</v>
      </c>
      <c r="D46" s="6" t="n">
        <v>5347</v>
      </c>
    </row>
    <row r="47">
      <c r="A47" s="4" t="inlineStr">
        <is>
          <t>Charge-offs</t>
        </is>
      </c>
      <c r="B47" s="6" t="n">
        <v>-615</v>
      </c>
      <c r="C47" s="6" t="n">
        <v>-998</v>
      </c>
      <c r="D47" s="6" t="n">
        <v>-569</v>
      </c>
    </row>
    <row r="48">
      <c r="A48" s="4" t="inlineStr">
        <is>
          <t>Recoveries</t>
        </is>
      </c>
      <c r="B48" s="6" t="n">
        <v>453</v>
      </c>
      <c r="C48" s="6" t="n">
        <v>468</v>
      </c>
      <c r="D48" s="6" t="n">
        <v>337</v>
      </c>
    </row>
    <row r="49">
      <c r="A49" s="4" t="inlineStr">
        <is>
          <t>Provision</t>
        </is>
      </c>
      <c r="B49" s="6" t="n">
        <v>3827</v>
      </c>
      <c r="C49" s="6" t="n">
        <v>-56</v>
      </c>
      <c r="D49" s="6" t="n">
        <v>-451</v>
      </c>
    </row>
    <row r="50">
      <c r="A50" s="4" t="inlineStr">
        <is>
          <t>Allowance for loan losses, ending balance</t>
        </is>
      </c>
      <c r="B50" s="6" t="n">
        <v>8202</v>
      </c>
      <c r="C50" s="6" t="n">
        <v>4095</v>
      </c>
      <c r="D50" s="6" t="n">
        <v>4749</v>
      </c>
    </row>
    <row r="51">
      <c r="A51" s="4" t="inlineStr">
        <is>
          <t>Residential real estate | Receivables acquired with deteriorated credit quality</t>
        </is>
      </c>
    </row>
    <row r="52">
      <c r="A52" s="3" t="inlineStr">
        <is>
          <t>Financing Receivable, Allowance for Credit Losses [Roll Forward]</t>
        </is>
      </c>
    </row>
    <row r="53">
      <c r="A53" s="4" t="inlineStr">
        <is>
          <t>(Improvement) impairment of ASC 310-30 loans</t>
        </is>
      </c>
      <c r="B53" s="6" t="n">
        <v>442</v>
      </c>
      <c r="C53" s="6" t="n">
        <v>-68</v>
      </c>
      <c r="D53" s="6" t="n">
        <v>85</v>
      </c>
    </row>
    <row r="54">
      <c r="A54" s="4" t="inlineStr">
        <is>
          <t>Consumer</t>
        </is>
      </c>
    </row>
    <row r="55">
      <c r="A55" s="3" t="inlineStr">
        <is>
          <t>Financing Receivable, Allowance for Credit Losses [Roll Forward]</t>
        </is>
      </c>
    </row>
    <row r="56">
      <c r="A56" s="4" t="inlineStr">
        <is>
          <t>Allowance for loan losses, beginning balance</t>
        </is>
      </c>
      <c r="B56" s="6" t="n">
        <v>427</v>
      </c>
      <c r="C56" s="6" t="n">
        <v>257</v>
      </c>
      <c r="D56" s="6" t="n">
        <v>329</v>
      </c>
    </row>
    <row r="57">
      <c r="A57" s="4" t="inlineStr">
        <is>
          <t>Charge-offs</t>
        </is>
      </c>
      <c r="B57" s="6" t="n">
        <v>-87</v>
      </c>
      <c r="C57" s="6" t="n">
        <v>-452</v>
      </c>
      <c r="D57" s="6" t="n">
        <v>-192</v>
      </c>
    </row>
    <row r="58">
      <c r="A58" s="4" t="inlineStr">
        <is>
          <t>Recoveries</t>
        </is>
      </c>
      <c r="B58" s="6" t="n">
        <v>78</v>
      </c>
      <c r="C58" s="6" t="n">
        <v>174</v>
      </c>
      <c r="D58" s="6" t="n">
        <v>141</v>
      </c>
    </row>
    <row r="59">
      <c r="A59" s="4" t="inlineStr">
        <is>
          <t>Provision</t>
        </is>
      </c>
      <c r="B59" s="6" t="n">
        <v>467</v>
      </c>
      <c r="C59" s="6" t="n">
        <v>448</v>
      </c>
      <c r="D59" s="6" t="n">
        <v>-21</v>
      </c>
    </row>
    <row r="60">
      <c r="A60" s="4" t="inlineStr">
        <is>
          <t>Allowance for loan losses, ending balance</t>
        </is>
      </c>
      <c r="B60" s="6" t="n">
        <v>915</v>
      </c>
      <c r="C60" s="6" t="n">
        <v>427</v>
      </c>
      <c r="D60" s="6" t="n">
        <v>257</v>
      </c>
    </row>
    <row r="61">
      <c r="A61" s="4" t="inlineStr">
        <is>
          <t>Consumer | Receivables acquired with deteriorated credit quality</t>
        </is>
      </c>
    </row>
    <row r="62">
      <c r="A62" s="3" t="inlineStr">
        <is>
          <t>Financing Receivable, Allowance for Credit Losses [Roll Forward]</t>
        </is>
      </c>
    </row>
    <row r="63">
      <c r="A63" s="4" t="inlineStr">
        <is>
          <t>(Improvement) impairment of ASC 310-30 loans</t>
        </is>
      </c>
      <c r="B63" s="6" t="n">
        <v>30</v>
      </c>
      <c r="C63" s="6" t="n">
        <v>0</v>
      </c>
      <c r="D63" s="6" t="n">
        <v>0</v>
      </c>
    </row>
    <row r="64">
      <c r="A64" s="4" t="inlineStr">
        <is>
          <t>Other</t>
        </is>
      </c>
    </row>
    <row r="65">
      <c r="A65" s="3" t="inlineStr">
        <is>
          <t>Financing Receivable, Allowance for Credit Losses [Roll Forward]</t>
        </is>
      </c>
    </row>
    <row r="66">
      <c r="A66" s="4" t="inlineStr">
        <is>
          <t>Allowance for loan losses, beginning balance</t>
        </is>
      </c>
      <c r="B66" s="6" t="n">
        <v>1039</v>
      </c>
      <c r="C66" s="6" t="n">
        <v>1026</v>
      </c>
      <c r="D66" s="6" t="n">
        <v>1015</v>
      </c>
    </row>
    <row r="67">
      <c r="A67" s="4" t="inlineStr">
        <is>
          <t>Charge-offs</t>
        </is>
      </c>
      <c r="B67" s="6" t="n">
        <v>-2984</v>
      </c>
      <c r="C67" s="6" t="n">
        <v>-1358</v>
      </c>
      <c r="D67" s="6" t="n">
        <v>-1932</v>
      </c>
    </row>
    <row r="68">
      <c r="A68" s="4" t="inlineStr">
        <is>
          <t>Recoveries</t>
        </is>
      </c>
      <c r="B68" s="6" t="n">
        <v>338</v>
      </c>
      <c r="C68" s="6" t="n">
        <v>362</v>
      </c>
      <c r="D68" s="6" t="n">
        <v>618</v>
      </c>
    </row>
    <row r="69">
      <c r="A69" s="4" t="inlineStr">
        <is>
          <t>Provision</t>
        </is>
      </c>
      <c r="B69" s="6" t="n">
        <v>3264</v>
      </c>
      <c r="C69" s="6" t="n">
        <v>1009</v>
      </c>
      <c r="D69" s="6" t="n">
        <v>1325</v>
      </c>
    </row>
    <row r="70">
      <c r="A70" s="4" t="inlineStr">
        <is>
          <t>Allowance for loan losses, ending balance</t>
        </is>
      </c>
      <c r="B70" s="6" t="n">
        <v>1657</v>
      </c>
      <c r="C70" s="6" t="n">
        <v>1039</v>
      </c>
      <c r="D70" s="6" t="n">
        <v>1026</v>
      </c>
    </row>
    <row r="71">
      <c r="A71" s="4" t="inlineStr">
        <is>
          <t>Other | Receivables acquired with deteriorated credit quality</t>
        </is>
      </c>
    </row>
    <row r="72">
      <c r="A72" s="3" t="inlineStr">
        <is>
          <t>Financing Receivable, Allowance for Credit Losses [Roll Forward]</t>
        </is>
      </c>
    </row>
    <row r="73">
      <c r="A73" s="4" t="inlineStr">
        <is>
          <t>(Improvement) impairment of ASC 310-30 loans</t>
        </is>
      </c>
      <c r="B73" s="5" t="n">
        <v>0</v>
      </c>
      <c r="C73" s="5" t="n">
        <v>0</v>
      </c>
      <c r="D73"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loss) income</t>
        </is>
      </c>
      <c r="B4" s="5" t="n">
        <v>-680808</v>
      </c>
      <c r="C4" s="5" t="n">
        <v>167365</v>
      </c>
      <c r="D4" s="5" t="n">
        <v>157916</v>
      </c>
    </row>
    <row r="5">
      <c r="A5" s="3" t="inlineStr">
        <is>
          <t>Adjustments to reconcile net income to net cash provided by operating activities:</t>
        </is>
      </c>
    </row>
    <row r="6">
      <c r="A6" s="4" t="inlineStr">
        <is>
          <t>Depreciation and amortization</t>
        </is>
      </c>
      <c r="B6" s="6" t="n">
        <v>26354</v>
      </c>
      <c r="C6" s="6" t="n">
        <v>13655</v>
      </c>
      <c r="D6" s="6" t="n">
        <v>13093</v>
      </c>
    </row>
    <row r="7">
      <c r="A7" s="4" t="inlineStr">
        <is>
          <t>Amortization of FDIC indemnification asset</t>
        </is>
      </c>
      <c r="B7" s="6" t="n">
        <v>1012</v>
      </c>
      <c r="C7" s="6" t="n">
        <v>1386</v>
      </c>
      <c r="D7" s="6" t="n">
        <v>2778</v>
      </c>
    </row>
    <row r="8">
      <c r="A8" s="4" t="inlineStr">
        <is>
          <t>Net loss on sale of securities and other assets</t>
        </is>
      </c>
      <c r="B8" s="6" t="n">
        <v>2851</v>
      </c>
      <c r="C8" s="6" t="n">
        <v>2825</v>
      </c>
      <c r="D8" s="6" t="n">
        <v>5731</v>
      </c>
    </row>
    <row r="9">
      <c r="A9" s="4" t="inlineStr">
        <is>
          <t>Net gain on sale of loans</t>
        </is>
      </c>
      <c r="B9" s="6" t="n">
        <v>-9910</v>
      </c>
      <c r="C9" s="6" t="n">
        <v>-5680</v>
      </c>
      <c r="D9" s="6" t="n">
        <v>-6829</v>
      </c>
    </row>
    <row r="10">
      <c r="A10" s="4" t="inlineStr">
        <is>
          <t>Provision for loan and lease losses</t>
        </is>
      </c>
      <c r="B10" s="6" t="n">
        <v>118392</v>
      </c>
      <c r="C10" s="6" t="n">
        <v>40947</v>
      </c>
      <c r="D10" s="6" t="n">
        <v>17986</v>
      </c>
    </row>
    <row r="11">
      <c r="A11" s="4" t="inlineStr">
        <is>
          <t>Goodwill and intangible assets impairment</t>
        </is>
      </c>
      <c r="B11" s="6" t="n">
        <v>742352</v>
      </c>
      <c r="C11" s="6" t="n">
        <v>0</v>
      </c>
      <c r="D11" s="6" t="n">
        <v>0</v>
      </c>
    </row>
    <row r="12">
      <c r="A12" s="4" t="inlineStr">
        <is>
          <t>Provision for (reversal of) loan servicing rights loss</t>
        </is>
      </c>
      <c r="B12" s="6" t="n">
        <v>9</v>
      </c>
      <c r="C12" s="6" t="n">
        <v>-4</v>
      </c>
      <c r="D12" s="6" t="n">
        <v>-73</v>
      </c>
    </row>
    <row r="13">
      <c r="A13" s="4" t="inlineStr">
        <is>
          <t>Stock-based compensation</t>
        </is>
      </c>
      <c r="B13" s="6" t="n">
        <v>3705</v>
      </c>
      <c r="C13" s="6" t="n">
        <v>4582</v>
      </c>
      <c r="D13" s="6" t="n">
        <v>4419</v>
      </c>
    </row>
    <row r="14">
      <c r="A14" s="4" t="inlineStr">
        <is>
          <t>Originations of residential real estate loans held for sale</t>
        </is>
      </c>
      <c r="B14" s="6" t="n">
        <v>-501947</v>
      </c>
      <c r="C14" s="6" t="n">
        <v>-289973</v>
      </c>
      <c r="D14" s="6" t="n">
        <v>-264514</v>
      </c>
    </row>
    <row r="15">
      <c r="A15" s="4" t="inlineStr">
        <is>
          <t>Proceeds from sales of residential real estate loans held for sale</t>
        </is>
      </c>
      <c r="B15" s="6" t="n">
        <v>506837</v>
      </c>
      <c r="C15" s="6" t="n">
        <v>293758</v>
      </c>
      <c r="D15" s="6" t="n">
        <v>273343</v>
      </c>
    </row>
    <row r="16">
      <c r="A16" s="4" t="inlineStr">
        <is>
          <t>Net deferred income taxes</t>
        </is>
      </c>
      <c r="B16" s="6" t="n">
        <v>-47754</v>
      </c>
      <c r="C16" s="6" t="n">
        <v>8124</v>
      </c>
      <c r="D16" s="6" t="n">
        <v>21302</v>
      </c>
    </row>
    <row r="17">
      <c r="A17" s="3" t="inlineStr">
        <is>
          <t>Changes in:</t>
        </is>
      </c>
    </row>
    <row r="18">
      <c r="A18" s="4" t="inlineStr">
        <is>
          <t>Accrued interest receivable</t>
        </is>
      </c>
      <c r="B18" s="6" t="n">
        <v>4040</v>
      </c>
      <c r="C18" s="6" t="n">
        <v>249</v>
      </c>
      <c r="D18" s="6" t="n">
        <v>-5772</v>
      </c>
    </row>
    <row r="19">
      <c r="A19" s="4" t="inlineStr">
        <is>
          <t>Other assets</t>
        </is>
      </c>
      <c r="B19" s="6" t="n">
        <v>-77271</v>
      </c>
      <c r="C19" s="6" t="n">
        <v>-48524</v>
      </c>
      <c r="D19" s="6" t="n">
        <v>-34209</v>
      </c>
    </row>
    <row r="20">
      <c r="A20" s="4" t="inlineStr">
        <is>
          <t>Accrued interest payable and other liabilities</t>
        </is>
      </c>
      <c r="B20" s="6" t="n">
        <v>-5398</v>
      </c>
      <c r="C20" s="6" t="n">
        <v>2949</v>
      </c>
      <c r="D20" s="6" t="n">
        <v>-2742</v>
      </c>
    </row>
    <row r="21">
      <c r="A21" s="4" t="inlineStr">
        <is>
          <t>Net cash provided by operating activities</t>
        </is>
      </c>
      <c r="B21" s="6" t="n">
        <v>82464</v>
      </c>
      <c r="C21" s="6" t="n">
        <v>191659</v>
      </c>
      <c r="D21" s="6" t="n">
        <v>182429</v>
      </c>
    </row>
    <row r="22">
      <c r="A22" s="3" t="inlineStr">
        <is>
          <t>Investing activities</t>
        </is>
      </c>
    </row>
    <row r="23">
      <c r="A23" s="4" t="inlineStr">
        <is>
          <t>Purchase of securities available for sale</t>
        </is>
      </c>
      <c r="B23" s="6" t="n">
        <v>-677873</v>
      </c>
      <c r="C23" s="6" t="n">
        <v>-774707</v>
      </c>
      <c r="D23" s="6" t="n">
        <v>-334900</v>
      </c>
    </row>
    <row r="24">
      <c r="A24" s="4" t="inlineStr">
        <is>
          <t>Proceeds from sales of securities available for sale</t>
        </is>
      </c>
      <c r="B24" s="6" t="n">
        <v>151899</v>
      </c>
      <c r="C24" s="6" t="n">
        <v>175007</v>
      </c>
      <c r="D24" s="6" t="n">
        <v>24971</v>
      </c>
    </row>
    <row r="25">
      <c r="A25" s="4" t="inlineStr">
        <is>
          <t>Proceeds from maturities of securities available for sale</t>
        </is>
      </c>
      <c r="B25" s="6" t="n">
        <v>564123</v>
      </c>
      <c r="C25" s="6" t="n">
        <v>257201</v>
      </c>
      <c r="D25" s="6" t="n">
        <v>254985</v>
      </c>
    </row>
    <row r="26">
      <c r="A26" s="4" t="inlineStr">
        <is>
          <t>Net increase in loans</t>
        </is>
      </c>
      <c r="B26" s="6" t="n">
        <v>-426156</v>
      </c>
      <c r="C26" s="6" t="n">
        <v>-348479</v>
      </c>
      <c r="D26" s="6" t="n">
        <v>-490804</v>
      </c>
    </row>
    <row r="27">
      <c r="A27" s="4" t="inlineStr">
        <is>
          <t>Payment of covered losses from FDIC indemnification claims</t>
        </is>
      </c>
      <c r="B27" s="6" t="n">
        <v>-47</v>
      </c>
      <c r="C27" s="6" t="n">
        <v>-14</v>
      </c>
      <c r="D27" s="6" t="n">
        <v>-770</v>
      </c>
    </row>
    <row r="28">
      <c r="A28" s="4" t="inlineStr">
        <is>
          <t>Purchase of premises and equipment</t>
        </is>
      </c>
      <c r="B28" s="6" t="n">
        <v>-6108</v>
      </c>
      <c r="C28" s="6" t="n">
        <v>-15643</v>
      </c>
      <c r="D28" s="6" t="n">
        <v>-13878</v>
      </c>
    </row>
    <row r="29">
      <c r="A29" s="4" t="inlineStr">
        <is>
          <t>Proceeds from sale of premises and equipment</t>
        </is>
      </c>
      <c r="B29" s="6" t="n">
        <v>44</v>
      </c>
      <c r="C29" s="6" t="n">
        <v>606</v>
      </c>
      <c r="D29" s="6" t="n">
        <v>4599</v>
      </c>
    </row>
    <row r="30">
      <c r="A30" s="4" t="inlineStr">
        <is>
          <t>Proceeds from sale of repossessed property</t>
        </is>
      </c>
      <c r="B30" s="6" t="n">
        <v>20392</v>
      </c>
      <c r="C30" s="6" t="n">
        <v>9981</v>
      </c>
      <c r="D30" s="6" t="n">
        <v>7468</v>
      </c>
    </row>
    <row r="31">
      <c r="A31" s="4" t="inlineStr">
        <is>
          <t>Purchase of FHLB stock</t>
        </is>
      </c>
      <c r="B31" s="6" t="n">
        <v>-113437</v>
      </c>
      <c r="C31" s="6" t="n">
        <v>-89948</v>
      </c>
      <c r="D31" s="6" t="n">
        <v>-64172</v>
      </c>
    </row>
    <row r="32">
      <c r="A32" s="4" t="inlineStr">
        <is>
          <t>Proceeds from redemption of FHLB stock</t>
        </is>
      </c>
      <c r="B32" s="6" t="n">
        <v>122483</v>
      </c>
      <c r="C32" s="6" t="n">
        <v>87528</v>
      </c>
      <c r="D32" s="6" t="n">
        <v>79190</v>
      </c>
    </row>
    <row r="33">
      <c r="A33" s="4" t="inlineStr">
        <is>
          <t>Net cash paid in business acquisition</t>
        </is>
      </c>
      <c r="B33" s="6" t="n">
        <v>-4711</v>
      </c>
      <c r="C33" s="6" t="n">
        <v>0</v>
      </c>
      <c r="D33" s="6" t="n">
        <v>0</v>
      </c>
    </row>
    <row r="34">
      <c r="A34" s="4" t="inlineStr">
        <is>
          <t>Net cash used in investing activities</t>
        </is>
      </c>
      <c r="B34" s="6" t="n">
        <v>-369391</v>
      </c>
      <c r="C34" s="6" t="n">
        <v>-698468</v>
      </c>
      <c r="D34" s="6" t="n">
        <v>-533311</v>
      </c>
    </row>
    <row r="35">
      <c r="A35" s="3" t="inlineStr">
        <is>
          <t>Financing activities</t>
        </is>
      </c>
    </row>
    <row r="36">
      <c r="A36" s="4" t="inlineStr">
        <is>
          <t>Net increase in deposits</t>
        </is>
      </c>
      <c r="B36" s="6" t="n">
        <v>708563</v>
      </c>
      <c r="C36" s="6" t="n">
        <v>567004</v>
      </c>
      <c r="D36" s="6" t="n">
        <v>756145</v>
      </c>
    </row>
    <row r="37">
      <c r="A37" s="4" t="inlineStr">
        <is>
          <t>Net decrease in securities sold under agreements to repurchase and other short-term borrowings</t>
        </is>
      </c>
      <c r="B37" s="6" t="n">
        <v>-3486</v>
      </c>
      <c r="C37" s="6" t="n">
        <v>-21915</v>
      </c>
      <c r="D37" s="6" t="n">
        <v>-41729</v>
      </c>
    </row>
    <row r="38">
      <c r="A38" s="4" t="inlineStr">
        <is>
          <t>Proceeds from FHLB advances and other long-term borrowings</t>
        </is>
      </c>
      <c r="B38" s="6" t="n">
        <v>755000</v>
      </c>
      <c r="C38" s="6" t="n">
        <v>810000</v>
      </c>
      <c r="D38" s="6" t="n">
        <v>150000</v>
      </c>
    </row>
    <row r="39">
      <c r="A39" s="4" t="inlineStr">
        <is>
          <t>Repayments on FHLB advances and other long-term borrowings</t>
        </is>
      </c>
      <c r="B39" s="6" t="n">
        <v>-900000</v>
      </c>
      <c r="C39" s="6" t="n">
        <v>-745000</v>
      </c>
      <c r="D39" s="6" t="n">
        <v>-518200</v>
      </c>
    </row>
    <row r="40">
      <c r="A40" s="4" t="inlineStr">
        <is>
          <t>Common stock repurchased</t>
        </is>
      </c>
      <c r="B40" s="6" t="n">
        <v>-39983</v>
      </c>
      <c r="C40" s="6" t="n">
        <v>-94351</v>
      </c>
      <c r="D40" s="6" t="n">
        <v>0</v>
      </c>
    </row>
    <row r="41">
      <c r="A41" s="4" t="inlineStr">
        <is>
          <t>Taxes paid related to net share settlement of equity awards</t>
        </is>
      </c>
      <c r="B41" s="6" t="n">
        <v>-1298</v>
      </c>
      <c r="C41" s="6" t="n">
        <v>-1247</v>
      </c>
      <c r="D41" s="6" t="n">
        <v>-4032</v>
      </c>
    </row>
    <row r="42">
      <c r="A42" s="4" t="inlineStr">
        <is>
          <t>Dividends paid</t>
        </is>
      </c>
      <c r="B42" s="6" t="n">
        <v>-42456</v>
      </c>
      <c r="C42" s="6" t="n">
        <v>-62904</v>
      </c>
      <c r="D42" s="6" t="n">
        <v>-53002</v>
      </c>
    </row>
    <row r="43">
      <c r="A43" s="4" t="inlineStr">
        <is>
          <t>Net cash provided by financing activities</t>
        </is>
      </c>
      <c r="B43" s="6" t="n">
        <v>476340</v>
      </c>
      <c r="C43" s="6" t="n">
        <v>451587</v>
      </c>
      <c r="D43" s="6" t="n">
        <v>289182</v>
      </c>
    </row>
    <row r="44">
      <c r="A44" s="4" t="inlineStr">
        <is>
          <t>Net increase (decrease) in cash and cash equivalents</t>
        </is>
      </c>
      <c r="B44" s="6" t="n">
        <v>189413</v>
      </c>
      <c r="C44" s="6" t="n">
        <v>-55222</v>
      </c>
      <c r="D44" s="6" t="n">
        <v>-61700</v>
      </c>
    </row>
    <row r="45">
      <c r="A45" s="4" t="inlineStr">
        <is>
          <t>Cash and cash equivalents, beginning of period</t>
        </is>
      </c>
      <c r="B45" s="6" t="n">
        <v>243474</v>
      </c>
      <c r="C45" s="6" t="n">
        <v>298696</v>
      </c>
      <c r="D45" s="6" t="n">
        <v>360396</v>
      </c>
    </row>
    <row r="46">
      <c r="A46" s="4" t="inlineStr">
        <is>
          <t>Cash and cash equivalents, end of period</t>
        </is>
      </c>
      <c r="B46" s="6" t="n">
        <v>432887</v>
      </c>
      <c r="C46" s="6" t="n">
        <v>243474</v>
      </c>
      <c r="D46" s="6" t="n">
        <v>298696</v>
      </c>
    </row>
    <row r="47">
      <c r="A47" s="3" t="inlineStr">
        <is>
          <t>Supplemental disclosure of cash flow information</t>
        </is>
      </c>
    </row>
    <row r="48">
      <c r="A48" s="4" t="inlineStr">
        <is>
          <t>Cash payments for interest</t>
        </is>
      </c>
      <c r="B48" s="6" t="n">
        <v>85151</v>
      </c>
      <c r="C48" s="6" t="n">
        <v>114891</v>
      </c>
      <c r="D48" s="6" t="n">
        <v>69633</v>
      </c>
    </row>
    <row r="49">
      <c r="A49" s="4" t="inlineStr">
        <is>
          <t>Cash payments for income taxes</t>
        </is>
      </c>
      <c r="B49" s="6" t="n">
        <v>29405</v>
      </c>
      <c r="C49" s="6" t="n">
        <v>46884</v>
      </c>
      <c r="D49" s="6" t="n">
        <v>50020</v>
      </c>
    </row>
    <row r="50">
      <c r="A50" s="3" t="inlineStr">
        <is>
          <t>Supplemental disclosure of noncash investing and financing activities</t>
        </is>
      </c>
    </row>
    <row r="51">
      <c r="A51" s="4" t="inlineStr">
        <is>
          <t>Loans transferred to repossessed properties</t>
        </is>
      </c>
      <c r="B51" s="5" t="n">
        <v>-14088</v>
      </c>
      <c r="C51" s="5" t="n">
        <v>-25668</v>
      </c>
      <c r="D51" s="5" t="n">
        <v>-259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and Lease Losses - Narrative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Accounts, Notes, Loans and Financing Receivable [Line Items]</t>
        </is>
      </c>
    </row>
    <row r="4">
      <c r="A4" s="4" t="inlineStr">
        <is>
          <t>Loans and written loan commitments at fair value under the fair value option</t>
        </is>
      </c>
      <c r="B4" s="5" t="n">
        <v>655185</v>
      </c>
      <c r="C4" s="5" t="n">
        <v>812991</v>
      </c>
    </row>
    <row r="5">
      <c r="A5" s="4" t="inlineStr">
        <is>
          <t>Loan held for sale</t>
        </is>
      </c>
      <c r="B5" s="6" t="n">
        <v>12371</v>
      </c>
      <c r="C5" s="6" t="n">
        <v>7351</v>
      </c>
    </row>
    <row r="6">
      <c r="A6" s="4" t="inlineStr">
        <is>
          <t>Guaranteed loans</t>
        </is>
      </c>
      <c r="B6" s="6" t="n">
        <v>8573510</v>
      </c>
      <c r="C6" s="6" t="n">
        <v>8752832</v>
      </c>
    </row>
    <row r="7">
      <c r="A7" s="4" t="inlineStr">
        <is>
          <t>Allowance for loan losses</t>
        </is>
      </c>
      <c r="B7" s="6" t="n">
        <v>149887</v>
      </c>
      <c r="C7" s="6" t="n">
        <v>70774</v>
      </c>
      <c r="D7" s="5" t="n">
        <v>64540</v>
      </c>
      <c r="E7" s="5" t="n">
        <v>63503</v>
      </c>
    </row>
    <row r="8">
      <c r="A8" s="4" t="inlineStr">
        <is>
          <t>Unfunded loan commitment</t>
        </is>
      </c>
    </row>
    <row r="9">
      <c r="A9" s="3" t="inlineStr">
        <is>
          <t>Accounts, Notes, Loans and Financing Receivable [Line Items]</t>
        </is>
      </c>
    </row>
    <row r="10">
      <c r="A10" s="4" t="inlineStr">
        <is>
          <t>Reserve for unfunded loan commitments</t>
        </is>
      </c>
      <c r="B10" s="6" t="n">
        <v>2400</v>
      </c>
      <c r="C10" s="6" t="n">
        <v>500</v>
      </c>
    </row>
    <row r="11">
      <c r="A11" s="4" t="inlineStr">
        <is>
          <t>Receivables acquired with deteriorated credit quality</t>
        </is>
      </c>
    </row>
    <row r="12">
      <c r="A12" s="3" t="inlineStr">
        <is>
          <t>Accounts, Notes, Loans and Financing Receivable [Line Items]</t>
        </is>
      </c>
    </row>
    <row r="13">
      <c r="A13" s="4" t="inlineStr">
        <is>
          <t>Allowance for loan losses</t>
        </is>
      </c>
      <c r="B13" s="6" t="n">
        <v>700</v>
      </c>
      <c r="C13" s="6" t="n">
        <v>600</v>
      </c>
    </row>
    <row r="14">
      <c r="A14" s="4" t="inlineStr">
        <is>
          <t>(Improvement) impairment of ASC 310-30 loans</t>
        </is>
      </c>
      <c r="B14" s="6" t="n">
        <v>188</v>
      </c>
      <c r="C14" s="6" t="n">
        <v>-559</v>
      </c>
      <c r="D14" s="5" t="n">
        <v>232</v>
      </c>
    </row>
    <row r="15">
      <c r="A15" s="4" t="inlineStr">
        <is>
          <t>Loans Guaranteed by US Government Authorities</t>
        </is>
      </c>
    </row>
    <row r="16">
      <c r="A16" s="3" t="inlineStr">
        <is>
          <t>Accounts, Notes, Loans and Financing Receivable [Line Items]</t>
        </is>
      </c>
    </row>
    <row r="17">
      <c r="A17" s="4" t="inlineStr">
        <is>
          <t>Guaranteed loans</t>
        </is>
      </c>
      <c r="B17" s="6" t="n">
        <v>869300</v>
      </c>
      <c r="C17" s="6" t="n">
        <v>154200</v>
      </c>
    </row>
    <row r="18">
      <c r="A18" s="4" t="inlineStr">
        <is>
          <t>Loans Guaranteed by US Government Authorities | Loans and Leases with Allowance for Doubtful Accounts</t>
        </is>
      </c>
    </row>
    <row r="19">
      <c r="A19" s="3" t="inlineStr">
        <is>
          <t>Accounts, Notes, Loans and Financing Receivable [Line Items]</t>
        </is>
      </c>
    </row>
    <row r="20">
      <c r="A20" s="4" t="inlineStr">
        <is>
          <t>Guaranteed loans</t>
        </is>
      </c>
      <c r="B20" s="5" t="n">
        <v>862300</v>
      </c>
      <c r="C20" s="5" t="n">
        <v>1459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and Lease Losses - Summary of Allowance for Loan Losses by Type (Details) - USD ($) $ in Thousands</t>
        </is>
      </c>
      <c r="B1" s="2" t="inlineStr">
        <is>
          <t>Sep. 30, 2020</t>
        </is>
      </c>
      <c r="C1" s="2" t="inlineStr">
        <is>
          <t>Sep. 30, 2019</t>
        </is>
      </c>
      <c r="D1" s="2" t="inlineStr">
        <is>
          <t>Sep. 30, 2018</t>
        </is>
      </c>
      <c r="E1" s="2" t="inlineStr">
        <is>
          <t>Sep. 30, 2017</t>
        </is>
      </c>
    </row>
    <row r="2">
      <c r="A2" s="3" t="inlineStr">
        <is>
          <t>Financing Receivable, Allowance for Credit Losses [Line Items]</t>
        </is>
      </c>
    </row>
    <row r="3">
      <c r="A3" s="4" t="inlineStr">
        <is>
          <t>Individually evaluated for impairment</t>
        </is>
      </c>
      <c r="B3" s="5" t="n">
        <v>42993</v>
      </c>
      <c r="C3" s="5" t="n">
        <v>20347</v>
      </c>
    </row>
    <row r="4">
      <c r="A4" s="4" t="inlineStr">
        <is>
          <t>Collectively evaluated for impairment</t>
        </is>
      </c>
      <c r="B4" s="6" t="n">
        <v>106200</v>
      </c>
      <c r="C4" s="6" t="n">
        <v>49862</v>
      </c>
    </row>
    <row r="5">
      <c r="A5" s="4" t="inlineStr">
        <is>
          <t>ASC 310-30 loans</t>
        </is>
      </c>
      <c r="B5" s="6" t="n">
        <v>694</v>
      </c>
      <c r="C5" s="6" t="n">
        <v>565</v>
      </c>
    </row>
    <row r="6">
      <c r="A6" s="4" t="inlineStr">
        <is>
          <t>Total allowance</t>
        </is>
      </c>
      <c r="B6" s="6" t="n">
        <v>149887</v>
      </c>
      <c r="C6" s="6" t="n">
        <v>70774</v>
      </c>
      <c r="D6" s="5" t="n">
        <v>64540</v>
      </c>
      <c r="E6" s="5" t="n">
        <v>63503</v>
      </c>
    </row>
    <row r="7">
      <c r="A7" s="3" t="inlineStr">
        <is>
          <t>Financing Receivables</t>
        </is>
      </c>
    </row>
    <row r="8">
      <c r="A8" s="4" t="inlineStr">
        <is>
          <t>Individually evaluated for impairment</t>
        </is>
      </c>
      <c r="B8" s="6" t="n">
        <v>712961</v>
      </c>
      <c r="C8" s="6" t="n">
        <v>433991</v>
      </c>
    </row>
    <row r="9">
      <c r="A9" s="4" t="inlineStr">
        <is>
          <t>Collectively evaluated for impairment</t>
        </is>
      </c>
      <c r="B9" s="6" t="n">
        <v>7810598</v>
      </c>
      <c r="C9" s="6" t="n">
        <v>8263022</v>
      </c>
    </row>
    <row r="10">
      <c r="A10" s="4" t="inlineStr">
        <is>
          <t>ASC 310-30 loans</t>
        </is>
      </c>
      <c r="B10" s="6" t="n">
        <v>49951</v>
      </c>
      <c r="C10" s="6" t="n">
        <v>55819</v>
      </c>
    </row>
    <row r="11">
      <c r="A11" s="4" t="inlineStr">
        <is>
          <t>Loans Outstanding</t>
        </is>
      </c>
      <c r="B11" s="6" t="n">
        <v>8573510</v>
      </c>
      <c r="C11" s="6" t="n">
        <v>8752832</v>
      </c>
    </row>
    <row r="12">
      <c r="A12" s="4" t="inlineStr">
        <is>
          <t>Commercial real estate</t>
        </is>
      </c>
    </row>
    <row r="13">
      <c r="A13" s="3" t="inlineStr">
        <is>
          <t>Financing Receivable, Allowance for Credit Losses [Line Items]</t>
        </is>
      </c>
    </row>
    <row r="14">
      <c r="A14" s="4" t="inlineStr">
        <is>
          <t>Individually evaluated for impairment</t>
        </is>
      </c>
      <c r="B14" s="6" t="n">
        <v>25087</v>
      </c>
      <c r="C14" s="6" t="n">
        <v>4159</v>
      </c>
    </row>
    <row r="15">
      <c r="A15" s="4" t="inlineStr">
        <is>
          <t>Collectively evaluated for impairment</t>
        </is>
      </c>
      <c r="B15" s="6" t="n">
        <v>59268</v>
      </c>
      <c r="C15" s="6" t="n">
        <v>12509</v>
      </c>
    </row>
    <row r="16">
      <c r="A16" s="4" t="inlineStr">
        <is>
          <t>ASC 310-30 loans</t>
        </is>
      </c>
      <c r="B16" s="6" t="n">
        <v>141</v>
      </c>
      <c r="C16" s="6" t="n">
        <v>159</v>
      </c>
    </row>
    <row r="17">
      <c r="A17" s="4" t="inlineStr">
        <is>
          <t>Total allowance</t>
        </is>
      </c>
      <c r="B17" s="6" t="n">
        <v>84496</v>
      </c>
      <c r="C17" s="6" t="n">
        <v>16827</v>
      </c>
      <c r="D17" s="6" t="n">
        <v>16777</v>
      </c>
      <c r="E17" s="6" t="n">
        <v>16941</v>
      </c>
    </row>
    <row r="18">
      <c r="A18" s="3" t="inlineStr">
        <is>
          <t>Financing Receivables</t>
        </is>
      </c>
    </row>
    <row r="19">
      <c r="A19" s="4" t="inlineStr">
        <is>
          <t>Individually evaluated for impairment</t>
        </is>
      </c>
      <c r="B19" s="6" t="n">
        <v>232501</v>
      </c>
      <c r="C19" s="6" t="n">
        <v>54275</v>
      </c>
    </row>
    <row r="20">
      <c r="A20" s="4" t="inlineStr">
        <is>
          <t>Collectively evaluated for impairment</t>
        </is>
      </c>
      <c r="B20" s="6" t="n">
        <v>4543704</v>
      </c>
      <c r="C20" s="6" t="n">
        <v>4418611</v>
      </c>
    </row>
    <row r="21">
      <c r="A21" s="4" t="inlineStr">
        <is>
          <t>ASC 310-30 loans</t>
        </is>
      </c>
      <c r="B21" s="6" t="n">
        <v>20928</v>
      </c>
      <c r="C21" s="6" t="n">
        <v>22124</v>
      </c>
    </row>
    <row r="22">
      <c r="A22" s="4" t="inlineStr">
        <is>
          <t>Loans Outstanding</t>
        </is>
      </c>
      <c r="B22" s="6" t="n">
        <v>4797133</v>
      </c>
      <c r="C22" s="6" t="n">
        <v>4495010</v>
      </c>
    </row>
    <row r="23">
      <c r="A23" s="4" t="inlineStr">
        <is>
          <t>Agriculture</t>
        </is>
      </c>
    </row>
    <row r="24">
      <c r="A24" s="3" t="inlineStr">
        <is>
          <t>Financing Receivable, Allowance for Credit Losses [Line Items]</t>
        </is>
      </c>
    </row>
    <row r="25">
      <c r="A25" s="4" t="inlineStr">
        <is>
          <t>Individually evaluated for impairment</t>
        </is>
      </c>
      <c r="B25" s="6" t="n">
        <v>8151</v>
      </c>
      <c r="C25" s="6" t="n">
        <v>8234</v>
      </c>
    </row>
    <row r="26">
      <c r="A26" s="4" t="inlineStr">
        <is>
          <t>Collectively evaluated for impairment</t>
        </is>
      </c>
      <c r="B26" s="6" t="n">
        <v>18867</v>
      </c>
      <c r="C26" s="6" t="n">
        <v>22320</v>
      </c>
    </row>
    <row r="27">
      <c r="A27" s="4" t="inlineStr">
        <is>
          <t>ASC 310-30 loans</t>
        </is>
      </c>
      <c r="B27" s="6" t="n">
        <v>0</v>
      </c>
      <c r="C27" s="6" t="n">
        <v>265</v>
      </c>
    </row>
    <row r="28">
      <c r="A28" s="4" t="inlineStr">
        <is>
          <t>Total allowance</t>
        </is>
      </c>
      <c r="B28" s="6" t="n">
        <v>27018</v>
      </c>
      <c r="C28" s="6" t="n">
        <v>30819</v>
      </c>
      <c r="D28" s="6" t="n">
        <v>28121</v>
      </c>
      <c r="E28" s="6" t="n">
        <v>25757</v>
      </c>
    </row>
    <row r="29">
      <c r="A29" s="3" t="inlineStr">
        <is>
          <t>Financing Receivables</t>
        </is>
      </c>
    </row>
    <row r="30">
      <c r="A30" s="4" t="inlineStr">
        <is>
          <t>Individually evaluated for impairment</t>
        </is>
      </c>
      <c r="B30" s="6" t="n">
        <v>361786</v>
      </c>
      <c r="C30" s="6" t="n">
        <v>329479</v>
      </c>
    </row>
    <row r="31">
      <c r="A31" s="4" t="inlineStr">
        <is>
          <t>Collectively evaluated for impairment</t>
        </is>
      </c>
      <c r="B31" s="6" t="n">
        <v>1188442</v>
      </c>
      <c r="C31" s="6" t="n">
        <v>1501164</v>
      </c>
    </row>
    <row r="32">
      <c r="A32" s="4" t="inlineStr">
        <is>
          <t>ASC 310-30 loans</t>
        </is>
      </c>
      <c r="B32" s="6" t="n">
        <v>2969</v>
      </c>
      <c r="C32" s="6" t="n">
        <v>2756</v>
      </c>
    </row>
    <row r="33">
      <c r="A33" s="4" t="inlineStr">
        <is>
          <t>Loans Outstanding</t>
        </is>
      </c>
      <c r="B33" s="6" t="n">
        <v>1553197</v>
      </c>
      <c r="C33" s="6" t="n">
        <v>1833399</v>
      </c>
    </row>
    <row r="34">
      <c r="A34" s="4" t="inlineStr">
        <is>
          <t>Commercial non-real estate</t>
        </is>
      </c>
    </row>
    <row r="35">
      <c r="A35" s="3" t="inlineStr">
        <is>
          <t>Financing Receivable, Allowance for Credit Losses [Line Items]</t>
        </is>
      </c>
    </row>
    <row r="36">
      <c r="A36" s="4" t="inlineStr">
        <is>
          <t>Individually evaluated for impairment</t>
        </is>
      </c>
      <c r="B36" s="6" t="n">
        <v>7822</v>
      </c>
      <c r="C36" s="6" t="n">
        <v>6062</v>
      </c>
    </row>
    <row r="37">
      <c r="A37" s="4" t="inlineStr">
        <is>
          <t>Collectively evaluated for impairment</t>
        </is>
      </c>
      <c r="B37" s="6" t="n">
        <v>19748</v>
      </c>
      <c r="C37" s="6" t="n">
        <v>11476</v>
      </c>
    </row>
    <row r="38">
      <c r="A38" s="4" t="inlineStr">
        <is>
          <t>ASC 310-30 loans</t>
        </is>
      </c>
      <c r="B38" s="6" t="n">
        <v>29</v>
      </c>
      <c r="C38" s="6" t="n">
        <v>29</v>
      </c>
    </row>
    <row r="39">
      <c r="A39" s="4" t="inlineStr">
        <is>
          <t>Total allowance</t>
        </is>
      </c>
      <c r="B39" s="6" t="n">
        <v>27599</v>
      </c>
      <c r="C39" s="6" t="n">
        <v>17567</v>
      </c>
      <c r="D39" s="6" t="n">
        <v>13610</v>
      </c>
      <c r="E39" s="6" t="n">
        <v>14114</v>
      </c>
    </row>
    <row r="40">
      <c r="A40" s="3" t="inlineStr">
        <is>
          <t>Financing Receivables</t>
        </is>
      </c>
    </row>
    <row r="41">
      <c r="A41" s="4" t="inlineStr">
        <is>
          <t>Individually evaluated for impairment</t>
        </is>
      </c>
      <c r="B41" s="6" t="n">
        <v>106363</v>
      </c>
      <c r="C41" s="6" t="n">
        <v>42910</v>
      </c>
    </row>
    <row r="42">
      <c r="A42" s="4" t="inlineStr">
        <is>
          <t>Collectively evaluated for impairment</t>
        </is>
      </c>
      <c r="B42" s="6" t="n">
        <v>1200794</v>
      </c>
      <c r="C42" s="6" t="n">
        <v>1480949</v>
      </c>
    </row>
    <row r="43">
      <c r="A43" s="4" t="inlineStr">
        <is>
          <t>ASC 310-30 loans</t>
        </is>
      </c>
      <c r="B43" s="6" t="n">
        <v>192</v>
      </c>
      <c r="C43" s="6" t="n">
        <v>221</v>
      </c>
    </row>
    <row r="44">
      <c r="A44" s="4" t="inlineStr">
        <is>
          <t>Loans Outstanding</t>
        </is>
      </c>
      <c r="B44" s="6" t="n">
        <v>1307349</v>
      </c>
      <c r="C44" s="6" t="n">
        <v>1524080</v>
      </c>
    </row>
    <row r="45">
      <c r="A45" s="4" t="inlineStr">
        <is>
          <t>Residential real estate</t>
        </is>
      </c>
    </row>
    <row r="46">
      <c r="A46" s="3" t="inlineStr">
        <is>
          <t>Financing Receivable, Allowance for Credit Losses [Line Items]</t>
        </is>
      </c>
    </row>
    <row r="47">
      <c r="A47" s="4" t="inlineStr">
        <is>
          <t>Individually evaluated for impairment</t>
        </is>
      </c>
      <c r="B47" s="6" t="n">
        <v>1903</v>
      </c>
      <c r="C47" s="6" t="n">
        <v>1795</v>
      </c>
    </row>
    <row r="48">
      <c r="A48" s="4" t="inlineStr">
        <is>
          <t>Collectively evaluated for impairment</t>
        </is>
      </c>
      <c r="B48" s="6" t="n">
        <v>5805</v>
      </c>
      <c r="C48" s="6" t="n">
        <v>2188</v>
      </c>
    </row>
    <row r="49">
      <c r="A49" s="4" t="inlineStr">
        <is>
          <t>ASC 310-30 loans</t>
        </is>
      </c>
      <c r="B49" s="6" t="n">
        <v>494</v>
      </c>
      <c r="C49" s="6" t="n">
        <v>112</v>
      </c>
    </row>
    <row r="50">
      <c r="A50" s="4" t="inlineStr">
        <is>
          <t>Total allowance</t>
        </is>
      </c>
      <c r="B50" s="6" t="n">
        <v>8202</v>
      </c>
      <c r="C50" s="6" t="n">
        <v>4095</v>
      </c>
      <c r="D50" s="6" t="n">
        <v>4749</v>
      </c>
      <c r="E50" s="6" t="n">
        <v>5347</v>
      </c>
    </row>
    <row r="51">
      <c r="A51" s="3" t="inlineStr">
        <is>
          <t>Financing Receivables</t>
        </is>
      </c>
    </row>
    <row r="52">
      <c r="A52" s="4" t="inlineStr">
        <is>
          <t>Individually evaluated for impairment</t>
        </is>
      </c>
      <c r="B52" s="6" t="n">
        <v>12213</v>
      </c>
      <c r="C52" s="6" t="n">
        <v>7119</v>
      </c>
    </row>
    <row r="53">
      <c r="A53" s="4" t="inlineStr">
        <is>
          <t>Collectively evaluated for impairment</t>
        </is>
      </c>
      <c r="B53" s="6" t="n">
        <v>777610</v>
      </c>
      <c r="C53" s="6" t="n">
        <v>763645</v>
      </c>
    </row>
    <row r="54">
      <c r="A54" s="4" t="inlineStr">
        <is>
          <t>ASC 310-30 loans</t>
        </is>
      </c>
      <c r="B54" s="6" t="n">
        <v>25570</v>
      </c>
      <c r="C54" s="6" t="n">
        <v>30280</v>
      </c>
    </row>
    <row r="55">
      <c r="A55" s="4" t="inlineStr">
        <is>
          <t>Loans Outstanding</t>
        </is>
      </c>
      <c r="B55" s="6" t="n">
        <v>815393</v>
      </c>
      <c r="C55" s="6" t="n">
        <v>801044</v>
      </c>
    </row>
    <row r="56">
      <c r="A56" s="4" t="inlineStr">
        <is>
          <t>Consumer</t>
        </is>
      </c>
    </row>
    <row r="57">
      <c r="A57" s="3" t="inlineStr">
        <is>
          <t>Financing Receivable, Allowance for Credit Losses [Line Items]</t>
        </is>
      </c>
    </row>
    <row r="58">
      <c r="A58" s="4" t="inlineStr">
        <is>
          <t>Individually evaluated for impairment</t>
        </is>
      </c>
      <c r="B58" s="6" t="n">
        <v>30</v>
      </c>
      <c r="C58" s="6" t="n">
        <v>97</v>
      </c>
    </row>
    <row r="59">
      <c r="A59" s="4" t="inlineStr">
        <is>
          <t>Collectively evaluated for impairment</t>
        </is>
      </c>
      <c r="B59" s="6" t="n">
        <v>855</v>
      </c>
      <c r="C59" s="6" t="n">
        <v>330</v>
      </c>
    </row>
    <row r="60">
      <c r="A60" s="4" t="inlineStr">
        <is>
          <t>ASC 310-30 loans</t>
        </is>
      </c>
      <c r="B60" s="6" t="n">
        <v>30</v>
      </c>
      <c r="C60" s="6" t="n">
        <v>0</v>
      </c>
    </row>
    <row r="61">
      <c r="A61" s="4" t="inlineStr">
        <is>
          <t>Total allowance</t>
        </is>
      </c>
      <c r="B61" s="6" t="n">
        <v>915</v>
      </c>
      <c r="C61" s="6" t="n">
        <v>427</v>
      </c>
      <c r="D61" s="6" t="n">
        <v>257</v>
      </c>
      <c r="E61" s="6" t="n">
        <v>329</v>
      </c>
    </row>
    <row r="62">
      <c r="A62" s="3" t="inlineStr">
        <is>
          <t>Financing Receivables</t>
        </is>
      </c>
    </row>
    <row r="63">
      <c r="A63" s="4" t="inlineStr">
        <is>
          <t>Individually evaluated for impairment</t>
        </is>
      </c>
      <c r="B63" s="6" t="n">
        <v>98</v>
      </c>
      <c r="C63" s="6" t="n">
        <v>208</v>
      </c>
    </row>
    <row r="64">
      <c r="A64" s="4" t="inlineStr">
        <is>
          <t>Collectively evaluated for impairment</t>
        </is>
      </c>
      <c r="B64" s="6" t="n">
        <v>62701</v>
      </c>
      <c r="C64" s="6" t="n">
        <v>51112</v>
      </c>
    </row>
    <row r="65">
      <c r="A65" s="4" t="inlineStr">
        <is>
          <t>ASC 310-30 loans</t>
        </is>
      </c>
      <c r="B65" s="6" t="n">
        <v>292</v>
      </c>
      <c r="C65" s="6" t="n">
        <v>438</v>
      </c>
    </row>
    <row r="66">
      <c r="A66" s="4" t="inlineStr">
        <is>
          <t>Loans Outstanding</t>
        </is>
      </c>
      <c r="B66" s="6" t="n">
        <v>63091</v>
      </c>
      <c r="C66" s="6" t="n">
        <v>51758</v>
      </c>
    </row>
    <row r="67">
      <c r="A67" s="4" t="inlineStr">
        <is>
          <t>Other</t>
        </is>
      </c>
    </row>
    <row r="68">
      <c r="A68" s="3" t="inlineStr">
        <is>
          <t>Financing Receivable, Allowance for Credit Losses [Line Items]</t>
        </is>
      </c>
    </row>
    <row r="69">
      <c r="A69" s="4" t="inlineStr">
        <is>
          <t>Individually evaluated for impairment</t>
        </is>
      </c>
      <c r="B69" s="6" t="n">
        <v>0</v>
      </c>
      <c r="C69" s="6" t="n">
        <v>0</v>
      </c>
    </row>
    <row r="70">
      <c r="A70" s="4" t="inlineStr">
        <is>
          <t>Collectively evaluated for impairment</t>
        </is>
      </c>
      <c r="B70" s="6" t="n">
        <v>1657</v>
      </c>
      <c r="C70" s="6" t="n">
        <v>1039</v>
      </c>
    </row>
    <row r="71">
      <c r="A71" s="4" t="inlineStr">
        <is>
          <t>ASC 310-30 loans</t>
        </is>
      </c>
      <c r="B71" s="6" t="n">
        <v>0</v>
      </c>
      <c r="C71" s="6" t="n">
        <v>0</v>
      </c>
    </row>
    <row r="72">
      <c r="A72" s="4" t="inlineStr">
        <is>
          <t>Total allowance</t>
        </is>
      </c>
      <c r="B72" s="6" t="n">
        <v>1657</v>
      </c>
      <c r="C72" s="6" t="n">
        <v>1039</v>
      </c>
      <c r="D72" s="5" t="n">
        <v>1026</v>
      </c>
      <c r="E72" s="5" t="n">
        <v>1015</v>
      </c>
    </row>
    <row r="73">
      <c r="A73" s="3" t="inlineStr">
        <is>
          <t>Financing Receivables</t>
        </is>
      </c>
    </row>
    <row r="74">
      <c r="A74" s="4" t="inlineStr">
        <is>
          <t>Individually evaluated for impairment</t>
        </is>
      </c>
      <c r="B74" s="6" t="n">
        <v>0</v>
      </c>
      <c r="C74" s="6" t="n">
        <v>0</v>
      </c>
    </row>
    <row r="75">
      <c r="A75" s="4" t="inlineStr">
        <is>
          <t>Collectively evaluated for impairment</t>
        </is>
      </c>
      <c r="B75" s="6" t="n">
        <v>37347</v>
      </c>
      <c r="C75" s="6" t="n">
        <v>47541</v>
      </c>
    </row>
    <row r="76">
      <c r="A76" s="4" t="inlineStr">
        <is>
          <t>ASC 310-30 loans</t>
        </is>
      </c>
      <c r="B76" s="6" t="n">
        <v>0</v>
      </c>
      <c r="C76" s="6" t="n">
        <v>0</v>
      </c>
    </row>
    <row r="77">
      <c r="A77" s="4" t="inlineStr">
        <is>
          <t>Loans Outstanding</t>
        </is>
      </c>
      <c r="B77" s="5" t="n">
        <v>37347</v>
      </c>
      <c r="C77" s="5" t="n">
        <v>475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Certain Loans Acquired with Deteriorated Credit Quality - Schedule of Troubled Debt Restructurings (Details) - USD ($) $ in Thousands</t>
        </is>
      </c>
      <c r="B1" s="2" t="inlineStr">
        <is>
          <t>12 Months Ended</t>
        </is>
      </c>
    </row>
    <row r="2">
      <c r="B2" s="2" t="inlineStr">
        <is>
          <t>Sep. 30, 2020</t>
        </is>
      </c>
      <c r="C2" s="2" t="inlineStr">
        <is>
          <t>Sep. 30, 2019</t>
        </is>
      </c>
      <c r="D2" s="2" t="inlineStr">
        <is>
          <t>Sep. 30, 2018</t>
        </is>
      </c>
    </row>
    <row r="3">
      <c r="A3" s="3" t="inlineStr">
        <is>
          <t>Certain Loans Acquired in Transfer Accounted for as Debt Securities, Accretable Yield Movement Schedule [Roll Forward]</t>
        </is>
      </c>
    </row>
    <row r="4">
      <c r="A4" s="4" t="inlineStr">
        <is>
          <t>Balance at beginning of period</t>
        </is>
      </c>
      <c r="B4" s="5" t="n">
        <v>26047</v>
      </c>
      <c r="C4" s="5" t="n">
        <v>34973</v>
      </c>
      <c r="D4" s="5" t="n">
        <v>44131</v>
      </c>
    </row>
    <row r="5">
      <c r="A5" s="4" t="inlineStr">
        <is>
          <t>Accretion</t>
        </is>
      </c>
      <c r="B5" s="6" t="n">
        <v>-6869</v>
      </c>
      <c r="C5" s="6" t="n">
        <v>-9202</v>
      </c>
      <c r="D5" s="6" t="n">
        <v>-13193</v>
      </c>
    </row>
    <row r="6">
      <c r="A6" s="4" t="inlineStr">
        <is>
          <t>Reclassification (to) from nonaccretable difference</t>
        </is>
      </c>
      <c r="B6" s="6" t="n">
        <v>-3790</v>
      </c>
      <c r="C6" s="6" t="n">
        <v>276</v>
      </c>
      <c r="D6" s="6" t="n">
        <v>4035</v>
      </c>
    </row>
    <row r="7">
      <c r="A7" s="4" t="inlineStr">
        <is>
          <t>Balance at end of period</t>
        </is>
      </c>
      <c r="B7" s="5" t="n">
        <v>15388</v>
      </c>
      <c r="C7" s="5" t="n">
        <v>26047</v>
      </c>
      <c r="D7" s="5" t="n">
        <v>349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Certain Loans Acquired with Deteriorated Credit Quality - Schedule of Impaired Loans (Details) - USD ($) $ in Thousands</t>
        </is>
      </c>
      <c r="B1" s="2" t="inlineStr">
        <is>
          <t>Sep. 30, 2020</t>
        </is>
      </c>
      <c r="C1" s="2" t="inlineStr">
        <is>
          <t>Sep. 30, 2019</t>
        </is>
      </c>
    </row>
    <row r="2">
      <c r="A2" s="3" t="inlineStr">
        <is>
          <t>Accounts, Notes, Loans and Financing Receivable [Line Items]</t>
        </is>
      </c>
    </row>
    <row r="3">
      <c r="A3" s="4" t="inlineStr">
        <is>
          <t>Outstanding Balance</t>
        </is>
      </c>
      <c r="B3" s="5" t="n">
        <v>127690</v>
      </c>
      <c r="C3" s="5" t="n">
        <v>137853</v>
      </c>
    </row>
    <row r="4">
      <c r="A4" s="4" t="inlineStr">
        <is>
          <t>Recorded Investment</t>
        </is>
      </c>
      <c r="B4" s="6" t="n">
        <v>49951</v>
      </c>
      <c r="C4" s="6" t="n">
        <v>55819</v>
      </c>
    </row>
    <row r="5">
      <c r="A5" s="4" t="inlineStr">
        <is>
          <t>Carrying Value</t>
        </is>
      </c>
      <c r="B5" s="6" t="n">
        <v>49257</v>
      </c>
      <c r="C5" s="6" t="n">
        <v>55254</v>
      </c>
    </row>
    <row r="6">
      <c r="A6" s="4" t="inlineStr">
        <is>
          <t>Commercial real estate</t>
        </is>
      </c>
    </row>
    <row r="7">
      <c r="A7" s="3" t="inlineStr">
        <is>
          <t>Accounts, Notes, Loans and Financing Receivable [Line Items]</t>
        </is>
      </c>
    </row>
    <row r="8">
      <c r="A8" s="4" t="inlineStr">
        <is>
          <t>Outstanding Balance</t>
        </is>
      </c>
      <c r="B8" s="6" t="n">
        <v>86691</v>
      </c>
      <c r="C8" s="6" t="n">
        <v>90295</v>
      </c>
    </row>
    <row r="9">
      <c r="A9" s="4" t="inlineStr">
        <is>
          <t>Recorded Investment</t>
        </is>
      </c>
      <c r="B9" s="6" t="n">
        <v>20928</v>
      </c>
      <c r="C9" s="6" t="n">
        <v>22124</v>
      </c>
    </row>
    <row r="10">
      <c r="A10" s="4" t="inlineStr">
        <is>
          <t>Carrying Value</t>
        </is>
      </c>
      <c r="B10" s="6" t="n">
        <v>20787</v>
      </c>
      <c r="C10" s="6" t="n">
        <v>21965</v>
      </c>
    </row>
    <row r="11">
      <c r="A11" s="4" t="inlineStr">
        <is>
          <t>Agriculture</t>
        </is>
      </c>
    </row>
    <row r="12">
      <c r="A12" s="3" t="inlineStr">
        <is>
          <t>Accounts, Notes, Loans and Financing Receivable [Line Items]</t>
        </is>
      </c>
    </row>
    <row r="13">
      <c r="A13" s="4" t="inlineStr">
        <is>
          <t>Outstanding Balance</t>
        </is>
      </c>
      <c r="B13" s="6" t="n">
        <v>3954</v>
      </c>
      <c r="C13" s="6" t="n">
        <v>4462</v>
      </c>
    </row>
    <row r="14">
      <c r="A14" s="4" t="inlineStr">
        <is>
          <t>Recorded Investment</t>
        </is>
      </c>
      <c r="B14" s="6" t="n">
        <v>2969</v>
      </c>
      <c r="C14" s="6" t="n">
        <v>2756</v>
      </c>
    </row>
    <row r="15">
      <c r="A15" s="4" t="inlineStr">
        <is>
          <t>Carrying Value</t>
        </is>
      </c>
      <c r="B15" s="6" t="n">
        <v>2969</v>
      </c>
      <c r="C15" s="6" t="n">
        <v>2491</v>
      </c>
    </row>
    <row r="16">
      <c r="A16" s="4" t="inlineStr">
        <is>
          <t>Commercial non-real estate</t>
        </is>
      </c>
    </row>
    <row r="17">
      <c r="A17" s="3" t="inlineStr">
        <is>
          <t>Accounts, Notes, Loans and Financing Receivable [Line Items]</t>
        </is>
      </c>
    </row>
    <row r="18">
      <c r="A18" s="4" t="inlineStr">
        <is>
          <t>Outstanding Balance</t>
        </is>
      </c>
      <c r="B18" s="6" t="n">
        <v>6937</v>
      </c>
      <c r="C18" s="6" t="n">
        <v>7190</v>
      </c>
    </row>
    <row r="19">
      <c r="A19" s="4" t="inlineStr">
        <is>
          <t>Recorded Investment</t>
        </is>
      </c>
      <c r="B19" s="6" t="n">
        <v>192</v>
      </c>
      <c r="C19" s="6" t="n">
        <v>221</v>
      </c>
    </row>
    <row r="20">
      <c r="A20" s="4" t="inlineStr">
        <is>
          <t>Carrying Value</t>
        </is>
      </c>
      <c r="B20" s="6" t="n">
        <v>163</v>
      </c>
      <c r="C20" s="6" t="n">
        <v>192</v>
      </c>
    </row>
    <row r="21">
      <c r="A21" s="4" t="inlineStr">
        <is>
          <t>Residential real estate</t>
        </is>
      </c>
    </row>
    <row r="22">
      <c r="A22" s="3" t="inlineStr">
        <is>
          <t>Accounts, Notes, Loans and Financing Receivable [Line Items]</t>
        </is>
      </c>
    </row>
    <row r="23">
      <c r="A23" s="4" t="inlineStr">
        <is>
          <t>Outstanding Balance</t>
        </is>
      </c>
      <c r="B23" s="6" t="n">
        <v>29757</v>
      </c>
      <c r="C23" s="6" t="n">
        <v>35413</v>
      </c>
    </row>
    <row r="24">
      <c r="A24" s="4" t="inlineStr">
        <is>
          <t>Recorded Investment</t>
        </is>
      </c>
      <c r="B24" s="6" t="n">
        <v>25570</v>
      </c>
      <c r="C24" s="6" t="n">
        <v>30280</v>
      </c>
    </row>
    <row r="25">
      <c r="A25" s="4" t="inlineStr">
        <is>
          <t>Carrying Value</t>
        </is>
      </c>
      <c r="B25" s="6" t="n">
        <v>25076</v>
      </c>
      <c r="C25" s="6" t="n">
        <v>30168</v>
      </c>
    </row>
    <row r="26">
      <c r="A26" s="4" t="inlineStr">
        <is>
          <t>Consumer</t>
        </is>
      </c>
    </row>
    <row r="27">
      <c r="A27" s="3" t="inlineStr">
        <is>
          <t>Accounts, Notes, Loans and Financing Receivable [Line Items]</t>
        </is>
      </c>
    </row>
    <row r="28">
      <c r="A28" s="4" t="inlineStr">
        <is>
          <t>Outstanding Balance</t>
        </is>
      </c>
      <c r="B28" s="6" t="n">
        <v>351</v>
      </c>
      <c r="C28" s="6" t="n">
        <v>493</v>
      </c>
    </row>
    <row r="29">
      <c r="A29" s="4" t="inlineStr">
        <is>
          <t>Recorded Investment</t>
        </is>
      </c>
      <c r="B29" s="6" t="n">
        <v>292</v>
      </c>
      <c r="C29" s="6" t="n">
        <v>438</v>
      </c>
    </row>
    <row r="30">
      <c r="A30" s="4" t="inlineStr">
        <is>
          <t>Carrying Value</t>
        </is>
      </c>
      <c r="B30" s="5" t="n">
        <v>262</v>
      </c>
      <c r="C30" s="5" t="n">
        <v>4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DIC Indemnification Asset - Schedule of Other Current Assets (Details) - USD ($) $ in Thousands</t>
        </is>
      </c>
      <c r="B1" s="2" t="inlineStr">
        <is>
          <t>12 Months Ended</t>
        </is>
      </c>
    </row>
    <row r="2">
      <c r="B2" s="2" t="inlineStr">
        <is>
          <t>Sep. 30, 2020</t>
        </is>
      </c>
      <c r="C2" s="2" t="inlineStr">
        <is>
          <t>Sep. 30, 2019</t>
        </is>
      </c>
      <c r="D2" s="2" t="inlineStr">
        <is>
          <t>Sep. 30, 2018</t>
        </is>
      </c>
    </row>
    <row r="3">
      <c r="A3" s="3" t="inlineStr">
        <is>
          <t>FDIC Indemnification Asset [Roll Forward]</t>
        </is>
      </c>
    </row>
    <row r="4">
      <c r="A4" s="4" t="inlineStr">
        <is>
          <t>Balance, beginning of period</t>
        </is>
      </c>
      <c r="B4" s="5" t="n">
        <v>1079</v>
      </c>
      <c r="C4" s="5" t="n">
        <v>2502</v>
      </c>
      <c r="D4" s="5" t="n">
        <v>5704</v>
      </c>
    </row>
    <row r="5">
      <c r="A5" s="4" t="inlineStr">
        <is>
          <t>Amortization</t>
        </is>
      </c>
      <c r="B5" s="6" t="n">
        <v>-1012</v>
      </c>
      <c r="C5" s="6" t="n">
        <v>-1386</v>
      </c>
      <c r="D5" s="6" t="n">
        <v>-2778</v>
      </c>
    </row>
    <row r="6">
      <c r="A6" s="4" t="inlineStr">
        <is>
          <t>Changes in expected reimbursements from FDIC for changes in expected credit losses</t>
        </is>
      </c>
      <c r="B6" s="6" t="n">
        <v>0</v>
      </c>
      <c r="C6" s="6" t="n">
        <v>-10</v>
      </c>
      <c r="D6" s="6" t="n">
        <v>-122</v>
      </c>
    </row>
    <row r="7">
      <c r="A7" s="4" t="inlineStr">
        <is>
          <t>Changes in reimbursable expenses</t>
        </is>
      </c>
      <c r="B7" s="6" t="n">
        <v>0</v>
      </c>
      <c r="C7" s="6" t="n">
        <v>-41</v>
      </c>
      <c r="D7" s="6" t="n">
        <v>-1072</v>
      </c>
    </row>
    <row r="8">
      <c r="A8" s="4" t="inlineStr">
        <is>
          <t>Payments of covered losses to the FDIC</t>
        </is>
      </c>
      <c r="B8" s="6" t="n">
        <v>47</v>
      </c>
      <c r="C8" s="6" t="n">
        <v>14</v>
      </c>
      <c r="D8" s="6" t="n">
        <v>770</v>
      </c>
    </row>
    <row r="9">
      <c r="A9" s="4" t="inlineStr">
        <is>
          <t>Settlement upon expiration of loss-sharing arrangement</t>
        </is>
      </c>
      <c r="B9" s="6" t="n">
        <v>-114</v>
      </c>
      <c r="C9" s="6" t="n">
        <v>0</v>
      </c>
      <c r="D9" s="6" t="n">
        <v>0</v>
      </c>
    </row>
    <row r="10">
      <c r="A10" s="4" t="inlineStr">
        <is>
          <t>Balance, end of period</t>
        </is>
      </c>
      <c r="B10" s="5" t="n">
        <v>0</v>
      </c>
      <c r="C10" s="5" t="n">
        <v>1079</v>
      </c>
      <c r="D10" s="5" t="n">
        <v>25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Sep. 30, 2020</t>
        </is>
      </c>
      <c r="C1" s="2" t="inlineStr">
        <is>
          <t>Sep. 30, 2019</t>
        </is>
      </c>
    </row>
    <row r="2">
      <c r="A2" s="3" t="inlineStr">
        <is>
          <t>Property, Plant and Equipment [Line Items]</t>
        </is>
      </c>
    </row>
    <row r="3">
      <c r="A3" s="4" t="inlineStr">
        <is>
          <t>Premises and equipment, gross</t>
        </is>
      </c>
      <c r="B3" s="5" t="n">
        <v>158163</v>
      </c>
      <c r="C3" s="5" t="n">
        <v>157192</v>
      </c>
    </row>
    <row r="4">
      <c r="A4" s="4" t="inlineStr">
        <is>
          <t>Accumulated depreciation</t>
        </is>
      </c>
      <c r="B4" s="6" t="n">
        <v>-39109</v>
      </c>
      <c r="C4" s="6" t="n">
        <v>-36547</v>
      </c>
    </row>
    <row r="5">
      <c r="A5" s="4" t="inlineStr">
        <is>
          <t>Premise and equipment, net</t>
        </is>
      </c>
      <c r="B5" s="6" t="n">
        <v>119054</v>
      </c>
      <c r="C5" s="6" t="n">
        <v>120645</v>
      </c>
    </row>
    <row r="6">
      <c r="A6" s="4" t="inlineStr">
        <is>
          <t>Land</t>
        </is>
      </c>
    </row>
    <row r="7">
      <c r="A7" s="3" t="inlineStr">
        <is>
          <t>Property, Plant and Equipment [Line Items]</t>
        </is>
      </c>
    </row>
    <row r="8">
      <c r="A8" s="4" t="inlineStr">
        <is>
          <t>Premises and equipment, gross</t>
        </is>
      </c>
      <c r="B8" s="6" t="n">
        <v>31601</v>
      </c>
      <c r="C8" s="6" t="n">
        <v>31107</v>
      </c>
    </row>
    <row r="9">
      <c r="A9" s="4" t="inlineStr">
        <is>
          <t>Buildings and building improvements</t>
        </is>
      </c>
    </row>
    <row r="10">
      <c r="A10" s="3" t="inlineStr">
        <is>
          <t>Property, Plant and Equipment [Line Items]</t>
        </is>
      </c>
    </row>
    <row r="11">
      <c r="A11" s="4" t="inlineStr">
        <is>
          <t>Premises and equipment, gross</t>
        </is>
      </c>
      <c r="B11" s="6" t="n">
        <v>101891</v>
      </c>
      <c r="C11" s="6" t="n">
        <v>95778</v>
      </c>
    </row>
    <row r="12">
      <c r="A12" s="4" t="inlineStr">
        <is>
          <t>Furniture and equipment</t>
        </is>
      </c>
    </row>
    <row r="13">
      <c r="A13" s="3" t="inlineStr">
        <is>
          <t>Property, Plant and Equipment [Line Items]</t>
        </is>
      </c>
    </row>
    <row r="14">
      <c r="A14" s="4" t="inlineStr">
        <is>
          <t>Premises and equipment, gross</t>
        </is>
      </c>
      <c r="B14" s="6" t="n">
        <v>24522</v>
      </c>
      <c r="C14" s="6" t="n">
        <v>26688</v>
      </c>
    </row>
    <row r="15">
      <c r="A15" s="4" t="inlineStr">
        <is>
          <t>Construction in progress</t>
        </is>
      </c>
    </row>
    <row r="16">
      <c r="A16" s="3" t="inlineStr">
        <is>
          <t>Property, Plant and Equipment [Line Items]</t>
        </is>
      </c>
    </row>
    <row r="17">
      <c r="A17" s="4" t="inlineStr">
        <is>
          <t>Premises and equipment, gross</t>
        </is>
      </c>
      <c r="B17" s="5" t="n">
        <v>149</v>
      </c>
      <c r="C17" s="5" t="n">
        <v>36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emises and Equipment - Narrative (Details) - USD ($)</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expense</t>
        </is>
      </c>
      <c r="B4" s="5" t="n">
        <v>7500000</v>
      </c>
      <c r="C4" s="5" t="n">
        <v>7600000</v>
      </c>
      <c r="D4" s="5" t="n">
        <v>7500000</v>
      </c>
    </row>
    <row r="5">
      <c r="A5" s="4" t="inlineStr">
        <is>
          <t>Property held for sale</t>
        </is>
      </c>
      <c r="B5" s="6" t="n">
        <v>600000</v>
      </c>
      <c r="C5" s="6" t="n">
        <v>2757000</v>
      </c>
    </row>
    <row r="6">
      <c r="A6" s="4" t="inlineStr">
        <is>
          <t>Impairment charges recognized</t>
        </is>
      </c>
      <c r="B6" s="5" t="n">
        <v>0</v>
      </c>
      <c r="C6"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Estimated Fair Value (Details) - USD ($) $ in Thousands</t>
        </is>
      </c>
      <c r="B1" s="2" t="inlineStr">
        <is>
          <t>Sep. 30, 2020</t>
        </is>
      </c>
      <c r="C1" s="2" t="inlineStr">
        <is>
          <t>Sep. 30, 2019</t>
        </is>
      </c>
    </row>
    <row r="2">
      <c r="A2" s="3" t="inlineStr">
        <is>
          <t>Derivative [Line Items]</t>
        </is>
      </c>
    </row>
    <row r="3">
      <c r="A3" s="4" t="inlineStr">
        <is>
          <t>Gross Asset Fair Value</t>
        </is>
      </c>
      <c r="B3" s="5" t="n">
        <v>83631</v>
      </c>
      <c r="C3" s="5" t="n">
        <v>48700</v>
      </c>
    </row>
    <row r="4">
      <c r="A4" s="4" t="inlineStr">
        <is>
          <t>Gross Liability Fair Value</t>
        </is>
      </c>
      <c r="B4" s="6" t="n">
        <v>-64389</v>
      </c>
      <c r="C4" s="6" t="n">
        <v>-38826</v>
      </c>
    </row>
    <row r="5">
      <c r="A5" s="4" t="inlineStr">
        <is>
          <t>Derivatives Not Designated as Hedging Instruments</t>
        </is>
      </c>
    </row>
    <row r="6">
      <c r="A6" s="3" t="inlineStr">
        <is>
          <t>Derivative [Line Items]</t>
        </is>
      </c>
    </row>
    <row r="7">
      <c r="A7" s="4" t="inlineStr">
        <is>
          <t>Notional Amount</t>
        </is>
      </c>
      <c r="B7" s="6" t="n">
        <v>2182738</v>
      </c>
      <c r="C7" s="6" t="n">
        <v>1934978</v>
      </c>
    </row>
    <row r="8">
      <c r="A8" s="4" t="inlineStr">
        <is>
          <t>Gross Asset Fair Value</t>
        </is>
      </c>
      <c r="B8" s="6" t="n">
        <v>83631</v>
      </c>
      <c r="C8" s="6" t="n">
        <v>48700</v>
      </c>
    </row>
    <row r="9">
      <c r="A9" s="4" t="inlineStr">
        <is>
          <t>Gross Liability Fair Value</t>
        </is>
      </c>
      <c r="B9" s="6" t="n">
        <v>-64389</v>
      </c>
      <c r="C9" s="6" t="n">
        <v>-38826</v>
      </c>
    </row>
    <row r="10">
      <c r="A10" s="4" t="inlineStr">
        <is>
          <t>Derivatives Not Designated as Hedging Instruments | Risk participation agreements</t>
        </is>
      </c>
    </row>
    <row r="11">
      <c r="A11" s="3" t="inlineStr">
        <is>
          <t>Derivative [Line Items]</t>
        </is>
      </c>
    </row>
    <row r="12">
      <c r="A12" s="4" t="inlineStr">
        <is>
          <t>Notional Amount</t>
        </is>
      </c>
      <c r="B12" s="6" t="n">
        <v>80681</v>
      </c>
      <c r="C12" s="6" t="n">
        <v>56833</v>
      </c>
    </row>
    <row r="13">
      <c r="A13" s="4" t="inlineStr">
        <is>
          <t>Gross Asset Fair Value</t>
        </is>
      </c>
      <c r="B13" s="6" t="n">
        <v>0</v>
      </c>
      <c r="C13" s="6" t="n">
        <v>0</v>
      </c>
    </row>
    <row r="14">
      <c r="A14" s="4" t="inlineStr">
        <is>
          <t>Gross Liability Fair Value</t>
        </is>
      </c>
      <c r="B14" s="6" t="n">
        <v>-32</v>
      </c>
      <c r="C14" s="6" t="n">
        <v>-58</v>
      </c>
    </row>
    <row r="15">
      <c r="A15" s="4" t="inlineStr">
        <is>
          <t>Derivatives Not Designated as Hedging Instruments | Mortgage loan commitments</t>
        </is>
      </c>
    </row>
    <row r="16">
      <c r="A16" s="3" t="inlineStr">
        <is>
          <t>Derivative [Line Items]</t>
        </is>
      </c>
    </row>
    <row r="17">
      <c r="A17" s="4" t="inlineStr">
        <is>
          <t>Notional Amount</t>
        </is>
      </c>
      <c r="B17" s="6" t="n">
        <v>92278</v>
      </c>
      <c r="C17" s="6" t="n">
        <v>56665</v>
      </c>
    </row>
    <row r="18">
      <c r="A18" s="4" t="inlineStr">
        <is>
          <t>Gross Asset Fair Value</t>
        </is>
      </c>
      <c r="B18" s="6" t="n">
        <v>0</v>
      </c>
      <c r="C18" s="6" t="n">
        <v>0</v>
      </c>
    </row>
    <row r="19">
      <c r="A19" s="4" t="inlineStr">
        <is>
          <t>Gross Liability Fair Value</t>
        </is>
      </c>
      <c r="B19" s="6" t="n">
        <v>-96</v>
      </c>
      <c r="C19" s="6" t="n">
        <v>-11</v>
      </c>
    </row>
    <row r="20">
      <c r="A20" s="4" t="inlineStr">
        <is>
          <t>Derivatives Not Designated as Hedging Instruments | Mortgage loan forward sale contracts</t>
        </is>
      </c>
    </row>
    <row r="21">
      <c r="A21" s="3" t="inlineStr">
        <is>
          <t>Derivative [Line Items]</t>
        </is>
      </c>
    </row>
    <row r="22">
      <c r="A22" s="4" t="inlineStr">
        <is>
          <t>Notional Amount</t>
        </is>
      </c>
      <c r="B22" s="6" t="n">
        <v>94084</v>
      </c>
      <c r="C22" s="6" t="n">
        <v>61872</v>
      </c>
    </row>
    <row r="23">
      <c r="A23" s="4" t="inlineStr">
        <is>
          <t>Gross Asset Fair Value</t>
        </is>
      </c>
      <c r="B23" s="6" t="n">
        <v>96</v>
      </c>
      <c r="C23" s="6" t="n">
        <v>11</v>
      </c>
    </row>
    <row r="24">
      <c r="A24" s="4" t="inlineStr">
        <is>
          <t>Gross Liability Fair Value</t>
        </is>
      </c>
      <c r="B24" s="6" t="n">
        <v>0</v>
      </c>
      <c r="C24" s="6" t="n">
        <v>0</v>
      </c>
    </row>
    <row r="25">
      <c r="A25" s="4" t="inlineStr">
        <is>
          <t>Financial institution counterparties | Derivatives Not Designated as Hedging Instruments | Interest rate swaps</t>
        </is>
      </c>
    </row>
    <row r="26">
      <c r="A26" s="3" t="inlineStr">
        <is>
          <t>Derivative [Line Items]</t>
        </is>
      </c>
    </row>
    <row r="27">
      <c r="A27" s="4" t="inlineStr">
        <is>
          <t>Notional Amount</t>
        </is>
      </c>
      <c r="B27" s="6" t="n">
        <v>1233430</v>
      </c>
      <c r="C27" s="6" t="n">
        <v>1259765</v>
      </c>
    </row>
    <row r="28">
      <c r="A28" s="4" t="inlineStr">
        <is>
          <t>Gross Asset Fair Value</t>
        </is>
      </c>
      <c r="B28" s="6" t="n">
        <v>0</v>
      </c>
      <c r="C28" s="6" t="n">
        <v>35</v>
      </c>
    </row>
    <row r="29">
      <c r="A29" s="4" t="inlineStr">
        <is>
          <t>Gross Liability Fair Value</t>
        </is>
      </c>
      <c r="B29" s="6" t="n">
        <v>-64259</v>
      </c>
      <c r="C29" s="6" t="n">
        <v>-38755</v>
      </c>
    </row>
    <row r="30">
      <c r="A30" s="4" t="inlineStr">
        <is>
          <t>Financial institution counterparties | Derivatives Not Designated as Hedging Instruments | Interest rate caps</t>
        </is>
      </c>
    </row>
    <row r="31">
      <c r="A31" s="3" t="inlineStr">
        <is>
          <t>Derivative [Line Items]</t>
        </is>
      </c>
    </row>
    <row r="32">
      <c r="A32" s="4" t="inlineStr">
        <is>
          <t>Notional Amount</t>
        </is>
      </c>
      <c r="B32" s="6" t="n">
        <v>20538</v>
      </c>
      <c r="C32" s="6" t="n">
        <v>100</v>
      </c>
    </row>
    <row r="33">
      <c r="A33" s="4" t="inlineStr">
        <is>
          <t>Gross Asset Fair Value</t>
        </is>
      </c>
      <c r="B33" s="6" t="n">
        <v>2</v>
      </c>
      <c r="C33" s="6" t="n">
        <v>2</v>
      </c>
    </row>
    <row r="34">
      <c r="A34" s="4" t="inlineStr">
        <is>
          <t>Gross Liability Fair Value</t>
        </is>
      </c>
      <c r="B34" s="6" t="n">
        <v>0</v>
      </c>
      <c r="C34" s="6" t="n">
        <v>0</v>
      </c>
    </row>
    <row r="35">
      <c r="A35" s="4" t="inlineStr">
        <is>
          <t>Customer counterparties | Derivatives Not Designated as Hedging Instruments | Interest rate swaps</t>
        </is>
      </c>
    </row>
    <row r="36">
      <c r="A36" s="3" t="inlineStr">
        <is>
          <t>Derivative [Line Items]</t>
        </is>
      </c>
    </row>
    <row r="37">
      <c r="A37" s="4" t="inlineStr">
        <is>
          <t>Notional Amount</t>
        </is>
      </c>
      <c r="B37" s="6" t="n">
        <v>641189</v>
      </c>
      <c r="C37" s="6" t="n">
        <v>499643</v>
      </c>
    </row>
    <row r="38">
      <c r="A38" s="4" t="inlineStr">
        <is>
          <t>Gross Asset Fair Value</t>
        </is>
      </c>
      <c r="B38" s="6" t="n">
        <v>83533</v>
      </c>
      <c r="C38" s="6" t="n">
        <v>48652</v>
      </c>
    </row>
    <row r="39">
      <c r="A39" s="4" t="inlineStr">
        <is>
          <t>Gross Liability Fair Value</t>
        </is>
      </c>
      <c r="B39" s="6" t="n">
        <v>0</v>
      </c>
      <c r="C39" s="6" t="n">
        <v>0</v>
      </c>
    </row>
    <row r="40">
      <c r="A40" s="4" t="inlineStr">
        <is>
          <t>Customer counterparties | Derivatives Not Designated as Hedging Instruments | Interest rate caps</t>
        </is>
      </c>
    </row>
    <row r="41">
      <c r="A41" s="3" t="inlineStr">
        <is>
          <t>Derivative [Line Items]</t>
        </is>
      </c>
    </row>
    <row r="42">
      <c r="A42" s="4" t="inlineStr">
        <is>
          <t>Notional Amount</t>
        </is>
      </c>
      <c r="B42" s="6" t="n">
        <v>20538</v>
      </c>
      <c r="C42" s="6" t="n">
        <v>100</v>
      </c>
    </row>
    <row r="43">
      <c r="A43" s="4" t="inlineStr">
        <is>
          <t>Gross Asset Fair Value</t>
        </is>
      </c>
      <c r="B43" s="6" t="n">
        <v>0</v>
      </c>
      <c r="C43" s="6" t="n">
        <v>0</v>
      </c>
    </row>
    <row r="44">
      <c r="A44" s="4" t="inlineStr">
        <is>
          <t>Gross Liability Fair Value</t>
        </is>
      </c>
      <c r="B44" s="5" t="n">
        <v>-2</v>
      </c>
      <c r="C44"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and Assets (Details) - USD ($) $ in Thousands</t>
        </is>
      </c>
      <c r="B1" s="2" t="inlineStr">
        <is>
          <t>Sep. 30, 2020</t>
        </is>
      </c>
      <c r="C1" s="2" t="inlineStr">
        <is>
          <t>Sep. 30, 2019</t>
        </is>
      </c>
    </row>
    <row r="2">
      <c r="A2" s="3" t="inlineStr">
        <is>
          <t>Derivative Instruments and Hedging Activities Disclosure [Abstract]</t>
        </is>
      </c>
    </row>
    <row r="3">
      <c r="A3" s="4" t="inlineStr">
        <is>
          <t>Derivative financial assets, gross amount</t>
        </is>
      </c>
      <c r="B3" s="5" t="n">
        <v>83631</v>
      </c>
      <c r="C3" s="5" t="n">
        <v>48700</v>
      </c>
    </row>
    <row r="4">
      <c r="A4" s="4" t="inlineStr">
        <is>
          <t>Derivative financial assets, amount offset</t>
        </is>
      </c>
      <c r="B4" s="6" t="n">
        <v>-5263</v>
      </c>
      <c r="C4" s="6" t="n">
        <v>-2445</v>
      </c>
    </row>
    <row r="5">
      <c r="A5" s="4" t="inlineStr">
        <is>
          <t>Derivative financial assets, cash collateral</t>
        </is>
      </c>
      <c r="B5" s="6" t="n">
        <v>20012</v>
      </c>
      <c r="C5" s="6" t="n">
        <v>12279</v>
      </c>
    </row>
    <row r="6">
      <c r="A6" s="4" t="inlineStr">
        <is>
          <t>Derivative financial assets, net amount presented in Consolidated Balance Sheets</t>
        </is>
      </c>
      <c r="B6" s="6" t="n">
        <v>98380</v>
      </c>
      <c r="C6" s="6" t="n">
        <v>58534</v>
      </c>
    </row>
    <row r="7">
      <c r="A7" s="4" t="inlineStr">
        <is>
          <t>Derivative financial liabilities, gross amount</t>
        </is>
      </c>
      <c r="B7" s="6" t="n">
        <v>-64389</v>
      </c>
      <c r="C7" s="6" t="n">
        <v>-38826</v>
      </c>
    </row>
    <row r="8">
      <c r="A8" s="4" t="inlineStr">
        <is>
          <t>Derivative financial liabilities, amount offset</t>
        </is>
      </c>
      <c r="B8" s="6" t="n">
        <v>5263</v>
      </c>
      <c r="C8" s="6" t="n">
        <v>2445</v>
      </c>
    </row>
    <row r="9">
      <c r="A9" s="4" t="inlineStr">
        <is>
          <t>Derivative financial liabilities, cash collateral</t>
        </is>
      </c>
      <c r="B9" s="6" t="n">
        <v>59028</v>
      </c>
      <c r="C9" s="6" t="n">
        <v>36368</v>
      </c>
    </row>
    <row r="10">
      <c r="A10" s="4" t="inlineStr">
        <is>
          <t>Derivative liability, net amount presented on the Consolidated Balance Sheets</t>
        </is>
      </c>
      <c r="B10" s="6" t="n">
        <v>-98</v>
      </c>
      <c r="C10" s="6" t="n">
        <v>-13</v>
      </c>
    </row>
    <row r="11">
      <c r="A11" s="4" t="inlineStr">
        <is>
          <t>Collateral held for initial margin</t>
        </is>
      </c>
      <c r="B11" s="5" t="n">
        <v>22900</v>
      </c>
      <c r="C11" s="5" t="n">
        <v>18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n the Consolidated Statement of Comprehensive Income (Details) - Noninterest income - USD ($) $ in Thousands</t>
        </is>
      </c>
      <c r="B1" s="2" t="inlineStr">
        <is>
          <t>12 Months Ended</t>
        </is>
      </c>
    </row>
    <row r="2">
      <c r="B2" s="2" t="inlineStr">
        <is>
          <t>Sep. 30, 2020</t>
        </is>
      </c>
      <c r="C2" s="2" t="inlineStr">
        <is>
          <t>Sep. 30, 2019</t>
        </is>
      </c>
      <c r="D2" s="2" t="inlineStr">
        <is>
          <t>Sep. 30, 2018</t>
        </is>
      </c>
    </row>
    <row r="3">
      <c r="A3" s="4" t="inlineStr">
        <is>
          <t>Interest rate swaps</t>
        </is>
      </c>
    </row>
    <row r="4">
      <c r="A4" s="3" t="inlineStr">
        <is>
          <t>Derivative [Line Items]</t>
        </is>
      </c>
    </row>
    <row r="5">
      <c r="A5" s="4" t="inlineStr">
        <is>
          <t>Amount of gain (loss) recognized in income</t>
        </is>
      </c>
      <c r="B5" s="5" t="n">
        <v>-38439</v>
      </c>
      <c r="C5" s="5" t="n">
        <v>-63444</v>
      </c>
      <c r="D5" s="5" t="n">
        <v>44596</v>
      </c>
    </row>
    <row r="6">
      <c r="A6" s="4" t="inlineStr">
        <is>
          <t>Mortgage loan commitments</t>
        </is>
      </c>
    </row>
    <row r="7">
      <c r="A7" s="3" t="inlineStr">
        <is>
          <t>Derivative [Line Items]</t>
        </is>
      </c>
    </row>
    <row r="8">
      <c r="A8" s="4" t="inlineStr">
        <is>
          <t>Amount of gain (loss) recognized in income</t>
        </is>
      </c>
      <c r="B8" s="6" t="n">
        <v>107</v>
      </c>
      <c r="C8" s="6" t="n">
        <v>17</v>
      </c>
      <c r="D8" s="6" t="n">
        <v>-28</v>
      </c>
    </row>
    <row r="9">
      <c r="A9" s="4" t="inlineStr">
        <is>
          <t>Mortgage loan forward sale contracts</t>
        </is>
      </c>
    </row>
    <row r="10">
      <c r="A10" s="3" t="inlineStr">
        <is>
          <t>Derivative [Line Items]</t>
        </is>
      </c>
    </row>
    <row r="11">
      <c r="A11" s="4" t="inlineStr">
        <is>
          <t>Amount of gain (loss) recognized in income</t>
        </is>
      </c>
      <c r="B11" s="5" t="n">
        <v>-107</v>
      </c>
      <c r="C11" s="5" t="n">
        <v>-17</v>
      </c>
      <c r="D11" s="5" t="n">
        <v>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Sep. 30, 2020</t>
        </is>
      </c>
    </row>
    <row r="3">
      <c r="A3" s="3" t="inlineStr">
        <is>
          <t>Accounting Policies [Abstract]</t>
        </is>
      </c>
    </row>
    <row r="4">
      <c r="A4" s="4" t="inlineStr">
        <is>
          <t>Nature of Operations and Summary of Significant Accounting Policies</t>
        </is>
      </c>
      <c r="B4" s="4" t="inlineStr">
        <is>
          <t>1. Nature of Operations and Summary of Significant Accounting Policies Nature of Operations The Company is a bank holding company organized under the laws of Delaware and is listed on the NYSE under the symbol "GWB". The primary business of the Company is ownership of its wholly-owned subsidiary, Great Western Bank. The Bank is a full-service regional bank focused on relationship-based business and agri-business banking in Arizona, Colorado, Iowa, Kansas, Minnesota, Missouri, Nebraska, North Dakota and South Dakota. The Company and the Bank are subject to the regulation of certain federal and/or state agencies and undergo periodic examinations by those regulatory authorities. Substantially all of the Company’s income is generated from banking operations.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 Basis of Presentation and Principles of Consolidation The accounting and reporting policies of the Company conform with U.S. GAAP, SEC rules and interpretive releases and prevailing practices within the banking industry. All significant income and expenses are recorded on the accrual basis. The accompanying consolidated financial statements include the accounts and results of the Company and its subsidiaries after elimination of all significant intercompany accounts and transactions. The Company determines whether it has a controlling financial interest in an entity by first evaluating whether the entity is a voting interest entity or a variable interest entity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owned subsidiaries Great Western Statutory Trust IV, GWB Capital Trust VI, Sunstate Bancshares Trust II, HF Financial Capital Trust III, HF Financial Capital Trust IV, HF Financial Capital Trust V and HF Financial Capital Trust VI are VIEs for which the Company is not the primary beneficiary. Accordingly, the accounts of these trusts are not included on the Company’s consolidated financial statements. Certain previously reported amounts have been reclassified to conform to the current presentation. Use of Estimates U.S. GAAP requires management to make estimates and assumptions that affect the amounts reported on the consolidated financial statements and accompanying notes. Actual results could differ from those estimates. Subsequent Events On October 28, 2020, the Board of Directors of the Company declared a dividend of $0.01 per common share payable on November 27, 2020 to stockholders of record as of close of business on November 12, 2020. The Company evaluated subsequent events through the date its consolidated financial statements were issued. Other than those described above, there were no other material events or transactions that would require recognition on the consolidated financial statements or disclosure in the notes to the consolidated financial statements. Business Combinations The Company accounts for business combinations under the acquisition method of accounting in accordance with ASC Topi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and lease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on the consolidated statements of income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in accordance with ASU 2015-16. Cash and Cash Equivalents 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 Securities The Company classifies securities upon purchase in one of three categories: trading, held to maturity, or available for sale. Debt and equity securities held for resale are classified as trading. Debt securities for which the Company has the ability and positive intent to hold until maturity are classified as held to maturity. All other securities are classified as available for sale as they may be sold prior to maturity in response to changes in the Company’s interest rate risk profile, funding needs, demand for collateralized deposits by public entities or other reasons. Held to maturity securities are stated at amortized cost, which represents actual cost adjusted for premium amortization and discount accretion. Available for 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on the consolidated statements of income. Purchases and sales of securities are recognized on a trade date basis. The cost of securities sold is based on the specific identification method. Declines in the fair value of investment securities available for sale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likely-than-not that the Company will be required to sell the security before recovery of its amortized cost basis; or (3) the Company does not expect to recover the entire amortized cost basis of the security. If the Company intends to sell a security or if it is more-likely-than-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likely-than-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loss). Interest and dividends, including amortization of premiums and accretion of discounts, are recognized as interest income when earned. Realized gains and losses on sales (using the specific identification method) and declines in value judged to be other-than-temporary are included in noninterest income on the consolidated statements of income. Federal Home Loan Bank Stock Investments in the FHLB stock are restricted as to redemption and are carried at cost. Investments in FHLB stock are reviewed regularly for possible other-than-temporary impairment, and the cost basis of this investment is reduced by any declines in value determined to be other-than-temporary. FHLB stock is included in other assets on the consolidated balance sheets. Loans 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usually are reported at their outstanding principal balance, adjusted for charge-offs, the allowance for loan and lease losses, and any unamortized deferred fees or costs. Other fees not associated with originating a loan are recognized as fee income when earned. Interest income on loans is accrued daily on the outstanding balances. A loan is placed on nonaccrual status when management believes, after considering collection efforts and other factors, the borrowers' condition is such that collection of interest is doubtful, which is generally 90 days past due. When loans are placed on nonaccrual status, accrual of interest is discontinued and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makes commercial, agricultural, residential real estate, consumer and other loans to customers primarily in Arizona, Colorado, Iowa, Kansas, Minnesota, Missouri, Nebraska, North Dakota and South Dakota. The amount of collateral obtained, if deemed necessary, is based on management’s credit evaluation of the borrower. Collateral held varies but includes accounts receivable, marketable securities, inventory, equipment and real estate. Personal guarantees of the borrower or related parties and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and lease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and lease losses. Subsequent increases in cash flow over those expected at the acquisition date are recognized as reductions to allowance for loan and lease losses to the extent impairment was previously recognized and thereafter as interest income prospectively. For purchased loans not deemed impaired at the acquisition date, the difference between the fair value and the unpaid principal balance of the loan at acquisition date is amortized or accreted to interest income using the effective interest method over the remaining period to contractual maturity.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loan class type,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and lease losses. The Company’s six loan portfolio classes are commercial real estate, agriculture, commercial non-real estate, residential real estate, consumer and other lending. The commercial real estate lending class includes loans made to small and middle market businesses, including multi-family properties. Loans in this class are generally secured by commercial real estate with cash flows generally being the primary source of repayment. Historical loss history and updated loan-to-value information on collateral-dependent loans are the primary factors in determining the allowance for loan and lease losses for the commercial real estate lending class. Key risk characteristics relevant to the commercial real estate lending class include the industry and geography of the borrower’s business, purpose of the loan, repayment sources, borrower’s debt capacity and financial performance, loan covenants, guarantees and nature of pledged collateral. The Company considers these risk characteristics in assigning risk ratings and estimating environmental factors considered in determining the allowance for loan and lease losses. The agriculture lending class includes loans made to agricultural individuals and businesses. Loans in this class are generally secured by operating assets and agriculture real estate and guaranteed by owners; cashflows are most often the primary source of repayment. Historical loss history and updated loan-to-value information on collateral-dependent loans are the primary factors in determining the allowance for loan and lease losses for the agriculture lending class. Key risk characteristics relevant to the agriculture lending class include the geography of the borrower’s operations, commodity prices and weather patterns, purpose of the loan, repayment sources, borrower’s debt capacity and financial performance, loan covenants, guarantees and nature of pledged collateral. The Company considers these risk characteristics in assigning risk ratings and estimating environmental factors considered in determining the allowance for loan and lease losses. The commercial non-real estate lending class includes loans made to small and middle market businesses, and loans made to public sector customers. Loans in this class are generally secured by business assets and guaranteed by owners; cashflows are most often a primary source of repayment. Historical loss history and updated loan-to-value information on collateral-dependent loans are the primary factors in determining the allowance for loan and lease losses for the commercial non-real estate lending class. Key risk characteristics relevant to the commercial non-real estate lending class include the industry and geography of the borrower’s business, purpose of the loan, repayment sources, borrower’s debt capacity and financial performance, loan covenants, guarantees and nature of pledged collateral. The Company considers these risk characteristics in assigning risk ratings and estimating environmental factors considered in determining the allowance for loan and lease losses.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and lease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and lease losses. The consumer lending class includes loans made to consumer customers including loans secured by automobiles and other installment loans. Historical loss history is the primary factor in determining the allowance for loan and lease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and overall credit history. These risk characteristics, among others, are reflected in the environmental factors considered in determining the allowance for loan and lease losses. The other lending class includes all other loan relationships that do not fit within the categories above, primarily consumer and commercial credit cards, customer deposit account overdrafts, and lease receivables. The Company assigns all non-consumer loans a credit quality risk rating. These ratings are Pass, Watch, Substandard, Doubtful and Loss. Loans with a Pass and Watch rating represent those loans not classified on the Company’s rating scale as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non-consumer loan risk ratings are monitored by management and updated as deemed appropriate. The Company generally does not risk rate residential real estate or consumer loans unless a default event such as bankruptcy or extended nonperformance takes place. Alternatively, delinquencies are monitored and standard credit scoring systems are used to assess credit risks of residential real estate and consumer loans. Troubled Debt Restructuring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The Company's TDRs include performing and nonperforming TDRs, which consist of loans that continue to accrue interest at the loan's original interest rate when the Company expects to collect the remaining principal and interest on the loan, and nonaccrual TDRs, which include loans that are in a nonaccrual status and are no longer accruing interest, as the Company does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the loan is moved to a performing status (performing TDR). If the Company does not expect to collect all principal and interest on the loan, the modified loan is classified as a nonaccrual TDR. All TDRs are accounted for as impaired loans and are included in the analysis of the allowance for loan and lease losses. A TDR that has been renewed for a borrower who is no longer experiencing financial difficulty and which yields a market rate of interest at the time of a renewal is no longer considered a TDR. Allowance for Loan and Lease Losses and Reserve for Unfunded Commitments The Company maintains an allowance for loan and lease losses under the incurred loss model at a level believed to be appropriate to reserve for credit losses inherent in the loan portfolio. The allowance for loan and lease losses is determined based on an ongoing evaluation, driven primarily by monitoring changes in loan risk grades, delinquencies, and other credit risk indicators, which are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relevant data from similar banking institutions and macroeconomic factors, such as changes in unemployment rates, gross domestic product, and consumer bankruptcy filings. All of these estimates are susceptible to significant change. Changes to the allowance for loan and lease losses are made by charges to the provision for loan and lease losses, which is reflected on the consolidated statements of income. Past due status is monitored as an indicator of credit deterioration. A loan is placed on nonaccrual status and accrual of interest is discontinued when management believes, after considering collection efforts and other factors, the borrowers' condition is such that collection of interest is doubtful, which is generally 90 days past due. Loans deemed to be uncollectible are charged off against the allowance for loan and lease losses. Recoveries of amounts previously charged-off are credited to the allowance for loan and lease losses. The allowance for loan and lease losses consist of reserves for probable losses that have been identified related to specific borrowing relationships that are individually evaluated for impairment ("specific reserve"), as well as probable losses inherent in the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DR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reducing the appraised value by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which may not be reflected in the historical loss experience. The Company maintains an ALLL for acquired impaired loans accounted for under ASC 310-30, resulting from decreases in expected cash flows arising from the periodic revaluation of these loans. Any decrease in expected cash flows in the individual loan pool is generally recognized in the current provision for loan and lease losses. Any increase in expected cash flows is generally not recognized immediately but is instead reflected as an adjustment to the related loan or pool's yield on a prospective basis once any previously recorded provision for loan and lease loss has been reversed. For acquired non-impaired loans accounted for under ASC 310-20, the Company utilizes methods to estimate the required allowance for loan and lease losses similar to originated loans; the required reserve is compared to the net carrying value of each acquired non-impaired loan (by class) to determine if a provision is required. Unfunded residential mortgage loan commitments entered into in connection with mortgage loans to be held for sale are considered derivatives and are recorded at fair value and included in other liabilities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The Company maintains a reserve for unfunded commitments at a level believed to be sufficient to absorb estimated probable losses related to unfunded credit facilities. FDIC Indemnification Asset and Clawback Liability In conjunction with a FDIC assisted transaction of TierOne Bank in 2010, the Company entered into a loss share agreement with the FDIC covering certain single family residential mortgage loans with claim period that ended June 4, 2020. The agreement covered a portion of realized losses on loans, foreclosed real estate and certain other assets. Fair values of loans covered by the loss sharing agreement at the acquisition date were estimated based on projected cash flows available based on the expected probability of default, default timing and loss given default, the expected reimbursement rates (generally 80%) from the FDIC and other relevant terms of the loss sharing agreement. The initial fair value was established by discounting these expected cash flows with a market discount rate for instruments with like maturity and risk characteristics. The loss share assets were measured separately from the related loans and foreclosed real estate and recorded as an FDIC indemnification asset on the consolidated balance sheets because they were not contractually embedded in the loans and were not transferable with the loans shou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air Value Option For Certain Loans - Narrative (Details) - USD ($) $ in Thousands</t>
        </is>
      </c>
      <c r="B1" s="2" t="inlineStr">
        <is>
          <t>12 Months Ended</t>
        </is>
      </c>
    </row>
    <row r="2">
      <c r="B2" s="2" t="inlineStr">
        <is>
          <t>Sep. 30, 2020</t>
        </is>
      </c>
      <c r="C2" s="2" t="inlineStr">
        <is>
          <t>Sep. 30, 2019</t>
        </is>
      </c>
      <c r="D2" s="2" t="inlineStr">
        <is>
          <t>Sep. 30, 2018</t>
        </is>
      </c>
    </row>
    <row r="3">
      <c r="A3" s="3" t="inlineStr">
        <is>
          <t>Fair Value, Assets and Liabilities Measured on Recurring and Nonrecurring Basis [Line Items]</t>
        </is>
      </c>
    </row>
    <row r="4">
      <c r="A4" s="4" t="inlineStr">
        <is>
          <t>Eligible item for the fair value option</t>
        </is>
      </c>
      <c r="B4" s="5" t="n">
        <v>37300</v>
      </c>
      <c r="C4" s="5" t="n">
        <v>34200</v>
      </c>
    </row>
    <row r="5">
      <c r="A5" s="4" t="inlineStr">
        <is>
          <t>Loans greater than 90 days past due or in nonaccrual status</t>
        </is>
      </c>
      <c r="B5" s="6" t="n">
        <v>21700</v>
      </c>
      <c r="C5" s="6" t="n">
        <v>16500</v>
      </c>
    </row>
    <row r="6">
      <c r="A6" s="4" t="inlineStr">
        <is>
          <t>Loans greater than 90 days past due or in nonaccrual status, unpaid principal balance</t>
        </is>
      </c>
      <c r="B6" s="6" t="n">
        <v>26200</v>
      </c>
      <c r="C6" s="6" t="n">
        <v>17800</v>
      </c>
    </row>
    <row r="7">
      <c r="A7" s="4" t="inlineStr">
        <is>
          <t>Net (decrease) increase in fair value of loans at fair value</t>
        </is>
      </c>
      <c r="B7" s="6" t="n">
        <v>-32529</v>
      </c>
      <c r="C7" s="6" t="n">
        <v>61412</v>
      </c>
      <c r="D7" s="5" t="n">
        <v>-45407</v>
      </c>
    </row>
    <row r="8">
      <c r="A8" s="4" t="inlineStr">
        <is>
          <t>Loans Receivable and Written Loan Commitments</t>
        </is>
      </c>
    </row>
    <row r="9">
      <c r="A9" s="3" t="inlineStr">
        <is>
          <t>Fair Value, Assets and Liabilities Measured on Recurring and Nonrecurring Basis [Line Items]</t>
        </is>
      </c>
    </row>
    <row r="10">
      <c r="A10" s="4" t="inlineStr">
        <is>
          <t>Eligible item for the fair value option</t>
        </is>
      </c>
      <c r="B10" s="6" t="n">
        <v>59400</v>
      </c>
      <c r="C10" s="6" t="n">
        <v>7700</v>
      </c>
      <c r="D10" s="6" t="n">
        <v>200</v>
      </c>
    </row>
    <row r="11">
      <c r="A11" s="4" t="inlineStr">
        <is>
          <t>Fair value, option, aggregate differences, long-term debt instruments</t>
        </is>
      </c>
      <c r="B11" s="6" t="n">
        <v>617900</v>
      </c>
      <c r="C11" s="6" t="n">
        <v>778800</v>
      </c>
    </row>
    <row r="12">
      <c r="A12" s="4" t="inlineStr">
        <is>
          <t>Loans Receivable and Written Loan Commitments | Noninterest income</t>
        </is>
      </c>
    </row>
    <row r="13">
      <c r="A13" s="3" t="inlineStr">
        <is>
          <t>Fair Value, Assets and Liabilities Measured on Recurring and Nonrecurring Basis [Line Items]</t>
        </is>
      </c>
    </row>
    <row r="14">
      <c r="A14" s="4" t="inlineStr">
        <is>
          <t>Net (decrease) increase in fair value of loans at fair value</t>
        </is>
      </c>
      <c r="B14" s="5" t="n">
        <v>-32500</v>
      </c>
      <c r="C14" s="5" t="n">
        <v>61400</v>
      </c>
      <c r="D14" s="5" t="n">
        <v>-45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ummary of Changes to the Carrying Amount of Goodwill (Details) - USD ($)</t>
        </is>
      </c>
      <c r="B1" s="2" t="inlineStr">
        <is>
          <t>12 Months Ended</t>
        </is>
      </c>
    </row>
    <row r="2">
      <c r="B2" s="2" t="inlineStr">
        <is>
          <t>Sep. 30, 2020</t>
        </is>
      </c>
      <c r="C2" s="2" t="inlineStr">
        <is>
          <t>Sep. 30, 2019</t>
        </is>
      </c>
      <c r="D2" s="2" t="inlineStr">
        <is>
          <t>Sep. 30, 2018</t>
        </is>
      </c>
    </row>
    <row r="3">
      <c r="A3" s="3" t="inlineStr">
        <is>
          <t>Goodwill [Roll Forward]</t>
        </is>
      </c>
    </row>
    <row r="4">
      <c r="A4" s="4" t="inlineStr">
        <is>
          <t>Balance, beginning of period</t>
        </is>
      </c>
      <c r="B4" s="5" t="n">
        <v>739023000</v>
      </c>
      <c r="C4" s="5" t="n">
        <v>739023000</v>
      </c>
    </row>
    <row r="5">
      <c r="A5" s="4" t="inlineStr">
        <is>
          <t>Goodwill acquired during the period</t>
        </is>
      </c>
      <c r="B5" s="6" t="n">
        <v>1539000</v>
      </c>
      <c r="C5" s="6" t="n">
        <v>0</v>
      </c>
    </row>
    <row r="6">
      <c r="A6" s="4" t="inlineStr">
        <is>
          <t>Goodwill impairment during the period</t>
        </is>
      </c>
      <c r="B6" s="6" t="n">
        <v>-740562000</v>
      </c>
      <c r="C6" s="6" t="n">
        <v>0</v>
      </c>
      <c r="D6" s="5" t="n">
        <v>0</v>
      </c>
    </row>
    <row r="7">
      <c r="A7" s="4" t="inlineStr">
        <is>
          <t>Balance, end of period</t>
        </is>
      </c>
      <c r="B7" s="5" t="n">
        <v>0</v>
      </c>
      <c r="C7" s="5" t="n">
        <v>739023000</v>
      </c>
      <c r="D7" s="5" t="n">
        <v>739023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s and Other Intangibles - Intangible Assets Amortization Expense (Details) - USD ($) $ in Thousands</t>
        </is>
      </c>
      <c r="B1" s="2" t="inlineStr">
        <is>
          <t>Sep. 30, 2020</t>
        </is>
      </c>
      <c r="C1" s="2" t="inlineStr">
        <is>
          <t>Sep. 30, 2019</t>
        </is>
      </c>
    </row>
    <row r="2">
      <c r="A2" s="3" t="inlineStr">
        <is>
          <t>Finite-Lived Intangible Assets [Line Items]</t>
        </is>
      </c>
    </row>
    <row r="3">
      <c r="A3" s="4" t="inlineStr">
        <is>
          <t>Gross carrying amount</t>
        </is>
      </c>
      <c r="B3" s="5" t="n">
        <v>11049</v>
      </c>
      <c r="C3" s="5" t="n">
        <v>16341</v>
      </c>
    </row>
    <row r="4">
      <c r="A4" s="4" t="inlineStr">
        <is>
          <t>Accumulated amortization</t>
        </is>
      </c>
      <c r="B4" s="6" t="n">
        <v>-4885</v>
      </c>
      <c r="C4" s="6" t="n">
        <v>-10167</v>
      </c>
    </row>
    <row r="5">
      <c r="A5" s="4" t="inlineStr">
        <is>
          <t>Net intangible assets</t>
        </is>
      </c>
      <c r="B5" s="6" t="n">
        <v>6164</v>
      </c>
      <c r="C5" s="6" t="n">
        <v>6174</v>
      </c>
    </row>
    <row r="6">
      <c r="A6" s="4" t="inlineStr">
        <is>
          <t>Core Deposit Intangible</t>
        </is>
      </c>
    </row>
    <row r="7">
      <c r="A7" s="3" t="inlineStr">
        <is>
          <t>Finite-Lived Intangible Assets [Line Items]</t>
        </is>
      </c>
    </row>
    <row r="8">
      <c r="A8" s="4" t="inlineStr">
        <is>
          <t>Gross carrying amount</t>
        </is>
      </c>
      <c r="B8" s="6" t="n">
        <v>7339</v>
      </c>
      <c r="C8" s="6" t="n">
        <v>7339</v>
      </c>
    </row>
    <row r="9">
      <c r="A9" s="4" t="inlineStr">
        <is>
          <t>Accumulated amortization</t>
        </is>
      </c>
      <c r="B9" s="6" t="n">
        <v>-4316</v>
      </c>
      <c r="C9" s="6" t="n">
        <v>-3518</v>
      </c>
    </row>
    <row r="10">
      <c r="A10" s="4" t="inlineStr">
        <is>
          <t>Net intangible assets</t>
        </is>
      </c>
      <c r="B10" s="6" t="n">
        <v>3023</v>
      </c>
      <c r="C10" s="6" t="n">
        <v>3821</v>
      </c>
    </row>
    <row r="11">
      <c r="A11" s="4" t="inlineStr">
        <is>
          <t>Brand Intangible</t>
        </is>
      </c>
    </row>
    <row r="12">
      <c r="A12" s="3" t="inlineStr">
        <is>
          <t>Finite-Lived Intangible Assets [Line Items]</t>
        </is>
      </c>
    </row>
    <row r="13">
      <c r="A13" s="4" t="inlineStr">
        <is>
          <t>Gross carrying amount</t>
        </is>
      </c>
      <c r="B13" s="6" t="n">
        <v>0</v>
      </c>
      <c r="C13" s="6" t="n">
        <v>8464</v>
      </c>
    </row>
    <row r="14">
      <c r="A14" s="4" t="inlineStr">
        <is>
          <t>Accumulated amortization</t>
        </is>
      </c>
      <c r="B14" s="6" t="n">
        <v>0</v>
      </c>
      <c r="C14" s="6" t="n">
        <v>-6392</v>
      </c>
    </row>
    <row r="15">
      <c r="A15" s="4" t="inlineStr">
        <is>
          <t>Net intangible assets</t>
        </is>
      </c>
      <c r="B15" s="6" t="n">
        <v>0</v>
      </c>
      <c r="C15" s="6" t="n">
        <v>2072</v>
      </c>
    </row>
    <row r="16">
      <c r="A16" s="4" t="inlineStr">
        <is>
          <t>Customer relationships</t>
        </is>
      </c>
    </row>
    <row r="17">
      <c r="A17" s="3" t="inlineStr">
        <is>
          <t>Finite-Lived Intangible Assets [Line Items]</t>
        </is>
      </c>
    </row>
    <row r="18">
      <c r="A18" s="4" t="inlineStr">
        <is>
          <t>Gross carrying amount</t>
        </is>
      </c>
      <c r="B18" s="6" t="n">
        <v>3172</v>
      </c>
      <c r="C18" s="6" t="n">
        <v>0</v>
      </c>
    </row>
    <row r="19">
      <c r="A19" s="4" t="inlineStr">
        <is>
          <t>Accumulated amortization</t>
        </is>
      </c>
      <c r="B19" s="6" t="n">
        <v>-244</v>
      </c>
      <c r="C19" s="6" t="n">
        <v>0</v>
      </c>
    </row>
    <row r="20">
      <c r="A20" s="4" t="inlineStr">
        <is>
          <t>Net intangible assets</t>
        </is>
      </c>
      <c r="B20" s="6" t="n">
        <v>2928</v>
      </c>
      <c r="C20" s="6" t="n">
        <v>0</v>
      </c>
    </row>
    <row r="21">
      <c r="A21" s="4" t="inlineStr">
        <is>
          <t>Other Intangible</t>
        </is>
      </c>
    </row>
    <row r="22">
      <c r="A22" s="3" t="inlineStr">
        <is>
          <t>Finite-Lived Intangible Assets [Line Items]</t>
        </is>
      </c>
    </row>
    <row r="23">
      <c r="A23" s="4" t="inlineStr">
        <is>
          <t>Gross carrying amount</t>
        </is>
      </c>
      <c r="B23" s="6" t="n">
        <v>538</v>
      </c>
      <c r="C23" s="6" t="n">
        <v>538</v>
      </c>
    </row>
    <row r="24">
      <c r="A24" s="4" t="inlineStr">
        <is>
          <t>Accumulated amortization</t>
        </is>
      </c>
      <c r="B24" s="6" t="n">
        <v>-325</v>
      </c>
      <c r="C24" s="6" t="n">
        <v>-257</v>
      </c>
    </row>
    <row r="25">
      <c r="A25" s="4" t="inlineStr">
        <is>
          <t>Net intangible assets</t>
        </is>
      </c>
      <c r="B25" s="5" t="n">
        <v>213</v>
      </c>
      <c r="C25" s="5" t="n">
        <v>2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re Deposits and Other Intangibles - Narrative (Details) - USD ($)</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Amortization of intangible assets</t>
        </is>
      </c>
      <c r="B4" s="5" t="n">
        <v>1400000</v>
      </c>
      <c r="C4" s="5" t="n">
        <v>1500000</v>
      </c>
      <c r="D4" s="5" t="n">
        <v>1700000</v>
      </c>
    </row>
    <row r="5">
      <c r="A5" s="4" t="inlineStr">
        <is>
          <t>Impairment of intangible assets</t>
        </is>
      </c>
      <c r="B5" s="5" t="n">
        <v>1800000</v>
      </c>
      <c r="C5" s="5" t="n">
        <v>0</v>
      </c>
      <c r="D5"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s and Other Intangibles - Schedule of Future Amortization Expense (Details) - USD ($) $ in Thousands</t>
        </is>
      </c>
      <c r="B1" s="2" t="inlineStr">
        <is>
          <t>Sep. 30, 2020</t>
        </is>
      </c>
      <c r="C1" s="2" t="inlineStr">
        <is>
          <t>Sep. 30, 2019</t>
        </is>
      </c>
    </row>
    <row r="2">
      <c r="A2" s="3" t="inlineStr">
        <is>
          <t>Finite-Lived Intangible Assets, Net, Amortization Expense, Fiscal Year Maturity [Abstract]</t>
        </is>
      </c>
    </row>
    <row r="3">
      <c r="A3" s="4" t="inlineStr">
        <is>
          <t>2021</t>
        </is>
      </c>
      <c r="B3" s="5" t="n">
        <v>1014</v>
      </c>
    </row>
    <row r="4">
      <c r="A4" s="4" t="inlineStr">
        <is>
          <t>2022</t>
        </is>
      </c>
      <c r="B4" s="6" t="n">
        <v>929</v>
      </c>
    </row>
    <row r="5">
      <c r="A5" s="4" t="inlineStr">
        <is>
          <t>2023</t>
        </is>
      </c>
      <c r="B5" s="6" t="n">
        <v>831</v>
      </c>
    </row>
    <row r="6">
      <c r="A6" s="4" t="inlineStr">
        <is>
          <t>2024</t>
        </is>
      </c>
      <c r="B6" s="6" t="n">
        <v>742</v>
      </c>
    </row>
    <row r="7">
      <c r="A7" s="4" t="inlineStr">
        <is>
          <t>2025</t>
        </is>
      </c>
      <c r="B7" s="6" t="n">
        <v>683</v>
      </c>
    </row>
    <row r="8">
      <c r="A8" s="4" t="inlineStr">
        <is>
          <t>2026 and thereafter</t>
        </is>
      </c>
      <c r="B8" s="6" t="n">
        <v>1965</v>
      </c>
    </row>
    <row r="9">
      <c r="A9" s="4" t="inlineStr">
        <is>
          <t>Net intangible assets</t>
        </is>
      </c>
      <c r="B9" s="5" t="n">
        <v>6164</v>
      </c>
      <c r="C9" s="5" t="n">
        <v>61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6" customWidth="1" min="2" max="2"/>
  </cols>
  <sheetData>
    <row r="1">
      <c r="A1" s="1" t="inlineStr">
        <is>
          <t>Leases - Summary of Operating Leases (Details) $ in Thousands</t>
        </is>
      </c>
      <c r="B1" s="2" t="inlineStr">
        <is>
          <t>12 Months Ended</t>
        </is>
      </c>
    </row>
    <row r="2">
      <c r="B2" s="2" t="inlineStr">
        <is>
          <t>Sep. 30, 2020USD ($)numberOfOperatingLeases</t>
        </is>
      </c>
    </row>
    <row r="3">
      <c r="A3" s="3" t="inlineStr">
        <is>
          <t>Lessee, Lease, Description [Line Items]</t>
        </is>
      </c>
    </row>
    <row r="4">
      <c r="A4" s="4" t="inlineStr">
        <is>
          <t>Operating Lease, Liability, Statement of Financial Position [Extensible List]</t>
        </is>
      </c>
      <c r="B4" s="4" t="inlineStr">
        <is>
          <t>us-gaap:AccruedLiabilitiesAndOtherLiabilities</t>
        </is>
      </c>
    </row>
    <row r="5">
      <c r="A5" s="4" t="inlineStr">
        <is>
          <t>Operating Lease, Right-of-Use Asset, Statement of Financial Position [Extensible List]</t>
        </is>
      </c>
      <c r="B5" s="4" t="inlineStr">
        <is>
          <t>us-gaap:OtherAssets</t>
        </is>
      </c>
    </row>
    <row r="6">
      <c r="A6" s="4" t="inlineStr">
        <is>
          <t>Right-of-use asset</t>
        </is>
      </c>
      <c r="B6" s="5" t="n">
        <v>22709</v>
      </c>
    </row>
    <row r="7">
      <c r="A7" s="4" t="inlineStr">
        <is>
          <t>Lease liability</t>
        </is>
      </c>
      <c r="B7" s="5" t="n">
        <v>24114</v>
      </c>
    </row>
    <row r="8">
      <c r="A8" s="4" t="inlineStr">
        <is>
          <t>Weighted average remaining lease term</t>
        </is>
      </c>
      <c r="B8" s="4" t="inlineStr">
        <is>
          <t>6 years 3 months 14 days</t>
        </is>
      </c>
    </row>
    <row r="9">
      <c r="A9" s="4" t="inlineStr">
        <is>
          <t>Weighted average discount rate</t>
        </is>
      </c>
      <c r="B9" s="4" t="inlineStr">
        <is>
          <t>1.83%</t>
        </is>
      </c>
    </row>
    <row r="10">
      <c r="A10" s="4" t="inlineStr">
        <is>
          <t>Operating lease expense</t>
        </is>
      </c>
      <c r="B10" s="5" t="n">
        <v>7100</v>
      </c>
    </row>
    <row r="11">
      <c r="A11" s="4" t="inlineStr">
        <is>
          <t>Number of operating leases that had not yet commenced | numberOfOperatingLeases</t>
        </is>
      </c>
      <c r="B11" s="6" t="n">
        <v>0</v>
      </c>
    </row>
    <row r="12">
      <c r="A12" s="4" t="inlineStr">
        <is>
          <t>Minimum</t>
        </is>
      </c>
    </row>
    <row r="13">
      <c r="A13" s="3" t="inlineStr">
        <is>
          <t>Lessee, Lease, Description [Line Items]</t>
        </is>
      </c>
    </row>
    <row r="14">
      <c r="A14" s="4" t="inlineStr">
        <is>
          <t>Operating lease term</t>
        </is>
      </c>
      <c r="B14" s="4" t="inlineStr">
        <is>
          <t>1 year</t>
        </is>
      </c>
    </row>
    <row r="15">
      <c r="A15" s="4" t="inlineStr">
        <is>
          <t>Maximum</t>
        </is>
      </c>
    </row>
    <row r="16">
      <c r="A16" s="3" t="inlineStr">
        <is>
          <t>Lessee, Lease, Description [Line Items]</t>
        </is>
      </c>
    </row>
    <row r="17">
      <c r="A17" s="4" t="inlineStr">
        <is>
          <t>Operating lease term</t>
        </is>
      </c>
      <c r="B17" s="4" t="inlineStr">
        <is>
          <t>1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12 Months Ended</t>
        </is>
      </c>
    </row>
    <row r="2">
      <c r="B2" s="2" t="inlineStr">
        <is>
          <t>Sep. 30, 2020USD ($)</t>
        </is>
      </c>
    </row>
    <row r="3">
      <c r="A3" s="3" t="inlineStr">
        <is>
          <t>Leases [Abstract]</t>
        </is>
      </c>
    </row>
    <row r="4">
      <c r="A4" s="4" t="inlineStr">
        <is>
          <t>Operating cash flows paid for operating leases</t>
        </is>
      </c>
      <c r="B4" s="5" t="n">
        <v>5720</v>
      </c>
    </row>
    <row r="5">
      <c r="A5" s="4" t="inlineStr">
        <is>
          <t>Right-of-use assets obtained in exchange for lease liabilities</t>
        </is>
      </c>
      <c r="B5" s="5" t="n">
        <v>85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Operating Lease Liability (Details) $ in Thousands</t>
        </is>
      </c>
      <c r="B1" s="2" t="inlineStr">
        <is>
          <t>Sep. 30, 2020USD ($)</t>
        </is>
      </c>
    </row>
    <row r="2">
      <c r="A2" s="3" t="inlineStr">
        <is>
          <t>Leases [Abstract]</t>
        </is>
      </c>
    </row>
    <row r="3">
      <c r="A3" s="4" t="inlineStr">
        <is>
          <t>2021</t>
        </is>
      </c>
      <c r="B3" s="5" t="n">
        <v>5441</v>
      </c>
    </row>
    <row r="4">
      <c r="A4" s="4" t="inlineStr">
        <is>
          <t>2022</t>
        </is>
      </c>
      <c r="B4" s="6" t="n">
        <v>4764</v>
      </c>
    </row>
    <row r="5">
      <c r="A5" s="4" t="inlineStr">
        <is>
          <t>2023</t>
        </is>
      </c>
      <c r="B5" s="6" t="n">
        <v>4212</v>
      </c>
    </row>
    <row r="6">
      <c r="A6" s="4" t="inlineStr">
        <is>
          <t>2024</t>
        </is>
      </c>
      <c r="B6" s="6" t="n">
        <v>3406</v>
      </c>
    </row>
    <row r="7">
      <c r="A7" s="4" t="inlineStr">
        <is>
          <t>2025 and thereafter</t>
        </is>
      </c>
      <c r="B7" s="6" t="n">
        <v>7832</v>
      </c>
    </row>
    <row r="8">
      <c r="A8" s="4" t="inlineStr">
        <is>
          <t>Total undiscounted lease payments</t>
        </is>
      </c>
      <c r="B8" s="6" t="n">
        <v>25655</v>
      </c>
    </row>
    <row r="9">
      <c r="A9" s="4" t="inlineStr">
        <is>
          <t>Less: Amounts representing interest</t>
        </is>
      </c>
      <c r="B9" s="6" t="n">
        <v>-1541</v>
      </c>
    </row>
    <row r="10">
      <c r="A10" s="4" t="inlineStr">
        <is>
          <t>Lease liability</t>
        </is>
      </c>
      <c r="B10" s="5" t="n">
        <v>241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Sep. 30, 2020</t>
        </is>
      </c>
      <c r="C1" s="2" t="inlineStr">
        <is>
          <t>Sep. 30, 2019</t>
        </is>
      </c>
    </row>
    <row r="2">
      <c r="A2" s="3" t="inlineStr">
        <is>
          <t>Deposits [Abstract]</t>
        </is>
      </c>
    </row>
    <row r="3">
      <c r="A3" s="4" t="inlineStr">
        <is>
          <t>Noninterest-bearing demand</t>
        </is>
      </c>
      <c r="B3" s="5" t="n">
        <v>2586743</v>
      </c>
      <c r="C3" s="5" t="n">
        <v>1956025</v>
      </c>
    </row>
    <row r="4">
      <c r="A4" s="4" t="inlineStr">
        <is>
          <t>Interest-bearing demand</t>
        </is>
      </c>
      <c r="B4" s="6" t="n">
        <v>7139058</v>
      </c>
      <c r="C4" s="6" t="n">
        <v>6248638</v>
      </c>
    </row>
    <row r="5">
      <c r="A5" s="4" t="inlineStr">
        <is>
          <t>Time deposits, greater than $250,000</t>
        </is>
      </c>
      <c r="B5" s="6" t="n">
        <v>352913</v>
      </c>
      <c r="C5" s="6" t="n">
        <v>493530</v>
      </c>
    </row>
    <row r="6">
      <c r="A6" s="4" t="inlineStr">
        <is>
          <t>Time deposits, less than or equal to $250,000</t>
        </is>
      </c>
      <c r="B6" s="6" t="n">
        <v>930065</v>
      </c>
      <c r="C6" s="6" t="n">
        <v>1602146</v>
      </c>
    </row>
    <row r="7">
      <c r="A7" s="4" t="inlineStr">
        <is>
          <t>Total deposits</t>
        </is>
      </c>
      <c r="B7" s="6" t="n">
        <v>11008779</v>
      </c>
      <c r="C7" s="6" t="n">
        <v>10300339</v>
      </c>
    </row>
    <row r="8">
      <c r="A8" s="4" t="inlineStr">
        <is>
          <t>Brokered deposits</t>
        </is>
      </c>
      <c r="B8" s="5" t="n">
        <v>329000</v>
      </c>
      <c r="C8" s="5" t="n">
        <v>706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ummary of Scheduled Maturities of Time Deposits (Details) $ in Thousands</t>
        </is>
      </c>
      <c r="B1" s="2" t="inlineStr">
        <is>
          <t>Sep. 30, 2020USD ($)</t>
        </is>
      </c>
    </row>
    <row r="2">
      <c r="A2" s="3" t="inlineStr">
        <is>
          <t>Fiscal year maturity:</t>
        </is>
      </c>
    </row>
    <row r="3">
      <c r="A3" s="4" t="inlineStr">
        <is>
          <t>2021</t>
        </is>
      </c>
      <c r="B3" s="5" t="n">
        <v>1067677</v>
      </c>
    </row>
    <row r="4">
      <c r="A4" s="4" t="inlineStr">
        <is>
          <t>2022</t>
        </is>
      </c>
      <c r="B4" s="6" t="n">
        <v>148329</v>
      </c>
    </row>
    <row r="5">
      <c r="A5" s="4" t="inlineStr">
        <is>
          <t>2023</t>
        </is>
      </c>
      <c r="B5" s="6" t="n">
        <v>37501</v>
      </c>
    </row>
    <row r="6">
      <c r="A6" s="4" t="inlineStr">
        <is>
          <t>2024</t>
        </is>
      </c>
      <c r="B6" s="6" t="n">
        <v>13108</v>
      </c>
    </row>
    <row r="7">
      <c r="A7" s="4" t="inlineStr">
        <is>
          <t>2025</t>
        </is>
      </c>
      <c r="B7" s="6" t="n">
        <v>13375</v>
      </c>
    </row>
    <row r="8">
      <c r="A8" s="4" t="inlineStr">
        <is>
          <t>2026 and thereafter</t>
        </is>
      </c>
      <c r="B8" s="6" t="n">
        <v>2988</v>
      </c>
    </row>
    <row r="9">
      <c r="A9" s="4" t="inlineStr">
        <is>
          <t>Total</t>
        </is>
      </c>
      <c r="B9" s="5" t="n">
        <v>12829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21:27Z</dcterms:created>
  <dcterms:modified xmlns:dcterms="http://purl.org/dc/terms/" xmlns:xsi="http://www.w3.org/2001/XMLSchema-instance" xsi:type="dcterms:W3CDTF">2020-11-23T17:21:27Z</dcterms:modified>
</cp:coreProperties>
</file>